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standards" sheetId="9" state="visible" r:id="rId9"/>
    <sheet xmlns:r="http://schemas.openxmlformats.org/officeDocument/2006/relationships" name="Allowance for Credit Losses" sheetId="10" state="visible" r:id="rId10"/>
    <sheet xmlns:r="http://schemas.openxmlformats.org/officeDocument/2006/relationships" name="Securities" sheetId="11" state="visible" r:id="rId11"/>
    <sheet xmlns:r="http://schemas.openxmlformats.org/officeDocument/2006/relationships" name="Fair Value" sheetId="12" state="visible" r:id="rId12"/>
    <sheet xmlns:r="http://schemas.openxmlformats.org/officeDocument/2006/relationships" name="Short-Term Borrowings" sheetId="13" state="visible" r:id="rId13"/>
    <sheet xmlns:r="http://schemas.openxmlformats.org/officeDocument/2006/relationships" name="Components of Net Periodic Bene" sheetId="14" state="visible" r:id="rId14"/>
    <sheet xmlns:r="http://schemas.openxmlformats.org/officeDocument/2006/relationships" name="Revenue from Contracts with Cu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Allowance for Credit Losses (Ta" sheetId="18" state="visible" r:id="rId18"/>
    <sheet xmlns:r="http://schemas.openxmlformats.org/officeDocument/2006/relationships" name="Securities (Tables)" sheetId="19" state="visible" r:id="rId19"/>
    <sheet xmlns:r="http://schemas.openxmlformats.org/officeDocument/2006/relationships" name="Fair Value (Tables)" sheetId="20" state="visible" r:id="rId20"/>
    <sheet xmlns:r="http://schemas.openxmlformats.org/officeDocument/2006/relationships" name="Short-Term Borrowings (Tables)" sheetId="21" state="visible" r:id="rId21"/>
    <sheet xmlns:r="http://schemas.openxmlformats.org/officeDocument/2006/relationships" name="Components of Net Periodic Be_2" sheetId="22" state="visible" r:id="rId22"/>
    <sheet xmlns:r="http://schemas.openxmlformats.org/officeDocument/2006/relationships" name="Revenue from Contracts with C_2"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Significant Accounting Polici_2" sheetId="26" state="visible" r:id="rId26"/>
    <sheet xmlns:r="http://schemas.openxmlformats.org/officeDocument/2006/relationships" name="Allowance for Credit Losses - A" sheetId="27" state="visible" r:id="rId27"/>
    <sheet xmlns:r="http://schemas.openxmlformats.org/officeDocument/2006/relationships" name="Allowance for Credit Losses - R" sheetId="28" state="visible" r:id="rId28"/>
    <sheet xmlns:r="http://schemas.openxmlformats.org/officeDocument/2006/relationships" name="Allowance for Credit Losses -_2" sheetId="29" state="visible" r:id="rId29"/>
    <sheet xmlns:r="http://schemas.openxmlformats.org/officeDocument/2006/relationships" name="Allowance for Credit Losses -_3" sheetId="30" state="visible" r:id="rId30"/>
    <sheet xmlns:r="http://schemas.openxmlformats.org/officeDocument/2006/relationships" name="Allowance for Credit Losses -_4" sheetId="31" state="visible" r:id="rId31"/>
    <sheet xmlns:r="http://schemas.openxmlformats.org/officeDocument/2006/relationships" name="Allowance for Credit Losses - C" sheetId="32" state="visible" r:id="rId32"/>
    <sheet xmlns:r="http://schemas.openxmlformats.org/officeDocument/2006/relationships" name="Allowance for Credit Losses -_5" sheetId="33" state="visible" r:id="rId33"/>
    <sheet xmlns:r="http://schemas.openxmlformats.org/officeDocument/2006/relationships" name="Securities - Fair value of secu" sheetId="34" state="visible" r:id="rId34"/>
    <sheet xmlns:r="http://schemas.openxmlformats.org/officeDocument/2006/relationships" name="Securities - Contractual maturi" sheetId="35" state="visible" r:id="rId35"/>
    <sheet xmlns:r="http://schemas.openxmlformats.org/officeDocument/2006/relationships" name="Securities - Securities Gross (" sheetId="36" state="visible" r:id="rId36"/>
    <sheet xmlns:r="http://schemas.openxmlformats.org/officeDocument/2006/relationships" name="Securities - Rollforward of the" sheetId="37" state="visible" r:id="rId37"/>
    <sheet xmlns:r="http://schemas.openxmlformats.org/officeDocument/2006/relationships" name="Securities - Additional Informa" sheetId="38" state="visible" r:id="rId38"/>
    <sheet xmlns:r="http://schemas.openxmlformats.org/officeDocument/2006/relationships" name="Fair Value - Fair value of deri" sheetId="39" state="visible" r:id="rId39"/>
    <sheet xmlns:r="http://schemas.openxmlformats.org/officeDocument/2006/relationships" name="Fair Value - Reconciliation and" sheetId="40" state="visible" r:id="rId40"/>
    <sheet xmlns:r="http://schemas.openxmlformats.org/officeDocument/2006/relationships" name="Fair Value - Additional Informa" sheetId="41" state="visible" r:id="rId41"/>
    <sheet xmlns:r="http://schemas.openxmlformats.org/officeDocument/2006/relationships" name="Fair Value - Carrying amounts a" sheetId="42" state="visible" r:id="rId42"/>
    <sheet xmlns:r="http://schemas.openxmlformats.org/officeDocument/2006/relationships" name="Fair Value - Quantitative infor" sheetId="43" state="visible" r:id="rId43"/>
    <sheet xmlns:r="http://schemas.openxmlformats.org/officeDocument/2006/relationships" name="Short-Term Borrowings (Details)" sheetId="44" state="visible" r:id="rId44"/>
    <sheet xmlns:r="http://schemas.openxmlformats.org/officeDocument/2006/relationships" name="Short-Term Borrowings - Repurch" sheetId="45" state="visible" r:id="rId45"/>
    <sheet xmlns:r="http://schemas.openxmlformats.org/officeDocument/2006/relationships" name="Components of Net Periodic Be_3" sheetId="46" state="visible" r:id="rId46"/>
    <sheet xmlns:r="http://schemas.openxmlformats.org/officeDocument/2006/relationships" name="Components of Net Periodic Be_4" sheetId="47" state="visible" r:id="rId47"/>
    <sheet xmlns:r="http://schemas.openxmlformats.org/officeDocument/2006/relationships" name="Revenue from Contracts with C_3"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Leases (Details)" sheetId="52" state="visible" r:id="rId52"/>
    <sheet xmlns:r="http://schemas.openxmlformats.org/officeDocument/2006/relationships" name="Leases - Lease cost (Details)" sheetId="53" state="visible" r:id="rId53"/>
    <sheet xmlns:r="http://schemas.openxmlformats.org/officeDocument/2006/relationships" name="Leases - Future minimum paymen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759</t>
        </is>
      </c>
      <c r="C8" s="4" t="inlineStr">
        <is>
          <t xml:space="preserve"> </t>
        </is>
      </c>
    </row>
    <row r="9">
      <c r="A9" s="4" t="inlineStr">
        <is>
          <t>Entity Registrant Name</t>
        </is>
      </c>
      <c r="B9" s="4" t="inlineStr">
        <is>
          <t>FIRST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46989</t>
        </is>
      </c>
      <c r="C11" s="4" t="inlineStr">
        <is>
          <t xml:space="preserve"> </t>
        </is>
      </c>
    </row>
    <row r="12">
      <c r="A12" s="4" t="inlineStr">
        <is>
          <t>Entity Address, Address Line One</t>
        </is>
      </c>
      <c r="B12" s="4" t="inlineStr">
        <is>
          <t>One First Financial Plaza</t>
        </is>
      </c>
      <c r="C12" s="4" t="inlineStr">
        <is>
          <t xml:space="preserve"> </t>
        </is>
      </c>
    </row>
    <row r="13">
      <c r="A13" s="4" t="inlineStr">
        <is>
          <t>Entity Address, City or Town</t>
        </is>
      </c>
      <c r="B13" s="4" t="inlineStr">
        <is>
          <t>Terre Hau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807</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238-6000</t>
        </is>
      </c>
      <c r="C17" s="4" t="inlineStr">
        <is>
          <t xml:space="preserve"> </t>
        </is>
      </c>
    </row>
    <row r="18">
      <c r="A18" s="4" t="inlineStr">
        <is>
          <t>Title of 12(b) Security</t>
        </is>
      </c>
      <c r="B18" s="4" t="inlineStr">
        <is>
          <t>Common Stock, par value $0.125 per share</t>
        </is>
      </c>
      <c r="C18" s="4" t="inlineStr">
        <is>
          <t xml:space="preserve"> </t>
        </is>
      </c>
    </row>
    <row r="19">
      <c r="A19" s="4" t="inlineStr">
        <is>
          <t>Trading Symbol</t>
        </is>
      </c>
      <c r="B19" s="4" t="inlineStr">
        <is>
          <t>THF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65888</v>
      </c>
    </row>
    <row r="28">
      <c r="A28" s="4" t="inlineStr">
        <is>
          <t>Entity Central Index Key</t>
        </is>
      </c>
      <c r="B28" s="4" t="inlineStr">
        <is>
          <t>0000714562</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Allowance for Credit Losses</t>
        </is>
      </c>
      <c r="B3" s="4" t="inlineStr">
        <is>
          <t xml:space="preserve"> </t>
        </is>
      </c>
    </row>
    <row r="4">
      <c r="A4" s="4" t="inlineStr">
        <is>
          <t>Allowance for Credit Losses</t>
        </is>
      </c>
      <c r="B4" s="4" t="inlineStr">
        <is>
          <t>3. Allowance for Credit Losses The following table presents the activity of the allowance for credit losses by portfolio segment for the three months ended March 31. ​ ​ ​ ​ ​ ​ ​ ​ ​ ​ ​ ​ ​ ​ ​ ​ ​ Allowance for Credit Losses: ​ ​ ​ March 31, 2023 ​ ​ ​ (Dollar amounts in thousands) ​ Commercial ​ Residential ​ Consumer ​ Unallocated ​ Total Beginning balance ​ $ 12,949 ​ $ 14,568 ​ $ 12,104 ​ $ 158 ​ $ 39,779 Provision for credit losses ​ (54) ​ 500 ​ 1,254 ​ 100 ​ 1,800 Loans charged-off ​ (306) ​ (79) ​ (3,991) ​ — ​ (4,376) Recoveries ​ 201 ​ 70 ​ 2,146 ​ — ​ 2,417 Ending Balance ​ $ 12,790 ​ $ 15,059 ​ $ 11,513 ​ $ 258 ​ $ 39,620 ​ ​ ​ ​ ​ ​ ​ ​ ​ ​ ​ ​ ​ ​ ​ ​ ​ Allowance for Credit Losses: ​ ​ March 31, 2022 ​ (Dollar amounts in thousands) ​ Commercial ​ Residential ​ Consumer ​ Unallocated ​ Total Beginning balance ​ $ 18,883 ​ $ 18,316 ​ $ 10,721 ​ $ 385 ​ $ 48,305 Provision for credit losses ​ (1,040) ​ (5,144) ​ (300) ​ (66) ​ (6,550) Loans charged-off ​ (883) ​ (466) ​ (1,905) ​ — ​ (3,254) Recoveries ​ 340 ​ 529 ​ 1,146 ​ — ​ 2,015 Ending Balance ​ $ 17,300 ​ $ 13,235 ​ $ 9,662 ​ $ 319 ​ $ 40,516 ​ ​ ​ The tables below present the recorded investment in non-performing loans by class of loans. ​ ​ ​ ​ ​ ​ ​ ​ ​ ​ ​ ​ March 31, 2023 ​ ​ Loans Past ​ ​ ​ ​ Nonaccrual ​ ​ Due Over ​ ​ ​ ​ With No ​ ​ 90 Days Still ​ ​ ​ ​ Allowance (Dollar amounts in thousands) ​ Accruing ​ Nonaccrual ​ For Credit Loss Commercial ​ ​ ​ ​ ​ ​ ​ ​ ​ Commercial &amp; Industrial ​ $ — ​ $ 1,503 ​ $ 972 Farmland ​ — ​ 584 ​ 456 Non Farm, Non Residential ​ — ​ 1,803 ​ 1,791 Agriculture ​ — ​ 184 ​ 155 All Other Commercial ​ 297 ​ 24 ​ — Residential ​ ​ ​ ​ ​ ​ ​ ​ ​ First Liens ​ 766 ​ 1,205 ​ — Home Equity ​ 41 ​ 73 ​ — Junior Liens ​ 80 ​ 220 ​ — Multifamily ​ — ​ 1,459 ​ 1,264 All Other Residential ​ — ​ 465 ​ — Consumer ​ ​ ​ ​ ​ ​ ​ ​ ​ Motor Vehicle ​ — ​ 2,993 ​ — All Other Consumer ​ — ​ 407 ​ — TOTAL ​ $ 1,184 ​ $ 10,920 ​ $ 4,638 ​ ​ ​ ​ ​ ​ ​ ​ ​ ​ ​ ​ December 31, 2022 ​ ​ Loans Past ​ ​ ​ ​ Nonaccrual ​ ​ Due Over ​ ​ ​ ​ With No ​ ​ 90 Days Still ​ ​ ​ ​ Allowance (Dollar amounts in thousands) ​ Accruing ​ Nonaccrual ​ For Credit Loss Commercial ​ ​ ​ Commercial &amp; Industrial ​ $ 114 ​ $ 2,137 ​ $ 254 Farmland ​ — ​ 461 ​ — Non Farm, Non Residential ​ — ​ 2,064 ​ 2,052 Agriculture ​ — ​ 186 ​ 155 All Other Commercial ​ — ​ 26 ​ — Residential ​ ​ ​ First Liens ​ 666 ​ 1,380 ​ — Home Equity ​ 180 ​ 133 ​ — Junior Liens ​ 197 ​ 256 ​ — Multifamily ​ — ​ 1,468 ​ — All Other Residential ​ — ​ 478 ​ — Consumer ​ ​ ​ Motor Vehicle ​ — ​ 2,549 ​ — All Other Consumer ​ — ​ 416 ​ — TOTAL ​ $ 1,157 ​ $ 11,554 ​ $ 2,461 ​ ​ The following tables present the amortized cost basis of collateral dependent loans by class of loans: ​ ​ ​ ​ ​ ​ ​ ​ ​ March 31, 2023 ​ ​ Collateral Type (Dollar amounts in thousands) ​ Real Estate ​ Other Commercial ​ ​ Commercial &amp; Industrial ​ $ 3,983 ​ $ — Farmland ​ 2,224 ​ — Non Farm, Non Residential ​ 4,818 ​ — Agriculture ​ — ​ 155 All Other Commercial ​ — ​ — Residential ​ ​ First Liens ​ — ​ — Home Equity ​ — ​ — Junior Liens ​ — ​ — Multifamily ​ 1,264 ​ — All Other Residential ​ — ​ — Consumer ​ ​ Motor Vehicle ​ — ​ — All Other Consumer ​ — ​ — Total ​ $ 12,289 ​ $ 155 ​ ​ ​ ​ ​ ​ ​ ​ ​ ​ December 31, 2022 ​ ​ Collateral Type (Dollar amounts in thousands) Real Estate Other Commercial ​ ​ Commercial &amp; Industrial ​ $ 4,613 ​ $ 1 Farmland ​ 3,289 ​ — Non Farm, Non Residential ​ 5,123 ​ — Agriculture ​ — ​ 155 All Other Commercial ​ — ​ — Residential ​ ​ First Liens ​ — ​ — Home Equity ​ — ​ — Junior Liens ​ — ​ — Multifamily ​ 895 ​ — All Other Residential ​ — ​ — Consumer ​ ​ ​ Motor Vehicle ​ — ​ — All Other Consumer ​ — ​ — Total ​ $ 13,920 ​ $ 156 ​ The following tables presents the aging of the recorded investment in loans by past due category and class of loans. ​ ​ ​ ​ ​ ​ ​ ​ ​ ​ ​ ​ ​ ​ ​ ​ ​ ​ ​ ​ ​ March 31, 2023 ​ ​ ​ ​ ​ ​ ​ ​ 90 Days ​ ​ ​ ​ ​ ​ ​ ​ ​ ​ ​ 30-59 Days ​ 60-89 Days ​ and Greater ​ Total ​ ​ ​ ​ (Dollar amounts in thousands) Past Due Past Due Past Due Past Due Current Total Commercial ​ ​ ​ ​ ​ ​ Commercial &amp; Industrial ​ $ 3,199 ​ $ 67 ​ $ 983 ​ $ 4,249 ​ $ 660,729 ​ $ 664,978 Farmland ​ 60 ​ 470 ​ 530 ​ 1,060 ​ 131,569 ​ 132,629 Non Farm, Non Residential ​ 149 ​ 103 ​ — ​ 252 ​ 396,054 ​ 396,306 Agriculture ​ 1,503 ​ — ​ — ​ 1,503 ​ 107,065 ​ 108,568 All Other Commercial ​ 173 ​ — ​ 297 ​ 470 ​ 504,908 ​ 505,378 Residential ​ ​ ​ ​ ​ ​ ​ ​ ​ ​ First Liens ​ 3,187 ​ 574 ​ 961 ​ 4,722 ​ 348,644 ​ 353,366 Home Equity ​ 213 ​ 107 ​ 80 ​ 400 ​ 61,512 ​ 61,912 Junior Liens ​ 191 ​ 211 ​ 223 ​ 625 ​ 56,088 ​ 56,713 Multifamily ​ 145 ​ 946 ​ 373 ​ 1,464 ​ 179,813 ​ 181,277 All Other Residential ​ 369 ​ — ​ — ​ 369 ​ 24,369 ​ 24,738 Consumer ​ ​ ​ ​ ​ ​ ​ ​ ​ ​ Motor Vehicle ​ 8,113 ​ 1,595 ​ 730 ​ 10,438 ​ 558,332 ​ 568,770 All Other Consumer ​ 232 ​ 40 ​ 5 ​ 277 ​ 31,578 ​ 31,855 TOTAL ​ $ 17,534 ​ $ 4,113 ​ $ 4,182 ​ $ 25,829 ​ $ 3,060,661 ​ $ 3,086,490 ​ ​ ​ ​ ​ ​ ​ ​ ​ ​ ​ ​ ​ ​ ​ ​ ​ ​ ​ ​ ​ December 31, 2022 ​ ​ ​ ​ ​ ​ ​ ​ 90 Days ​ ​ ​ ​ ​ ​ ​ ​ ​ ​ ​ 30-59 Days ​ 60-89 Days ​ and Greater ​ Total ​ ​ ​ ​ (Dollar amounts in thousands) Past Due Past Due Past Due Past Due Current Total Commercial ​ ​ ​ ​ ​ ​ Commercial &amp; Industrial ​ $ 1,698 ​ $ 529 ​ $ 726 ​ $ 2,953 ​ $ 674,569 ​ $ 677,522 Farmland ​ 112 ​ — ​ — ​ 112 ​ 127,498 ​ 127,610 Non Farm, Non Residential ​ 274 ​ 34 ​ — ​ 308 ​ 387,108 ​ 387,416 Agriculture ​ — ​ 1,231 ​ — ​ 1,231 ​ 136,451 ​ 137,682 All Other Commercial ​ 333 ​ — ​ 14 ​ 347 ​ 478,095 ​ 478,442 Residential ​ ​ ​ ​ ​ ​ ​ ​ ​ ​ First Liens ​ 4,528 ​ 1,203 ​ 1,054 ​ 6,785 ​ 341,131 ​ 347,916 Home Equity ​ 305 ​ 144 ​ 276 ​ 725 ​ 63,615 ​ 64,340 Junior Liens ​ 213 ​ 69 ​ 327 ​ 609 ​ 56,367 ​ 56,976 Multifamily ​ 317 ​ 83 ​ — ​ 400 ​ 180,305 ​ 180,705 All Other Residential ​ 1,115 ​ 350 ​ — ​ 1,465 ​ 24,058 ​ 25,523 Consumer ​ ​ ​ ​ ​ ​ ​ ​ ​ ​ Motor Vehicle ​ 15,151 ​ 1,930 ​ 985 ​ 18,066 ​ 539,651 ​ 557,717 All Other Consumer ​ 341 ​ 56 ​ 15 ​ 412 ​ 32,967 ​ 33,379 TOTAL ​ $ 24,387 ​ $ 5,629 ​ $ 3,397 ​ $ 33,413 ​ $ 3,041,815 ​ $ 3,075,228 ​ Loan Modifications Made to Borrowers Experiencing Financial Difficulty: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3 or 2022 resulted in the permanent reduction of the recorded investment in the loan. During the three months ended the Corporation had no modified loans made to borrowers experiencing financial difficulty. A loan is considered to be in payment default once it is 30 days contractually past due under the modified term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The following tables present the commercial loan portfolio by risk category: ​ ​ ​ ​ ​ ​ ​ ​ ​ ​ ​ ​ ​ ​ ​ ​ ​ ​ ​ ​ ​ ​ ​ ​ ​ ​ ​ ​ ​ ​ March 31, 2023 ​ ​ ​ Term Loans at Amortized Cost Basis by Origination Year ​ Revolving ​ ​ ​ ​ ​ 2023 2022 2021 2020 2019 Prior Loans Total Commercial ​ ​ ​ ​ ​ ​ ​ ​ ​ ​ ​ ​ ​ ​ ​ ​ ​ ​ ​ ​ ​ ​ ​ ​ ​ Commercial and Industrial Pass ​ $ 20,794 ​ $ 143,766 ​ $ 123,586 ​ $ 46,757 ​ $ 51,857 ​ $ 114,938 ​ $ 108,126 ​ $ 609,824 ​ Special Mention ​ 43 ​ — ​ 9,423 ​ 3,264 ​ 43 ​ 3,676 ​ 948 ​ $ 17,397 ​ Substandard ​ 3,297 ​ 256 ​ 676 ​ 1,167 ​ 931 ​ 8,456 ​ 7,823 ​ $ 22,606 ​ Doubtful ​ — ​ — ​ — ​ — ​ — ​ — ​ — ​ $ — ​ Not Rated ​ 8,745 ​ 1,668 ​ 1,284 ​ 718 ​ 368 ​ 175 ​ — ​ $ 12,958 ​ Subtotal ​ $ 32,879 ​ $ 145,690 ​ $ 134,969 ​ $ 51,906 ​ $ 53,199 ​ $ 127,245 ​ $ 116,897 ​ $ 662,785 ​ ​ ​ ​ ​ ​ ​ ​ ​ ​ ​ ​ ​ ​ ​ ​ ​ ​ ​ ​ ​ ​ ​ ​ ​ ​ ​ Current period gross charge-offs ​ $ 8 ​ $ 15 ​ $ 39 ​ $ - ​ $ - ​ $ - ​ $ - ​ $ 62 ​ ​ ​ ​ ​ ​ ​ ​ ​ ​ ​ ​ ​ ​ ​ ​ ​ ​ ​ ​ ​ ​ ​ ​ ​ ​ Farmland Pass ​ $ 12,394 ​ $ 16,577 ​ $ 21,962 ​ $ 8,885 ​ $ 9,067 ​ $ 54,997 ​ $ 283 ​ $ 124,165 ​ Special Mention ​ — ​ — ​ — ​ — ​ 882 ​ 2,495 ​ — ​ $ 3,377 ​ Substandard ​ — ​ — ​ — ​ 504 ​ 608 ​ 2,133 ​ — ​ $ 3,245 ​ Doubtful ​ — ​ — ​ — ​ — ​ — ​ — ​ — ​ $ — ​ Not Rated ​ — ​ — ​ — ​ — ​ — ​ 17 ​ — ​ $ 17 ​ Subtotal ​ $ 12,394 ​ $ 16,577 ​ $ 21,962 ​ $ 9,389 ​ $ 10,557 ​ $ 59,642 ​ $ 283 ​ $ 130,804 ​ ​ ​ ​ ​ ​ ​ ​ ​ ​ ​ ​ ​ ​ ​ ​ ​ ​ ​ ​ ​ ​ ​ ​ ​ ​ ​ Current period gross charge-offs ​ $ - ​ $ - ​ $ - ​ $ - ​ $ - ​ $ - ​ $ - ​ $ — ​ ​ ​ ​ ​ ​ ​ ​ ​ ​ ​ ​ ​ ​ ​ ​ ​ ​ ​ ​ ​ ​ ​ ​ ​ ​ Non Farm, Non Residential Pass ​ $ 15,142 ​ $ 112,290 ​ $ 73,946 ​ $ 32,431 ​ $ 18,736 ​ $ 130,690 ​ $ 2,893 ​ $ 386,128 ​ Special Mention ​ — ​ 96 ​ 1,025 ​ — ​ 904 ​ 276 ​ — ​ $ 2,301 ​ Substandard ​ — ​ — ​ — ​ — ​ 505 ​ 5,647 ​ — ​ $ 6,152 ​ Doubtful ​ — ​ — ​ — ​ — ​ — ​ — ​ — ​ $ — ​ Not Rated ​ — ​ — ​ — ​ 692 ​ — ​ 91 ​ — ​ $ 783 ​ Subtotal ​ $ 15,142 ​ $ 112,386 ​ $ 74,971 ​ $ 33,123 ​ $ 20,145 ​ $ 136,704 ​ $ 2,893 ​ $ 395,364 ​ ​ ​ ​ ​ ​ ​ ​ ​ ​ ​ ​ ​ ​ ​ ​ ​ ​ ​ ​ ​ ​ ​ ​ ​ ​ ​ Current period gross charge-offs ​ $ - ​ $ - ​ $ - ​ $ - ​ $ - ​ $ - ​ $ - ​ $ — ​ ​ ​ ​ ​ ​ ​ ​ ​ ​ ​ ​ ​ ​ ​ ​ ​ ​ ​ ​ ​ ​ ​ ​ ​ ​ Agriculture Pass ​ $ 2,397 ​ $ 13,026 ​ $ 8,962 ​ $ 7,319 ​ $ 8,134 ​ $ 18,202 ​ $ 43,559 ​ $ 101,599 ​ Special Mention ​ — ​ 86 ​ — ​ 8 ​ 3 ​ 705 ​ 1,446 ​ $ 2,248 ​ Substandard ​ — ​ — ​ — ​ — ​ 224 ​ 1,406 ​ 549 ​ $ 2,179 ​ Doubtful ​ — ​ — ​ — ​ — ​ — ​ — ​ — ​ $ — ​ Not Rated ​ — ​ 62 ​ 37 ​ 63 ​ 45 ​ 15 ​ — ​ $ 222 ​ Subtotal ​ $ 2,397 ​ $ 13,174 ​ $ 8,999 ​ $ 7,390 ​ $ 8,406 ​ $ 20,328 ​ $ 45,554 ​ $ 106,248 ​ ​ ​ ​ ​ ​ ​ ​ ​ ​ ​ ​ ​ ​ ​ ​ ​ ​ ​ ​ ​ ​ ​ ​ ​ ​ ​ Current period gross charge-offs ​ $ - ​ $ - ​ $ - ​ $ - ​ $ - ​ $ - ​ $ - ​ $ — ​ ​ ​ ​ ​ ​ ​ ​ ​ ​ ​ ​ ​ ​ ​ ​ ​ ​ ​ ​ ​ ​ ​ ​ ​ ​ Other Commercial Pass ​ $ 7,514 ​ $ 153,260 ​ $ 96,815 ​ $ 95,111 ​ $ 18,223 ​ $ 108,023 ​ $ 10,792 ​ $ 489,738 ​ Special Mention ​ — ​ 22 ​ — ​ — ​ 846 ​ 11,815 ​ — ​ $ 12,683 ​ Substandard ​ — ​ — ​ 21 ​ — ​ — ​ 6 ​ — ​ $ 27 ​ Doubtful ​ — ​ — ​ — ​ — ​ — ​ — ​ — ​ $ — ​ Not Rated ​ — ​ 15 ​ 80 ​ — ​ — ​ 496 ​ — ​ $ 591 ​ Subtotal ​ $ 7,514 ​ $ 153,297 ​ $ 96,916 ​ $ 95,111 ​ $ 19,069 ​ $ 120,340 ​ $ 10,792 ​ $ 503,039 ​ ​ ​ ​ ​ ​ ​ ​ ​ ​ ​ ​ ​ ​ ​ ​ ​ ​ ​ ​ ​ ​ ​ ​ ​ ​ ​ Current period gross charge-offs ​ $ 244 ​ $ - ​ $ - ​ $ - ​ $ - ​ $ - ​ $ - ​ $ 244 ​ ​ ​ ​ ​ ​ ​ ​ ​ ​ ​ ​ ​ ​ ​ ​ ​ ​ ​ ​ ​ ​ ​ ​ ​ ​ Residential ​ ​ ​ ​ ​ ​ ​ ​ ​ Multifamily &gt;5 Residential Pass ​ $ 696 ​ $ 55,592 ​ $ 34,781 ​ $ 42,724 ​ $ 6,672 ​ $ 29,669 ​ $ 170 ​ $ 170,304 ​ Special Mention ​ — ​ — ​ — ​ 368 ​ — ​ 7,278 ​ — ​ $ 7,646 ​ Substandard ​ — ​ — ​ — ​ — ​ — ​ 1,275 ​ — ​ $ 1,275 ​ Doubtful ​ — ​ — ​ — ​ — ​ — ​ — ​ — ​ $ — ​ Not Rated ​ — ​ — ​ 1,118 ​ — ​ — ​ 260 ​ — ​ $ 1,378 ​ Subtotal ​ $ 696 ​ $ 55,592 ​ $ 35,899 ​ $ 43,092 ​ $ 6,672 ​ $ 38,482 ​ $ 170 ​ $ 180,603 ​ ​ ​ ​ ​ ​ ​ ​ ​ ​ ​ ​ ​ ​ ​ ​ ​ ​ ​ ​ ​ ​ ​ ​ ​ ​ ​ Current period gross charge-offs ​ $ - ​ $ - ​ $ - ​ $ - ​ $ - ​ $ - ​ $ - ​ $ — ​ ​ ​ ​ ​ ​ ​ ​ ​ ​ ​ ​ ​ ​ ​ ​ ​ ​ ​ ​ ​ ​ ​ ​ ​ ​ Total Pass ​ $ 58,937 ​ $ 494,511 ​ $ 360,052 ​ $ 233,227 ​ $ 112,689 ​ $ 456,519 ​ $ 165,823 ​ $ 1,881,758 ​ Special Mention ​ 43 ​ 204 ​ 10,448 ​ 3,640 ​ 2,678 ​ 26,245 ​ 2,394 ​ $ 45,652 ​ Substandard ​ 3,297 ​ 256 ​ 697 ​ 1,671 ​ 2,268 ​ 18,923 ​ 8,372 ​ $ 35,484 ​ Doubtful ​ — ​ — ​ — ​ — ​ — ​ — ​ — ​ $ — ​ Not Rated ​ 8,745 ​ 1,745 ​ 2,519 ​ 1,473 ​ 413 ​ 1,054 ​ — ​ $ 15,949 ​ ​ ​ $ 71,022 ​ $ 496,716 ​ $ 373,716 ​ $ 240,011 ​ $ 118,048 ​ $ 502,741 ​ $ 176,589 ​ $ 1,978,843 ​ ​ ​ ​ ​ ​ ​ ​ ​ ​ ​ ​ ​ ​ ​ ​ ​ ​ ​ ​ ​ ​ ​ ​ ​ ​ ​ ​ ​ ​ December 31, 2022 ​ ​ ​ Term Loans at Amortized Cost Basis by Origination Year ​ Revolving ​ ​ ​ ​ ​ 2022 2021 2020 2019 2018 Prior Loans Total Commercial ​ ​ ​ ​ ​ ​ ​ ​ ​ ​ ​ ​ ​ ​ ​ ​ ​ ​ ​ ​ ​ ​ ​ ​ ​ Commercial and Industrial Pass ​ $ 163,479 ​ $ 128,012 ​ $ 56,830 ​ $ 54,208 ​ $ 26,514 ​ $ 99,522 ​ $ 92,110 ​ $ 620,675 ​ Special Mention ​ 2,071 ​ 9,738 ​ 3,434 ​ 2,572 ​ 2,061 ​ 1,848 ​ 453 ​ $ 22,177 ​ Substandard ​ 423 ​ 723 ​ 1,861 ​ 954 ​ 3,169 ​ 6,264 ​ 9,103 ​ $ 22,497 ​ Doubtful ​ — ​ — ​ — ​ — ​ — ​ — ​ — ​ $ — ​ Not Rated ​ 7,041 ​ 1,408 ​ 822 ​ 469 ​ 149 ​ 85 ​ — ​ $ 9,974 ​ Subtotal ​ $ 173,014 ​ $ 139,881 ​ $ 62,947 ​ $ 58,203 ​ $ 31,893 ​ $ 107,719 ​ $ 101,666 ​ $ 675,323 ​ ​ ​ ​ ​ ​ ​ ​ ​ ​ ​ ​ ​ ​ ​ ​ ​ ​ ​ ​ ​ ​ ​ ​ ​ ​ Farmland Pass ​ $ 16,261 ​ $ 22,530 ​ $ 9,244 ​ $ 9,438 ​ $ 10,352 ​ $ 48,847 ​ $ 340 ​ $ 117,012 ​ Special Mention ​ — ​ — ​ 1,164 ​ 882 ​ — ​ 2,930 ​ — ​ $ 4,976 ​ Substandard ​ — ​ — ​ 456 ​ 608 ​ 337 ​ 1,969 ​ — ​ $ 3,370 ​ Doubtful ​ — ​ — ​ — ​ — ​ — ​ — ​ — ​ $ — ​ Not Rated ​ — ​ — ​ — ​ — ​ — ​ 17 ​ — ​ $ 17 ​ Subtotal ​ $ 16,261 ​ $ 22,530 ​ $ 10,864 ​ $ 10,928 ​ $ 10,689 ​ $ 53,763 ​ $ 340 ​ $ 125,375 ​ ​ ​ ​ ​ ​ ​ ​ ​ ​ ​ ​ ​ ​ ​ ​ ​ ​ ​ ​ ​ ​ ​ ​ ​ ​ Non Farm, Non Residential Pass ​ $ 102,629 ​ $ 75,011 ​ $ 33,214 ​ $ 19,596 ​ $ 31,438 ​ $ 111,586 ​ $ 2,975 ​ $ 376,449 ​ Special Mention ​ 99 ​ 1,035 ​ — ​ 921 ​ — ​ 279 ​ — ​ $ 2,334 ​ Substandard ​ — ​ — ​ — ​ 513 ​ — ​ 6,281 ​ — ​ $ 6,794 ​ Doubtful ​ — ​ — ​ — ​ — ​ — ​ — ​ — ​ $ — ​ Not Rated ​ — ​ — ​ 696 ​ — ​ — ​ 269 ​ — ​ $ 965 ​ Subtotal ​ $ 102,728 ​ $ 76,046 ​ $ 33,910 ​ $ 21,030 ​ $ 31,438 ​ $ 118,415 ​ $ 2,975 ​ $ 386,542 ​ ​ ​ ​ ​ ​ ​ ​ ​ ​ ​ ​ ​ ​ ​ ​ ​ ​ ​ ​ ​ ​ ​ ​ ​ ​ Agriculture Pass ​ $ 13,085 ​ $ 9,028 ​ $ 8,015 ​ $ 8,422 ​ $ 1,987 ​ $ 26,729 ​ $ 62,397 ​ $ 129,663 ​ Special Mention ​ 89 ​ — ​ 10 ​ 3 ​ — ​ 709 ​ 2,519 ​ $ 3,330 ​ Substandard ​ — ​ — ​ — ​ 224 ​ 1,201 ​ 56 ​ 762 ​ $ 2,243 ​ Doubtful ​ — ​ — ​ — ​ — ​ — ​ — ​ — ​ $ — ​ Not Rated ​ 71 ​ 39 ​ 68 ​ 61 ​ 25 ​ — ​ — ​ $ 264 ​ Subtotal ​ $ 13,245 ​ $ 9,067 ​ $ 8,093 ​ $ 8,710 ​ $ 3,213 ​ $ 27,494 ​ $ 65,678 ​ $ 135,500 ​ ​ ​ ​ ​ ​ ​ ​ ​ ​ ​ ​ ​ ​ ​ ​ ​ ​ ​ ​ ​ ​ ​ ​ ​ ​ Other Commercial Pass ​ $ 143,941 ​ $ 91,615 ​ $ 90,845 ​ $ 19,259 ​ $ 29,143 ​ $ 82,535 ​ $ 5,602 ​ $ 462,940 ​ Special Mention ​ 23 ​ — ​ — ​ 10 ​ — ​ 11,911 ​ — ​ $ 11,944 ​ Substandard ​ — ​ 23 ​ — ​ — ​ — ​ 6 ​ — ​ $ 29 ​ Doubtful ​ — ​ — ​ — ​ — ​ — ​ — ​ — ​ $ — ​ Not Rated ​ 16 ​ 82 ​ — ​ — ​ 29 ​ 480 ​ — ​ $ 607 ​ Subtotal ​ $ 143,980 ​ $ 91,720 ​ $ 90,845 ​ $ 19,269 ​ $ 29,172 ​ $ 94,932 ​ $ 5,602 ​ $ 475,520 ​ ​ ​ ​ ​ ​ ​ ​ ​ ​ ​ ​ ​ ​ ​ ​ ​ ​ ​ ​ ​ ​ ​ ​ ​ ​ Residential ​ ​ ​ ​ ​ ​ ​ ​ Multifamily &gt;5 Residential Pass ​ $ 50,424 ​ $ 33,415 ​ $ 46,740 ​ $ 6,734 ​ $ 4,969 ​ $ 27,353 ​ $ 96 ​ $ 169,731 ​ Special Mention ​ — ​ 533 ​ 372 ​ — ​ — ​ 6,795 ​ — ​ $ 7,700 ​ Substandard ​ — ​ — ​ — ​ — ​ — ​ 1,280 ​ — ​ $ 1,280 ​ Doubtful ​ — ​ — ​ — ​ — ​ — ​ — ​ — ​ $ — ​ Not Rated ​ — ​ 1,124 ​ — ​ — ​ — ​ 263 ​ — ​ $ 1,387 ​ Subtotal ​ $ 50,424 ​ $ 35,072 ​ $ 47,112 ​ $ 6,734 ​ $ 4,969 ​ $ 35,691 ​ $ 96 ​ $ 180,098 ​ ​ ​ ​ ​ ​ ​ ​ ​ ​ ​ ​ ​ ​ ​ ​ ​ ​ ​ ​ ​ ​ ​ ​ ​ ​ Total Pass ​ $ 489,819 ​ $ 359,611 ​ $ 244,888 ​ $ 117,657 ​ $ 104,403 ​ $ 396,572 ​ $ 163,520 ​ $ 1,876,470 ​ Special Mention ​ 2,282 ​ 11,306 ​ 4,980 ​ 4,388 ​ 2,061 ​ 24,472 ​ 2,972 ​ $ 52,461 ​ Substandard ​ 423 ​ 746 ​ 2,317 ​ 2,299 ​ 4,707 ​ 15,856 ​ 9,865 ​ $ 36,213 ​ Doubtful ​ — ​ — ​ — ​ — ​ — ​ — ​ — ​ $ — ​ Not Rated ​ 7,128 ​ 2,653 ​ 1,586 ​ 530 ​ 203 ​ 1,114 ​ — ​ $ 13,214 ​ ​ ​ $ 499,652 ​ $ 374,316 ​ $ 253,771 ​ $ 124,874 ​ $ 111,374 ​ $ 438,014 ​ $ 176,357 ​ $ 1,978,358 ​ The Corporation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 presents the balance of our other loan portfolio based on the credit risk profile of loans that are performing and loans that are nonperforming: ​ ​ ​ ​ ​ ​ ​ ​ ​ ​ ​ ​ ​ ​ ​ ​ ​ ​ ​ ​ ​ ​ ​ ​ ​ ​ ​ ​ ​ March 31, 2023 ​ ​ ​ Term Loans at Amortized Cost Basis by Origination Year ​ Revolving ​ ​ ​ ​ ​ 2023 2022 2021 2020 2019 Prior Loans Total Residential ​ ​ ​ ​ ​ ​ ​ ​ First Liens Performing ​ $ 9,258 ​ $ 74,715 ​ $ 69,431 ​ $ 44,378 ​ $ 16,703 ​ $ 133,024 ​ $ 2,835 ​ $ 350,344 ​ Non-performing ​ — ​ 27 ​ 418 ​ — ​ 115 ​ 1,521 ​ — ​ $ 2,081 ​ Subtotal ​ $ 9,258 ​ $ 74,742 ​ $ 69,849 ​ $ 44,378 ​ $ 16,818 ​ $ 134,545 ​ $ 2,835 ​ $ 352,425 ​ ​ ​ ​ ​ ​ ​ ​ ​ ​ ​ ​ ​ ​ ​ ​ ​ ​ ​ ​ ​ ​ ​ ​ ​ ​ ​ Current period gross charge-offs ​ $ - ​ $ - ​ $ - ​ $ - ​ $ - ​ $ 79 ​ $ - ​ $ 79 ​ ​ ​ ​ ​ ​ ​ ​ ​ ​ ​ ​ ​ ​ ​ ​ ​ ​ ​ ​ ​ ​ ​ ​ ​ ​ Home Equity Performing ​ $ 62 ​ $ 590 ​ $ — ​ $ 8 ​ $ 169 ​ $ 810 ​ $ 59,975 ​ $ 61,614 ​ Non-performing ​ — ​ — ​ — ​ 20 ​ — ​ 53 ​ 40 ​ $ 113 ​ Subtotal ​ $ 62 ​ $ 590 ​ $ — ​ $ 28 ​ $ 169 ​ $ 863 ​ $ 60,015 ​ $ 61,727 ​ ​ ​ ​ ​ ​ ​ ​ ​ ​ ​ ​ ​ ​ ​ ​ ​ ​ ​ ​ ​ ​ ​ ​ ​ ​ ​ Current period gross charge-offs ​ $ - ​ $ - ​ $ - ​ $ - ​ $ - ​ $ - ​ $ - ​ $ — ​ ​ ​ ​ ​ ​ ​ ​ ​ ​ ​ ​ ​ ​ ​ ​ ​ ​ ​ ​ ​ ​ ​ ​ ​ ​ Junior Liens Performing ​ $ 2,874 ​ $ 19,375 ​ $ 9,764 ​ $ 7,038 ​ $ 5,452 ​ $ 10,747 ​ $ 1,020 ​ $ 56,270 ​ Non-performing ​ — ​ — ​ 8 ​ 72 ​ 64 ​ 157 ​ — ​ $ 301 ​ Subtotal ​ $ 2,874 ​ $ 19,375 ​ $ 9,772 ​ $ 7,110 ​ $ 5,516 ​ $ 10,904 ​ $ 1,020 ​ $ 56,571 ​ ​ ​ ​ ​ ​ ​ ​ ​ ​ ​ ​ ​ ​ ​ ​ ​ ​ ​ ​ ​ ​ ​ ​ ​ ​ ​ Current period gross charge-offs ​ $ - ​ $ - ​ $ - ​ $ - ​ $ - ​ $ - ​ $ - ​ $ — ​ ​ ​ ​ ​ ​ ​ ​ ​ ​ ​ ​ ​ ​ ​ ​ ​ ​ ​ ​ ​ ​ ​ ​ ​ ​ Other Residential Performing ​ $ 747 ​ $ 12,414 ​ $ 8,261 ​ $ 488 ​ $ 753 ​ $ 1,523 ​ $ — ​ $ 24,186 ​ Non-performing ​ — ​ — ​ — ​ — ​ 416 ​ 50 ​ — ​ $ 466 ​ Subtotal ​ $ 747 ​ $ 12,414 ​ $ 8,261 ​ $ 488 ​ $ 1,169 ​ $ 1,573 ​ $ — ​ $ 24,652 ​ ​ ​ ​ ​ ​ ​ ​ ​ ​ ​ ​ ​ ​ ​ ​ ​ ​ ​ ​ ​ ​ ​ ​ ​ ​ ​ Current period gross charge-offs ​ $ - ​ $ - ​ $ - ​ $ - ​ $ - ​ $ - ​ $ - ​ $ — ​ ​ ​ ​ ​ ​ ​ ​ ​ ​ ​ ​ ​ ​ ​ ​ ​ ​ ​ ​ ​ ​ ​ ​ ​ ​ Consumer ​ ​ ​ ​ ​ ​ ​ ​ Motor Vehicle Performing ​ $ 64,910 ​ $ 287,205 ​ $ 104,775 ​ $ 75,616 ​ $ 23,788 ​ $ 7,578 ​ $ 6 ​ $ 563,878 ​ Non-performing ​ — ​ 1,008 ​ 709 ​ 625 ​ 252 ​ 90 ​ — ​ $ 2,684 ​ Subtotal ​ $ 64,910 ​ $ 288,213 ​ $ 105,484 ​ $ 76,241 ​ $ 24,040 ​ $ 7,668 ​ $ 6 ​ $ 566,562 ​ ​ ​ ​ ​ ​ ​ ​ ​ ​ ​ ​ ​ ​ ​ ​ ​ ​ ​ ​ ​ ​ ​ ​ ​ ​ ​ Current period gross charge-offs ​ $ - ​ $ 1,876 ​ $ 1,247 ​ $ 561 ​ $ 149 ​ $ 70 ​ $ - ​ $ 3,903 ​ ​ ​ ​ ​ ​ ​ ​ ​ ​ ​ ​ ​ ​ ​ ​ ​ ​ ​ ​ ​ ​ ​ ​ ​ ​ Other Consumer Performing ​ $ 2,974 ​ $ 11,645 ​ $ 6,582 ​ $ 3,492 ​ $ 1,140 ​ $ 1,070 ​ $ 4,425 ​ $ 31,328 ​ Non-performing ​ — ​ 29 ​ 234 ​ 94 ​ 32 ​ 18 ​ 2 ​ $ 409 ​ Subtotal ​ $ 2,974 ​ $ 11,674 ​ $ 6,816 ​ $ 3,586 ​ $ 1,172 ​ $ 1,088 ​ $ 4,427 ​ $ 31,737 ​ ​ ​ ​ ​ ​ ​ ​ ​ ​ ​ ​ ​ ​ ​ ​ ​ ​ ​ ​ ​ ​ ​ ​ ​ ​ ​ Current period gross charge-offs ​ $ - ​ $ 28 ​ $ 23 ​ $ 7 ​ $ - ​ $ - ​ $ 30 ​ $ 88 ​ ​ ​ ​ ​ ​ ​ ​ ​ ​ ​ ​ ​ ​ ​ ​ ​ ​ ​ ​ ​ ​ ​ ​ ​ ​ Total Performing ​ $ 80,825 ​ $ 405,944 ​ $ 198,813 ​ $ 131,020 ​ $ 48,005 ​ $ 154,752 ​ $ 68,261 ​ $ 1,087,620 ​ Non-performing ​ — ​ 1,064 ​ 1,369 ​ 811 ​ 879 ​ 1,889 ​ 42 ​ $ 6,054 Total other loans ​ ​ $ 80,825 ​ $ 407,008 ​ $ 200,182 ​ $ 131,831 ​ $ 48,884 ​ $ 156,641 ​ $ 68,303 ​ $ 1,093,674 ​ ​ ​ ​ ​ ​ ​ ​ ​ ​ ​ ​ ​ ​ ​ ​ ​ ​ ​ ​ ​ ​ ​ ​ ​ ​ ​ ​ ​ ​ December 31, 2022 ​ ​ ​ Term Loans at Amortized Cost Basis by Origination Year ​ Revolving ​ ​ ​ ​ ​ 2022 2021 2020 2019 2018 Prior Loans Total Residential ​ ​ ​ ​ ​ ​ ​ ​ First Liens Performing ​ $ 71,607 ​ $ 70,197 ​ $ 45,080 ​ $ 16,968 ​ $ 20,258 ​ $ 117,488 ​ $ 3,245 ​ $ 344,843 ​ Non-performing ​ 106 ​ — ​ — ​ 141 ​ 100 ​ 1,782 ​ — ​ $ 2,129 ​ Subtotal ​ $ 71,713 ​ $ 70,197 ​ $ 45,080 ​ $ 17,109 ​ $ 20,358 ​ $ 119,270 ​ $ 3,245 ​ $ 346,972 ​ ​ ​ ​ ​ ​ ​ ​ ​ ​ ​ ​ ​ ​ ​ ​ ​ ​ ​ ​ ​ ​ ​ ​ ​ ​ Home Equity Performing ​ $ 1,995 ​ $ 943 ​ $ 8 ​ $ 115 ​ $ 55 ​ $ 820 ​ $ 59,875 ​ $ 63,811 ​ Non-performing ​ — ​ — ​ 78 ​ — ​ 14 ​ 40 ​ 176 ​ $ 308 ​ Subtotal ​ $ 1,995 ​ $ 943 ​ $ 86 ​ $ 115 ​ $ 69 ​ $ 860 ​ $ 60,051 ​ $ 64,119 ​ ​ ​ ​ ​ ​ ​ ​ ​ ​ ​ ​ ​ ​ ​ ​ ​ ​ ​ ​ ​ ​ ​ ​ ​ ​ Junior Liens Performing ​ $ 19,074 ​ $ 10,485 ​ $ 7,507 ​ $ 5,830 ​ $ 5,366 ​ $ 6,195 ​ $ 1,928 ​ $ 56,385 ​ Non-performing ​ — ​ 4 ​ 77 ​ 90 ​ 139 ​ 141 ​ — ​ $ 451 ​ Subtotal ​ $ 19,074 ​ $ 10,489 ​ $ 7,584 ​ $ 5,920 ​ $ 5,505 ​ $ 6,336 ​ $ 1,928 ​ $ 56,836 ​ ​ ​ ​ ​ ​ ​ ​ ​ ​ ​ ​ ​ ​ ​ ​ ​ ​ ​ ​ ​ ​ ​ ​ ​ ​ Other Residential Performing ​ $ 11,542 ​ $ 9,923 ​ $ 501 ​ $ 915 ​ $ 498 ​ $ 1,582 ​ $ — ​ $ 24,961 ​ Non-performing ​ — ​ — ​ — ​ 425 ​ 35 ​ 18 ​ — ​ $ 478 ​ Subtotal ​ $ 11,542 ​ $ 9,923 ​ $ 501 ​ $ 1,340 ​ $ 533 ​ $ 1,600 ​ $ — ​ $ 25,439 ​ ​ ​ ​ ​ ​ ​ ​ ​ ​ ​ ​ ​ ​ ​ ​ ​ ​ ​ ​ ​ ​ ​ ​ ​ ​ Consumer ​ ​ ​ ​ ​ ​ ​ ​ ​ Motor Vehicle Performing ​ $ 306,565 ​ $ 118,362 ​ $ 88,144 ​ $ 29,004 ​ $ 8,652 ​ $ 2,230 ​ $ 6 ​ $ 552,963 ​ Non-performing ​ 813 ​ 739 ​ 437 ​ 237 ​ 66 ​ 47 ​ — ​ $ 2,339 ​ Subtotal ​ $ 307,378 ​ $ 119,101 ​ $ 88,581 ​ $ 29,241 ​ $ 8,718 ​ $ 2,277 ​ $ 6 ​ $ 555,302 ​ ​ ​ ​ ​ ​ ​ ​ ​ ​ ​ ​ ​ ​ ​ ​ ​ ​ ​ ​ ​ ​ ​ ​ ​ ​ Other Consumer Performing ​ $ 13,426 ​ $ 7,914 ​ $ 4,109 ​ $ 1,302 ​ $ 429 ​ $ 819 ​ $ 4,819 ​ $ 32,818 ​ Non-performing ​ 18 ​ 247 ​ 89 ​ 39 ​ 12 ​ 12 ​ 2 ​ $ 419 ​ Subtotal ​ $ 13,444 ​ $ 8,161 ​ $ 4,198 ​ $ 1,341 ​ $ 441 ​ $ 831 ​ $ 4,821 ​ $ 33,237 ​ ​ ​ ​ ​ ​ ​ ​ ​ ​ ​ ​ ​ ​ ​ ​ ​ ​ ​ ​ ​ ​ ​ ​ ​ ​ Total Performing ​ $ 424,209 ​ $ 217,824 ​ $ 145,349 ​ $ 54,134 ​ $ 35,258 ​ $ 129,134 ​ $ 69,873 ​ $ 1,075,781 ​ Non-performing ​ 937 ​ 990 ​ 681 ​ 932 ​ 366 ​ 2,040 ​ 178 ​ $ 6,124 Total other loans ​ ​ $ 425,146 ​ $ 218,814 ​ $ 146,030 ​ $ 55,066 ​ $ 35,624 ​ $ 131,174 ​ $ 70,051 ​ $ 1,081,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4. Securities The amortized cost and fair value of the Corporation’s investments are shown below. All securities are classified as available-for-sale. ​ ​ ​ ​ ​ ​ ​ ​ ​ ​ ​ ​ ​ ​ ​ March 31, 2023 ​ ​ Amortized ​ Unrealized ​ Unrealized ​ ​ ​ (Dollar amounts in thousands) ​ Cost Gains Losses Fair Value U.S. Government agencies ​ $ 110,289 ​ $ 45 ​ $ (10,185) ​ $ 100,149 Mortgage Backed Securities - residential ​ ​ 700,397 ​ ​ 185 ​ ​ (82,328) ​ ​ 618,254 Mortgage Backed Securities - commercial ​ 8,033 ​ — ​ (376) ​ 7,657 Collateralized mortgage obligations ​ 226,009 ​ 138 ​ (22,945) ​ 203,202 State and municipal obligations ​ 403,085 ​ 1,362 ​ (32,552) ​ 371,895 Municipal taxable ​ 39,882 ​ 52 ​ (5,855) ​ 34,079 U.S. Treasury ​ 2,652 ​ — ​ (21) ​ 2,631 Collateralized debt obligations ​ — ​ 2,914 ​ — ​ 2,914 TOTAL ​ $ 1,490,347 ​ $ 4,696 ​ $ (154,262) ​ $ 1,340,781 ​ ​ ​ ​ ​ ​ ​ ​ ​ ​ ​ ​ ​ ​ ​ December 31, 2022 ​ ​ Amortized ​ Unrealized ​ Unrealized ​ ​ ​ (Dollar amounts in thousands) ​ Cost Gains Losses Fair Value U.S. Government agencies ​ $ 110,226 ​ $ 24 ​ $ (11,777) ​ $ 98,473 Mortgage Backed Securities-residential ​ ​ 711,131 ​ ​ 133 ​ ​ (91,016) ​ ​ 620,248 Mortgage Backed Securities-commercial ​ 10,103 ​ — ​ (426) ​ 9,677 Collateralized mortgage obligations ​ 228,344 ​ 60 ​ (24,919) ​ 203,485 State and municipal obligations ​ 396,522 ​ 745 ​ (37,114) ​ 360,153 Municipal taxable ​ 39,321 ​ 41 ​ (6,847) ​ 32,515 U.S. Treasury ​ 2,979 ​ — ​ (35) ​ 2,944 Collateralized debt obligations ​ — ​ 2,986 ​ — ​ 2,986 TOTAL ​ $ 1,498,626 ​ $ 3,989 ​ $ (172,134) ​ $ 1,330,481 ​ Contractual maturities of debt securities at March 31, 2023 were as follows. ​ ​ ​ ​ ​ ​ ​ ​ ​ Available-for-Sale ​ ​ Amortized ​ Fair (Dollar amounts in thousands) Cost Value Due in one year or less ​ $ 8,441 ​ $ 8,406 Due after one but within five years ​ ​ 43,678 ​ ​ 42,314 Due after five but within ten years ​ 92,137 ​ 87,646 Due after ten years ​ 411,652 ​ 373,302 ​ ​ 555,908 ​ 511,668 Mortgage-backed securities and collateralized mortgage obligations ​ 934,439 ​ 829,113 TOTAL ​ $ 1,490,347 ​ $ 1,340,781 ​ There were zero in gross gains and zero in losses from investment sales/calls realized by the Corporation for the three months ended March 31, 2023. For the three months ended March 31, 2022 there were $5 thousand in gross gains and zero in losses on sales/calls of investment securities. The following tables show the securities’ gross unrealized losses and fair value, aggregated by investment category and length of time that individual securities have been in continuous unrealized loss position, at March 31, 2023 and December 31, 2022. ​ ​ ​ ​ ​ ​ ​ ​ ​ ​ ​ ​ ​ ​ ​ ​ ​ ​ ​ ​ ​ March 31, 2023 ​ ​ Less Than 12 Months More Than 12 Months Total ​ ​ ​ ​ ​ Unrealized ​ ​ ​ ​ Unrealized ​ ​ ​ ​ Unrealized (Dollar amounts in thousands) ​ Fair Value Losses Fair Value Losses Fair Value Losses U.S. Government agencies ​ $ 26,041 ​ $ (1,069) ​ $ 70,008 ​ $ (9,116) ​ $ 96,049 ​ $ (10,185) Mortgage Backed Securities - Residential ​ 109,292 ​ ​ (3,725) ​ ​ 497,613 ​ ​ (78,603) ​ ​ 606,905 ​ ​ (82,328) Mortgage Backed Securities - Commercial ​ ​ 3,914 ​ ​ (229) ​ ​ 3,743 ​ ​ (147) ​ ​ 7,657 ​ ​ (376) Collateralized mortgage obligations ​ 45,547 ​ (1,898) ​ 140,526 ​ (21,047) ​ 186,073 ​ (22,945) State and municipal obligations ​ 91,667 ​ ​ (1,808) ​ ​ 157,646 ​ ​ (30,744) ​ ​ 249,313 ​ ​ (32,552) Municipal taxable ​ 873 ​ (22) ​ 30,839 ​ (5,833) ​ 31,712 ​ (5,855) U.S. Treasury ​ 2,264 ​ (21) ​ — ​ — ​ 2,264 ​ (21) Total temporarily impaired securities ​ $ 279,598 ​ $ (8,772) ​ $ 900,375 ​ $ (145,490) ​ $ 1,179,973 ​ $ (154,262) ​ ​ ​ ​ ​ ​ ​ ​ ​ ​ ​ ​ ​ ​ ​ ​ ​ ​ ​ ​ ​ December 31, 2022 ​ ​ Less Than 12 Months More Than 12 Months Total ​ ​ ​ ​ ​ Unrealized ​ ​ ​ ​ Unrealized ​ ​ ​ ​ Unrealized (Dollar amounts in thousands) Fair Value Losses Fair Value Losses Fair Value Losses U.S. Government agencies ​ $ 58,462 ​ $ (4,034) ​ $ 38,959 ​ $ (7,743) ​ $ 97,421 ​ $ (11,777) Mortgage Backed Securities - Residential ​ ​ 234,488 ​ (19,757) ​ 379,520 ​ (71,259) ​ 614,008 ​ (91,016) Mortgage Backed Securities - Commercial ​ ​ 9,677 ​ ​ (426) ​ ​ — ​ ​ — ​ ​ 9,677 ​ ​ (426) Collateralized mortgage obligations ​ 135,135 ​ (11,331) ​ 63,792 ​ (13,588) ​ 198,927 ​ (24,919) State and municipal obligations ​ ​ 233,439 ​ (24,291) ​ 41,510 ​ (12,823) ​ 274,949 ​ (37,114) Municipal taxable ​ 18,637 ​ (3,706) ​ 12,837 ​ (3,141) ​ 31,474 ​ (6,847) U.S. Treasury ​ 2,944 ​ (35) ​ — ​ — ​ 2,944 ​ (35) Total temporarily impaired securities ​ $ 692,782 ​ $ (63,580) ​ $ 536,618 ​ $ (108,554) ​ $ 1,229,400 ​ $ (172,134) ​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the duration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an entity does not intend to sell the security and it is not more likely than not that the entity will be required to sell the security before recovery of its amortized cost basis less any current-period loss,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Gross unrealized losses on investment securities were $154.3 million as of March 31, 2023 and $172.1 million as of December 31, 2022. Management believes these losses represent negative adjustments to market value relative to the interest rate environment reflecting the increase in market rates and not losses related to the creditworthiness of the issuer. The portfolio contains primarily government agency, agency backed mortgage backed securities (“MBS”), and collateralized mortgage obligations (“CMO”), which are issued by government sponsored enterprises and are backed by the full faith and credit of the United States government. Secondarily, the Corporation invests in municipal securities issued by state and local governments. Of these, the majority are either insured or contain state enhancements. On the remaining, credit is monitored by the investment committee. Based upon our review of the issuers, we do not believe these investments to be other than temporarily impaired. Management does not intend to sell these securities and it is not more likely than not that we will be required to sell them before their anticipated recovery. The table below presents a rollforward of the credit losses recognized in earnings for the three month periods ended March 31, 2023 and 2022: ​ ​ ​ ​ ​ ​ ​ ​ ​ ​ ​ Three Months Ended March 31, ​ (Dollar amounts in thousands) ​ 2023 2022 ​ Beginning balance ​ $ 2,974 ​ $ 2,974 ​ Reductions for securities called during the period ​ ​ — ​ — ​ Ending balance ​ $ 2,974 ​ $ 2,9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5. 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 ​ ​ ​ ​ ​ ​ ​ ​ ​ ​ ​ ​ ​ ​ ​ March 31, 2023 ​ ​ Fair Value Measurements Using ​ ​ Significant Unobservable Inputs (Level 3) (Dollar amounts in thousands) Level 1 Level 2 Level 3 Total U.S. Government agencies ​ $ — ​ $ 100,149 ​ $ — ​ $ 100,149 Mortgage Backed Securities-residential ​ — ​ 618,254 ​ — ​ 618,254 Mortgage Backed Securities-commercial ​ — ​ 7,657 ​ — ​ 7,657 Collateralized mortgage obligations ​ — ​ 203,202 ​ — ​ 203,202 State and municipal ​ — ​ 370,715 ​ 1,180 ​ 371,895 Municipal taxable ​ — ​ 34,079 ​ — ​ 34,079 U.S. Treasury ​ — ​ 2,631 ​ — ​ 2,631 Collateralized debt obligations ​ — ​ — ​ 2,914 ​ 2,914 TOTAL ​ $ — ​ $ 1,336,687 ​ $ 4,094 ​ $ 1,340,781 Derivative Assets ​ ​ ​ ​ ​ 1,902 ​ ​ Derivative Liabilities ​ ​ ​ ​ (1,902) ​ ​ ​ ​ ​ ​ ​ ​ ​ ​ ​ ​ ​ ​ ​ ​ ​ December 31, 2022 ​ ​ Fair Value Measurements Using ​ ​ Significant Unobservable Inputs (Level 3) (Dollar amounts in thousands) Level 1 Level 2 Level 3 Total U.S. Government agencies ​ $ — ​ $ 98,473 ​ $ — ​ $ 98,473 Mortgage Backed Securities-residential ​ ​ — ​ ​ 620,248 ​ ​ — ​ ​ 620,248 Mortgage Backed Securities-commercial ​ — ​ 9,677 ​ — ​ 9,677 Collateralized mortgage obligations ​ — ​ 203,485 ​ — ​ 203,485 State and municipal ​ — ​ 358,608 ​ 1,545 ​ 360,153 Municipal taxable ​ — ​ 32,515 ​ — ​ 32,515 U.S. Treasury ​ — ​ 2,944 ​ — ​ 2,944 Collateralized debt obligations ​ — ​ — ​ 2,986 ​ 2,986 TOTAL ​ $ — ​ $ 1,325,950 ​ $ 4,531 ​ $ 1,330,481 Derivative Assets ​ ​ ​ ​ ​ 2,838 ​ ​ Derivative Liabilities ​ ​ ​ ​ (2,838) ​ ​ ​ There were no transfers between Level 1 and Level 2 during 2023 and 2022. The tables below presents a reconciliation and income statement classification of gains and losses for all assets measured at fair value on a recurring basis using significant unobservable inputs (Level 3) for the three months ended March 31, 2023 and the year ended December 31, 2022. ​ ​ ​ ​ ​ ​ ​ ​ ​ ​ ​ ​ Fair Value Measurements Using Significant Unobservable Inputs (Level 3) ​ ​ Three Months Ended ​ ​ March 31, 2023 ​ State and ​ ​ ​ ​ ​ ​ municipal ​ Collateralized ​ ​ ​ (Dollar amounts in thousands) obligations debt obligations Total Beginning balance, January 1 ​ $ 1,545 ​ $ 2,986 ​ $ 4,531 Total realized/unrealized gains or losses ​ ​ ​ ​ ​ ​ Included in earnings ​ — ​ — ​ — Included in other comprehensive income ​ — ​ (72) ​ (72) Transfers ​ — ​ — ​ — Settlements ​ (365) ​ — ​ (365) Ending balance, March 31 ​ $ 1,180 ​ $ 2,914 ​ $ 4,094 ​ ​ ​ ​ ​ ​ ​ ​ ​ ​ ​ ​ Fair Value Measurements Using Significant Unobservable Inputs (Level 3) ​ ​ Year Ended ​ ​ December 31, 2022 ​ ​ State and ​ ​ ​ ​ ​ ​ ​ ​ municipal ​ Collateralized ​ ​ ​ (Dollar amounts in thousands) obligations debt obligations ​ Total Beginning balance, January 1 ​ $ 1,895 ​ $ 3,359 ​ $ 5,254 Total realized/unrealized gains or losses ​ ​ ​ ​ Included in earnings ​ — ​ — ​ ​ — Included in other comprehensive income ​ — ​ (373) ​ ​ (373) Purchases ​ — ​ — ​ ​ — Settlements ​ (350) ​ — ​ ​ (350) Ending balance, December 31 ​ $ 1,545 ​ $ 2,986 ​ $ 4,531 ​ The following table presents quantitative information about recurring and non-recurring Level 3 fair value measurements at March 31, 2023. ​ ​ ​ ​ ​ ​ ​ ​ ​ ​ ​ ​ (Dollar amounts in thousands) Fair Value Valuation Technique(s) Unobservable Input(s) Range State and municipal obligations ​ $ 1,180 Discounted cash flow Discount rate 4.04%-4.44 % Collateralized debt obligations ​ $ 2,914 Discounted cash flow Discount rate 5.34 % Collateral dependent loans ​ $ 3,325 Discounted cash flow Discount rate for age of appraisal and market conditions 0.00%-50.00 % ​ The following table presents quantitative information about recurring and non-recurring Level 3 fair value measurements at December 31, 2022. ​ ​ ​ ​ ​ ​ ​ ​ ​ ​ ​ ​ (Dollar amounts in thousands) Fair Value Valuation Technique(s) Unobservable Input(s) Range State and municipal obligations ​ $ 1,545 Discounted cash flow Discount rate 3.73%-4.44 % Collateralized debt obligations ​ $ 2,986 Discounted cash flow Discount rate 5.34 % Collateral dependent loans ​ ​ 4,477 Discounted cash flow Discount rate for age of appraisal and market conditions 0.00%-50.00 % ​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carrying amounts and estimated fair value of financial instruments at March 31, 2023 and December 31, 2022,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 ​ ​ ​ ​ ​ ​ ​ ​ ​ ​ ​ ​ ​ ​ ​ ​ ​ March 31, 2023 ​ ​ Carrying ​ Fair Value (Dollar amounts in thousands) Value Level 1 Level 2 Level 3 Total Cash and due from banks ​ $ 82,621 ​ $ 25,004 ​ $ 57,617 ​ $ — ​ $ 82,621 Federal funds sold ​ ​ 12,931 ​ ​ — ​ ​ 12,931 ​ ​ — ​ ​ 12,931 Securities available-for-sale ​ 1,340,781 ​ — ​ 1,336,687 ​ 4,094 ​ 1,340,781 Restricted stock ​ 15,384 ​ n/a ​ n/a ​ n/a ​ n/a Loans, net ​ 3,040,424 ​ — ​ — ​ 2,893,586 ​ 2,893,586 Accrued interest receivable ​ 20,402 ​ — ​ 6,716 ​ 13,686 ​ 20,402 Deposits ​ (4,165,398) ​ — ​ (4,148,628) ​ — ​ (4,148,628) Short-term borrowings ​ (108,584) ​ — ​ (108,584) ​ — ​ (108,584) Other borrowings ​ (34,585) ​ — ​ (34,357) ​ — ​ (34,357) Accrued interest payable ​ (710) ​ — ​ (710) ​ — ​ (710) ​ ​ ​ ​ ​ ​ ​ ​ ​ ​ ​ ​ ​ ​ ​ ​ ​ ​ December 31, 2022 ​ ​ Carrying ​ Fair Value (Dollar amounts in thousands) Value Level 1 Level 2 Level 3 Total Cash and due from banks ​ $ 222,517 ​ $ 29,400 ​ $ 193,117 ​ $ — ​ $ 222,517 Federal funds sold ​ ​ 9,374 ​ ​ — ​ ​ 9,374 ​ ​ — ​ ​ 9,374 Securities available-for-sale ​ 1,330,481 ​ — ​ 1,325,950 ​ 4,531 ​ 1,330,481 Restricted stock ​ 15,378 ​ n/a ​ n/a ​ n/a ​ n/a Loans, net ​ 3,027,659 ​ — ​ — ​ 2,930,680 ​ 2,930,680 Accrued interest receivable ​ 21,288 ​ — ​ 5,529 ​ 15,759 ​ 21,288 Deposits ​ (4,368,871) ​ — ​ (4,369,402) ​ — ​ (4,369,402) Short-term borrowings ​ (70,875) ​ — ​ (70,875) ​ — ​ (70,875) Other borrowings ​ (9,589) ​ — ​ (8,788) ​ — ​ (8,788) Accrued interest payable ​ (483) ​ — ​ (483) ​ — ​ (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3</t>
        </is>
      </c>
    </row>
    <row r="3">
      <c r="A3" s="3" t="inlineStr">
        <is>
          <t>Short-Term Borrowings</t>
        </is>
      </c>
      <c r="B3" s="4" t="inlineStr">
        <is>
          <t xml:space="preserve"> </t>
        </is>
      </c>
    </row>
    <row r="4">
      <c r="A4" s="4" t="inlineStr">
        <is>
          <t>Short-Term Borrowings</t>
        </is>
      </c>
      <c r="B4" s="4" t="inlineStr">
        <is>
          <t>6. Borrowings Short-term borrowings: ​ Period–end short-term borrowings were comprised of the following: ​ ​ ​ ​ ​ ​ ​ ​ ​ (Dollar amounts in thousands) ​ March 31, 2023 December 31, 2022 ​ Federal Funds Purchased ​ $ 22,800 ​ $ 3,000 ​ Repurchase Agreements ​ 85,784 ​ 67,875 ​ ​ ​ $ 108,584 ​ $ 70,875 ​ ​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 ​ ​ ​ ​ ​ ​ ​ ​ ​ ​ ​ ​ ​ ​ ​ ​ ​ March 31, 2023 Repurchase Agreements Remaining Contractual Maturity of the Agreements ​ ​ Overnight ​ ​ ​ ​ ​ ​ ​ Greater ​ ​ ​ ​ and Up to 30 30 - 90 than 90 ​ ​ (Dollar amounts in thousands) continuous days days days Total Mortgage Backed Securities - Residential and Collateralized ​ $ 79,732 ​ $ — ​ $ 215 ​ $ 5,837 ​ $ 85,784 ​ ​ ​ ​ ​ ​ ​ ​ ​ ​ ​ ​ ​ ​ ​ ​ ​ ​ December 31, 2022 Repurchase Agreements ​ Remaining Contractual Maturity of the Agreements ​ ​ Overnight ​ ​ ​ ​ ​ ​ ​ Greater ​ ​ ​ ​ ​ and ​ Up to 30 ​ 30 - 90 ​ than 90 ​ ​ ​ (Dollar amounts in thousands) continuous days days days Total Mortgage Backed Securities - Residential and Collateralized ​ $ 63,335 ​ $ — ​ $ 4,175 ​ $ 365 ​ $ 67,875 ​ ​ Other borrowings: ​ Other borrowings at March 31, 2023 and December 31, 2022 are summarized as follows: ​ ​ ​ ​ ​ ​ ​ ​ (Dollar amounts in thousands) March 31, 2023 December 31, 2022 FHLB advances ​ $ 34,585 ​ $ 9,589 TOTAL ​ $ 34,585 ​ $ 9,589 ​ The aggregate minimum annual retirements of other borrowings are as follows: ​ Twelve Months Ended March 31, ​ ​ ​ ​ 2024 $ 26,005 2025 ​ 3,638 2026 ​ 4,942 2027 ​ — 2028 ​ — Thereafter ​ — ​ ​ $ 34,585 ​ At March 31, 2023 and December 31, 2022, other borrowings are summarized as follows: The Corporation’s subsidiary bank is a member of the Federal Home Loan Bank (FHLB) and accordingly are permitted to obtain advances. There are $35.6 million of advances from the FHLB at March 31, 2023, and $9.6 million of advances at December 31, 2022. FHLB advances are, generally due in full at maturity. They are secured by eligible securities and a blanket pledge on real estate loan collater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3</t>
        </is>
      </c>
    </row>
    <row r="3">
      <c r="A3" s="3" t="inlineStr">
        <is>
          <t>Components of Net Periodic Benefit Cost</t>
        </is>
      </c>
      <c r="B3" s="4" t="inlineStr">
        <is>
          <t xml:space="preserve"> </t>
        </is>
      </c>
    </row>
    <row r="4">
      <c r="A4" s="4" t="inlineStr">
        <is>
          <t>Components of Net Periodic Benefit Cost</t>
        </is>
      </c>
      <c r="B4" s="4" t="inlineStr">
        <is>
          <t>7. Components of Net Periodic Benefit Cost ​ ​ ​ ​ ​ ​ ​ ​ ​ ​ ​ ​ ​ ​ ​ ​ Three Months Ended March 31, ​ ​ ​ ​ ​ ​ ​ ​ Post-Retirement ​ ​ Pension Benefits ​ Health Benefits (Dollar amounts in thousands) ​ 2023 2022 ​ 2023 2022 Service cost ​ $ 157 ​ $ 297 ​ $ 5 ​ $ 8 Interest cost ​ 956 ​ 706 ​ 38 ​ 28 Expected return on plan assets ​ (970) ​ (1,227) ​ — ​ — Net amortization of prior service cost ​ — ​ — ​ — ​ — Net amortization of net (gain) loss ​ ​ 188 ​ ​ 315 ​ ​ (13) ​ ​ — Net Periodic Benefit Cost ​ $ 331 ​ $ 91 ​ $ 30 ​ $ 36 ​ Employer Contributions First Financial Corporation previously disclosed in its financial statements for the year ended December 31, 2022 that it expected to contribute zero and $642 thousand respectively to its Pension Plan and ESOP and $245 thousand to the Post Retirement Health Benefits Plan in 2023. No contributions have been made to the Pension Plan thus far in 2023. Contributions of $54 thousand have been made through the first three months of 2023 for the Post Retirement Health Benefits plan. No contributions have been made in 2023 for the ESOP. The Pension plan was frozen for most employees at the end of 2012 and for those employees there will be discretionary contributions to the ESOP plan and a 401K plan in place of the former Pension benefit. In the first three months of 2023 and 2022 there has been $608 thousand and $849 thousand of expense accrued for potential contributions to these alternative retirement benefit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8. Revenue from Contracts with Customers All of the Corporation’s revenue from contracts with customers in the scope of ASC 606 is recognized within Non-Interest Income. The following table presents the Corporation’s sources of Non-Interest Income for the three months ended March 31, 2023 and 2022. Items outside the scope of ASC 606 are noted as such. ​ ​ ​ ​ ​ ​ ​ ​ ​ ​ ​ Three Months Ended March 31, ​ (Dollar amounts in thousands) ​ 2023 2022 ​ Non-interest income ​ ​ ​ ​ Service charges on deposits and debit card fee income ​ $ 6,818 ​ $ 6,654 ​ Asset management fees ​ 1,317 ​ 1,372 ​ Interchange income ​ 47 ​ 118 ​ Net gains on sales of loans (a) ​ 180 ​ 662 ​ Loan servicing fees (a) ​ 285 ​ 359 ​ Net gains/(losses) on sales of securities (a) ​ — ​ 5 ​ Other service charges and fees (a) ​ 204 ​ 106 ​ Other (b) ​ 524 ​ 4,462 (c) Total non-interest income ​ $ 9,375 ​ $ 13,738 ​ (a) Not within the scope of ASC 606. (b) The Other category includes gains/(losses) on the sale of OREO for the three months ended March 31, 2023 and March 31, 2022, totaling $6 thousand and $68 thousand, respectively, which is within the scope of ASC 606; the remaining balance is outside the scope of ASC 606. (c) Legal settlement totaling $4 million received in first quarter 2022. Service charges on deposits Asset management fees Interchange income Gains/Losses on sales of ORE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t>
        </is>
      </c>
      <c r="B3" s="4" t="inlineStr">
        <is>
          <t xml:space="preserve"> </t>
        </is>
      </c>
    </row>
    <row r="4">
      <c r="A4" s="4" t="inlineStr">
        <is>
          <t>OTHER COMPREHENSIVE INCOME (LOSS)</t>
        </is>
      </c>
      <c r="B4" s="4" t="inlineStr">
        <is>
          <t>9. Accumulated Other Comprehensive Income The following tables summarize the changes, net of tax, within each classification of accumulated other comprehensive income/(loss) for the three months ended March 31, 2023 and 2022. ​ ​ ​ ​ ​ ​ ​ ​ ​ ​ ​ ​ ​ Unrealized ​ ​ ​ ​ ​ ​ ​ ​ gains and ​ ​ ​ ​ ​ ​ ​ ​ (Losses) on available- ​ 2023 ​ ​ for-sale ​ Retirement ​ ​ ​ (Dollar amounts in thousands) Securities plans Total Beginning balance, January 1, ​ $ (128,896) ​ $ (11,078) ​ $ (139,974) Change in other comprehensive income (loss) before reclassification ​ 14,238 ​ — ​ 14,238 Amounts reclassified from accumulated other comprehensive income ​ — ​ 147 ​ 147 Net current period other comprehensive income (loss) ​ 14,238 ​ 147 ​ 14,385 Ending balance, March 31, ​ $ (114,658) ​ $ (10,931) ​ $ (125,589) ​ ​ ​ ​ ​ ​ ​ ​ ​ ​ ​ ​ ​ Unrealized ​ ​ ​ ​ ​ ​ ​ ​ gains and ​ ​ ​ ​ ​ ​ ​ ​ (Losses) on available- ​ 2022 ​ ​ for-sale ​ Retirement ​ ​ (Dollar amounts in thousands) Securities plans Total Beginning balance, January 1, ​ $ 15,674 ​ $ (18,100) ​ $ (2,426) Change in other comprehensive income (loss) before reclassification ​ (68,910) ​ — ​ (68,910) Amounts reclassified from accumulated other comprehensive income ​ (4) ​ 315 ​ 311 Net current period other comprehensive income (loss) ​ (68,914) ​ 315 ​ (68,599) Ending balance, March 31, ​ $ (53,240) ​ $ (17,785) ​ $ (71,025) ​ ​ ​ ​ ​ ​ ​ ​ ​ ​ ​ ​ ​ Balance at ​ Current Period ​ Balance at (Dollar amounts in thousands) 1/1/2023 Change 3/31/2023 Unrealized gains (losses) on securities available-for-sale without other than temporary impairment ​ $ (131,135) ​ $ 14,291 ​ $ (116,844) Unrealized gains (losses) on securities available-for-sale with other than temporary impairment ​ 2,239 ​ (53) ​ 2,186 Total unrealized gain (loss) on securities available-for-sale ​ $ (128,896) ​ $ 14,238 ​ $ (114,658) Unrealized gain (loss) on retirement plans ​ (11,078) ​ 147 ​ (10,931) TOTAL ​ $ (139,974) ​ $ 14,385 ​ $ (125,589) ​ ​ ​ ​ ​ ​ ​ ​ ​ ​ ​ ​ ​ Balance at ​ Current Period ​ Balance at (Dollar amounts in thousands) 1/1/2022 Change 3/31/2022 Unrealized gains (losses) on securities available-for-sale without other than temporary impairment ​ $ 13,155 ​ $ (69,043) ​ $ (55,888) Unrealized gains (losses) on securities available-for-sale with other than temporary impairment ​ 2,519 ​ 129 ​ 2,648 Total unrealized income (loss) on securities available-for-sale ​ $ 15,674 ​ $ (68,914) ​ $ (53,240) Unrealized gain (loss) on retirement plans ​ (18,100) ​ 315 ​ (17,785) TOTAL ​ $ (2,426) ​ $ (68,599) ​ $ (71,025) ​ ​ ​ ​ ​ ​ ​ ​ ​ Three Months Ended March 31, 2023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196) (a) ​ Salary and benefits retirement plan items ​ 49 ​ Income tax expense ​ ​ $ (147) ​ Net of tax Total reclassifications for the period ​ $ (147) ​ Net of tax (a) Included in the computation of net periodic benefit cost. (see Footnote 6 for additional details). ​ ​ ​ ​ ​ ​ ​ ​ ​ ​ Three Months Ended March 31, 2022 ​ ​ ​ Details about accumulated ​ Amount reclassified from ​ ​ Affected line item in other comprehensive ​ accumulated other ​ ​ the statement where income components comprehensive income ​ net income is presented ​ (in thousands) ​ ​ Unrealized gains and losses ​ $ 5 ​ Net securities gains (losses) on available-for-sale ​ (1) ​ Income tax expense securities ​ $ 4 ​ Net of tax ​ ​ ​ ​ ​ ​ ​ Amortization of ​ $ (420) (a) ​ Salary and benefits retirement plan items ​ 105 ​ Income tax expense ​ ​ $ (315) ​ Net of tax Total reclassifications for the period ​ $ (311) ​ Net of tax (a) Included in the computation of net periodic benefit cost. (see Footnote 6 for additional detail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0. Leases The Corporation leases certain branches under operating leases. At March 31, 2023, the Corporation had lease liabilities totaling $5,672,000 and right-of-use assets totaling $5,623,000 related to these leases. At December 31, 2022, the Corporation had lease liabilities totaling $5,885,000 and right-of-use assets totaling $5,840,000 related to these leases. Lease liabilities and right-of-use assets are reflected in other liabilities and other assets, respectively. At March 31, 2023, the weighted average remaining lease term for operating leases was 9.4 years and the weighted average discount rate used in the measurement of operating lease liabilities was 2.18%. The calculated amount of the lease liabilities and right-of-use assets are impacted by the length of the lease term and the discount rate used to present value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lease liability and right-of-use asset. Regarding the discount rate, the new standard requires the use of the rate implicit in the lease whenever this rate is readily determinable. As this rate is rarely determinable, the Corporation utilizes its incremental borrowing rate at lease inception, on a collateralized basis, over a similar term. The following table represents lease costs and other lease information. As the Corporation elected, not to separate lease and non-lease components and instead to account for them as a single lease component, the variable lease cost primarily represents variable payments such as common area maintenance and utilities. Lease costs were as follows: ​ ​ ​ ​ ​ ​ ​ Three Months Ended (Dollar amounts in thousands) March 31, 2023 Operating lease cost ​ $ 265 Short-term lease cost ​ 49 Variable lease cost ​ 10 Total lease cost ​ $ 324 ​ ​ ​ ​ Other information: ​ Cash paid for amounts included in the measurement of operating lease liabilities ​ 244 Right-of-use assets obtained in exchange for new operating lease liabilities ​ — ​ Future minimum payments for operating leases with initial or remaining terms of one year or more as of March 31, 2023 were as follows: ​ ​ ​ ​ ​ (Dollar amounts in thousands) March 31, 2023 Twelve Months Ended March 31, ​ 2024 ​ $ 896 2025 ​ ​ 837 2026 ​ 770 2027 ​ 698 2028 ​ 688 Thereafter ​ 2,445 Total Future Minimum Lease Payments ​ 6,334 Amounts Representing Interest ​ (662) Present Value of Net Future Minimum Lease Payments ​ $ 5,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Allowance for Credit Losses</t>
        </is>
      </c>
      <c r="B3" s="4" t="inlineStr">
        <is>
          <t xml:space="preserve"> </t>
        </is>
      </c>
    </row>
    <row r="4">
      <c r="A4" s="4" t="inlineStr">
        <is>
          <t>Schedule of allowances for loan losses by portfolio segment</t>
        </is>
      </c>
      <c r="B4" s="4" t="inlineStr">
        <is>
          <t>The following table presents the activity of the allowance for credit losses by portfolio segment for the three months ended March 31. ​ ​ ​ ​ ​ ​ ​ ​ ​ ​ ​ ​ ​ ​ ​ ​ ​ Allowance for Credit Losses: ​ ​ ​ March 31, 2023 ​ ​ ​ (Dollar amounts in thousands) ​ Commercial ​ Residential ​ Consumer ​ Unallocated ​ Total Beginning balance ​ $ 12,949 ​ $ 14,568 ​ $ 12,104 ​ $ 158 ​ $ 39,779 Provision for credit losses ​ (54) ​ 500 ​ 1,254 ​ 100 ​ 1,800 Loans charged-off ​ (306) ​ (79) ​ (3,991) ​ — ​ (4,376) Recoveries ​ 201 ​ 70 ​ 2,146 ​ — ​ 2,417 Ending Balance ​ $ 12,790 ​ $ 15,059 ​ $ 11,513 ​ $ 258 ​ $ 39,620 ​ ​ ​ ​ ​ ​ ​ ​ ​ ​ ​ ​ ​ ​ ​ ​ ​ Allowance for Credit Losses: ​ ​ March 31, 2022 ​ (Dollar amounts in thousands) ​ Commercial ​ Residential ​ Consumer ​ Unallocated ​ Total Beginning balance ​ $ 18,883 ​ $ 18,316 ​ $ 10,721 ​ $ 385 ​ $ 48,305 Provision for credit losses ​ (1,040) ​ (5,144) ​ (300) ​ (66) ​ (6,550) Loans charged-off ​ (883) ​ (466) ​ (1,905) ​ — ​ (3,254) Recoveries ​ 340 ​ 529 ​ 1,146 ​ — ​ 2,015 Ending Balance ​ $ 17,300 ​ $ 13,235 ​ $ 9,662 ​ $ 319 ​ $ 40,516 ​</t>
        </is>
      </c>
    </row>
    <row r="5">
      <c r="A5" s="4" t="inlineStr">
        <is>
          <t>Schedule of recorded investment in non-performing loans by class of loans</t>
        </is>
      </c>
      <c r="B5" s="4" t="inlineStr">
        <is>
          <t>​ ​ ​ ​ ​ ​ ​ ​ ​ ​ ​ ​ March 31, 2023 ​ ​ Loans Past ​ ​ ​ ​ Nonaccrual ​ ​ Due Over ​ ​ ​ ​ With No ​ ​ 90 Days Still ​ ​ ​ ​ Allowance (Dollar amounts in thousands) ​ Accruing ​ Nonaccrual ​ For Credit Loss Commercial ​ ​ ​ ​ ​ ​ ​ ​ ​ Commercial &amp; Industrial ​ $ — ​ $ 1,503 ​ $ 972 Farmland ​ — ​ 584 ​ 456 Non Farm, Non Residential ​ — ​ 1,803 ​ 1,791 Agriculture ​ — ​ 184 ​ 155 All Other Commercial ​ 297 ​ 24 ​ — Residential ​ ​ ​ ​ ​ ​ ​ ​ ​ First Liens ​ 766 ​ 1,205 ​ — Home Equity ​ 41 ​ 73 ​ — Junior Liens ​ 80 ​ 220 ​ — Multifamily ​ — ​ 1,459 ​ 1,264 All Other Residential ​ — ​ 465 ​ — Consumer ​ ​ ​ ​ ​ ​ ​ ​ ​ Motor Vehicle ​ — ​ 2,993 ​ — All Other Consumer ​ — ​ 407 ​ — TOTAL ​ $ 1,184 ​ $ 10,920 ​ $ 4,638 ​ ​ ​ ​ ​ ​ ​ ​ ​ ​ ​ ​ December 31, 2022 ​ ​ Loans Past ​ ​ ​ ​ Nonaccrual ​ ​ Due Over ​ ​ ​ ​ With No ​ ​ 90 Days Still ​ ​ ​ ​ Allowance (Dollar amounts in thousands) ​ Accruing ​ Nonaccrual ​ For Credit Loss Commercial ​ ​ ​ Commercial &amp; Industrial ​ $ 114 ​ $ 2,137 ​ $ 254 Farmland ​ — ​ 461 ​ — Non Farm, Non Residential ​ — ​ 2,064 ​ 2,052 Agriculture ​ — ​ 186 ​ 155 All Other Commercial ​ — ​ 26 ​ — Residential ​ ​ ​ First Liens ​ 666 ​ 1,380 ​ — Home Equity ​ 180 ​ 133 ​ — Junior Liens ​ 197 ​ 256 ​ — Multifamily ​ — ​ 1,468 ​ — All Other Residential ​ — ​ 478 ​ — Consumer ​ ​ ​ Motor Vehicle ​ — ​ 2,549 ​ — All Other Consumer ​ — ​ 416 ​ — TOTAL ​ $ 1,157 ​ $ 11,554 ​ $ 2,461 ​</t>
        </is>
      </c>
    </row>
    <row r="6">
      <c r="A6" s="4" t="inlineStr">
        <is>
          <t>Schedule of amortized cost basis of collateral dependent loans</t>
        </is>
      </c>
      <c r="B6" s="4" t="inlineStr">
        <is>
          <t>​ ​ ​ ​ ​ ​ ​ ​ ​ March 31, 2023 ​ ​ Collateral Type (Dollar amounts in thousands) ​ Real Estate ​ Other Commercial ​ ​ Commercial &amp; Industrial ​ $ 3,983 ​ $ — Farmland ​ 2,224 ​ — Non Farm, Non Residential ​ 4,818 ​ — Agriculture ​ — ​ 155 All Other Commercial ​ — ​ — Residential ​ ​ First Liens ​ — ​ — Home Equity ​ — ​ — Junior Liens ​ — ​ — Multifamily ​ 1,264 ​ — All Other Residential ​ — ​ — Consumer ​ ​ Motor Vehicle ​ — ​ — All Other Consumer ​ — ​ — Total ​ $ 12,289 ​ $ 155 ​ ​ ​ ​ ​ ​ ​ ​ ​ ​ December 31, 2022 ​ ​ Collateral Type (Dollar amounts in thousands) Real Estate Other Commercial ​ ​ Commercial &amp; Industrial ​ $ 4,613 ​ $ 1 Farmland ​ 3,289 ​ — Non Farm, Non Residential ​ 5,123 ​ — Agriculture ​ — ​ 155 All Other Commercial ​ — ​ — Residential ​ ​ First Liens ​ — ​ — Home Equity ​ — ​ — Junior Liens ​ — ​ — Multifamily ​ 895 ​ — All Other Residential ​ — ​ — Consumer ​ ​ ​ Motor Vehicle ​ — ​ — All Other Consumer ​ — ​ — Total ​ $ 13,920 ​ $ 156 ​</t>
        </is>
      </c>
    </row>
    <row r="7">
      <c r="A7" s="4" t="inlineStr">
        <is>
          <t>Schedule of aging of the recorded investment in loans by past due category and class of loans</t>
        </is>
      </c>
      <c r="B7" s="4" t="inlineStr">
        <is>
          <t>The following tables presents the aging of the recorded investment in loans by past due category and class of loans. ​ ​ ​ ​ ​ ​ ​ ​ ​ ​ ​ ​ ​ ​ ​ ​ ​ ​ ​ ​ ​ March 31, 2023 ​ ​ ​ ​ ​ ​ ​ ​ 90 Days ​ ​ ​ ​ ​ ​ ​ ​ ​ ​ ​ 30-59 Days ​ 60-89 Days ​ and Greater ​ Total ​ ​ ​ ​ (Dollar amounts in thousands) Past Due Past Due Past Due Past Due Current Total Commercial ​ ​ ​ ​ ​ ​ Commercial &amp; Industrial ​ $ 3,199 ​ $ 67 ​ $ 983 ​ $ 4,249 ​ $ 660,729 ​ $ 664,978 Farmland ​ 60 ​ 470 ​ 530 ​ 1,060 ​ 131,569 ​ 132,629 Non Farm, Non Residential ​ 149 ​ 103 ​ — ​ 252 ​ 396,054 ​ 396,306 Agriculture ​ 1,503 ​ — ​ — ​ 1,503 ​ 107,065 ​ 108,568 All Other Commercial ​ 173 ​ — ​ 297 ​ 470 ​ 504,908 ​ 505,378 Residential ​ ​ ​ ​ ​ ​ ​ ​ ​ ​ First Liens ​ 3,187 ​ 574 ​ 961 ​ 4,722 ​ 348,644 ​ 353,366 Home Equity ​ 213 ​ 107 ​ 80 ​ 400 ​ 61,512 ​ 61,912 Junior Liens ​ 191 ​ 211 ​ 223 ​ 625 ​ 56,088 ​ 56,713 Multifamily ​ 145 ​ 946 ​ 373 ​ 1,464 ​ 179,813 ​ 181,277 All Other Residential ​ 369 ​ — ​ — ​ 369 ​ 24,369 ​ 24,738 Consumer ​ ​ ​ ​ ​ ​ ​ ​ ​ ​ Motor Vehicle ​ 8,113 ​ 1,595 ​ 730 ​ 10,438 ​ 558,332 ​ 568,770 All Other Consumer ​ 232 ​ 40 ​ 5 ​ 277 ​ 31,578 ​ 31,855 TOTAL ​ $ 17,534 ​ $ 4,113 ​ $ 4,182 ​ $ 25,829 ​ $ 3,060,661 ​ $ 3,086,490 ​ ​ ​ ​ ​ ​ ​ ​ ​ ​ ​ ​ ​ ​ ​ ​ ​ ​ ​ ​ ​ December 31, 2022 ​ ​ ​ ​ ​ ​ ​ ​ 90 Days ​ ​ ​ ​ ​ ​ ​ ​ ​ ​ ​ 30-59 Days ​ 60-89 Days ​ and Greater ​ Total ​ ​ ​ ​ (Dollar amounts in thousands) Past Due Past Due Past Due Past Due Current Total Commercial ​ ​ ​ ​ ​ ​ Commercial &amp; Industrial ​ $ 1,698 ​ $ 529 ​ $ 726 ​ $ 2,953 ​ $ 674,569 ​ $ 677,522 Farmland ​ 112 ​ — ​ — ​ 112 ​ 127,498 ​ 127,610 Non Farm, Non Residential ​ 274 ​ 34 ​ — ​ 308 ​ 387,108 ​ 387,416 Agriculture ​ — ​ 1,231 ​ — ​ 1,231 ​ 136,451 ​ 137,682 All Other Commercial ​ 333 ​ — ​ 14 ​ 347 ​ 478,095 ​ 478,442 Residential ​ ​ ​ ​ ​ ​ ​ ​ ​ ​ First Liens ​ 4,528 ​ 1,203 ​ 1,054 ​ 6,785 ​ 341,131 ​ 347,916 Home Equity ​ 305 ​ 144 ​ 276 ​ 725 ​ 63,615 ​ 64,340 Junior Liens ​ 213 ​ 69 ​ 327 ​ 609 ​ 56,367 ​ 56,976 Multifamily ​ 317 ​ 83 ​ — ​ 400 ​ 180,305 ​ 180,705 All Other Residential ​ 1,115 ​ 350 ​ — ​ 1,465 ​ 24,058 ​ 25,523 Consumer ​ ​ ​ ​ ​ ​ ​ ​ ​ ​ Motor Vehicle ​ 15,151 ​ 1,930 ​ 985 ​ 18,066 ​ 539,651 ​ 557,717 All Other Consumer ​ 341 ​ 56 ​ 15 ​ 412 ​ 32,967 ​ 33,379 TOTAL ​ $ 24,387 ​ $ 5,629 ​ $ 3,397 ​ $ 33,413 ​ $ 3,041,815 ​ $ 3,075,228 ​</t>
        </is>
      </c>
    </row>
    <row r="8">
      <c r="A8" s="4" t="inlineStr">
        <is>
          <t>Schedule of commercial loan portfolio by risk category</t>
        </is>
      </c>
      <c r="B8" s="4" t="inlineStr">
        <is>
          <t>The following tables present the commercial loan portfolio by risk category: ​ ​ ​ ​ ​ ​ ​ ​ ​ ​ ​ ​ ​ ​ ​ ​ ​ ​ ​ ​ ​ ​ ​ ​ ​ ​ ​ ​ ​ ​ March 31, 2023 ​ ​ ​ Term Loans at Amortized Cost Basis by Origination Year ​ Revolving ​ ​ ​ ​ ​ 2023 2022 2021 2020 2019 Prior Loans Total Commercial ​ ​ ​ ​ ​ ​ ​ ​ ​ ​ ​ ​ ​ ​ ​ ​ ​ ​ ​ ​ ​ ​ ​ ​ ​ Commercial and Industrial Pass ​ $ 20,794 ​ $ 143,766 ​ $ 123,586 ​ $ 46,757 ​ $ 51,857 ​ $ 114,938 ​ $ 108,126 ​ $ 609,824 ​ Special Mention ​ 43 ​ — ​ 9,423 ​ 3,264 ​ 43 ​ 3,676 ​ 948 ​ $ 17,397 ​ Substandard ​ 3,297 ​ 256 ​ 676 ​ 1,167 ​ 931 ​ 8,456 ​ 7,823 ​ $ 22,606 ​ Doubtful ​ — ​ — ​ — ​ — ​ — ​ — ​ — ​ $ — ​ Not Rated ​ 8,745 ​ 1,668 ​ 1,284 ​ 718 ​ 368 ​ 175 ​ — ​ $ 12,958 ​ Subtotal ​ $ 32,879 ​ $ 145,690 ​ $ 134,969 ​ $ 51,906 ​ $ 53,199 ​ $ 127,245 ​ $ 116,897 ​ $ 662,785 ​ ​ ​ ​ ​ ​ ​ ​ ​ ​ ​ ​ ​ ​ ​ ​ ​ ​ ​ ​ ​ ​ ​ ​ ​ ​ ​ Current period gross charge-offs ​ $ 8 ​ $ 15 ​ $ 39 ​ $ - ​ $ - ​ $ - ​ $ - ​ $ 62 ​ ​ ​ ​ ​ ​ ​ ​ ​ ​ ​ ​ ​ ​ ​ ​ ​ ​ ​ ​ ​ ​ ​ ​ ​ ​ Farmland Pass ​ $ 12,394 ​ $ 16,577 ​ $ 21,962 ​ $ 8,885 ​ $ 9,067 ​ $ 54,997 ​ $ 283 ​ $ 124,165 ​ Special Mention ​ — ​ — ​ — ​ — ​ 882 ​ 2,495 ​ — ​ $ 3,377 ​ Substandard ​ — ​ — ​ — ​ 504 ​ 608 ​ 2,133 ​ — ​ $ 3,245 ​ Doubtful ​ — ​ — ​ — ​ — ​ — ​ — ​ — ​ $ — ​ Not Rated ​ — ​ — ​ — ​ — ​ — ​ 17 ​ — ​ $ 17 ​ Subtotal ​ $ 12,394 ​ $ 16,577 ​ $ 21,962 ​ $ 9,389 ​ $ 10,557 ​ $ 59,642 ​ $ 283 ​ $ 130,804 ​ ​ ​ ​ ​ ​ ​ ​ ​ ​ ​ ​ ​ ​ ​ ​ ​ ​ ​ ​ ​ ​ ​ ​ ​ ​ ​ Current period gross charge-offs ​ $ - ​ $ - ​ $ - ​ $ - ​ $ - ​ $ - ​ $ - ​ $ — ​ ​ ​ ​ ​ ​ ​ ​ ​ ​ ​ ​ ​ ​ ​ ​ ​ ​ ​ ​ ​ ​ ​ ​ ​ ​ Non Farm, Non Residential Pass ​ $ 15,142 ​ $ 112,290 ​ $ 73,946 ​ $ 32,431 ​ $ 18,736 ​ $ 130,690 ​ $ 2,893 ​ $ 386,128 ​ Special Mention ​ — ​ 96 ​ 1,025 ​ — ​ 904 ​ 276 ​ — ​ $ 2,301 ​ Substandard ​ — ​ — ​ — ​ — ​ 505 ​ 5,647 ​ — ​ $ 6,152 ​ Doubtful ​ — ​ — ​ — ​ — ​ — ​ — ​ — ​ $ — ​ Not Rated ​ — ​ — ​ — ​ 692 ​ — ​ 91 ​ — ​ $ 783 ​ Subtotal ​ $ 15,142 ​ $ 112,386 ​ $ 74,971 ​ $ 33,123 ​ $ 20,145 ​ $ 136,704 ​ $ 2,893 ​ $ 395,364 ​ ​ ​ ​ ​ ​ ​ ​ ​ ​ ​ ​ ​ ​ ​ ​ ​ ​ ​ ​ ​ ​ ​ ​ ​ ​ ​ Current period gross charge-offs ​ $ - ​ $ - ​ $ - ​ $ - ​ $ - ​ $ - ​ $ - ​ $ — ​ ​ ​ ​ ​ ​ ​ ​ ​ ​ ​ ​ ​ ​ ​ ​ ​ ​ ​ ​ ​ ​ ​ ​ ​ ​ Agriculture Pass ​ $ 2,397 ​ $ 13,026 ​ $ 8,962 ​ $ 7,319 ​ $ 8,134 ​ $ 18,202 ​ $ 43,559 ​ $ 101,599 ​ Special Mention ​ — ​ 86 ​ — ​ 8 ​ 3 ​ 705 ​ 1,446 ​ $ 2,248 ​ Substandard ​ — ​ — ​ — ​ — ​ 224 ​ 1,406 ​ 549 ​ $ 2,179 ​ Doubtful ​ — ​ — ​ — ​ — ​ — ​ — ​ — ​ $ — ​ Not Rated ​ — ​ 62 ​ 37 ​ 63 ​ 45 ​ 15 ​ — ​ $ 222 ​ Subtotal ​ $ 2,397 ​ $ 13,174 ​ $ 8,999 ​ $ 7,390 ​ $ 8,406 ​ $ 20,328 ​ $ 45,554 ​ $ 106,248 ​ ​ ​ ​ ​ ​ ​ ​ ​ ​ ​ ​ ​ ​ ​ ​ ​ ​ ​ ​ ​ ​ ​ ​ ​ ​ ​ Current period gross charge-offs ​ $ - ​ $ - ​ $ - ​ $ - ​ $ - ​ $ - ​ $ - ​ $ — ​ ​ ​ ​ ​ ​ ​ ​ ​ ​ ​ ​ ​ ​ ​ ​ ​ ​ ​ ​ ​ ​ ​ ​ ​ ​ Other Commercial Pass ​ $ 7,514 ​ $ 153,260 ​ $ 96,815 ​ $ 95,111 ​ $ 18,223 ​ $ 108,023 ​ $ 10,792 ​ $ 489,738 ​ Special Mention ​ — ​ 22 ​ — ​ — ​ 846 ​ 11,815 ​ — ​ $ 12,683 ​ Substandard ​ — ​ — ​ 21 ​ — ​ — ​ 6 ​ — ​ $ 27 ​ Doubtful ​ — ​ — ​ — ​ — ​ — ​ — ​ — ​ $ — ​ Not Rated ​ — ​ 15 ​ 80 ​ — ​ — ​ 496 ​ — ​ $ 591 ​ Subtotal ​ $ 7,514 ​ $ 153,297 ​ $ 96,916 ​ $ 95,111 ​ $ 19,069 ​ $ 120,340 ​ $ 10,792 ​ $ 503,039 ​ ​ ​ ​ ​ ​ ​ ​ ​ ​ ​ ​ ​ ​ ​ ​ ​ ​ ​ ​ ​ ​ ​ ​ ​ ​ ​ Current period gross charge-offs ​ $ 244 ​ $ - ​ $ - ​ $ - ​ $ - ​ $ - ​ $ - ​ $ 244 ​ ​ ​ ​ ​ ​ ​ ​ ​ ​ ​ ​ ​ ​ ​ ​ ​ ​ ​ ​ ​ ​ ​ ​ ​ ​ Residential ​ ​ ​ ​ ​ ​ ​ ​ ​ Multifamily &gt;5 Residential Pass ​ $ 696 ​ $ 55,592 ​ $ 34,781 ​ $ 42,724 ​ $ 6,672 ​ $ 29,669 ​ $ 170 ​ $ 170,304 ​ Special Mention ​ — ​ — ​ — ​ 368 ​ — ​ 7,278 ​ — ​ $ 7,646 ​ Substandard ​ — ​ — ​ — ​ — ​ — ​ 1,275 ​ — ​ $ 1,275 ​ Doubtful ​ — ​ — ​ — ​ — ​ — ​ — ​ — ​ $ — ​ Not Rated ​ — ​ — ​ 1,118 ​ — ​ — ​ 260 ​ — ​ $ 1,378 ​ Subtotal ​ $ 696 ​ $ 55,592 ​ $ 35,899 ​ $ 43,092 ​ $ 6,672 ​ $ 38,482 ​ $ 170 ​ $ 180,603 ​ ​ ​ ​ ​ ​ ​ ​ ​ ​ ​ ​ ​ ​ ​ ​ ​ ​ ​ ​ ​ ​ ​ ​ ​ ​ ​ Current period gross charge-offs ​ $ - ​ $ - ​ $ - ​ $ - ​ $ - ​ $ - ​ $ - ​ $ — ​ ​ ​ ​ ​ ​ ​ ​ ​ ​ ​ ​ ​ ​ ​ ​ ​ ​ ​ ​ ​ ​ ​ ​ ​ ​ Total Pass ​ $ 58,937 ​ $ 494,511 ​ $ 360,052 ​ $ 233,227 ​ $ 112,689 ​ $ 456,519 ​ $ 165,823 ​ $ 1,881,758 ​ Special Mention ​ 43 ​ 204 ​ 10,448 ​ 3,640 ​ 2,678 ​ 26,245 ​ 2,394 ​ $ 45,652 ​ Substandard ​ 3,297 ​ 256 ​ 697 ​ 1,671 ​ 2,268 ​ 18,923 ​ 8,372 ​ $ 35,484 ​ Doubtful ​ — ​ — ​ — ​ — ​ — ​ — ​ — ​ $ — ​ Not Rated ​ 8,745 ​ 1,745 ​ 2,519 ​ 1,473 ​ 413 ​ 1,054 ​ — ​ $ 15,949 ​ ​ ​ $ 71,022 ​ $ 496,716 ​ $ 373,716 ​ $ 240,011 ​ $ 118,048 ​ $ 502,741 ​ $ 176,589 ​ $ 1,978,843 ​ ​ ​ ​ ​ ​ ​ ​ ​ ​ ​ ​ ​ ​ ​ ​ ​ ​ ​ ​ ​ ​ ​ ​ ​ ​ ​ ​ ​ ​ December 31, 2022 ​ ​ ​ Term Loans at Amortized Cost Basis by Origination Year ​ Revolving ​ ​ ​ ​ ​ 2022 2021 2020 2019 2018 Prior Loans Total Commercial ​ ​ ​ ​ ​ ​ ​ ​ ​ ​ ​ ​ ​ ​ ​ ​ ​ ​ ​ ​ ​ ​ ​ ​ ​ Commercial and Industrial Pass ​ $ 163,479 ​ $ 128,012 ​ $ 56,830 ​ $ 54,208 ​ $ 26,514 ​ $ 99,522 ​ $ 92,110 ​ $ 620,675 ​ Special Mention ​ 2,071 ​ 9,738 ​ 3,434 ​ 2,572 ​ 2,061 ​ 1,848 ​ 453 ​ $ 22,177 ​ Substandard ​ 423 ​ 723 ​ 1,861 ​ 954 ​ 3,169 ​ 6,264 ​ 9,103 ​ $ 22,497 ​ Doubtful ​ — ​ — ​ — ​ — ​ — ​ — ​ — ​ $ — ​ Not Rated ​ 7,041 ​ 1,408 ​ 822 ​ 469 ​ 149 ​ 85 ​ — ​ $ 9,974 ​ Subtotal ​ $ 173,014 ​ $ 139,881 ​ $ 62,947 ​ $ 58,203 ​ $ 31,893 ​ $ 107,719 ​ $ 101,666 ​ $ 675,323 ​ ​ ​ ​ ​ ​ ​ ​ ​ ​ ​ ​ ​ ​ ​ ​ ​ ​ ​ ​ ​ ​ ​ ​ ​ ​ Farmland Pass ​ $ 16,261 ​ $ 22,530 ​ $ 9,244 ​ $ 9,438 ​ $ 10,352 ​ $ 48,847 ​ $ 340 ​ $ 117,012 ​ Special Mention ​ — ​ — ​ 1,164 ​ 882 ​ — ​ 2,930 ​ — ​ $ 4,976 ​ Substandard ​ — ​ — ​ 456 ​ 608 ​ 337 ​ 1,969 ​ — ​ $ 3,370 ​ Doubtful ​ — ​ — ​ — ​ — ​ — ​ — ​ — ​ $ — ​ Not Rated ​ — ​ — ​ — ​ — ​ — ​ 17 ​ — ​ $ 17 ​ Subtotal ​ $ 16,261 ​ $ 22,530 ​ $ 10,864 ​ $ 10,928 ​ $ 10,689 ​ $ 53,763 ​ $ 340 ​ $ 125,375 ​ ​ ​ ​ ​ ​ ​ ​ ​ ​ ​ ​ ​ ​ ​ ​ ​ ​ ​ ​ ​ ​ ​ ​ ​ ​ Non Farm, Non Residential Pass ​ $ 102,629 ​ $ 75,011 ​ $ 33,214 ​ $ 19,596 ​ $ 31,438 ​ $ 111,586 ​ $ 2,975 ​ $ 376,449 ​ Special Mention ​ 99 ​ 1,035 ​ — ​ 921 ​ — ​ 279 ​ — ​ $ 2,334 ​ Substandard ​ — ​ — ​ — ​ 513 ​ — ​ 6,281 ​ — ​ $ 6,794 ​ Doubtful ​ — ​ — ​ — ​ — ​ — ​ — ​ — ​ $ — ​ Not Rated ​ — ​ — ​ 696 ​ — ​ — ​ 269 ​ — ​ $ 965 ​ Subtotal ​ $ 102,728 ​ $ 76,046 ​ $ 33,910 ​ $ 21,030 ​ $ 31,438 ​ $ 118,415 ​ $ 2,975 ​ $ 386,542 ​ ​ ​ ​ ​ ​ ​ ​ ​ ​ ​ ​ ​ ​ ​ ​ ​ ​ ​ ​ ​ ​ ​ ​ ​ ​ Agriculture Pass ​ $ 13,085 ​ $ 9,028 ​ $ 8,015 ​ $ 8,422 ​ $ 1,987 ​ $ 26,729 ​ $ 62,397 ​ $ 129,663 ​ Special Mention ​ 89 ​ — ​ 10 ​ 3 ​ — ​ 709 ​ 2,519 ​ $ 3,330 ​ Substandard ​ — ​ — ​ — ​ 224 ​ 1,201 ​ 56 ​ 762 ​ $ 2,243 ​ Doubtful ​ — ​ — ​ — ​ — ​ — ​ — ​ — ​ $ — ​ Not Rated ​ 71 ​ 39 ​ 68 ​ 61 ​ 25 ​ — ​ — ​ $ 264 ​ Subtotal ​ $ 13,245 ​ $ 9,067 ​ $ 8,093 ​ $ 8,710 ​ $ 3,213 ​ $ 27,494 ​ $ 65,678 ​ $ 135,500 ​ ​ ​ ​ ​ ​ ​ ​ ​ ​ ​ ​ ​ ​ ​ ​ ​ ​ ​ ​ ​ ​ ​ ​ ​ ​ Other Commercial Pass ​ $ 143,941 ​ $ 91,615 ​ $ 90,845 ​ $ 19,259 ​ $ 29,143 ​ $ 82,535 ​ $ 5,602 ​ $ 462,940 ​ Special Mention ​ 23 ​ — ​ — ​ 10 ​ — ​ 11,911 ​ — ​ $ 11,944 ​ Substandard ​ — ​ 23 ​ — ​ — ​ — ​ 6 ​ — ​ $ 29 ​ Doubtful ​ — ​ — ​ — ​ — ​ — ​ — ​ — ​ $ — ​ Not Rated ​ 16 ​ 82 ​ — ​ — ​ 29 ​ 480 ​ — ​ $ 607 ​ Subtotal ​ $ 143,980 ​ $ 91,720 ​ $ 90,845 ​ $ 19,269 ​ $ 29,172 ​ $ 94,932 ​ $ 5,602 ​ $ 475,520 ​ ​ ​ ​ ​ ​ ​ ​ ​ ​ ​ ​ ​ ​ ​ ​ ​ ​ ​ ​ ​ ​ ​ ​ ​ ​ Residential ​ ​ ​ ​ ​ ​ ​ ​ Multifamily &gt;5 Residential Pass ​ $ 50,424 ​ $ 33,415 ​ $ 46,740 ​ $ 6,734 ​ $ 4,969 ​ $ 27,353 ​ $ 96 ​ $ 169,731 ​ Special Mention ​ — ​ 533 ​ 372 ​ — ​ — ​ 6,795 ​ — ​ $ 7,700 ​ Substandard ​ — ​ — ​ — ​ — ​ — ​ 1,280 ​ — ​ $ 1,280 ​ Doubtful ​ — ​ — ​ — ​ — ​ — ​ — ​ — ​ $ — ​ Not Rated ​ — ​ 1,124 ​ — ​ — ​ — ​ 263 ​ — ​ $ 1,387 ​ Subtotal ​ $ 50,424 ​ $ 35,072 ​ $ 47,112 ​ $ 6,734 ​ $ 4,969 ​ $ 35,691 ​ $ 96 ​ $ 180,098 ​ ​ ​ ​ ​ ​ ​ ​ ​ ​ ​ ​ ​ ​ ​ ​ ​ ​ ​ ​ ​ ​ ​ ​ ​ ​ Total Pass ​ $ 489,819 ​ $ 359,611 ​ $ 244,888 ​ $ 117,657 ​ $ 104,403 ​ $ 396,572 ​ $ 163,520 ​ $ 1,876,470 ​ Special Mention ​ 2,282 ​ 11,306 ​ 4,980 ​ 4,388 ​ 2,061 ​ 24,472 ​ 2,972 ​ $ 52,461 ​ Substandard ​ 423 ​ 746 ​ 2,317 ​ 2,299 ​ 4,707 ​ 15,856 ​ 9,865 ​ $ 36,213 ​ Doubtful ​ — ​ — ​ — ​ — ​ — ​ — ​ — ​ $ — ​ Not Rated ​ 7,128 ​ 2,653 ​ 1,586 ​ 530 ​ 203 ​ 1,114 ​ — ​ $ 13,214 ​ ​ ​ $ 499,652 ​ $ 374,316 ​ $ 253,771 ​ $ 124,874 ​ $ 111,374 ​ $ 438,014 ​ $ 176,357 ​ $ 1,978,358 ​ The Corporation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 presents the balance of our other loan portfolio based on the credit risk profile of loans that are performing and loans that are nonperforming: ​ ​ ​ ​ ​ ​ ​ ​ ​ ​ ​ ​ ​ ​ ​ ​ ​ ​ ​ ​ ​ ​ ​ ​ ​ ​ ​ ​ ​ March 31, 2023 ​ ​ ​ Term Loans at Amortized Cost Basis by Origination Year ​ Revolving ​ ​ ​ ​ ​ 2023 2022 2021 2020 2019 Prior Loans Total Residential ​ ​ ​ ​ ​ ​ ​ ​ First Liens Performing ​ $ 9,258 ​ $ 74,715 ​ $ 69,431 ​ $ 44,378 ​ $ 16,703 ​ $ 133,024 ​ $ 2,835 ​ $ 350,344 ​ Non-performing ​ — ​ 27 ​ 418 ​ — ​ 115 ​ 1,521 ​ — ​ $ 2,081 ​ Subtotal ​ $ 9,258 ​ $ 74,742 ​ $ 69,849 ​ $ 44,378 ​ $ 16,818 ​ $ 134,545 ​ $ 2,835 ​ $ 352,425 ​ ​ ​ ​ ​ ​ ​ ​ ​ ​ ​ ​ ​ ​ ​ ​ ​ ​ ​ ​ ​ ​ ​ ​ ​ ​ ​ Current period gross charge-offs ​ $ - ​ $ - ​ $ - ​ $ - ​ $ - ​ $ 79 ​ $ - ​ $ 79 ​ ​ ​ ​ ​ ​ ​ ​ ​ ​ ​ ​ ​ ​ ​ ​ ​ ​ ​ ​ ​ ​ ​ ​ ​ ​ Home Equity Performing ​ $ 62 ​ $ 590 ​ $ — ​ $ 8 ​ $ 169 ​ $ 810 ​ $ 59,975 ​ $ 61,614 ​ Non-performing ​ — ​ — ​ — ​ 20 ​ — ​ 53 ​ 40 ​ $ 113 ​ Subtotal ​ $ 62 ​ $ 590 ​ $ — ​ $ 28 ​ $ 169 ​ $ 863 ​ $ 60,015 ​ $ 61,727 ​ ​ ​ ​ ​ ​ ​ ​ ​ ​ ​ ​ ​ ​ ​ ​ ​ ​ ​ ​ ​ ​ ​ ​ ​ ​ ​ Current period gross charge-offs ​ $ - ​ $ - ​ $ - ​ $ - ​ $ - ​ $ - ​ $ - ​ $ — ​ ​ ​ ​ ​ ​ ​ ​ ​ ​ ​ ​ ​ ​ ​ ​ ​ ​ ​ ​ ​ ​ ​ ​ ​ ​ Junior Liens Performing ​ $ 2,874 ​ $ 19,375 ​ $ 9,764 ​ $ 7,038 ​ $ 5,452 ​ $ 10,747 ​ $ 1,020 ​ $ 56,270 ​ Non-performing ​ — ​ — ​ 8 ​ 72 ​ 64 ​ 157 ​ — ​ $ 301 ​ Subtotal ​ $ 2,874 ​ $ 19,375 ​ $ 9,772 ​ $ 7,110 ​ $ 5,516 ​ $ 10,904 ​ $ 1,020 ​ $ 56,571 ​ ​ ​ ​ ​ ​ ​ ​ ​ ​ ​ ​ ​ ​ ​ ​ ​ ​ ​ ​ ​ ​ ​ ​ ​ ​ ​ Current period gross charge-offs ​ $ - ​ $ - ​ $ - ​ $ - ​ $ - ​ $ - ​ $ - ​ $ — ​ ​ ​ ​ ​ ​ ​ ​ ​ ​ ​ ​ ​ ​ ​ ​ ​ ​ ​ ​ ​ ​ ​ ​ ​ ​ Other Residential Performing ​ $ 747 ​ $ 12,414 ​ $ 8,261 ​ $ 488 ​ $ 753 ​ $ 1,523 ​ $ — ​ $ 24,186 ​ Non-performing ​ — ​ — ​ — ​ — ​ 416 ​ 50 ​ — ​ $ 466 ​ Subtotal ​ $ 747 ​ $ 12,414 ​ $ 8,261 ​ $ 488 ​ $ 1,169 ​ $ 1,573 ​ $ — ​ $ 24,652 ​ ​ ​ ​ ​ ​ ​ ​ ​ ​ ​ ​ ​ ​ ​ ​ ​ ​ ​ ​ ​ ​ ​ ​ ​ ​ ​ Current period gross charge-offs ​ $ - ​ $ - ​ $ - ​ $ - ​ $ - ​ $ - ​ $ - ​ $ — ​ ​ ​ ​ ​ ​ ​ ​ ​ ​ ​ ​ ​ ​ ​ ​ ​ ​ ​ ​ ​ ​ ​ ​ ​ ​ Consumer ​ ​ ​ ​ ​ ​ ​ ​ Motor Vehicle Performing ​ $ 64,910 ​ $ 287,205 ​ $ 104,775 ​ $ 75,616 ​ $ 23,788 ​ $ 7,578 ​ $ 6 ​ $ 563,878 ​ Non-performing ​ — ​ 1,008 ​ 709 ​ 625 ​ 252 ​ 90 ​ — ​ $ 2,684 ​ Subtotal ​ $ 64,910 ​ $ 288,213 ​ $ 105,484 ​ $ 76,241 ​ $ 24,040 ​ $ 7,668 ​ $ 6 ​ $ 566,562 ​ ​ ​ ​ ​ ​ ​ ​ ​ ​ ​ ​ ​ ​ ​ ​ ​ ​ ​ ​ ​ ​ ​ ​ ​ ​ ​ Current period gross charge-offs ​ $ - ​ $ 1,876 ​ $ 1,247 ​ $ 561 ​ $ 149 ​ $ 70 ​ $ - ​ $ 3,903 ​ ​ ​ ​ ​ ​ ​ ​ ​ ​ ​ ​ ​ ​ ​ ​ ​ ​ ​ ​ ​ ​ ​ ​ ​ ​ Other Consumer Performing ​ $ 2,974 ​ $ 11,645 ​ $ 6,582 ​ $ 3,492 ​ $ 1,140 ​ $ 1,070 ​ $ 4,425 ​ $ 31,328 ​ Non-performing ​ — ​ 29 ​ 234 ​ 94 ​ 32 ​ 18 ​ 2 ​ $ 409 ​ Subtotal ​ $ 2,974 ​ $ 11,674 ​ $ 6,816 ​ $ 3,586 ​ $ 1,172 ​ $ 1,088 ​ $ 4,427 ​ $ 31,737 ​ ​ ​ ​ ​ ​ ​ ​ ​ ​ ​ ​ ​ ​ ​ ​ ​ ​ ​ ​ ​ ​ ​ ​ ​ ​ ​ Current period gross charge-offs ​ $ - ​ $ 28 ​ $ 23 ​ $ 7 ​ $ - ​ $ - ​ $ 30 ​ $ 88 ​ ​ ​ ​ ​ ​ ​ ​ ​ ​ ​ ​ ​ ​ ​ ​ ​ ​ ​ ​ ​ ​ ​ ​ ​ ​ Total Performing ​ $ 80,825 ​ $ 405,944 ​ $ 198,813 ​ $ 131,020 ​ $ 48,005 ​ $ 154,752 ​ $ 68,261 ​ $ 1,087,620 ​ Non-performing ​ — ​ 1,064 ​ 1,369 ​ 811 ​ 879 ​ 1,889 ​ 42 ​ $ 6,054 Total other loans ​ ​ $ 80,825 ​ $ 407,008 ​ $ 200,182 ​ $ 131,831 ​ $ 48,884 ​ $ 156,641 ​ $ 68,303 ​ $ 1,093,674 ​ ​ ​ ​ ​ ​ ​ ​ ​ ​ ​ ​ ​ ​ ​ ​ ​ ​ ​ ​ ​ ​ ​ ​ ​ ​ ​ ​ ​ ​ December 31, 2022 ​ ​ ​ Term Loans at Amortized Cost Basis by Origination Year ​ Revolving ​ ​ ​ ​ ​ 2022 2021 2020 2019 2018 Prior Loans Total Residential ​ ​ ​ ​ ​ ​ ​ ​ First Liens Performing ​ $ 71,607 ​ $ 70,197 ​ $ 45,080 ​ $ 16,968 ​ $ 20,258 ​ $ 117,488 ​ $ 3,245 ​ $ 344,843 ​ Non-performing ​ 106 ​ — ​ — ​ 141 ​ 100 ​ 1,782 ​ — ​ $ 2,129 ​ Subtotal ​ $ 71,713 ​ $ 70,197 ​ $ 45,080 ​ $ 17,109 ​ $ 20,358 ​ $ 119,270 ​ $ 3,245 ​ $ 346,972 ​ ​ ​ ​ ​ ​ ​ ​ ​ ​ ​ ​ ​ ​ ​ ​ ​ ​ ​ ​ ​ ​ ​ ​ ​ ​ Home Equity Performing ​ $ 1,995 ​ $ 943 ​ $ 8 ​ $ 115 ​ $ 55 ​ $ 820 ​ $ 59,875 ​ $ 63,811 ​ Non-performing ​ — ​ — ​ 78 ​ — ​ 14 ​ 40 ​ 176 ​ $ 308 ​ Subtotal ​ $ 1,995 ​ $ 943 ​ $ 86 ​ $ 115 ​ $ 69 ​ $ 860 ​ $ 60,051 ​ $ 64,119 ​ ​ ​ ​ ​ ​ ​ ​ ​ ​ ​ ​ ​ ​ ​ ​ ​ ​ ​ ​ ​ ​ ​ ​ ​ ​ Junior Liens Performing ​ $ 19,074 ​ $ 10,485 ​ $ 7,507 ​ $ 5,830 ​ $ 5,366 ​ $ 6,195 ​ $ 1,928 ​ $ 56,385 ​ Non-performing ​ — ​ 4 ​ 77 ​ 90 ​ 139 ​ 141 ​ — ​ $ 451 ​ Subtotal ​ $ 19,074 ​ $ 10,489 ​ $ 7,584 ​ $ 5,920 ​ $ 5,505 ​ $ 6,336 ​ $ 1,928 ​ $ 56,836 ​ ​ ​ ​ ​ ​ ​ ​ ​ ​ ​ ​ ​ ​ ​ ​ ​ ​ ​ ​ ​ ​ ​ ​ ​ ​ Other Residential Performing ​ $ 11,542 ​ $ 9,923 ​ $ 501 ​ $ 915 ​ $ 498 ​ $ 1,582 ​ $ — ​ $ 24,961 ​ Non-performing ​ — ​ — ​ — ​ 425 ​ 35 ​ 18 ​ — ​ $ 478 ​ Subtotal ​ $ 11,542 ​ $ 9,923 ​ $ 501 ​ $ 1,340 ​ $ 533 ​ $ 1,600 ​ $ — ​ $ 25,439 ​ ​ ​ ​ ​ ​ ​ ​ ​ ​ ​ ​ ​ ​ ​ ​ ​ ​ ​ ​ ​ ​ ​ ​ ​ ​ Consumer ​ ​ ​ ​ ​ ​ ​ ​ ​ Motor Vehicle Performing ​ $ 306,565 ​ $ 118,362 ​ $ 88,144 ​ $ 29,004 ​ $ 8,652 ​ $ 2,230 ​ $ 6 ​ $ 552,963 ​ Non-performing ​ 813 ​ 739 ​ 437 ​ 237 ​ 66 ​ 47 ​ — ​ $ 2,339 ​ Subtotal ​ $ 307,378 ​ $ 119,101 ​ $ 88,581 ​ $ 29,241 ​ $ 8,718 ​ $ 2,277 ​ $ 6 ​ $ 555,302 ​ ​ ​ ​ ​ ​ ​ ​ ​ ​ ​ ​ ​ ​ ​ ​ ​ ​ ​ ​ ​ ​ ​ ​ ​ ​ Other Consumer Performing ​ $ 13,426 ​ $ 7,914 ​ $ 4,109 ​ $ 1,302 ​ $ 429 ​ $ 819 ​ $ 4,819 ​ $ 32,818 ​ Non-performing ​ 18 ​ 247 ​ 89 ​ 39 ​ 12 ​ 12 ​ 2 ​ $ 419 ​ Subtotal ​ $ 13,444 ​ $ 8,161 ​ $ 4,198 ​ $ 1,341 ​ $ 441 ​ $ 831 ​ $ 4,821 ​ $ 33,237 ​ ​ ​ ​ ​ ​ ​ ​ ​ ​ ​ ​ ​ ​ ​ ​ ​ ​ ​ ​ ​ ​ ​ ​ ​ ​ Total Performing ​ $ 424,209 ​ $ 217,824 ​ $ 145,349 ​ $ 54,134 ​ $ 35,258 ​ $ 129,134 ​ $ 69,873 ​ $ 1,075,781 ​ Non-performing ​ 937 ​ 990 ​ 681 ​ 932 ​ 366 ​ 2,040 ​ 178 ​ $ 6,124 Total other loans ​ ​ $ 425,146 ​ $ 218,814 ​ $ 146,030 ​ $ 55,066 ​ $ 35,624 ​ $ 131,174 ​ $ 70,051 ​ $ 1,081,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Amortized cost and fair value of investments classified as available-for-sale</t>
        </is>
      </c>
      <c r="B4" s="4" t="inlineStr">
        <is>
          <t>The amortized cost and fair value of the Corporation’s investments are shown below. All securities are classified as available-for-sale. ​ ​ ​ ​ ​ ​ ​ ​ ​ ​ ​ ​ ​ ​ ​ March 31, 2023 ​ ​ Amortized ​ Unrealized ​ Unrealized ​ ​ ​ (Dollar amounts in thousands) ​ Cost Gains Losses Fair Value U.S. Government agencies ​ $ 110,289 ​ $ 45 ​ $ (10,185) ​ $ 100,149 Mortgage Backed Securities - residential ​ ​ 700,397 ​ ​ 185 ​ ​ (82,328) ​ ​ 618,254 Mortgage Backed Securities - commercial ​ 8,033 ​ — ​ (376) ​ 7,657 Collateralized mortgage obligations ​ 226,009 ​ 138 ​ (22,945) ​ 203,202 State and municipal obligations ​ 403,085 ​ 1,362 ​ (32,552) ​ 371,895 Municipal taxable ​ 39,882 ​ 52 ​ (5,855) ​ 34,079 U.S. Treasury ​ 2,652 ​ — ​ (21) ​ 2,631 Collateralized debt obligations ​ — ​ 2,914 ​ — ​ 2,914 TOTAL ​ $ 1,490,347 ​ $ 4,696 ​ $ (154,262) ​ $ 1,340,781 ​ ​ ​ ​ ​ ​ ​ ​ ​ ​ ​ ​ ​ ​ ​ December 31, 2022 ​ ​ Amortized ​ Unrealized ​ Unrealized ​ ​ ​ (Dollar amounts in thousands) ​ Cost Gains Losses Fair Value U.S. Government agencies ​ $ 110,226 ​ $ 24 ​ $ (11,777) ​ $ 98,473 Mortgage Backed Securities-residential ​ ​ 711,131 ​ ​ 133 ​ ​ (91,016) ​ ​ 620,248 Mortgage Backed Securities-commercial ​ 10,103 ​ — ​ (426) ​ 9,677 Collateralized mortgage obligations ​ 228,344 ​ 60 ​ (24,919) ​ 203,485 State and municipal obligations ​ 396,522 ​ 745 ​ (37,114) ​ 360,153 Municipal taxable ​ 39,321 ​ 41 ​ (6,847) ​ 32,515 U.S. Treasury ​ 2,979 ​ — ​ (35) ​ 2,944 Collateralized debt obligations ​ — ​ 2,986 ​ — ​ 2,986 TOTAL ​ $ 1,498,626 ​ $ 3,989 ​ $ (172,134) ​ $ 1,330,481 ​</t>
        </is>
      </c>
    </row>
    <row r="5">
      <c r="A5" s="4" t="inlineStr">
        <is>
          <t>Schedule of contractual maturities of debt securities</t>
        </is>
      </c>
      <c r="B5" s="4" t="inlineStr">
        <is>
          <t>Contractual maturities of debt securities at March 31, 2023 were as follows. ​ ​ ​ ​ ​ ​ ​ ​ ​ Available-for-Sale ​ ​ Amortized ​ Fair (Dollar amounts in thousands) Cost Value Due in one year or less ​ $ 8,441 ​ $ 8,406 Due after one but within five years ​ ​ 43,678 ​ ​ 42,314 Due after five but within ten years ​ 92,137 ​ 87,646 Due after ten years ​ 411,652 ​ 373,302 ​ ​ 555,908 ​ 511,668 Mortgage-backed securities and collateralized mortgage obligations ​ 934,439 ​ 829,113 TOTAL ​ $ 1,490,347 ​ $ 1,340,781 ​</t>
        </is>
      </c>
    </row>
    <row r="6">
      <c r="A6" s="4" t="inlineStr">
        <is>
          <t>Schedule of gross unrealized losses and fair value, aggregated by investment category and length of time that individual securities have been in continuous unrealized loss position</t>
        </is>
      </c>
      <c r="B6" s="4" t="inlineStr">
        <is>
          <t>The following tables show the securities’ gross unrealized losses and fair value, aggregated by investment category and length of time that individual securities have been in continuous unrealized loss position, at March 31, 2023 and December 31, 2022. ​ ​ ​ ​ ​ ​ ​ ​ ​ ​ ​ ​ ​ ​ ​ ​ ​ ​ ​ ​ ​ March 31, 2023 ​ ​ Less Than 12 Months More Than 12 Months Total ​ ​ ​ ​ ​ Unrealized ​ ​ ​ ​ Unrealized ​ ​ ​ ​ Unrealized (Dollar amounts in thousands) ​ Fair Value Losses Fair Value Losses Fair Value Losses U.S. Government agencies ​ $ 26,041 ​ $ (1,069) ​ $ 70,008 ​ $ (9,116) ​ $ 96,049 ​ $ (10,185) Mortgage Backed Securities - Residential ​ 109,292 ​ ​ (3,725) ​ ​ 497,613 ​ ​ (78,603) ​ ​ 606,905 ​ ​ (82,328) Mortgage Backed Securities - Commercial ​ ​ 3,914 ​ ​ (229) ​ ​ 3,743 ​ ​ (147) ​ ​ 7,657 ​ ​ (376) Collateralized mortgage obligations ​ 45,547 ​ (1,898) ​ 140,526 ​ (21,047) ​ 186,073 ​ (22,945) State and municipal obligations ​ 91,667 ​ ​ (1,808) ​ ​ 157,646 ​ ​ (30,744) ​ ​ 249,313 ​ ​ (32,552) Municipal taxable ​ 873 ​ (22) ​ 30,839 ​ (5,833) ​ 31,712 ​ (5,855) U.S. Treasury ​ 2,264 ​ (21) ​ — ​ — ​ 2,264 ​ (21) Total temporarily impaired securities ​ $ 279,598 ​ $ (8,772) ​ $ 900,375 ​ $ (145,490) ​ $ 1,179,973 ​ $ (154,262) ​ ​ ​ ​ ​ ​ ​ ​ ​ ​ ​ ​ ​ ​ ​ ​ ​ ​ ​ ​ ​ December 31, 2022 ​ ​ Less Than 12 Months More Than 12 Months Total ​ ​ ​ ​ ​ Unrealized ​ ​ ​ ​ Unrealized ​ ​ ​ ​ Unrealized (Dollar amounts in thousands) Fair Value Losses Fair Value Losses Fair Value Losses U.S. Government agencies ​ $ 58,462 ​ $ (4,034) ​ $ 38,959 ​ $ (7,743) ​ $ 97,421 ​ $ (11,777) Mortgage Backed Securities - Residential ​ ​ 234,488 ​ (19,757) ​ 379,520 ​ (71,259) ​ 614,008 ​ (91,016) Mortgage Backed Securities - Commercial ​ ​ 9,677 ​ ​ (426) ​ ​ — ​ ​ — ​ ​ 9,677 ​ ​ (426) Collateralized mortgage obligations ​ 135,135 ​ (11,331) ​ 63,792 ​ (13,588) ​ 198,927 ​ (24,919) State and municipal obligations ​ ​ 233,439 ​ (24,291) ​ 41,510 ​ (12,823) ​ 274,949 ​ (37,114) Municipal taxable ​ 18,637 ​ (3,706) ​ 12,837 ​ (3,141) ​ 31,474 ​ (6,847) U.S. Treasury ​ 2,944 ​ (35) ​ — ​ — ​ 2,944 ​ (35) Total temporarily impaired securities ​ $ 692,782 ​ $ (63,580) ​ $ 536,618 ​ $ (108,554) ​ $ 1,229,400 ​ $ (172,134) ​</t>
        </is>
      </c>
    </row>
    <row r="7">
      <c r="A7" s="4" t="inlineStr">
        <is>
          <t>Rollforward of the credit losses recognized in earnings</t>
        </is>
      </c>
      <c r="B7" s="4" t="inlineStr">
        <is>
          <t>The table below presents a rollforward of the credit losses recognized in earnings for the three month periods ended March 31, 2023 and 2022: ​ ​ ​ ​ ​ ​ ​ ​ ​ ​ ​ Three Months Ended March 31, ​ (Dollar amounts in thousands) ​ 2023 2022 ​ Beginning balance ​ $ 2,974 ​ $ 2,974 ​ Reductions for securities called during the period ​ ​ — ​ — ​ Ending balance ​ $ 2,974 ​ $ 2,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82621</v>
      </c>
      <c r="C3" s="6" t="n">
        <v>222517</v>
      </c>
    </row>
    <row r="4">
      <c r="A4" s="4" t="inlineStr">
        <is>
          <t>Federal funds sold</t>
        </is>
      </c>
      <c r="B4" s="5" t="n">
        <v>12931</v>
      </c>
      <c r="C4" s="5" t="n">
        <v>9374</v>
      </c>
    </row>
    <row r="5">
      <c r="A5" s="4" t="inlineStr">
        <is>
          <t>Securities available-for-sale</t>
        </is>
      </c>
      <c r="B5" s="5" t="n">
        <v>1340781</v>
      </c>
      <c r="C5" s="5" t="n">
        <v>1330481</v>
      </c>
    </row>
    <row r="6">
      <c r="A6" s="4" t="inlineStr">
        <is>
          <t>Loans</t>
        </is>
      </c>
      <c r="B6" s="5" t="n">
        <v>3072517</v>
      </c>
      <c r="C6" s="5" t="n">
        <v>3060263</v>
      </c>
    </row>
    <row r="7">
      <c r="A7" s="4" t="inlineStr">
        <is>
          <t>(Less) plus: Net deferred loan (fees)/costs</t>
        </is>
      </c>
      <c r="B7" s="5" t="n">
        <v>7527</v>
      </c>
      <c r="C7" s="5" t="n">
        <v>7175</v>
      </c>
    </row>
    <row r="8">
      <c r="A8" s="4" t="inlineStr">
        <is>
          <t>Allowance for credit losses</t>
        </is>
      </c>
      <c r="B8" s="5" t="n">
        <v>-39620</v>
      </c>
      <c r="C8" s="5" t="n">
        <v>-39779</v>
      </c>
    </row>
    <row r="9">
      <c r="A9" s="4" t="inlineStr">
        <is>
          <t>Loans, net</t>
        </is>
      </c>
      <c r="B9" s="5" t="n">
        <v>3040424</v>
      </c>
      <c r="C9" s="5" t="n">
        <v>3027659</v>
      </c>
    </row>
    <row r="10">
      <c r="A10" s="4" t="inlineStr">
        <is>
          <t>Restricted stock</t>
        </is>
      </c>
      <c r="B10" s="5" t="n">
        <v>15384</v>
      </c>
      <c r="C10" s="5" t="n">
        <v>15378</v>
      </c>
    </row>
    <row r="11">
      <c r="A11" s="4" t="inlineStr">
        <is>
          <t>Accrued interest receivable</t>
        </is>
      </c>
      <c r="B11" s="5" t="n">
        <v>20402</v>
      </c>
      <c r="C11" s="5" t="n">
        <v>21288</v>
      </c>
    </row>
    <row r="12">
      <c r="A12" s="4" t="inlineStr">
        <is>
          <t>Premises and equipment, net</t>
        </is>
      </c>
      <c r="B12" s="5" t="n">
        <v>68158</v>
      </c>
      <c r="C12" s="5" t="n">
        <v>66147</v>
      </c>
    </row>
    <row r="13">
      <c r="A13" s="4" t="inlineStr">
        <is>
          <t>Bank-owned life insurance</t>
        </is>
      </c>
      <c r="B13" s="5" t="n">
        <v>116117</v>
      </c>
      <c r="C13" s="5" t="n">
        <v>115704</v>
      </c>
    </row>
    <row r="14">
      <c r="A14" s="4" t="inlineStr">
        <is>
          <t>Goodwill</t>
        </is>
      </c>
      <c r="B14" s="5" t="n">
        <v>86985</v>
      </c>
      <c r="C14" s="5" t="n">
        <v>86985</v>
      </c>
    </row>
    <row r="15">
      <c r="A15" s="4" t="inlineStr">
        <is>
          <t>Other intangible assets</t>
        </is>
      </c>
      <c r="B15" s="5" t="n">
        <v>6396</v>
      </c>
      <c r="C15" s="5" t="n">
        <v>6714</v>
      </c>
    </row>
    <row r="16">
      <c r="A16" s="4" t="inlineStr">
        <is>
          <t>Other real estate owned</t>
        </is>
      </c>
      <c r="B16" s="5" t="n">
        <v>336</v>
      </c>
      <c r="C16" s="5" t="n">
        <v>337</v>
      </c>
    </row>
    <row r="17">
      <c r="A17" s="4" t="inlineStr">
        <is>
          <t>Other assets</t>
        </is>
      </c>
      <c r="B17" s="5" t="n">
        <v>76286</v>
      </c>
      <c r="C17" s="5" t="n">
        <v>86697</v>
      </c>
    </row>
    <row r="18">
      <c r="A18" s="4" t="inlineStr">
        <is>
          <t>TOTAL ASSETS</t>
        </is>
      </c>
      <c r="B18" s="5" t="n">
        <v>4866821</v>
      </c>
      <c r="C18" s="5" t="n">
        <v>4989281</v>
      </c>
    </row>
    <row r="19">
      <c r="A19" s="3" t="inlineStr">
        <is>
          <t>Deposits:</t>
        </is>
      </c>
      <c r="B19" s="4" t="inlineStr">
        <is>
          <t xml:space="preserve"> </t>
        </is>
      </c>
      <c r="C19" s="4" t="inlineStr">
        <is>
          <t xml:space="preserve"> </t>
        </is>
      </c>
    </row>
    <row r="20">
      <c r="A20" s="4" t="inlineStr">
        <is>
          <t>Non-interest-bearing</t>
        </is>
      </c>
      <c r="B20" s="5" t="n">
        <v>830233</v>
      </c>
      <c r="C20" s="5" t="n">
        <v>857920</v>
      </c>
    </row>
    <row r="21">
      <c r="A21" s="3" t="inlineStr">
        <is>
          <t>Interest-bearing:</t>
        </is>
      </c>
      <c r="B21" s="4" t="inlineStr">
        <is>
          <t xml:space="preserve"> </t>
        </is>
      </c>
      <c r="C21" s="4" t="inlineStr">
        <is>
          <t xml:space="preserve"> </t>
        </is>
      </c>
    </row>
    <row r="22">
      <c r="A22" s="4" t="inlineStr">
        <is>
          <t>Certificates of deposit exceeding the FDIC insurance limits</t>
        </is>
      </c>
      <c r="B22" s="5" t="n">
        <v>58476</v>
      </c>
      <c r="C22" s="5" t="n">
        <v>50608</v>
      </c>
    </row>
    <row r="23">
      <c r="A23" s="4" t="inlineStr">
        <is>
          <t>Other interest-bearing deposits</t>
        </is>
      </c>
      <c r="B23" s="5" t="n">
        <v>3276689</v>
      </c>
      <c r="C23" s="5" t="n">
        <v>3460343</v>
      </c>
    </row>
    <row r="24">
      <c r="A24" s="4" t="inlineStr">
        <is>
          <t>Total Deposits</t>
        </is>
      </c>
      <c r="B24" s="5" t="n">
        <v>4165398</v>
      </c>
      <c r="C24" s="5" t="n">
        <v>4368871</v>
      </c>
    </row>
    <row r="25">
      <c r="A25" s="4" t="inlineStr">
        <is>
          <t>Short-term borrowings</t>
        </is>
      </c>
      <c r="B25" s="5" t="n">
        <v>108584</v>
      </c>
      <c r="C25" s="5" t="n">
        <v>70875</v>
      </c>
    </row>
    <row r="26">
      <c r="A26" s="4" t="inlineStr">
        <is>
          <t>Other borrowings</t>
        </is>
      </c>
      <c r="B26" s="5" t="n">
        <v>34585</v>
      </c>
      <c r="C26" s="5" t="n">
        <v>9589</v>
      </c>
    </row>
    <row r="27">
      <c r="A27" s="4" t="inlineStr">
        <is>
          <t>Other liabilities</t>
        </is>
      </c>
      <c r="B27" s="5" t="n">
        <v>52755</v>
      </c>
      <c r="C27" s="5" t="n">
        <v>64653</v>
      </c>
    </row>
    <row r="28">
      <c r="A28" s="4" t="inlineStr">
        <is>
          <t>TOTAL LIABILITIES</t>
        </is>
      </c>
      <c r="B28" s="5" t="n">
        <v>4361322</v>
      </c>
      <c r="C28" s="5" t="n">
        <v>4513988</v>
      </c>
    </row>
    <row r="29">
      <c r="A29" s="3" t="inlineStr">
        <is>
          <t>Shareholders' equity</t>
        </is>
      </c>
      <c r="B29" s="4" t="inlineStr">
        <is>
          <t xml:space="preserve"> </t>
        </is>
      </c>
      <c r="C29" s="4" t="inlineStr">
        <is>
          <t xml:space="preserve"> </t>
        </is>
      </c>
    </row>
    <row r="30">
      <c r="A30" s="4" t="inlineStr">
        <is>
          <t>Common stock, $0.125 stated value per share; Authorized shares-40,000,000 Issued shares-16,137,220 in 2023 and 16,114,992 in 2022 Outstanding shares-12,065,888 in 2023 and 12,051,964 in 2022</t>
        </is>
      </c>
      <c r="B30" s="5" t="n">
        <v>2012</v>
      </c>
      <c r="C30" s="5" t="n">
        <v>2012</v>
      </c>
    </row>
    <row r="31">
      <c r="A31" s="4" t="inlineStr">
        <is>
          <t>Additional paid-in capital</t>
        </is>
      </c>
      <c r="B31" s="5" t="n">
        <v>143408</v>
      </c>
      <c r="C31" s="5" t="n">
        <v>143185</v>
      </c>
    </row>
    <row r="32">
      <c r="A32" s="4" t="inlineStr">
        <is>
          <t>Retained earnings</t>
        </is>
      </c>
      <c r="B32" s="5" t="n">
        <v>630809</v>
      </c>
      <c r="C32" s="5" t="n">
        <v>614829</v>
      </c>
    </row>
    <row r="33">
      <c r="A33" s="4" t="inlineStr">
        <is>
          <t>Accumulated other comprehensive loss</t>
        </is>
      </c>
      <c r="B33" s="5" t="n">
        <v>-125589</v>
      </c>
      <c r="C33" s="5" t="n">
        <v>-139974</v>
      </c>
    </row>
    <row r="34">
      <c r="A34" s="4" t="inlineStr">
        <is>
          <t>Less: Treasury shares at cost-4,071,332 in 2023 and 4,063,028 in 2022</t>
        </is>
      </c>
      <c r="B34" s="5" t="n">
        <v>-145141</v>
      </c>
      <c r="C34" s="5" t="n">
        <v>-144759</v>
      </c>
    </row>
    <row r="35">
      <c r="A35" s="4" t="inlineStr">
        <is>
          <t>TOTAL SHAREHOLDERS' EQUITY</t>
        </is>
      </c>
      <c r="B35" s="5" t="n">
        <v>505499</v>
      </c>
      <c r="C35" s="5" t="n">
        <v>475293</v>
      </c>
    </row>
    <row r="36">
      <c r="A36" s="4" t="inlineStr">
        <is>
          <t>TOTAL LIABILITIES AND SHAREHOLDERS' EQUITY</t>
        </is>
      </c>
      <c r="B36" s="5" t="n">
        <v>4866821</v>
      </c>
      <c r="C36" s="5" t="n">
        <v>4989281</v>
      </c>
    </row>
    <row r="37">
      <c r="A37" s="4" t="inlineStr">
        <is>
          <t>Commerci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t>
        </is>
      </c>
      <c r="B39" s="5" t="n">
        <v>1798240</v>
      </c>
      <c r="C39" s="5" t="n">
        <v>1798260</v>
      </c>
    </row>
    <row r="40">
      <c r="A40" s="4" t="inlineStr">
        <is>
          <t>Resident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t>
        </is>
      </c>
      <c r="B42" s="5" t="n">
        <v>675978</v>
      </c>
      <c r="C42" s="5" t="n">
        <v>673464</v>
      </c>
    </row>
    <row r="43">
      <c r="A43" s="4" t="inlineStr">
        <is>
          <t>Consum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t>
        </is>
      </c>
      <c r="B45" s="6" t="n">
        <v>598299</v>
      </c>
      <c r="C45" s="6" t="n">
        <v>58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assets and liabilities measured at fair value</t>
        </is>
      </c>
      <c r="B4" s="4" t="inlineStr">
        <is>
          <t>​ ​ ​ ​ ​ ​ ​ ​ ​ ​ ​ ​ ​ ​ ​ ​ March 31, 2023 ​ ​ Fair Value Measurements Using ​ ​ Significant Unobservable Inputs (Level 3) (Dollar amounts in thousands) Level 1 Level 2 Level 3 Total U.S. Government agencies ​ $ — ​ $ 100,149 ​ $ — ​ $ 100,149 Mortgage Backed Securities-residential ​ — ​ 618,254 ​ — ​ 618,254 Mortgage Backed Securities-commercial ​ — ​ 7,657 ​ — ​ 7,657 Collateralized mortgage obligations ​ — ​ 203,202 ​ — ​ 203,202 State and municipal ​ — ​ 370,715 ​ 1,180 ​ 371,895 Municipal taxable ​ — ​ 34,079 ​ — ​ 34,079 U.S. Treasury ​ — ​ 2,631 ​ — ​ 2,631 Collateralized debt obligations ​ — ​ — ​ 2,914 ​ 2,914 TOTAL ​ $ — ​ $ 1,336,687 ​ $ 4,094 ​ $ 1,340,781 Derivative Assets ​ ​ ​ ​ ​ 1,902 ​ ​ Derivative Liabilities ​ ​ ​ ​ (1,902) ​ ​ ​ ​ ​ ​ ​ ​ ​ ​ ​ ​ ​ ​ ​ ​ ​ December 31, 2022 ​ ​ Fair Value Measurements Using ​ ​ Significant Unobservable Inputs (Level 3) (Dollar amounts in thousands) Level 1 Level 2 Level 3 Total U.S. Government agencies ​ $ — ​ $ 98,473 ​ $ — ​ $ 98,473 Mortgage Backed Securities-residential ​ ​ — ​ ​ 620,248 ​ ​ — ​ ​ 620,248 Mortgage Backed Securities-commercial ​ — ​ 9,677 ​ — ​ 9,677 Collateralized mortgage obligations ​ — ​ 203,485 ​ — ​ 203,485 State and municipal ​ — ​ 358,608 ​ 1,545 ​ 360,153 Municipal taxable ​ — ​ 32,515 ​ — ​ 32,515 U.S. Treasury ​ — ​ 2,944 ​ — ​ 2,944 Collateralized debt obligations ​ — ​ — ​ 2,986 ​ 2,986 TOTAL ​ $ — ​ $ 1,325,950 ​ $ 4,531 ​ $ 1,330,481 Derivative Assets ​ ​ ​ ​ ​ 2,838 ​ ​ Derivative Liabilities ​ ​ ​ ​ (2,838) ​ ​ ​</t>
        </is>
      </c>
    </row>
    <row r="5">
      <c r="A5" s="4" t="inlineStr">
        <is>
          <t>Schedule of fair value measurements using significant unobservable inputs</t>
        </is>
      </c>
      <c r="B5" s="4" t="inlineStr">
        <is>
          <t>​ ​ ​ ​ ​ ​ ​ ​ ​ ​ ​ ​ Fair Value Measurements Using Significant Unobservable Inputs (Level 3) ​ ​ Three Months Ended ​ ​ March 31, 2023 ​ State and ​ ​ ​ ​ ​ ​ municipal ​ Collateralized ​ ​ ​ (Dollar amounts in thousands) obligations debt obligations Total Beginning balance, January 1 ​ $ 1,545 ​ $ 2,986 ​ $ 4,531 Total realized/unrealized gains or losses ​ ​ ​ ​ ​ ​ Included in earnings ​ — ​ — ​ — Included in other comprehensive income ​ — ​ (72) ​ (72) Transfers ​ — ​ — ​ — Settlements ​ (365) ​ — ​ (365) Ending balance, March 31 ​ $ 1,180 ​ $ 2,914 ​ $ 4,094 ​ ​ ​ ​ ​ ​ ​ ​ ​ ​ ​ ​ Fair Value Measurements Using Significant Unobservable Inputs (Level 3) ​ ​ Year Ended ​ ​ December 31, 2022 ​ ​ State and ​ ​ ​ ​ ​ ​ ​ ​ municipal ​ Collateralized ​ ​ ​ (Dollar amounts in thousands) obligations debt obligations ​ Total Beginning balance, January 1 ​ $ 1,895 ​ $ 3,359 ​ $ 5,254 Total realized/unrealized gains or losses ​ ​ ​ ​ Included in earnings ​ — ​ — ​ ​ — Included in other comprehensive income ​ — ​ (373) ​ ​ (373) Purchases ​ — ​ — ​ ​ — Settlements ​ (350) ​ — ​ ​ (350) Ending balance, December 31 ​ $ 1,545 ​ $ 2,986 ​ $ 4,531 ​</t>
        </is>
      </c>
    </row>
    <row r="6">
      <c r="A6" s="4" t="inlineStr">
        <is>
          <t>Quantitative information about recurring and non-recurring Level 3</t>
        </is>
      </c>
      <c r="B6" s="4" t="inlineStr">
        <is>
          <t>​ ​ ​ ​ ​ ​ ​ ​ ​ ​ ​ ​ (Dollar amounts in thousands) Fair Value Valuation Technique(s) Unobservable Input(s) Range State and municipal obligations ​ $ 1,180 Discounted cash flow Discount rate 4.04%-4.44 % Collateralized debt obligations ​ $ 2,914 Discounted cash flow Discount rate 5.34 % Collateral dependent loans ​ $ 3,325 Discounted cash flow Discount rate for age of appraisal and market conditions 0.00%-50.00 % ​ The following table presents quantitative information about recurring and non-recurring Level 3 fair value measurements at December 31, 2022. ​ ​ ​ ​ ​ ​ ​ ​ ​ ​ ​ ​ (Dollar amounts in thousands) Fair Value Valuation Technique(s) Unobservable Input(s) Range State and municipal obligations ​ $ 1,545 Discounted cash flow Discount rate 3.73%-4.44 % Collateralized debt obligations ​ $ 2,986 Discounted cash flow Discount rate 5.34 % Collateral dependent loans ​ ​ 4,477 Discounted cash flow Discount rate for age of appraisal and market conditions 0.00%-50.00 % ​</t>
        </is>
      </c>
    </row>
    <row r="7">
      <c r="A7" s="4" t="inlineStr">
        <is>
          <t>Schedule of carrying amount and estimated fair value of financial instruments</t>
        </is>
      </c>
      <c r="B7" s="4" t="inlineStr">
        <is>
          <t>​ ​ ​ ​ ​ ​ ​ ​ ​ ​ ​ ​ ​ ​ ​ ​ ​ ​ March 31, 2023 ​ ​ Carrying ​ Fair Value (Dollar amounts in thousands) Value Level 1 Level 2 Level 3 Total Cash and due from banks ​ $ 82,621 ​ $ 25,004 ​ $ 57,617 ​ $ — ​ $ 82,621 Federal funds sold ​ ​ 12,931 ​ ​ — ​ ​ 12,931 ​ ​ — ​ ​ 12,931 Securities available-for-sale ​ 1,340,781 ​ — ​ 1,336,687 ​ 4,094 ​ 1,340,781 Restricted stock ​ 15,384 ​ n/a ​ n/a ​ n/a ​ n/a Loans, net ​ 3,040,424 ​ — ​ — ​ 2,893,586 ​ 2,893,586 Accrued interest receivable ​ 20,402 ​ — ​ 6,716 ​ 13,686 ​ 20,402 Deposits ​ (4,165,398) ​ — ​ (4,148,628) ​ — ​ (4,148,628) Short-term borrowings ​ (108,584) ​ — ​ (108,584) ​ — ​ (108,584) Other borrowings ​ (34,585) ​ — ​ (34,357) ​ — ​ (34,357) Accrued interest payable ​ (710) ​ — ​ (710) ​ — ​ (710) ​ ​ ​ ​ ​ ​ ​ ​ ​ ​ ​ ​ ​ ​ ​ ​ ​ ​ December 31, 2022 ​ ​ Carrying ​ Fair Value (Dollar amounts in thousands) Value Level 1 Level 2 Level 3 Total Cash and due from banks ​ $ 222,517 ​ $ 29,400 ​ $ 193,117 ​ $ — ​ $ 222,517 Federal funds sold ​ ​ 9,374 ​ ​ — ​ ​ 9,374 ​ ​ — ​ ​ 9,374 Securities available-for-sale ​ 1,330,481 ​ — ​ 1,325,950 ​ 4,531 ​ 1,330,481 Restricted stock ​ 15,378 ​ n/a ​ n/a ​ n/a ​ n/a Loans, net ​ 3,027,659 ​ — ​ — ​ 2,930,680 ​ 2,930,680 Accrued interest receivable ​ 21,288 ​ — ​ 5,529 ​ 15,759 ​ 21,288 Deposits ​ (4,368,871) ​ — ​ (4,369,402) ​ — ​ (4,369,402) Short-term borrowings ​ (70,875) ​ — ​ (70,875) ​ — ​ (70,875) Other borrowings ​ (9,589) ​ — ​ (8,788) ​ — ​ (8,788) Accrued interest payable ​ (483) ​ — ​ (483) ​ — ​ (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orrowings (Tables)</t>
        </is>
      </c>
      <c r="B1" s="2" t="inlineStr">
        <is>
          <t>3 Months Ended</t>
        </is>
      </c>
    </row>
    <row r="2">
      <c r="B2" s="2" t="inlineStr">
        <is>
          <t>Mar. 31, 2023</t>
        </is>
      </c>
    </row>
    <row r="3">
      <c r="A3" s="3" t="inlineStr">
        <is>
          <t>Short-Term Borrowings</t>
        </is>
      </c>
      <c r="B3" s="4" t="inlineStr">
        <is>
          <t xml:space="preserve"> </t>
        </is>
      </c>
    </row>
    <row r="4">
      <c r="A4" s="4" t="inlineStr">
        <is>
          <t>Schedule of short-term borrowings</t>
        </is>
      </c>
      <c r="B4" s="4" t="inlineStr">
        <is>
          <t>Short-term borrowings: ​ Period–end short-term borrowings were comprised of the following: ​ ​ ​ ​ ​ ​ ​ ​ ​ (Dollar amounts in thousands) ​ March 31, 2023 December 31, 2022 ​ Federal Funds Purchased ​ $ 22,800 ​ $ 3,000 ​ Repurchase Agreements ​ 85,784 ​ 67,875 ​ ​ ​ $ 108,584 ​ $ 70,875 ​ ​</t>
        </is>
      </c>
    </row>
    <row r="5">
      <c r="A5" s="4" t="inlineStr">
        <is>
          <t>Schedule of collateral pledged to repurchase agreements by remaining maturity</t>
        </is>
      </c>
      <c r="B5" s="4" t="inlineStr">
        <is>
          <t>Collateral pledged to repurchase agreements by remaining maturity are as follows: ​ ​ ​ ​ ​ ​ ​ ​ ​ ​ ​ ​ ​ ​ ​ ​ ​ ​ March 31, 2023 Repurchase Agreements Remaining Contractual Maturity of the Agreements ​ ​ Overnight ​ ​ ​ ​ ​ ​ ​ Greater ​ ​ ​ ​ and Up to 30 30 - 90 than 90 ​ ​ (Dollar amounts in thousands) continuous days days days Total Mortgage Backed Securities - Residential and Collateralized ​ $ 79,732 ​ $ — ​ $ 215 ​ $ 5,837 ​ $ 85,784 ​ ​ ​ ​ ​ ​ ​ ​ ​ ​ ​ ​ ​ ​ ​ ​ ​ ​ December 31, 2022 Repurchase Agreements ​ Remaining Contractual Maturity of the Agreements ​ ​ Overnight ​ ​ ​ ​ ​ ​ ​ Greater ​ ​ ​ ​ ​ and ​ Up to 30 ​ 30 - 90 ​ than 90 ​ ​ ​ (Dollar amounts in thousands) continuous days days days Total Mortgage Backed Securities - Residential and Collateralized ​ $ 63,335 ​ $ — ​ $ 4,175 ​ $ 365 ​ $ 67,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3</t>
        </is>
      </c>
    </row>
    <row r="3">
      <c r="A3" s="3" t="inlineStr">
        <is>
          <t>Components of Net Periodic Benefit Cost</t>
        </is>
      </c>
      <c r="B3" s="4" t="inlineStr">
        <is>
          <t xml:space="preserve"> </t>
        </is>
      </c>
    </row>
    <row r="4">
      <c r="A4" s="4" t="inlineStr">
        <is>
          <t>Schedule of Net Periodic Benefit Costs</t>
        </is>
      </c>
      <c r="B4" s="4" t="inlineStr">
        <is>
          <t>​ ​ ​ ​ ​ ​ ​ ​ ​ ​ ​ ​ ​ ​ ​ ​ Three Months Ended March 31, ​ ​ ​ ​ ​ ​ ​ ​ Post-Retirement ​ ​ Pension Benefits ​ Health Benefits (Dollar amounts in thousands) ​ 2023 2022 ​ 2023 2022 Service cost ​ $ 157 ​ $ 297 ​ $ 5 ​ $ 8 Interest cost ​ 956 ​ 706 ​ 38 ​ 28 Expected return on plan assets ​ (970) ​ (1,227) ​ — ​ — Net amortization of prior service cost ​ — ​ — ​ — ​ — Net amortization of net (gain) loss ​ ​ 188 ​ ​ 315 ​ ​ (13) ​ ​ — Net Periodic Benefit Cost ​ $ 331 ​ $ 91 ​ $ 30 ​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Non-Interest Income</t>
        </is>
      </c>
      <c r="B4" s="4" t="inlineStr">
        <is>
          <t>​ ​ ​ ​ ​ ​ ​ ​ ​ ​ ​ Three Months Ended March 31, ​ (Dollar amounts in thousands) ​ 2023 2022 ​ Non-interest income ​ ​ ​ ​ Service charges on deposits and debit card fee income ​ $ 6,818 ​ $ 6,654 ​ Asset management fees ​ 1,317 ​ 1,372 ​ Interchange income ​ 47 ​ 118 ​ Net gains on sales of loans (a) ​ 180 ​ 662 ​ Loan servicing fees (a) ​ 285 ​ 359 ​ Net gains/(losses) on sales of securities (a) ​ — ​ 5 ​ Other service charges and fees (a) ​ 204 ​ 106 ​ Other (b) ​ 524 ​ 4,462 (c) Total non-interest income ​ $ 9,375 ​ $ 13,738 ​ (a) Not within the scope of ASC 606. (b) The Other category includes gains/(losses) on the sale of OREO for the three months ended March 31, 2023 and March 31, 2022, totaling $6 thousand and $68 thousand, respectively, which is within the scope of ASC 606; the remaining balance is outside the scope of ASC 606. (c) Legal settlement totaling $4 million received in first quart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t>
        </is>
      </c>
      <c r="B3" s="4" t="inlineStr">
        <is>
          <t xml:space="preserve"> </t>
        </is>
      </c>
    </row>
    <row r="4">
      <c r="A4" s="4" t="inlineStr">
        <is>
          <t>Schedule of Accumulated Other Comprehensive Income</t>
        </is>
      </c>
      <c r="B4" s="4" t="inlineStr">
        <is>
          <t>​ ​ ​ ​ ​ ​ ​ ​ ​ ​ ​ ​ ​ Unrealized ​ ​ ​ ​ ​ ​ ​ ​ gains and ​ ​ ​ ​ ​ ​ ​ ​ (Losses) on available- ​ 2023 ​ ​ for-sale ​ Retirement ​ ​ ​ (Dollar amounts in thousands) Securities plans Total Beginning balance, January 1, ​ $ (128,896) ​ $ (11,078) ​ $ (139,974) Change in other comprehensive income (loss) before reclassification ​ 14,238 ​ — ​ 14,238 Amounts reclassified from accumulated other comprehensive income ​ — ​ 147 ​ 147 Net current period other comprehensive income (loss) ​ 14,238 ​ 147 ​ 14,385 Ending balance, March 31, ​ $ (114,658) ​ $ (10,931) ​ $ (125,589) ​ ​ ​ ​ ​ ​ ​ ​ ​ ​ ​ ​ ​ Unrealized ​ ​ ​ ​ ​ ​ ​ ​ gains and ​ ​ ​ ​ ​ ​ ​ ​ (Losses) on available- ​ 2022 ​ ​ for-sale ​ Retirement ​ ​ (Dollar amounts in thousands) Securities plans Total Beginning balance, January 1, ​ $ 15,674 ​ $ (18,100) ​ $ (2,426) Change in other comprehensive income (loss) before reclassification ​ (68,910) ​ — ​ (68,910) Amounts reclassified from accumulated other comprehensive income ​ (4) ​ 315 ​ 311 Net current period other comprehensive income (loss) ​ (68,914) ​ 315 ​ (68,599) Ending balance, March 31, ​ $ (53,240) ​ $ (17,785) ​ $ (71,025) ​</t>
        </is>
      </c>
    </row>
    <row r="5">
      <c r="A5" s="4" t="inlineStr">
        <is>
          <t>Schedule Of Accumulated Other Comprehensive Income Loss Other Than Temporary Impairment</t>
        </is>
      </c>
      <c r="B5" s="4" t="inlineStr">
        <is>
          <t>​ ​ ​ ​ ​ ​ ​ ​ ​ ​ ​ ​ ​ Unrealized ​ ​ ​ ​ ​ ​ ​ ​ gains and ​ ​ ​ ​ ​ ​ ​ ​ (Losses) on available- ​ 2022 ​ ​ for-sale ​ Retirement ​ ​ (Dollar amounts in thousands) Securities plans Total Beginning balance, January 1, ​ $ 15,674 ​ $ (18,100) ​ $ (2,426) Change in other comprehensive income (loss) before reclassification ​ (68,910) ​ — ​ (68,910) Amounts reclassified from accumulated other comprehensive income ​ (4) ​ 315 ​ 311 Net current period other comprehensive income (loss) ​ (68,914) ​ 315 ​ (68,599) Ending balance, March 31, ​ $ (53,240) ​ $ (17,785) ​ $ (71,025) ​</t>
        </is>
      </c>
    </row>
    <row r="6">
      <c r="A6" s="4" t="inlineStr">
        <is>
          <t>Accumulated Other Comprehensive Income Loss Net Of Tax Portion Attributable To Parent</t>
        </is>
      </c>
      <c r="B6" s="4" t="inlineStr">
        <is>
          <t>​ ​ ​ ​ ​ ​ ​ ​ Three Months Ended March 31, 2023 ​ Details about accumulated ​ Amount reclassified from ​ ​ Affected line item in other comprehensive ​ accumulated other ​ ​ the statement where income components comprehensive income ​ net income is presented ​ ​ (in thousands) ​ ​ ​ Unrealized gains and losses ​ $ — ​ Net securities gains (losses) on available-for-sale ​ — ​ Income tax expense securities ​ $ — ​ Net of tax ​ ​ ​ ​ ​ ​ ​ Amortization of ​ $ (196) (a) ​ Salary and benefits retirement plan items ​ 49 ​ Income tax expense ​ ​ $ (147) ​ Net of tax Total reclassifications for the period ​ $ (147) ​ Net of tax (a) Included in the computation of net periodic benefit cost. (see Footnote 6 for additional details). ​ ​ ​ ​ ​ ​ ​ ​ ​ ​ Three Months Ended March 31, 2022 ​ ​ ​ Details about accumulated ​ Amount reclassified from ​ ​ Affected line item in other comprehensive ​ accumulated other ​ ​ the statement where income components comprehensive income ​ net income is presented ​ (in thousands) ​ ​ Unrealized gains and losses ​ $ 5 ​ Net securities gains (losses) on available-for-sale ​ (1) ​ Income tax expense securities ​ $ 4 ​ Net of tax ​ ​ ​ ​ ​ ​ ​ Amortization of ​ $ (420) (a) ​ Salary and benefits retirement plan items ​ 105 ​ Income tax expense ​ ​ $ (315) ​ Net of tax Total reclassifications for the period ​ $ (311) ​ Net of tax (a) Included in the computation of net periodic benefit cost. (see Footnote 6 for additional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 ​ ​ ​ ​ ​ Three Months Ended (Dollar amounts in thousands) March 31, 2023 Operating lease cost ​ $ 265 Short-term lease cost ​ 49 Variable lease cost ​ 10 Total lease cost ​ $ 324 ​ ​ ​ ​ Other information: ​ Cash paid for amounts included in the measurement of operating lease liabilities ​ 244 Right-of-use assets obtained in exchange for new operating lease liabilities ​ — ​</t>
        </is>
      </c>
    </row>
    <row r="5">
      <c r="A5" s="4" t="inlineStr">
        <is>
          <t>Schedule of Future minimum payments for operating leases</t>
        </is>
      </c>
      <c r="B5" s="4" t="inlineStr">
        <is>
          <t>​ ​ ​ ​ ​ (Dollar amounts in thousands) March 31, 2023 Twelve Months Ended March 31, ​ 2024 ​ $ 896 2025 ​ ​ 837 2026 ​ 770 2027 ​ 698 2028 ​ 688 Thereafter ​ 2,445 Total Future Minimum Lease Payments ​ 6,334 Amounts Representing Interest ​ (662) Present Value of Net Future Minimum Lease Payments ​ $ 5,6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7" customWidth="1" min="2" max="2"/>
    <col width="29" customWidth="1" min="3" max="3"/>
  </cols>
  <sheetData>
    <row r="1">
      <c r="A1" s="1" t="inlineStr">
        <is>
          <t>Significant Accounting Policies (Details) $ in Thousands</t>
        </is>
      </c>
      <c r="B1" s="2" t="inlineStr">
        <is>
          <t>3 Months Ended</t>
        </is>
      </c>
    </row>
    <row r="2">
      <c r="B2" s="2" t="inlineStr">
        <is>
          <t>Mar. 31, 2023 USD ($) segment shares</t>
        </is>
      </c>
      <c r="C2" s="2" t="inlineStr">
        <is>
          <t>Mar. 31, 2022 USD ($) shares</t>
        </is>
      </c>
    </row>
    <row r="3">
      <c r="A3" s="3" t="inlineStr">
        <is>
          <t>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Vesting period</t>
        </is>
      </c>
      <c r="B5" s="4" t="inlineStr">
        <is>
          <t>3 years</t>
        </is>
      </c>
      <c r="C5" s="4" t="inlineStr">
        <is>
          <t xml:space="preserve"> </t>
        </is>
      </c>
    </row>
    <row r="6">
      <c r="A6" s="4" t="inlineStr">
        <is>
          <t>Number of shares awarded | shares</t>
        </is>
      </c>
      <c r="B6" s="5" t="n">
        <v>22228</v>
      </c>
      <c r="C6" s="5" t="n">
        <v>18679</v>
      </c>
    </row>
    <row r="7">
      <c r="A7" s="4" t="inlineStr">
        <is>
          <t>Grant date value | $</t>
        </is>
      </c>
      <c r="B7" s="6" t="n">
        <v>1000</v>
      </c>
      <c r="C7" s="6" t="n">
        <v>847</v>
      </c>
    </row>
    <row r="8">
      <c r="A8" s="4" t="inlineStr">
        <is>
          <t>Year one</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Vesting percentage</t>
        </is>
      </c>
      <c r="B10" s="9" t="n">
        <v>0.33</v>
      </c>
      <c r="C10" s="4" t="inlineStr">
        <is>
          <t xml:space="preserve"> </t>
        </is>
      </c>
    </row>
    <row r="11">
      <c r="A11" s="4" t="inlineStr">
        <is>
          <t>Year two</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Vesting percentage</t>
        </is>
      </c>
      <c r="B13" s="9" t="n">
        <v>0.33</v>
      </c>
      <c r="C13" s="4" t="inlineStr">
        <is>
          <t xml:space="preserve"> </t>
        </is>
      </c>
    </row>
    <row r="14">
      <c r="A14" s="4" t="inlineStr">
        <is>
          <t>Year three</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Vesting percentage</t>
        </is>
      </c>
      <c r="B16" s="9" t="n">
        <v>0.34</v>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y in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39779</v>
      </c>
      <c r="C4" s="6" t="n">
        <v>48305</v>
      </c>
    </row>
    <row r="5">
      <c r="A5" s="4" t="inlineStr">
        <is>
          <t>Provision for credit losses</t>
        </is>
      </c>
      <c r="B5" s="5" t="n">
        <v>-1800</v>
      </c>
      <c r="C5" s="5" t="n">
        <v>-6550</v>
      </c>
    </row>
    <row r="6">
      <c r="A6" s="4" t="inlineStr">
        <is>
          <t>Loans charged off</t>
        </is>
      </c>
      <c r="B6" s="5" t="n">
        <v>-4376</v>
      </c>
      <c r="C6" s="5" t="n">
        <v>-3254</v>
      </c>
    </row>
    <row r="7">
      <c r="A7" s="4" t="inlineStr">
        <is>
          <t>Recoveries</t>
        </is>
      </c>
      <c r="B7" s="5" t="n">
        <v>2417</v>
      </c>
      <c r="C7" s="5" t="n">
        <v>2015</v>
      </c>
    </row>
    <row r="8">
      <c r="A8" s="4" t="inlineStr">
        <is>
          <t>Ending Balance</t>
        </is>
      </c>
      <c r="B8" s="5" t="n">
        <v>39620</v>
      </c>
      <c r="C8" s="5" t="n">
        <v>40516</v>
      </c>
    </row>
    <row r="9">
      <c r="A9" s="4" t="inlineStr">
        <is>
          <t>Commercial</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12949</v>
      </c>
      <c r="C11" s="5" t="n">
        <v>18883</v>
      </c>
    </row>
    <row r="12">
      <c r="A12" s="4" t="inlineStr">
        <is>
          <t>Provision for credit losses</t>
        </is>
      </c>
      <c r="B12" s="5" t="n">
        <v>54</v>
      </c>
      <c r="C12" s="5" t="n">
        <v>-1040</v>
      </c>
    </row>
    <row r="13">
      <c r="A13" s="4" t="inlineStr">
        <is>
          <t>Loans charged off</t>
        </is>
      </c>
      <c r="B13" s="5" t="n">
        <v>-306</v>
      </c>
      <c r="C13" s="5" t="n">
        <v>-883</v>
      </c>
    </row>
    <row r="14">
      <c r="A14" s="4" t="inlineStr">
        <is>
          <t>Recoveries</t>
        </is>
      </c>
      <c r="B14" s="5" t="n">
        <v>201</v>
      </c>
      <c r="C14" s="5" t="n">
        <v>340</v>
      </c>
    </row>
    <row r="15">
      <c r="A15" s="4" t="inlineStr">
        <is>
          <t>Ending Balance</t>
        </is>
      </c>
      <c r="B15" s="5" t="n">
        <v>12790</v>
      </c>
      <c r="C15" s="5" t="n">
        <v>17300</v>
      </c>
    </row>
    <row r="16">
      <c r="A16" s="4" t="inlineStr">
        <is>
          <t>Resident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14568</v>
      </c>
      <c r="C18" s="5" t="n">
        <v>18316</v>
      </c>
    </row>
    <row r="19">
      <c r="A19" s="4" t="inlineStr">
        <is>
          <t>Provision for credit losses</t>
        </is>
      </c>
      <c r="B19" s="5" t="n">
        <v>-500</v>
      </c>
      <c r="C19" s="5" t="n">
        <v>-5144</v>
      </c>
    </row>
    <row r="20">
      <c r="A20" s="4" t="inlineStr">
        <is>
          <t>Loans charged off</t>
        </is>
      </c>
      <c r="B20" s="5" t="n">
        <v>-79</v>
      </c>
      <c r="C20" s="5" t="n">
        <v>-466</v>
      </c>
    </row>
    <row r="21">
      <c r="A21" s="4" t="inlineStr">
        <is>
          <t>Recoveries</t>
        </is>
      </c>
      <c r="B21" s="5" t="n">
        <v>70</v>
      </c>
      <c r="C21" s="5" t="n">
        <v>529</v>
      </c>
    </row>
    <row r="22">
      <c r="A22" s="4" t="inlineStr">
        <is>
          <t>Ending Balance</t>
        </is>
      </c>
      <c r="B22" s="5" t="n">
        <v>15059</v>
      </c>
      <c r="C22" s="5" t="n">
        <v>13235</v>
      </c>
    </row>
    <row r="23">
      <c r="A23" s="4" t="inlineStr">
        <is>
          <t>Consumer</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12104</v>
      </c>
      <c r="C25" s="5" t="n">
        <v>10721</v>
      </c>
    </row>
    <row r="26">
      <c r="A26" s="4" t="inlineStr">
        <is>
          <t>Provision for credit losses</t>
        </is>
      </c>
      <c r="B26" s="5" t="n">
        <v>-1254</v>
      </c>
      <c r="C26" s="5" t="n">
        <v>-300</v>
      </c>
    </row>
    <row r="27">
      <c r="A27" s="4" t="inlineStr">
        <is>
          <t>Loans charged off</t>
        </is>
      </c>
      <c r="B27" s="5" t="n">
        <v>-3991</v>
      </c>
      <c r="C27" s="5" t="n">
        <v>-1905</v>
      </c>
    </row>
    <row r="28">
      <c r="A28" s="4" t="inlineStr">
        <is>
          <t>Recoveries</t>
        </is>
      </c>
      <c r="B28" s="5" t="n">
        <v>2146</v>
      </c>
      <c r="C28" s="5" t="n">
        <v>1146</v>
      </c>
    </row>
    <row r="29">
      <c r="A29" s="4" t="inlineStr">
        <is>
          <t>Ending Balance</t>
        </is>
      </c>
      <c r="B29" s="5" t="n">
        <v>11513</v>
      </c>
      <c r="C29" s="5" t="n">
        <v>9662</v>
      </c>
    </row>
    <row r="30">
      <c r="A30" s="4" t="inlineStr">
        <is>
          <t>Unallocated</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158</v>
      </c>
      <c r="C32" s="5" t="n">
        <v>385</v>
      </c>
    </row>
    <row r="33">
      <c r="A33" s="4" t="inlineStr">
        <is>
          <t>Provision for credit losses</t>
        </is>
      </c>
      <c r="B33" s="5" t="n">
        <v>-100</v>
      </c>
      <c r="C33" s="5" t="n">
        <v>-66</v>
      </c>
    </row>
    <row r="34">
      <c r="A34" s="4" t="inlineStr">
        <is>
          <t>Ending Balance</t>
        </is>
      </c>
      <c r="B34" s="6" t="n">
        <v>258</v>
      </c>
      <c r="C34" s="6" t="n">
        <v>3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s in Nonperforming Loans (Details) - Nonperforming Loans - USD ($) $ in Thousands</t>
        </is>
      </c>
      <c r="B1" s="2" t="inlineStr">
        <is>
          <t>Mar. 31, 2023</t>
        </is>
      </c>
      <c r="C1" s="2" t="inlineStr">
        <is>
          <t>Dec. 31, 2022</t>
        </is>
      </c>
    </row>
    <row r="2">
      <c r="A2" s="3" t="inlineStr">
        <is>
          <t>Aging of recorded investment in loans by past due category and class of loans</t>
        </is>
      </c>
      <c r="B2" s="4" t="inlineStr">
        <is>
          <t xml:space="preserve"> </t>
        </is>
      </c>
      <c r="C2" s="4" t="inlineStr">
        <is>
          <t xml:space="preserve"> </t>
        </is>
      </c>
    </row>
    <row r="3">
      <c r="A3" s="4" t="inlineStr">
        <is>
          <t>Loans Past Due Over 90 Day Still Accruing</t>
        </is>
      </c>
      <c r="B3" s="6" t="n">
        <v>1184</v>
      </c>
      <c r="C3" s="6" t="n">
        <v>1157</v>
      </c>
    </row>
    <row r="4">
      <c r="A4" s="4" t="inlineStr">
        <is>
          <t>Non-accrual</t>
        </is>
      </c>
      <c r="B4" s="5" t="n">
        <v>10920</v>
      </c>
      <c r="C4" s="5" t="n">
        <v>11554</v>
      </c>
    </row>
    <row r="5">
      <c r="A5" s="4" t="inlineStr">
        <is>
          <t>Nonaccrual With No Allowance For Credit Loss</t>
        </is>
      </c>
      <c r="B5" s="5" t="n">
        <v>4638</v>
      </c>
      <c r="C5" s="5" t="n">
        <v>2461</v>
      </c>
    </row>
    <row r="6">
      <c r="A6" s="4" t="inlineStr">
        <is>
          <t>Commercial &amp; Industrial | Commercial</t>
        </is>
      </c>
      <c r="B6" s="4" t="inlineStr">
        <is>
          <t xml:space="preserve"> </t>
        </is>
      </c>
      <c r="C6" s="4" t="inlineStr">
        <is>
          <t xml:space="preserve"> </t>
        </is>
      </c>
    </row>
    <row r="7">
      <c r="A7" s="3" t="inlineStr">
        <is>
          <t>Aging of recorded investment in loans by past due category and class of loans</t>
        </is>
      </c>
      <c r="B7" s="4" t="inlineStr">
        <is>
          <t xml:space="preserve"> </t>
        </is>
      </c>
      <c r="C7" s="4" t="inlineStr">
        <is>
          <t xml:space="preserve"> </t>
        </is>
      </c>
    </row>
    <row r="8">
      <c r="A8" s="4" t="inlineStr">
        <is>
          <t>Loans Past Due Over 90 Day Still Accruing</t>
        </is>
      </c>
      <c r="B8" s="4" t="inlineStr">
        <is>
          <t xml:space="preserve"> </t>
        </is>
      </c>
      <c r="C8" s="5" t="n">
        <v>114</v>
      </c>
    </row>
    <row r="9">
      <c r="A9" s="4" t="inlineStr">
        <is>
          <t>Non-accrual</t>
        </is>
      </c>
      <c r="B9" s="5" t="n">
        <v>1503</v>
      </c>
      <c r="C9" s="5" t="n">
        <v>2137</v>
      </c>
    </row>
    <row r="10">
      <c r="A10" s="4" t="inlineStr">
        <is>
          <t>Nonaccrual With No Allowance For Credit Loss</t>
        </is>
      </c>
      <c r="B10" s="5" t="n">
        <v>972</v>
      </c>
      <c r="C10" s="5" t="n">
        <v>254</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Non-accrual</t>
        </is>
      </c>
      <c r="B13" s="5" t="n">
        <v>584</v>
      </c>
      <c r="C13" s="5" t="n">
        <v>461</v>
      </c>
    </row>
    <row r="14">
      <c r="A14" s="4" t="inlineStr">
        <is>
          <t>Nonaccrual With No Allowance For Credit Loss</t>
        </is>
      </c>
      <c r="B14" s="5" t="n">
        <v>456</v>
      </c>
      <c r="C14" s="4" t="inlineStr">
        <is>
          <t xml:space="preserve"> </t>
        </is>
      </c>
    </row>
    <row r="15">
      <c r="A15" s="4" t="inlineStr">
        <is>
          <t>Non Farm, Non Residential | Commercial</t>
        </is>
      </c>
      <c r="B15" s="4" t="inlineStr">
        <is>
          <t xml:space="preserve"> </t>
        </is>
      </c>
      <c r="C15" s="4" t="inlineStr">
        <is>
          <t xml:space="preserve"> </t>
        </is>
      </c>
    </row>
    <row r="16">
      <c r="A16" s="3" t="inlineStr">
        <is>
          <t>Aging of recorded investment in loans by past due category and class of loans</t>
        </is>
      </c>
      <c r="B16" s="4" t="inlineStr">
        <is>
          <t xml:space="preserve"> </t>
        </is>
      </c>
      <c r="C16" s="4" t="inlineStr">
        <is>
          <t xml:space="preserve"> </t>
        </is>
      </c>
    </row>
    <row r="17">
      <c r="A17" s="4" t="inlineStr">
        <is>
          <t>Non-accrual</t>
        </is>
      </c>
      <c r="B17" s="5" t="n">
        <v>1803</v>
      </c>
      <c r="C17" s="5" t="n">
        <v>2064</v>
      </c>
    </row>
    <row r="18">
      <c r="A18" s="4" t="inlineStr">
        <is>
          <t>Nonaccrual With No Allowance For Credit Loss</t>
        </is>
      </c>
      <c r="B18" s="5" t="n">
        <v>1791</v>
      </c>
      <c r="C18" s="5" t="n">
        <v>2052</v>
      </c>
    </row>
    <row r="19">
      <c r="A19" s="4" t="inlineStr">
        <is>
          <t>Agriculture | Commercial</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Non-accrual</t>
        </is>
      </c>
      <c r="B21" s="5" t="n">
        <v>184</v>
      </c>
      <c r="C21" s="5" t="n">
        <v>186</v>
      </c>
    </row>
    <row r="22">
      <c r="A22" s="4" t="inlineStr">
        <is>
          <t>Nonaccrual With No Allowance For Credit Loss</t>
        </is>
      </c>
      <c r="B22" s="5" t="n">
        <v>155</v>
      </c>
      <c r="C22" s="5" t="n">
        <v>155</v>
      </c>
    </row>
    <row r="23">
      <c r="A23" s="4" t="inlineStr">
        <is>
          <t>All Other Commercial | Commercial</t>
        </is>
      </c>
      <c r="B23" s="4" t="inlineStr">
        <is>
          <t xml:space="preserve"> </t>
        </is>
      </c>
      <c r="C23" s="4" t="inlineStr">
        <is>
          <t xml:space="preserve"> </t>
        </is>
      </c>
    </row>
    <row r="24">
      <c r="A24" s="3" t="inlineStr">
        <is>
          <t>Aging of recorded investment in loans by past due category and class of loans</t>
        </is>
      </c>
      <c r="B24" s="4" t="inlineStr">
        <is>
          <t xml:space="preserve"> </t>
        </is>
      </c>
      <c r="C24" s="4" t="inlineStr">
        <is>
          <t xml:space="preserve"> </t>
        </is>
      </c>
    </row>
    <row r="25">
      <c r="A25" s="4" t="inlineStr">
        <is>
          <t>Loans Past Due Over 90 Day Still Accruing</t>
        </is>
      </c>
      <c r="B25" s="5" t="n">
        <v>297</v>
      </c>
      <c r="C25" s="4" t="inlineStr">
        <is>
          <t xml:space="preserve"> </t>
        </is>
      </c>
    </row>
    <row r="26">
      <c r="A26" s="4" t="inlineStr">
        <is>
          <t>Non-accrual</t>
        </is>
      </c>
      <c r="B26" s="5" t="n">
        <v>24</v>
      </c>
      <c r="C26" s="5" t="n">
        <v>26</v>
      </c>
    </row>
    <row r="27">
      <c r="A27" s="4" t="inlineStr">
        <is>
          <t>First Liens | Residential</t>
        </is>
      </c>
      <c r="B27" s="4" t="inlineStr">
        <is>
          <t xml:space="preserve"> </t>
        </is>
      </c>
      <c r="C27" s="4" t="inlineStr">
        <is>
          <t xml:space="preserve"> </t>
        </is>
      </c>
    </row>
    <row r="28">
      <c r="A28" s="3" t="inlineStr">
        <is>
          <t>Aging of recorded investment in loans by past due category and class of loans</t>
        </is>
      </c>
      <c r="B28" s="4" t="inlineStr">
        <is>
          <t xml:space="preserve"> </t>
        </is>
      </c>
      <c r="C28" s="4" t="inlineStr">
        <is>
          <t xml:space="preserve"> </t>
        </is>
      </c>
    </row>
    <row r="29">
      <c r="A29" s="4" t="inlineStr">
        <is>
          <t>Loans Past Due Over 90 Day Still Accruing</t>
        </is>
      </c>
      <c r="B29" s="5" t="n">
        <v>766</v>
      </c>
      <c r="C29" s="5" t="n">
        <v>666</v>
      </c>
    </row>
    <row r="30">
      <c r="A30" s="4" t="inlineStr">
        <is>
          <t>Non-accrual</t>
        </is>
      </c>
      <c r="B30" s="5" t="n">
        <v>1205</v>
      </c>
      <c r="C30" s="5" t="n">
        <v>1380</v>
      </c>
    </row>
    <row r="31">
      <c r="A31" s="4" t="inlineStr">
        <is>
          <t>Home Equity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Past Due Over 90 Day Still Accruing</t>
        </is>
      </c>
      <c r="B33" s="5" t="n">
        <v>41</v>
      </c>
      <c r="C33" s="5" t="n">
        <v>180</v>
      </c>
    </row>
    <row r="34">
      <c r="A34" s="4" t="inlineStr">
        <is>
          <t>Non-accrual</t>
        </is>
      </c>
      <c r="B34" s="5" t="n">
        <v>73</v>
      </c>
      <c r="C34" s="5" t="n">
        <v>133</v>
      </c>
    </row>
    <row r="35">
      <c r="A35" s="4" t="inlineStr">
        <is>
          <t>Junior Liens | Residential</t>
        </is>
      </c>
      <c r="B35" s="4" t="inlineStr">
        <is>
          <t xml:space="preserve"> </t>
        </is>
      </c>
      <c r="C35" s="4" t="inlineStr">
        <is>
          <t xml:space="preserve"> </t>
        </is>
      </c>
    </row>
    <row r="36">
      <c r="A36" s="3" t="inlineStr">
        <is>
          <t>Aging of recorded investment in loans by past due category and class of loans</t>
        </is>
      </c>
      <c r="B36" s="4" t="inlineStr">
        <is>
          <t xml:space="preserve"> </t>
        </is>
      </c>
      <c r="C36" s="4" t="inlineStr">
        <is>
          <t xml:space="preserve"> </t>
        </is>
      </c>
    </row>
    <row r="37">
      <c r="A37" s="4" t="inlineStr">
        <is>
          <t>Loans Past Due Over 90 Day Still Accruing</t>
        </is>
      </c>
      <c r="B37" s="5" t="n">
        <v>80</v>
      </c>
      <c r="C37" s="5" t="n">
        <v>197</v>
      </c>
    </row>
    <row r="38">
      <c r="A38" s="4" t="inlineStr">
        <is>
          <t>Non-accrual</t>
        </is>
      </c>
      <c r="B38" s="5" t="n">
        <v>220</v>
      </c>
      <c r="C38" s="5" t="n">
        <v>256</v>
      </c>
    </row>
    <row r="39">
      <c r="A39" s="4" t="inlineStr">
        <is>
          <t>Multifamily | Residential</t>
        </is>
      </c>
      <c r="B39" s="4" t="inlineStr">
        <is>
          <t xml:space="preserve"> </t>
        </is>
      </c>
      <c r="C39" s="4" t="inlineStr">
        <is>
          <t xml:space="preserve"> </t>
        </is>
      </c>
    </row>
    <row r="40">
      <c r="A40" s="3" t="inlineStr">
        <is>
          <t>Aging of recorded investment in loans by past due category and class of loans</t>
        </is>
      </c>
      <c r="B40" s="4" t="inlineStr">
        <is>
          <t xml:space="preserve"> </t>
        </is>
      </c>
      <c r="C40" s="4" t="inlineStr">
        <is>
          <t xml:space="preserve"> </t>
        </is>
      </c>
    </row>
    <row r="41">
      <c r="A41" s="4" t="inlineStr">
        <is>
          <t>Non-accrual</t>
        </is>
      </c>
      <c r="B41" s="5" t="n">
        <v>1459</v>
      </c>
      <c r="C41" s="5" t="n">
        <v>1468</v>
      </c>
    </row>
    <row r="42">
      <c r="A42" s="4" t="inlineStr">
        <is>
          <t>Nonaccrual With No Allowance For Credit Loss</t>
        </is>
      </c>
      <c r="B42" s="5" t="n">
        <v>1264</v>
      </c>
      <c r="C42" s="4" t="inlineStr">
        <is>
          <t xml:space="preserve"> </t>
        </is>
      </c>
    </row>
    <row r="43">
      <c r="A43" s="4" t="inlineStr">
        <is>
          <t>All Other Residential | Residential</t>
        </is>
      </c>
      <c r="B43" s="4" t="inlineStr">
        <is>
          <t xml:space="preserve"> </t>
        </is>
      </c>
      <c r="C43" s="4" t="inlineStr">
        <is>
          <t xml:space="preserve"> </t>
        </is>
      </c>
    </row>
    <row r="44">
      <c r="A44" s="3" t="inlineStr">
        <is>
          <t>Aging of recorded investment in loans by past due category and class of loans</t>
        </is>
      </c>
      <c r="B44" s="4" t="inlineStr">
        <is>
          <t xml:space="preserve"> </t>
        </is>
      </c>
      <c r="C44" s="4" t="inlineStr">
        <is>
          <t xml:space="preserve"> </t>
        </is>
      </c>
    </row>
    <row r="45">
      <c r="A45" s="4" t="inlineStr">
        <is>
          <t>Non-accrual</t>
        </is>
      </c>
      <c r="B45" s="5" t="n">
        <v>465</v>
      </c>
      <c r="C45" s="5" t="n">
        <v>478</v>
      </c>
    </row>
    <row r="46">
      <c r="A46" s="4" t="inlineStr">
        <is>
          <t>Motor Vehicle | Consumer</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Non-accrual</t>
        </is>
      </c>
      <c r="B48" s="5" t="n">
        <v>2993</v>
      </c>
      <c r="C48" s="5" t="n">
        <v>2549</v>
      </c>
    </row>
    <row r="49">
      <c r="A49" s="4" t="inlineStr">
        <is>
          <t>All Other Consumer | Consumer</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Non-accrual</t>
        </is>
      </c>
      <c r="B51" s="6" t="n">
        <v>407</v>
      </c>
      <c r="C51" s="6" t="n">
        <v>4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Details) - USD ($) $ in Thousands</t>
        </is>
      </c>
      <c r="B1" s="2" t="inlineStr">
        <is>
          <t>Mar. 31, 2023</t>
        </is>
      </c>
      <c r="C1" s="2" t="inlineStr">
        <is>
          <t>Dec. 31, 2022</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Loans receivable</t>
        </is>
      </c>
      <c r="B4" s="6" t="n">
        <v>12289</v>
      </c>
      <c r="C4" s="6" t="n">
        <v>13920</v>
      </c>
    </row>
    <row r="5">
      <c r="A5" s="4" t="inlineStr">
        <is>
          <t>Oth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receivable</t>
        </is>
      </c>
      <c r="B7" s="5" t="n">
        <v>155</v>
      </c>
      <c r="C7" s="5" t="n">
        <v>156</v>
      </c>
    </row>
    <row r="8">
      <c r="A8" s="4" t="inlineStr">
        <is>
          <t>Commerc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receivable</t>
        </is>
      </c>
      <c r="B10" s="5" t="n">
        <v>1978843</v>
      </c>
      <c r="C10" s="5" t="n">
        <v>1978358</v>
      </c>
    </row>
    <row r="11">
      <c r="A11" s="4" t="inlineStr">
        <is>
          <t>Commercial | Commercial &amp; Industr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 receivable</t>
        </is>
      </c>
      <c r="B13" s="5" t="n">
        <v>662785</v>
      </c>
      <c r="C13" s="5" t="n">
        <v>675323</v>
      </c>
    </row>
    <row r="14">
      <c r="A14" s="4" t="inlineStr">
        <is>
          <t>Commercial | Commercial &amp; Industrial |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receivable</t>
        </is>
      </c>
      <c r="B16" s="5" t="n">
        <v>3983</v>
      </c>
      <c r="C16" s="5" t="n">
        <v>4613</v>
      </c>
    </row>
    <row r="17">
      <c r="A17" s="4" t="inlineStr">
        <is>
          <t>Commercial | Commercial &amp; Industrial | Oth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 receivable</t>
        </is>
      </c>
      <c r="B19" s="4" t="inlineStr">
        <is>
          <t xml:space="preserve"> </t>
        </is>
      </c>
      <c r="C19" s="5" t="n">
        <v>1</v>
      </c>
    </row>
    <row r="20">
      <c r="A20" s="4" t="inlineStr">
        <is>
          <t>Commercial | Farmlan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 receivable</t>
        </is>
      </c>
      <c r="B22" s="5" t="n">
        <v>130804</v>
      </c>
      <c r="C22" s="5" t="n">
        <v>125375</v>
      </c>
    </row>
    <row r="23">
      <c r="A23" s="4" t="inlineStr">
        <is>
          <t>Commercial | Farmland |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receivable</t>
        </is>
      </c>
      <c r="B25" s="5" t="n">
        <v>2224</v>
      </c>
      <c r="C25" s="5" t="n">
        <v>3289</v>
      </c>
    </row>
    <row r="26">
      <c r="A26" s="4" t="inlineStr">
        <is>
          <t>Commercial | Non Farm, Non Resident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 receivable</t>
        </is>
      </c>
      <c r="B28" s="5" t="n">
        <v>395364</v>
      </c>
      <c r="C28" s="5" t="n">
        <v>386542</v>
      </c>
    </row>
    <row r="29">
      <c r="A29" s="4" t="inlineStr">
        <is>
          <t>Commercial | Non Farm, Non Residential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 receivable</t>
        </is>
      </c>
      <c r="B31" s="5" t="n">
        <v>4818</v>
      </c>
      <c r="C31" s="5" t="n">
        <v>5123</v>
      </c>
    </row>
    <row r="32">
      <c r="A32" s="4" t="inlineStr">
        <is>
          <t>Commercial | Agricultur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 receivable</t>
        </is>
      </c>
      <c r="B34" s="5" t="n">
        <v>106248</v>
      </c>
      <c r="C34" s="5" t="n">
        <v>135500</v>
      </c>
    </row>
    <row r="35">
      <c r="A35" s="4" t="inlineStr">
        <is>
          <t>Commercial | Agriculture | Oth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receivable</t>
        </is>
      </c>
      <c r="B37" s="5" t="n">
        <v>155</v>
      </c>
      <c r="C37" s="5" t="n">
        <v>155</v>
      </c>
    </row>
    <row r="38">
      <c r="A38" s="4" t="inlineStr">
        <is>
          <t>Commercial | All Other Commercia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 receivable</t>
        </is>
      </c>
      <c r="B40" s="5" t="n">
        <v>503039</v>
      </c>
      <c r="C40" s="5" t="n">
        <v>475520</v>
      </c>
    </row>
    <row r="41">
      <c r="A41" s="4" t="inlineStr">
        <is>
          <t>Commercial | Multifamily</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 receivable</t>
        </is>
      </c>
      <c r="B43" s="5" t="n">
        <v>180603</v>
      </c>
      <c r="C43" s="5" t="n">
        <v>180098</v>
      </c>
    </row>
    <row r="44">
      <c r="A44" s="4" t="inlineStr">
        <is>
          <t>Residential | First Lie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Loans receivable</t>
        </is>
      </c>
      <c r="B46" s="5" t="n">
        <v>352425</v>
      </c>
      <c r="C46" s="5" t="n">
        <v>346972</v>
      </c>
    </row>
    <row r="47">
      <c r="A47" s="4" t="inlineStr">
        <is>
          <t>Residential | Home Equity</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receivable</t>
        </is>
      </c>
      <c r="B49" s="5" t="n">
        <v>61727</v>
      </c>
      <c r="C49" s="5" t="n">
        <v>64119</v>
      </c>
    </row>
    <row r="50">
      <c r="A50" s="4" t="inlineStr">
        <is>
          <t>Residential | Junior Liens</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 receivable</t>
        </is>
      </c>
      <c r="B52" s="5" t="n">
        <v>56571</v>
      </c>
      <c r="C52" s="5" t="n">
        <v>56836</v>
      </c>
    </row>
    <row r="53">
      <c r="A53" s="4" t="inlineStr">
        <is>
          <t>Residential | Multifamily | Real Estate</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 receivable</t>
        </is>
      </c>
      <c r="B55" s="5" t="n">
        <v>1264</v>
      </c>
      <c r="C55" s="5" t="n">
        <v>895</v>
      </c>
    </row>
    <row r="56">
      <c r="A56" s="4" t="inlineStr">
        <is>
          <t>Residential | All Other Residential</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Loans receivable</t>
        </is>
      </c>
      <c r="B58" s="5" t="n">
        <v>24652</v>
      </c>
      <c r="C58" s="5" t="n">
        <v>25439</v>
      </c>
    </row>
    <row r="59">
      <c r="A59" s="4" t="inlineStr">
        <is>
          <t>Consumer | Motor Vehicl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 receivable</t>
        </is>
      </c>
      <c r="B61" s="5" t="n">
        <v>566562</v>
      </c>
      <c r="C61" s="5" t="n">
        <v>555302</v>
      </c>
    </row>
    <row r="62">
      <c r="A62" s="4" t="inlineStr">
        <is>
          <t>Consumer | All Other Consum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 receivable</t>
        </is>
      </c>
      <c r="B64" s="6" t="n">
        <v>31737</v>
      </c>
      <c r="C64" s="6" t="n">
        <v>332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stated value per share</t>
        </is>
      </c>
      <c r="B3" s="7" t="n">
        <v>0.125</v>
      </c>
      <c r="C3" s="7" t="n">
        <v>0.125</v>
      </c>
    </row>
    <row r="4">
      <c r="A4" s="4" t="inlineStr">
        <is>
          <t>Common stock, Authorized shares</t>
        </is>
      </c>
      <c r="B4" s="5" t="n">
        <v>40000000</v>
      </c>
      <c r="C4" s="5" t="n">
        <v>40000000</v>
      </c>
    </row>
    <row r="5">
      <c r="A5" s="4" t="inlineStr">
        <is>
          <t>Common stock, Issued shares</t>
        </is>
      </c>
      <c r="B5" s="5" t="n">
        <v>16137220</v>
      </c>
      <c r="C5" s="5" t="n">
        <v>16114992</v>
      </c>
    </row>
    <row r="6">
      <c r="A6" s="4" t="inlineStr">
        <is>
          <t>Common stock, Outstanding shares</t>
        </is>
      </c>
      <c r="B6" s="5" t="n">
        <v>12065888</v>
      </c>
      <c r="C6" s="5" t="n">
        <v>12051964</v>
      </c>
    </row>
    <row r="7">
      <c r="A7" s="4" t="inlineStr">
        <is>
          <t>Treasury, shares</t>
        </is>
      </c>
      <c r="B7" s="5" t="n">
        <v>4071332</v>
      </c>
      <c r="C7" s="5" t="n">
        <v>4063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the Recorded Investment in Loans by Past Due Category and Class of Loan (Details) - USD ($) $ in Thousands</t>
        </is>
      </c>
      <c r="B1" s="2" t="inlineStr">
        <is>
          <t>Mar. 31, 2023</t>
        </is>
      </c>
      <c r="C1" s="2" t="inlineStr">
        <is>
          <t>Dec. 31, 2022</t>
        </is>
      </c>
    </row>
    <row r="2">
      <c r="A2" s="3" t="inlineStr">
        <is>
          <t>Aging of recorded investment in loans by past due category and class of loans</t>
        </is>
      </c>
      <c r="B2" s="4" t="inlineStr">
        <is>
          <t xml:space="preserve"> </t>
        </is>
      </c>
      <c r="C2" s="4" t="inlineStr">
        <is>
          <t xml:space="preserve"> </t>
        </is>
      </c>
    </row>
    <row r="3">
      <c r="A3" s="4" t="inlineStr">
        <is>
          <t>Financing Receivable Recorded Investment</t>
        </is>
      </c>
      <c r="B3" s="6" t="n">
        <v>3086490</v>
      </c>
      <c r="C3" s="6" t="n">
        <v>3075228</v>
      </c>
    </row>
    <row r="4">
      <c r="A4" s="4" t="inlineStr">
        <is>
          <t>Commercial</t>
        </is>
      </c>
      <c r="B4" s="4" t="inlineStr">
        <is>
          <t xml:space="preserve"> </t>
        </is>
      </c>
      <c r="C4" s="4" t="inlineStr">
        <is>
          <t xml:space="preserve"> </t>
        </is>
      </c>
    </row>
    <row r="5">
      <c r="A5" s="3" t="inlineStr">
        <is>
          <t>Aging of recorded investment in loans by past due category and class of loans</t>
        </is>
      </c>
      <c r="B5" s="4" t="inlineStr">
        <is>
          <t xml:space="preserve"> </t>
        </is>
      </c>
      <c r="C5" s="4" t="inlineStr">
        <is>
          <t xml:space="preserve"> </t>
        </is>
      </c>
    </row>
    <row r="6">
      <c r="A6" s="4" t="inlineStr">
        <is>
          <t>Loans receivable</t>
        </is>
      </c>
      <c r="B6" s="5" t="n">
        <v>1978843</v>
      </c>
      <c r="C6" s="5" t="n">
        <v>1978358</v>
      </c>
    </row>
    <row r="7">
      <c r="A7" s="4" t="inlineStr">
        <is>
          <t>Commercial &amp; Industrial | Commercial</t>
        </is>
      </c>
      <c r="B7" s="4" t="inlineStr">
        <is>
          <t xml:space="preserve"> </t>
        </is>
      </c>
      <c r="C7" s="4" t="inlineStr">
        <is>
          <t xml:space="preserve"> </t>
        </is>
      </c>
    </row>
    <row r="8">
      <c r="A8" s="3" t="inlineStr">
        <is>
          <t>Aging of recorded investment in loans by past due category and class of loans</t>
        </is>
      </c>
      <c r="B8" s="4" t="inlineStr">
        <is>
          <t xml:space="preserve"> </t>
        </is>
      </c>
      <c r="C8" s="4" t="inlineStr">
        <is>
          <t xml:space="preserve"> </t>
        </is>
      </c>
    </row>
    <row r="9">
      <c r="A9" s="4" t="inlineStr">
        <is>
          <t>Loans receivable</t>
        </is>
      </c>
      <c r="B9" s="5" t="n">
        <v>662785</v>
      </c>
      <c r="C9" s="5" t="n">
        <v>675323</v>
      </c>
    </row>
    <row r="10">
      <c r="A10" s="4" t="inlineStr">
        <is>
          <t>Financing Receivable Recorded Investment</t>
        </is>
      </c>
      <c r="B10" s="5" t="n">
        <v>664978</v>
      </c>
      <c r="C10" s="5" t="n">
        <v>677522</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Loans receivable</t>
        </is>
      </c>
      <c r="B13" s="5" t="n">
        <v>130804</v>
      </c>
      <c r="C13" s="5" t="n">
        <v>125375</v>
      </c>
    </row>
    <row r="14">
      <c r="A14" s="4" t="inlineStr">
        <is>
          <t>Financing Receivable Recorded Investment</t>
        </is>
      </c>
      <c r="B14" s="5" t="n">
        <v>132629</v>
      </c>
      <c r="C14" s="5" t="n">
        <v>127610</v>
      </c>
    </row>
    <row r="15">
      <c r="A15" s="4" t="inlineStr">
        <is>
          <t>Non Farm, Non Residential | Commercial</t>
        </is>
      </c>
      <c r="B15" s="4" t="inlineStr">
        <is>
          <t xml:space="preserve"> </t>
        </is>
      </c>
      <c r="C15" s="4" t="inlineStr">
        <is>
          <t xml:space="preserve"> </t>
        </is>
      </c>
    </row>
    <row r="16">
      <c r="A16" s="3" t="inlineStr">
        <is>
          <t>Aging of recorded investment in loans by past due category and class of loans</t>
        </is>
      </c>
      <c r="B16" s="4" t="inlineStr">
        <is>
          <t xml:space="preserve"> </t>
        </is>
      </c>
      <c r="C16" s="4" t="inlineStr">
        <is>
          <t xml:space="preserve"> </t>
        </is>
      </c>
    </row>
    <row r="17">
      <c r="A17" s="4" t="inlineStr">
        <is>
          <t>Loans receivable</t>
        </is>
      </c>
      <c r="B17" s="5" t="n">
        <v>395364</v>
      </c>
      <c r="C17" s="5" t="n">
        <v>386542</v>
      </c>
    </row>
    <row r="18">
      <c r="A18" s="4" t="inlineStr">
        <is>
          <t>Financing Receivable Recorded Investment</t>
        </is>
      </c>
      <c r="B18" s="5" t="n">
        <v>396306</v>
      </c>
      <c r="C18" s="5" t="n">
        <v>387416</v>
      </c>
    </row>
    <row r="19">
      <c r="A19" s="4" t="inlineStr">
        <is>
          <t>Agriculture | Commercial</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Loans receivable</t>
        </is>
      </c>
      <c r="B21" s="5" t="n">
        <v>106248</v>
      </c>
      <c r="C21" s="5" t="n">
        <v>135500</v>
      </c>
    </row>
    <row r="22">
      <c r="A22" s="4" t="inlineStr">
        <is>
          <t>Financing Receivable Recorded Investment</t>
        </is>
      </c>
      <c r="B22" s="5" t="n">
        <v>108568</v>
      </c>
      <c r="C22" s="5" t="n">
        <v>137682</v>
      </c>
    </row>
    <row r="23">
      <c r="A23" s="4" t="inlineStr">
        <is>
          <t>All Other Commercial | Commercial</t>
        </is>
      </c>
      <c r="B23" s="4" t="inlineStr">
        <is>
          <t xml:space="preserve"> </t>
        </is>
      </c>
      <c r="C23" s="4" t="inlineStr">
        <is>
          <t xml:space="preserve"> </t>
        </is>
      </c>
    </row>
    <row r="24">
      <c r="A24" s="3" t="inlineStr">
        <is>
          <t>Aging of recorded investment in loans by past due category and class of loans</t>
        </is>
      </c>
      <c r="B24" s="4" t="inlineStr">
        <is>
          <t xml:space="preserve"> </t>
        </is>
      </c>
      <c r="C24" s="4" t="inlineStr">
        <is>
          <t xml:space="preserve"> </t>
        </is>
      </c>
    </row>
    <row r="25">
      <c r="A25" s="4" t="inlineStr">
        <is>
          <t>Loans receivable</t>
        </is>
      </c>
      <c r="B25" s="5" t="n">
        <v>503039</v>
      </c>
      <c r="C25" s="5" t="n">
        <v>475520</v>
      </c>
    </row>
    <row r="26">
      <c r="A26" s="4" t="inlineStr">
        <is>
          <t>Financing Receivable Recorded Investment</t>
        </is>
      </c>
      <c r="B26" s="5" t="n">
        <v>505378</v>
      </c>
      <c r="C26" s="5" t="n">
        <v>478442</v>
      </c>
    </row>
    <row r="27">
      <c r="A27" s="4" t="inlineStr">
        <is>
          <t>First Liens | Residential</t>
        </is>
      </c>
      <c r="B27" s="4" t="inlineStr">
        <is>
          <t xml:space="preserve"> </t>
        </is>
      </c>
      <c r="C27" s="4" t="inlineStr">
        <is>
          <t xml:space="preserve"> </t>
        </is>
      </c>
    </row>
    <row r="28">
      <c r="A28" s="3" t="inlineStr">
        <is>
          <t>Aging of recorded investment in loans by past due category and class of loans</t>
        </is>
      </c>
      <c r="B28" s="4" t="inlineStr">
        <is>
          <t xml:space="preserve"> </t>
        </is>
      </c>
      <c r="C28" s="4" t="inlineStr">
        <is>
          <t xml:space="preserve"> </t>
        </is>
      </c>
    </row>
    <row r="29">
      <c r="A29" s="4" t="inlineStr">
        <is>
          <t>Loans receivable</t>
        </is>
      </c>
      <c r="B29" s="5" t="n">
        <v>352425</v>
      </c>
      <c r="C29" s="5" t="n">
        <v>346972</v>
      </c>
    </row>
    <row r="30">
      <c r="A30" s="4" t="inlineStr">
        <is>
          <t>Financing Receivable Recorded Investment</t>
        </is>
      </c>
      <c r="B30" s="5" t="n">
        <v>353366</v>
      </c>
      <c r="C30" s="5" t="n">
        <v>347916</v>
      </c>
    </row>
    <row r="31">
      <c r="A31" s="4" t="inlineStr">
        <is>
          <t>Home Equity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receivable</t>
        </is>
      </c>
      <c r="B33" s="5" t="n">
        <v>61727</v>
      </c>
      <c r="C33" s="5" t="n">
        <v>64119</v>
      </c>
    </row>
    <row r="34">
      <c r="A34" s="4" t="inlineStr">
        <is>
          <t>Financing Receivable Recorded Investment</t>
        </is>
      </c>
      <c r="B34" s="5" t="n">
        <v>61912</v>
      </c>
      <c r="C34" s="5" t="n">
        <v>64340</v>
      </c>
    </row>
    <row r="35">
      <c r="A35" s="4" t="inlineStr">
        <is>
          <t>Junior Liens | Residential</t>
        </is>
      </c>
      <c r="B35" s="4" t="inlineStr">
        <is>
          <t xml:space="preserve"> </t>
        </is>
      </c>
      <c r="C35" s="4" t="inlineStr">
        <is>
          <t xml:space="preserve"> </t>
        </is>
      </c>
    </row>
    <row r="36">
      <c r="A36" s="3" t="inlineStr">
        <is>
          <t>Aging of recorded investment in loans by past due category and class of loans</t>
        </is>
      </c>
      <c r="B36" s="4" t="inlineStr">
        <is>
          <t xml:space="preserve"> </t>
        </is>
      </c>
      <c r="C36" s="4" t="inlineStr">
        <is>
          <t xml:space="preserve"> </t>
        </is>
      </c>
    </row>
    <row r="37">
      <c r="A37" s="4" t="inlineStr">
        <is>
          <t>Loans receivable</t>
        </is>
      </c>
      <c r="B37" s="5" t="n">
        <v>56571</v>
      </c>
      <c r="C37" s="5" t="n">
        <v>56836</v>
      </c>
    </row>
    <row r="38">
      <c r="A38" s="4" t="inlineStr">
        <is>
          <t>Financing Receivable Recorded Investment</t>
        </is>
      </c>
      <c r="B38" s="5" t="n">
        <v>56713</v>
      </c>
      <c r="C38" s="5" t="n">
        <v>56976</v>
      </c>
    </row>
    <row r="39">
      <c r="A39" s="4" t="inlineStr">
        <is>
          <t>Multifamily | Commercial</t>
        </is>
      </c>
      <c r="B39" s="4" t="inlineStr">
        <is>
          <t xml:space="preserve"> </t>
        </is>
      </c>
      <c r="C39" s="4" t="inlineStr">
        <is>
          <t xml:space="preserve"> </t>
        </is>
      </c>
    </row>
    <row r="40">
      <c r="A40" s="3" t="inlineStr">
        <is>
          <t>Aging of recorded investment in loans by past due category and class of loans</t>
        </is>
      </c>
      <c r="B40" s="4" t="inlineStr">
        <is>
          <t xml:space="preserve"> </t>
        </is>
      </c>
      <c r="C40" s="4" t="inlineStr">
        <is>
          <t xml:space="preserve"> </t>
        </is>
      </c>
    </row>
    <row r="41">
      <c r="A41" s="4" t="inlineStr">
        <is>
          <t>Loans receivable</t>
        </is>
      </c>
      <c r="B41" s="5" t="n">
        <v>180603</v>
      </c>
      <c r="C41" s="5" t="n">
        <v>180098</v>
      </c>
    </row>
    <row r="42">
      <c r="A42" s="4" t="inlineStr">
        <is>
          <t>Multifamily | Residential</t>
        </is>
      </c>
      <c r="B42" s="4" t="inlineStr">
        <is>
          <t xml:space="preserve"> </t>
        </is>
      </c>
      <c r="C42" s="4" t="inlineStr">
        <is>
          <t xml:space="preserve"> </t>
        </is>
      </c>
    </row>
    <row r="43">
      <c r="A43" s="3" t="inlineStr">
        <is>
          <t>Aging of recorded investment in loans by past due category and class of loans</t>
        </is>
      </c>
      <c r="B43" s="4" t="inlineStr">
        <is>
          <t xml:space="preserve"> </t>
        </is>
      </c>
      <c r="C43" s="4" t="inlineStr">
        <is>
          <t xml:space="preserve"> </t>
        </is>
      </c>
    </row>
    <row r="44">
      <c r="A44" s="4" t="inlineStr">
        <is>
          <t>Financing Receivable Recorded Investment</t>
        </is>
      </c>
      <c r="B44" s="5" t="n">
        <v>181277</v>
      </c>
      <c r="C44" s="5" t="n">
        <v>180705</v>
      </c>
    </row>
    <row r="45">
      <c r="A45" s="4" t="inlineStr">
        <is>
          <t>All Other Residential | Residential</t>
        </is>
      </c>
      <c r="B45" s="4" t="inlineStr">
        <is>
          <t xml:space="preserve"> </t>
        </is>
      </c>
      <c r="C45" s="4" t="inlineStr">
        <is>
          <t xml:space="preserve"> </t>
        </is>
      </c>
    </row>
    <row r="46">
      <c r="A46" s="3" t="inlineStr">
        <is>
          <t>Aging of recorded investment in loans by past due category and class of loans</t>
        </is>
      </c>
      <c r="B46" s="4" t="inlineStr">
        <is>
          <t xml:space="preserve"> </t>
        </is>
      </c>
      <c r="C46" s="4" t="inlineStr">
        <is>
          <t xml:space="preserve"> </t>
        </is>
      </c>
    </row>
    <row r="47">
      <c r="A47" s="4" t="inlineStr">
        <is>
          <t>Loans receivable</t>
        </is>
      </c>
      <c r="B47" s="5" t="n">
        <v>24652</v>
      </c>
      <c r="C47" s="5" t="n">
        <v>25439</v>
      </c>
    </row>
    <row r="48">
      <c r="A48" s="4" t="inlineStr">
        <is>
          <t>Financing Receivable Recorded Investment</t>
        </is>
      </c>
      <c r="B48" s="5" t="n">
        <v>24738</v>
      </c>
      <c r="C48" s="5" t="n">
        <v>25523</v>
      </c>
    </row>
    <row r="49">
      <c r="A49" s="4" t="inlineStr">
        <is>
          <t>Motor Vehicle | Consumer</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Loans receivable</t>
        </is>
      </c>
      <c r="B51" s="5" t="n">
        <v>566562</v>
      </c>
      <c r="C51" s="5" t="n">
        <v>555302</v>
      </c>
    </row>
    <row r="52">
      <c r="A52" s="4" t="inlineStr">
        <is>
          <t>Financing Receivable Recorded Investment</t>
        </is>
      </c>
      <c r="B52" s="5" t="n">
        <v>568770</v>
      </c>
      <c r="C52" s="5" t="n">
        <v>557717</v>
      </c>
    </row>
    <row r="53">
      <c r="A53" s="4" t="inlineStr">
        <is>
          <t>All Other Consumer | Consumer</t>
        </is>
      </c>
      <c r="B53" s="4" t="inlineStr">
        <is>
          <t xml:space="preserve"> </t>
        </is>
      </c>
      <c r="C53" s="4" t="inlineStr">
        <is>
          <t xml:space="preserve"> </t>
        </is>
      </c>
    </row>
    <row r="54">
      <c r="A54" s="3" t="inlineStr">
        <is>
          <t>Aging of recorded investment in loans by past due category and class of loans</t>
        </is>
      </c>
      <c r="B54" s="4" t="inlineStr">
        <is>
          <t xml:space="preserve"> </t>
        </is>
      </c>
      <c r="C54" s="4" t="inlineStr">
        <is>
          <t xml:space="preserve"> </t>
        </is>
      </c>
    </row>
    <row r="55">
      <c r="A55" s="4" t="inlineStr">
        <is>
          <t>Loans receivable</t>
        </is>
      </c>
      <c r="B55" s="5" t="n">
        <v>31737</v>
      </c>
      <c r="C55" s="5" t="n">
        <v>33237</v>
      </c>
    </row>
    <row r="56">
      <c r="A56" s="4" t="inlineStr">
        <is>
          <t>Financing Receivable Recorded Investment</t>
        </is>
      </c>
      <c r="B56" s="5" t="n">
        <v>31855</v>
      </c>
      <c r="C56" s="5" t="n">
        <v>33379</v>
      </c>
    </row>
    <row r="57">
      <c r="A57" s="4" t="inlineStr">
        <is>
          <t>Financial Asset, 30 to 59 Days Past Due [Member]</t>
        </is>
      </c>
      <c r="B57" s="4" t="inlineStr">
        <is>
          <t xml:space="preserve"> </t>
        </is>
      </c>
      <c r="C57" s="4" t="inlineStr">
        <is>
          <t xml:space="preserve"> </t>
        </is>
      </c>
    </row>
    <row r="58">
      <c r="A58" s="3" t="inlineStr">
        <is>
          <t>Aging of recorded investment in loans by past due category and class of loans</t>
        </is>
      </c>
      <c r="B58" s="4" t="inlineStr">
        <is>
          <t xml:space="preserve"> </t>
        </is>
      </c>
      <c r="C58" s="4" t="inlineStr">
        <is>
          <t xml:space="preserve"> </t>
        </is>
      </c>
    </row>
    <row r="59">
      <c r="A59" s="4" t="inlineStr">
        <is>
          <t>Financing Receivable Recorded Investment</t>
        </is>
      </c>
      <c r="B59" s="5" t="n">
        <v>17534</v>
      </c>
      <c r="C59" s="5" t="n">
        <v>24387</v>
      </c>
    </row>
    <row r="60">
      <c r="A60" s="4" t="inlineStr">
        <is>
          <t>Financial Asset, 30 to 59 Days Past Due [Member] | Commercial &amp; Industrial | Commercial</t>
        </is>
      </c>
      <c r="B60" s="4" t="inlineStr">
        <is>
          <t xml:space="preserve"> </t>
        </is>
      </c>
      <c r="C60" s="4" t="inlineStr">
        <is>
          <t xml:space="preserve"> </t>
        </is>
      </c>
    </row>
    <row r="61">
      <c r="A61" s="3" t="inlineStr">
        <is>
          <t>Aging of recorded investment in loans by past due category and class of loans</t>
        </is>
      </c>
      <c r="B61" s="4" t="inlineStr">
        <is>
          <t xml:space="preserve"> </t>
        </is>
      </c>
      <c r="C61" s="4" t="inlineStr">
        <is>
          <t xml:space="preserve"> </t>
        </is>
      </c>
    </row>
    <row r="62">
      <c r="A62" s="4" t="inlineStr">
        <is>
          <t>Financing Receivable Recorded Investment</t>
        </is>
      </c>
      <c r="B62" s="5" t="n">
        <v>3199</v>
      </c>
      <c r="C62" s="5" t="n">
        <v>1698</v>
      </c>
    </row>
    <row r="63">
      <c r="A63" s="4" t="inlineStr">
        <is>
          <t>Financial Asset, 30 to 59 Days Past Due [Member] | Farmland | Commercial</t>
        </is>
      </c>
      <c r="B63" s="4" t="inlineStr">
        <is>
          <t xml:space="preserve"> </t>
        </is>
      </c>
      <c r="C63" s="4" t="inlineStr">
        <is>
          <t xml:space="preserve"> </t>
        </is>
      </c>
    </row>
    <row r="64">
      <c r="A64" s="3" t="inlineStr">
        <is>
          <t>Aging of recorded investment in loans by past due category and class of loans</t>
        </is>
      </c>
      <c r="B64" s="4" t="inlineStr">
        <is>
          <t xml:space="preserve"> </t>
        </is>
      </c>
      <c r="C64" s="4" t="inlineStr">
        <is>
          <t xml:space="preserve"> </t>
        </is>
      </c>
    </row>
    <row r="65">
      <c r="A65" s="4" t="inlineStr">
        <is>
          <t>Financing Receivable Recorded Investment</t>
        </is>
      </c>
      <c r="B65" s="5" t="n">
        <v>60</v>
      </c>
      <c r="C65" s="5" t="n">
        <v>112</v>
      </c>
    </row>
    <row r="66">
      <c r="A66" s="4" t="inlineStr">
        <is>
          <t>Financial Asset, 30 to 59 Days Past Due [Member] | Non Farm, Non Residential | Commercial</t>
        </is>
      </c>
      <c r="B66" s="4" t="inlineStr">
        <is>
          <t xml:space="preserve"> </t>
        </is>
      </c>
      <c r="C66" s="4" t="inlineStr">
        <is>
          <t xml:space="preserve"> </t>
        </is>
      </c>
    </row>
    <row r="67">
      <c r="A67" s="3" t="inlineStr">
        <is>
          <t>Aging of recorded investment in loans by past due category and class of loans</t>
        </is>
      </c>
      <c r="B67" s="4" t="inlineStr">
        <is>
          <t xml:space="preserve"> </t>
        </is>
      </c>
      <c r="C67" s="4" t="inlineStr">
        <is>
          <t xml:space="preserve"> </t>
        </is>
      </c>
    </row>
    <row r="68">
      <c r="A68" s="4" t="inlineStr">
        <is>
          <t>Financing Receivable Recorded Investment</t>
        </is>
      </c>
      <c r="B68" s="5" t="n">
        <v>149</v>
      </c>
      <c r="C68" s="5" t="n">
        <v>274</v>
      </c>
    </row>
    <row r="69">
      <c r="A69" s="4" t="inlineStr">
        <is>
          <t>Financial Asset, 30 to 59 Days Past Due [Member] | Agriculture | Commercial</t>
        </is>
      </c>
      <c r="B69" s="4" t="inlineStr">
        <is>
          <t xml:space="preserve"> </t>
        </is>
      </c>
      <c r="C69" s="4" t="inlineStr">
        <is>
          <t xml:space="preserve"> </t>
        </is>
      </c>
    </row>
    <row r="70">
      <c r="A70" s="3" t="inlineStr">
        <is>
          <t>Aging of recorded investment in loans by past due category and class of loans</t>
        </is>
      </c>
      <c r="B70" s="4" t="inlineStr">
        <is>
          <t xml:space="preserve"> </t>
        </is>
      </c>
      <c r="C70" s="4" t="inlineStr">
        <is>
          <t xml:space="preserve"> </t>
        </is>
      </c>
    </row>
    <row r="71">
      <c r="A71" s="4" t="inlineStr">
        <is>
          <t>Financing Receivable Recorded Investment</t>
        </is>
      </c>
      <c r="B71" s="5" t="n">
        <v>1503</v>
      </c>
      <c r="C71" s="4" t="inlineStr">
        <is>
          <t xml:space="preserve"> </t>
        </is>
      </c>
    </row>
    <row r="72">
      <c r="A72" s="4" t="inlineStr">
        <is>
          <t>Financial Asset, 30 to 59 Days Past Due [Member] | All Other Commercial | Commercial</t>
        </is>
      </c>
      <c r="B72" s="4" t="inlineStr">
        <is>
          <t xml:space="preserve"> </t>
        </is>
      </c>
      <c r="C72" s="4" t="inlineStr">
        <is>
          <t xml:space="preserve"> </t>
        </is>
      </c>
    </row>
    <row r="73">
      <c r="A73" s="3" t="inlineStr">
        <is>
          <t>Aging of recorded investment in loans by past due category and class of loans</t>
        </is>
      </c>
      <c r="B73" s="4" t="inlineStr">
        <is>
          <t xml:space="preserve"> </t>
        </is>
      </c>
      <c r="C73" s="4" t="inlineStr">
        <is>
          <t xml:space="preserve"> </t>
        </is>
      </c>
    </row>
    <row r="74">
      <c r="A74" s="4" t="inlineStr">
        <is>
          <t>Financing Receivable Recorded Investment</t>
        </is>
      </c>
      <c r="B74" s="5" t="n">
        <v>173</v>
      </c>
      <c r="C74" s="5" t="n">
        <v>333</v>
      </c>
    </row>
    <row r="75">
      <c r="A75" s="4" t="inlineStr">
        <is>
          <t>Financial Asset, 30 to 59 Days Past Due [Member] | First Liens | Residential</t>
        </is>
      </c>
      <c r="B75" s="4" t="inlineStr">
        <is>
          <t xml:space="preserve"> </t>
        </is>
      </c>
      <c r="C75" s="4" t="inlineStr">
        <is>
          <t xml:space="preserve"> </t>
        </is>
      </c>
    </row>
    <row r="76">
      <c r="A76" s="3" t="inlineStr">
        <is>
          <t>Aging of recorded investment in loans by past due category and class of loans</t>
        </is>
      </c>
      <c r="B76" s="4" t="inlineStr">
        <is>
          <t xml:space="preserve"> </t>
        </is>
      </c>
      <c r="C76" s="4" t="inlineStr">
        <is>
          <t xml:space="preserve"> </t>
        </is>
      </c>
    </row>
    <row r="77">
      <c r="A77" s="4" t="inlineStr">
        <is>
          <t>Financing Receivable Recorded Investment</t>
        </is>
      </c>
      <c r="B77" s="5" t="n">
        <v>3187</v>
      </c>
      <c r="C77" s="5" t="n">
        <v>4528</v>
      </c>
    </row>
    <row r="78">
      <c r="A78" s="4" t="inlineStr">
        <is>
          <t>Financial Asset, 30 to 59 Days Past Due [Member] | Home Equity | Residential</t>
        </is>
      </c>
      <c r="B78" s="4" t="inlineStr">
        <is>
          <t xml:space="preserve"> </t>
        </is>
      </c>
      <c r="C78" s="4" t="inlineStr">
        <is>
          <t xml:space="preserve"> </t>
        </is>
      </c>
    </row>
    <row r="79">
      <c r="A79" s="3" t="inlineStr">
        <is>
          <t>Aging of recorded investment in loans by past due category and class of loans</t>
        </is>
      </c>
      <c r="B79" s="4" t="inlineStr">
        <is>
          <t xml:space="preserve"> </t>
        </is>
      </c>
      <c r="C79" s="4" t="inlineStr">
        <is>
          <t xml:space="preserve"> </t>
        </is>
      </c>
    </row>
    <row r="80">
      <c r="A80" s="4" t="inlineStr">
        <is>
          <t>Financing Receivable Recorded Investment</t>
        </is>
      </c>
      <c r="B80" s="5" t="n">
        <v>213</v>
      </c>
      <c r="C80" s="5" t="n">
        <v>305</v>
      </c>
    </row>
    <row r="81">
      <c r="A81" s="4" t="inlineStr">
        <is>
          <t>Financial Asset, 30 to 59 Days Past Due [Member] | Junior Liens | Residential</t>
        </is>
      </c>
      <c r="B81" s="4" t="inlineStr">
        <is>
          <t xml:space="preserve"> </t>
        </is>
      </c>
      <c r="C81" s="4" t="inlineStr">
        <is>
          <t xml:space="preserve"> </t>
        </is>
      </c>
    </row>
    <row r="82">
      <c r="A82" s="3" t="inlineStr">
        <is>
          <t>Aging of recorded investment in loans by past due category and class of loans</t>
        </is>
      </c>
      <c r="B82" s="4" t="inlineStr">
        <is>
          <t xml:space="preserve"> </t>
        </is>
      </c>
      <c r="C82" s="4" t="inlineStr">
        <is>
          <t xml:space="preserve"> </t>
        </is>
      </c>
    </row>
    <row r="83">
      <c r="A83" s="4" t="inlineStr">
        <is>
          <t>Financing Receivable Recorded Investment</t>
        </is>
      </c>
      <c r="B83" s="5" t="n">
        <v>191</v>
      </c>
      <c r="C83" s="5" t="n">
        <v>213</v>
      </c>
    </row>
    <row r="84">
      <c r="A84" s="4" t="inlineStr">
        <is>
          <t>Financial Asset, 30 to 59 Days Past Due [Member] | Multifamily | Residential</t>
        </is>
      </c>
      <c r="B84" s="4" t="inlineStr">
        <is>
          <t xml:space="preserve"> </t>
        </is>
      </c>
      <c r="C84" s="4" t="inlineStr">
        <is>
          <t xml:space="preserve"> </t>
        </is>
      </c>
    </row>
    <row r="85">
      <c r="A85" s="3" t="inlineStr">
        <is>
          <t>Aging of recorded investment in loans by past due category and class of loans</t>
        </is>
      </c>
      <c r="B85" s="4" t="inlineStr">
        <is>
          <t xml:space="preserve"> </t>
        </is>
      </c>
      <c r="C85" s="4" t="inlineStr">
        <is>
          <t xml:space="preserve"> </t>
        </is>
      </c>
    </row>
    <row r="86">
      <c r="A86" s="4" t="inlineStr">
        <is>
          <t>Financing Receivable Recorded Investment</t>
        </is>
      </c>
      <c r="B86" s="5" t="n">
        <v>145</v>
      </c>
      <c r="C86" s="5" t="n">
        <v>317</v>
      </c>
    </row>
    <row r="87">
      <c r="A87" s="4" t="inlineStr">
        <is>
          <t>Financial Asset, 30 to 59 Days Past Due [Member] | All Other Residential | Residential</t>
        </is>
      </c>
      <c r="B87" s="4" t="inlineStr">
        <is>
          <t xml:space="preserve"> </t>
        </is>
      </c>
      <c r="C87" s="4" t="inlineStr">
        <is>
          <t xml:space="preserve"> </t>
        </is>
      </c>
    </row>
    <row r="88">
      <c r="A88" s="3" t="inlineStr">
        <is>
          <t>Aging of recorded investment in loans by past due category and class of loans</t>
        </is>
      </c>
      <c r="B88" s="4" t="inlineStr">
        <is>
          <t xml:space="preserve"> </t>
        </is>
      </c>
      <c r="C88" s="4" t="inlineStr">
        <is>
          <t xml:space="preserve"> </t>
        </is>
      </c>
    </row>
    <row r="89">
      <c r="A89" s="4" t="inlineStr">
        <is>
          <t>Financing Receivable Recorded Investment</t>
        </is>
      </c>
      <c r="B89" s="5" t="n">
        <v>369</v>
      </c>
      <c r="C89" s="5" t="n">
        <v>1115</v>
      </c>
    </row>
    <row r="90">
      <c r="A90" s="4" t="inlineStr">
        <is>
          <t>Financial Asset, 30 to 59 Days Past Due [Member] | Motor Vehicle | Consumer</t>
        </is>
      </c>
      <c r="B90" s="4" t="inlineStr">
        <is>
          <t xml:space="preserve"> </t>
        </is>
      </c>
      <c r="C90" s="4" t="inlineStr">
        <is>
          <t xml:space="preserve"> </t>
        </is>
      </c>
    </row>
    <row r="91">
      <c r="A91" s="3" t="inlineStr">
        <is>
          <t>Aging of recorded investment in loans by past due category and class of loans</t>
        </is>
      </c>
      <c r="B91" s="4" t="inlineStr">
        <is>
          <t xml:space="preserve"> </t>
        </is>
      </c>
      <c r="C91" s="4" t="inlineStr">
        <is>
          <t xml:space="preserve"> </t>
        </is>
      </c>
    </row>
    <row r="92">
      <c r="A92" s="4" t="inlineStr">
        <is>
          <t>Financing Receivable Recorded Investment</t>
        </is>
      </c>
      <c r="B92" s="5" t="n">
        <v>8113</v>
      </c>
      <c r="C92" s="5" t="n">
        <v>15151</v>
      </c>
    </row>
    <row r="93">
      <c r="A93" s="4" t="inlineStr">
        <is>
          <t>Financial Asset, 30 to 59 Days Past Due [Member] | All Other Consumer | Consumer</t>
        </is>
      </c>
      <c r="B93" s="4" t="inlineStr">
        <is>
          <t xml:space="preserve"> </t>
        </is>
      </c>
      <c r="C93" s="4" t="inlineStr">
        <is>
          <t xml:space="preserve"> </t>
        </is>
      </c>
    </row>
    <row r="94">
      <c r="A94" s="3" t="inlineStr">
        <is>
          <t>Aging of recorded investment in loans by past due category and class of loans</t>
        </is>
      </c>
      <c r="B94" s="4" t="inlineStr">
        <is>
          <t xml:space="preserve"> </t>
        </is>
      </c>
      <c r="C94" s="4" t="inlineStr">
        <is>
          <t xml:space="preserve"> </t>
        </is>
      </c>
    </row>
    <row r="95">
      <c r="A95" s="4" t="inlineStr">
        <is>
          <t>Financing Receivable Recorded Investment</t>
        </is>
      </c>
      <c r="B95" s="5" t="n">
        <v>232</v>
      </c>
      <c r="C95" s="5" t="n">
        <v>341</v>
      </c>
    </row>
    <row r="96">
      <c r="A96" s="4" t="inlineStr">
        <is>
          <t>Financial Asset, 60 to 89 Days Past Due [Member]</t>
        </is>
      </c>
      <c r="B96" s="4" t="inlineStr">
        <is>
          <t xml:space="preserve"> </t>
        </is>
      </c>
      <c r="C96" s="4" t="inlineStr">
        <is>
          <t xml:space="preserve"> </t>
        </is>
      </c>
    </row>
    <row r="97">
      <c r="A97" s="3" t="inlineStr">
        <is>
          <t>Aging of recorded investment in loans by past due category and class of loans</t>
        </is>
      </c>
      <c r="B97" s="4" t="inlineStr">
        <is>
          <t xml:space="preserve"> </t>
        </is>
      </c>
      <c r="C97" s="4" t="inlineStr">
        <is>
          <t xml:space="preserve"> </t>
        </is>
      </c>
    </row>
    <row r="98">
      <c r="A98" s="4" t="inlineStr">
        <is>
          <t>Financing Receivable Recorded Investment</t>
        </is>
      </c>
      <c r="B98" s="5" t="n">
        <v>4113</v>
      </c>
      <c r="C98" s="5" t="n">
        <v>5629</v>
      </c>
    </row>
    <row r="99">
      <c r="A99" s="4" t="inlineStr">
        <is>
          <t>Financial Asset, 60 to 89 Days Past Due [Member] | Commercial &amp; Industrial | Commercial</t>
        </is>
      </c>
      <c r="B99" s="4" t="inlineStr">
        <is>
          <t xml:space="preserve"> </t>
        </is>
      </c>
      <c r="C99" s="4" t="inlineStr">
        <is>
          <t xml:space="preserve"> </t>
        </is>
      </c>
    </row>
    <row r="100">
      <c r="A100" s="3" t="inlineStr">
        <is>
          <t>Aging of recorded investment in loans by past due category and class of loans</t>
        </is>
      </c>
      <c r="B100" s="4" t="inlineStr">
        <is>
          <t xml:space="preserve"> </t>
        </is>
      </c>
      <c r="C100" s="4" t="inlineStr">
        <is>
          <t xml:space="preserve"> </t>
        </is>
      </c>
    </row>
    <row r="101">
      <c r="A101" s="4" t="inlineStr">
        <is>
          <t>Financing Receivable Recorded Investment</t>
        </is>
      </c>
      <c r="B101" s="5" t="n">
        <v>67</v>
      </c>
      <c r="C101" s="5" t="n">
        <v>529</v>
      </c>
    </row>
    <row r="102">
      <c r="A102" s="4" t="inlineStr">
        <is>
          <t>Financial Asset, 60 to 89 Days Past Due [Member] | Farmland | Commercial</t>
        </is>
      </c>
      <c r="B102" s="4" t="inlineStr">
        <is>
          <t xml:space="preserve"> </t>
        </is>
      </c>
      <c r="C102" s="4" t="inlineStr">
        <is>
          <t xml:space="preserve"> </t>
        </is>
      </c>
    </row>
    <row r="103">
      <c r="A103" s="3" t="inlineStr">
        <is>
          <t>Aging of recorded investment in loans by past due category and class of loans</t>
        </is>
      </c>
      <c r="B103" s="4" t="inlineStr">
        <is>
          <t xml:space="preserve"> </t>
        </is>
      </c>
      <c r="C103" s="4" t="inlineStr">
        <is>
          <t xml:space="preserve"> </t>
        </is>
      </c>
    </row>
    <row r="104">
      <c r="A104" s="4" t="inlineStr">
        <is>
          <t>Financing Receivable Recorded Investment</t>
        </is>
      </c>
      <c r="B104" s="5" t="n">
        <v>470</v>
      </c>
      <c r="C104" s="4" t="inlineStr">
        <is>
          <t xml:space="preserve"> </t>
        </is>
      </c>
    </row>
    <row r="105">
      <c r="A105" s="4" t="inlineStr">
        <is>
          <t>Financial Asset, 60 to 89 Days Past Due [Member] | Non Farm, Non Residential | Commercial</t>
        </is>
      </c>
      <c r="B105" s="4" t="inlineStr">
        <is>
          <t xml:space="preserve"> </t>
        </is>
      </c>
      <c r="C105" s="4" t="inlineStr">
        <is>
          <t xml:space="preserve"> </t>
        </is>
      </c>
    </row>
    <row r="106">
      <c r="A106" s="3" t="inlineStr">
        <is>
          <t>Aging of recorded investment in loans by past due category and class of loans</t>
        </is>
      </c>
      <c r="B106" s="4" t="inlineStr">
        <is>
          <t xml:space="preserve"> </t>
        </is>
      </c>
      <c r="C106" s="4" t="inlineStr">
        <is>
          <t xml:space="preserve"> </t>
        </is>
      </c>
    </row>
    <row r="107">
      <c r="A107" s="4" t="inlineStr">
        <is>
          <t>Financing Receivable Recorded Investment</t>
        </is>
      </c>
      <c r="B107" s="5" t="n">
        <v>103</v>
      </c>
      <c r="C107" s="5" t="n">
        <v>34</v>
      </c>
    </row>
    <row r="108">
      <c r="A108" s="4" t="inlineStr">
        <is>
          <t>Financial Asset, 60 to 89 Days Past Due [Member] | Agriculture | Commercial</t>
        </is>
      </c>
      <c r="B108" s="4" t="inlineStr">
        <is>
          <t xml:space="preserve"> </t>
        </is>
      </c>
      <c r="C108" s="4" t="inlineStr">
        <is>
          <t xml:space="preserve"> </t>
        </is>
      </c>
    </row>
    <row r="109">
      <c r="A109" s="3" t="inlineStr">
        <is>
          <t>Aging of recorded investment in loans by past due category and class of loans</t>
        </is>
      </c>
      <c r="B109" s="4" t="inlineStr">
        <is>
          <t xml:space="preserve"> </t>
        </is>
      </c>
      <c r="C109" s="4" t="inlineStr">
        <is>
          <t xml:space="preserve"> </t>
        </is>
      </c>
    </row>
    <row r="110">
      <c r="A110" s="4" t="inlineStr">
        <is>
          <t>Financing Receivable Recorded Investment</t>
        </is>
      </c>
      <c r="B110" s="4" t="inlineStr">
        <is>
          <t xml:space="preserve"> </t>
        </is>
      </c>
      <c r="C110" s="5" t="n">
        <v>1231</v>
      </c>
    </row>
    <row r="111">
      <c r="A111" s="4" t="inlineStr">
        <is>
          <t>Financial Asset, 60 to 89 Days Past Due [Member] | First Liens | Residential</t>
        </is>
      </c>
      <c r="B111" s="4" t="inlineStr">
        <is>
          <t xml:space="preserve"> </t>
        </is>
      </c>
      <c r="C111" s="4" t="inlineStr">
        <is>
          <t xml:space="preserve"> </t>
        </is>
      </c>
    </row>
    <row r="112">
      <c r="A112" s="3" t="inlineStr">
        <is>
          <t>Aging of recorded investment in loans by past due category and class of loans</t>
        </is>
      </c>
      <c r="B112" s="4" t="inlineStr">
        <is>
          <t xml:space="preserve"> </t>
        </is>
      </c>
      <c r="C112" s="4" t="inlineStr">
        <is>
          <t xml:space="preserve"> </t>
        </is>
      </c>
    </row>
    <row r="113">
      <c r="A113" s="4" t="inlineStr">
        <is>
          <t>Financing Receivable Recorded Investment</t>
        </is>
      </c>
      <c r="B113" s="5" t="n">
        <v>574</v>
      </c>
      <c r="C113" s="5" t="n">
        <v>1203</v>
      </c>
    </row>
    <row r="114">
      <c r="A114" s="4" t="inlineStr">
        <is>
          <t>Financial Asset, 60 to 89 Days Past Due [Member] | Home Equity | Residential</t>
        </is>
      </c>
      <c r="B114" s="4" t="inlineStr">
        <is>
          <t xml:space="preserve"> </t>
        </is>
      </c>
      <c r="C114" s="4" t="inlineStr">
        <is>
          <t xml:space="preserve"> </t>
        </is>
      </c>
    </row>
    <row r="115">
      <c r="A115" s="3" t="inlineStr">
        <is>
          <t>Aging of recorded investment in loans by past due category and class of loans</t>
        </is>
      </c>
      <c r="B115" s="4" t="inlineStr">
        <is>
          <t xml:space="preserve"> </t>
        </is>
      </c>
      <c r="C115" s="4" t="inlineStr">
        <is>
          <t xml:space="preserve"> </t>
        </is>
      </c>
    </row>
    <row r="116">
      <c r="A116" s="4" t="inlineStr">
        <is>
          <t>Financing Receivable Recorded Investment</t>
        </is>
      </c>
      <c r="B116" s="5" t="n">
        <v>107</v>
      </c>
      <c r="C116" s="5" t="n">
        <v>144</v>
      </c>
    </row>
    <row r="117">
      <c r="A117" s="4" t="inlineStr">
        <is>
          <t>Financial Asset, 60 to 89 Days Past Due [Member] | Junior Liens | Residential</t>
        </is>
      </c>
      <c r="B117" s="4" t="inlineStr">
        <is>
          <t xml:space="preserve"> </t>
        </is>
      </c>
      <c r="C117" s="4" t="inlineStr">
        <is>
          <t xml:space="preserve"> </t>
        </is>
      </c>
    </row>
    <row r="118">
      <c r="A118" s="3" t="inlineStr">
        <is>
          <t>Aging of recorded investment in loans by past due category and class of loans</t>
        </is>
      </c>
      <c r="B118" s="4" t="inlineStr">
        <is>
          <t xml:space="preserve"> </t>
        </is>
      </c>
      <c r="C118" s="4" t="inlineStr">
        <is>
          <t xml:space="preserve"> </t>
        </is>
      </c>
    </row>
    <row r="119">
      <c r="A119" s="4" t="inlineStr">
        <is>
          <t>Financing Receivable Recorded Investment</t>
        </is>
      </c>
      <c r="B119" s="5" t="n">
        <v>211</v>
      </c>
      <c r="C119" s="5" t="n">
        <v>69</v>
      </c>
    </row>
    <row r="120">
      <c r="A120" s="4" t="inlineStr">
        <is>
          <t>Financial Asset, 60 to 89 Days Past Due [Member] | Multifamily | Residential</t>
        </is>
      </c>
      <c r="B120" s="4" t="inlineStr">
        <is>
          <t xml:space="preserve"> </t>
        </is>
      </c>
      <c r="C120" s="4" t="inlineStr">
        <is>
          <t xml:space="preserve"> </t>
        </is>
      </c>
    </row>
    <row r="121">
      <c r="A121" s="3" t="inlineStr">
        <is>
          <t>Aging of recorded investment in loans by past due category and class of loans</t>
        </is>
      </c>
      <c r="B121" s="4" t="inlineStr">
        <is>
          <t xml:space="preserve"> </t>
        </is>
      </c>
      <c r="C121" s="4" t="inlineStr">
        <is>
          <t xml:space="preserve"> </t>
        </is>
      </c>
    </row>
    <row r="122">
      <c r="A122" s="4" t="inlineStr">
        <is>
          <t>Financing Receivable Recorded Investment</t>
        </is>
      </c>
      <c r="B122" s="5" t="n">
        <v>946</v>
      </c>
      <c r="C122" s="5" t="n">
        <v>83</v>
      </c>
    </row>
    <row r="123">
      <c r="A123" s="4" t="inlineStr">
        <is>
          <t>Financial Asset, 60 to 89 Days Past Due [Member] | All Other Residential | Residential</t>
        </is>
      </c>
      <c r="B123" s="4" t="inlineStr">
        <is>
          <t xml:space="preserve"> </t>
        </is>
      </c>
      <c r="C123" s="4" t="inlineStr">
        <is>
          <t xml:space="preserve"> </t>
        </is>
      </c>
    </row>
    <row r="124">
      <c r="A124" s="3" t="inlineStr">
        <is>
          <t>Aging of recorded investment in loans by past due category and class of loans</t>
        </is>
      </c>
      <c r="B124" s="4" t="inlineStr">
        <is>
          <t xml:space="preserve"> </t>
        </is>
      </c>
      <c r="C124" s="4" t="inlineStr">
        <is>
          <t xml:space="preserve"> </t>
        </is>
      </c>
    </row>
    <row r="125">
      <c r="A125" s="4" t="inlineStr">
        <is>
          <t>Financing Receivable Recorded Investment</t>
        </is>
      </c>
      <c r="B125" s="4" t="inlineStr">
        <is>
          <t xml:space="preserve"> </t>
        </is>
      </c>
      <c r="C125" s="5" t="n">
        <v>350</v>
      </c>
    </row>
    <row r="126">
      <c r="A126" s="4" t="inlineStr">
        <is>
          <t>Financial Asset, 60 to 89 Days Past Due [Member] | Motor Vehicle | Consumer</t>
        </is>
      </c>
      <c r="B126" s="4" t="inlineStr">
        <is>
          <t xml:space="preserve"> </t>
        </is>
      </c>
      <c r="C126" s="4" t="inlineStr">
        <is>
          <t xml:space="preserve"> </t>
        </is>
      </c>
    </row>
    <row r="127">
      <c r="A127" s="3" t="inlineStr">
        <is>
          <t>Aging of recorded investment in loans by past due category and class of loans</t>
        </is>
      </c>
      <c r="B127" s="4" t="inlineStr">
        <is>
          <t xml:space="preserve"> </t>
        </is>
      </c>
      <c r="C127" s="4" t="inlineStr">
        <is>
          <t xml:space="preserve"> </t>
        </is>
      </c>
    </row>
    <row r="128">
      <c r="A128" s="4" t="inlineStr">
        <is>
          <t>Financing Receivable Recorded Investment</t>
        </is>
      </c>
      <c r="B128" s="5" t="n">
        <v>1595</v>
      </c>
      <c r="C128" s="5" t="n">
        <v>1930</v>
      </c>
    </row>
    <row r="129">
      <c r="A129" s="4" t="inlineStr">
        <is>
          <t>Financial Asset, 60 to 89 Days Past Due [Member] | All Other Consumer | Consumer</t>
        </is>
      </c>
      <c r="B129" s="4" t="inlineStr">
        <is>
          <t xml:space="preserve"> </t>
        </is>
      </c>
      <c r="C129" s="4" t="inlineStr">
        <is>
          <t xml:space="preserve"> </t>
        </is>
      </c>
    </row>
    <row r="130">
      <c r="A130" s="3" t="inlineStr">
        <is>
          <t>Aging of recorded investment in loans by past due category and class of loans</t>
        </is>
      </c>
      <c r="B130" s="4" t="inlineStr">
        <is>
          <t xml:space="preserve"> </t>
        </is>
      </c>
      <c r="C130" s="4" t="inlineStr">
        <is>
          <t xml:space="preserve"> </t>
        </is>
      </c>
    </row>
    <row r="131">
      <c r="A131" s="4" t="inlineStr">
        <is>
          <t>Financing Receivable Recorded Investment</t>
        </is>
      </c>
      <c r="B131" s="5" t="n">
        <v>40</v>
      </c>
      <c r="C131" s="5" t="n">
        <v>56</v>
      </c>
    </row>
    <row r="132">
      <c r="A132" s="4" t="inlineStr">
        <is>
          <t>Financial Asset, Equal to or Greater than 90 Days Past Due [Member]</t>
        </is>
      </c>
      <c r="B132" s="4" t="inlineStr">
        <is>
          <t xml:space="preserve"> </t>
        </is>
      </c>
      <c r="C132" s="4" t="inlineStr">
        <is>
          <t xml:space="preserve"> </t>
        </is>
      </c>
    </row>
    <row r="133">
      <c r="A133" s="3" t="inlineStr">
        <is>
          <t>Aging of recorded investment in loans by past due category and class of loans</t>
        </is>
      </c>
      <c r="B133" s="4" t="inlineStr">
        <is>
          <t xml:space="preserve"> </t>
        </is>
      </c>
      <c r="C133" s="4" t="inlineStr">
        <is>
          <t xml:space="preserve"> </t>
        </is>
      </c>
    </row>
    <row r="134">
      <c r="A134" s="4" t="inlineStr">
        <is>
          <t>Financing Receivable Recorded Investment</t>
        </is>
      </c>
      <c r="B134" s="5" t="n">
        <v>4182</v>
      </c>
      <c r="C134" s="5" t="n">
        <v>3397</v>
      </c>
    </row>
    <row r="135">
      <c r="A135" s="4" t="inlineStr">
        <is>
          <t>Financial Asset, Equal to or Greater than 90 Days Past Due [Member] | Commercial &amp; Industrial | Commercial</t>
        </is>
      </c>
      <c r="B135" s="4" t="inlineStr">
        <is>
          <t xml:space="preserve"> </t>
        </is>
      </c>
      <c r="C135" s="4" t="inlineStr">
        <is>
          <t xml:space="preserve"> </t>
        </is>
      </c>
    </row>
    <row r="136">
      <c r="A136" s="3" t="inlineStr">
        <is>
          <t>Aging of recorded investment in loans by past due category and class of loans</t>
        </is>
      </c>
      <c r="B136" s="4" t="inlineStr">
        <is>
          <t xml:space="preserve"> </t>
        </is>
      </c>
      <c r="C136" s="4" t="inlineStr">
        <is>
          <t xml:space="preserve"> </t>
        </is>
      </c>
    </row>
    <row r="137">
      <c r="A137" s="4" t="inlineStr">
        <is>
          <t>Financing Receivable Recorded Investment</t>
        </is>
      </c>
      <c r="B137" s="5" t="n">
        <v>983</v>
      </c>
      <c r="C137" s="5" t="n">
        <v>726</v>
      </c>
    </row>
    <row r="138">
      <c r="A138" s="4" t="inlineStr">
        <is>
          <t>Financial Asset, Equal to or Greater than 90 Days Past Due [Member] | Farmland | Commercial</t>
        </is>
      </c>
      <c r="B138" s="4" t="inlineStr">
        <is>
          <t xml:space="preserve"> </t>
        </is>
      </c>
      <c r="C138" s="4" t="inlineStr">
        <is>
          <t xml:space="preserve"> </t>
        </is>
      </c>
    </row>
    <row r="139">
      <c r="A139" s="3" t="inlineStr">
        <is>
          <t>Aging of recorded investment in loans by past due category and class of loans</t>
        </is>
      </c>
      <c r="B139" s="4" t="inlineStr">
        <is>
          <t xml:space="preserve"> </t>
        </is>
      </c>
      <c r="C139" s="4" t="inlineStr">
        <is>
          <t xml:space="preserve"> </t>
        </is>
      </c>
    </row>
    <row r="140">
      <c r="A140" s="4" t="inlineStr">
        <is>
          <t>Financing Receivable Recorded Investment</t>
        </is>
      </c>
      <c r="B140" s="5" t="n">
        <v>530</v>
      </c>
      <c r="C140" s="4" t="inlineStr">
        <is>
          <t xml:space="preserve"> </t>
        </is>
      </c>
    </row>
    <row r="141">
      <c r="A141" s="4" t="inlineStr">
        <is>
          <t>Financial Asset, Equal to or Greater than 90 Days Past Due [Member] | All Other Commercial | Commercial</t>
        </is>
      </c>
      <c r="B141" s="4" t="inlineStr">
        <is>
          <t xml:space="preserve"> </t>
        </is>
      </c>
      <c r="C141" s="4" t="inlineStr">
        <is>
          <t xml:space="preserve"> </t>
        </is>
      </c>
    </row>
    <row r="142">
      <c r="A142" s="3" t="inlineStr">
        <is>
          <t>Aging of recorded investment in loans by past due category and class of loans</t>
        </is>
      </c>
      <c r="B142" s="4" t="inlineStr">
        <is>
          <t xml:space="preserve"> </t>
        </is>
      </c>
      <c r="C142" s="4" t="inlineStr">
        <is>
          <t xml:space="preserve"> </t>
        </is>
      </c>
    </row>
    <row r="143">
      <c r="A143" s="4" t="inlineStr">
        <is>
          <t>Financing Receivable Recorded Investment</t>
        </is>
      </c>
      <c r="B143" s="5" t="n">
        <v>297</v>
      </c>
      <c r="C143" s="5" t="n">
        <v>14</v>
      </c>
    </row>
    <row r="144">
      <c r="A144" s="4" t="inlineStr">
        <is>
          <t>Financial Asset, Equal to or Greater than 90 Days Past Due [Member] | First Liens | Residential</t>
        </is>
      </c>
      <c r="B144" s="4" t="inlineStr">
        <is>
          <t xml:space="preserve"> </t>
        </is>
      </c>
      <c r="C144" s="4" t="inlineStr">
        <is>
          <t xml:space="preserve"> </t>
        </is>
      </c>
    </row>
    <row r="145">
      <c r="A145" s="3" t="inlineStr">
        <is>
          <t>Aging of recorded investment in loans by past due category and class of loans</t>
        </is>
      </c>
      <c r="B145" s="4" t="inlineStr">
        <is>
          <t xml:space="preserve"> </t>
        </is>
      </c>
      <c r="C145" s="4" t="inlineStr">
        <is>
          <t xml:space="preserve"> </t>
        </is>
      </c>
    </row>
    <row r="146">
      <c r="A146" s="4" t="inlineStr">
        <is>
          <t>Financing Receivable Recorded Investment</t>
        </is>
      </c>
      <c r="B146" s="5" t="n">
        <v>961</v>
      </c>
      <c r="C146" s="5" t="n">
        <v>1054</v>
      </c>
    </row>
    <row r="147">
      <c r="A147" s="4" t="inlineStr">
        <is>
          <t>Financial Asset, Equal to or Greater than 90 Days Past Due [Member] | Home Equity | Residential</t>
        </is>
      </c>
      <c r="B147" s="4" t="inlineStr">
        <is>
          <t xml:space="preserve"> </t>
        </is>
      </c>
      <c r="C147" s="4" t="inlineStr">
        <is>
          <t xml:space="preserve"> </t>
        </is>
      </c>
    </row>
    <row r="148">
      <c r="A148" s="3" t="inlineStr">
        <is>
          <t>Aging of recorded investment in loans by past due category and class of loans</t>
        </is>
      </c>
      <c r="B148" s="4" t="inlineStr">
        <is>
          <t xml:space="preserve"> </t>
        </is>
      </c>
      <c r="C148" s="4" t="inlineStr">
        <is>
          <t xml:space="preserve"> </t>
        </is>
      </c>
    </row>
    <row r="149">
      <c r="A149" s="4" t="inlineStr">
        <is>
          <t>Financing Receivable Recorded Investment</t>
        </is>
      </c>
      <c r="B149" s="5" t="n">
        <v>80</v>
      </c>
      <c r="C149" s="5" t="n">
        <v>276</v>
      </c>
    </row>
    <row r="150">
      <c r="A150" s="4" t="inlineStr">
        <is>
          <t>Financial Asset, Equal to or Greater than 90 Days Past Due [Member] | Junior Liens | Residential</t>
        </is>
      </c>
      <c r="B150" s="4" t="inlineStr">
        <is>
          <t xml:space="preserve"> </t>
        </is>
      </c>
      <c r="C150" s="4" t="inlineStr">
        <is>
          <t xml:space="preserve"> </t>
        </is>
      </c>
    </row>
    <row r="151">
      <c r="A151" s="3" t="inlineStr">
        <is>
          <t>Aging of recorded investment in loans by past due category and class of loans</t>
        </is>
      </c>
      <c r="B151" s="4" t="inlineStr">
        <is>
          <t xml:space="preserve"> </t>
        </is>
      </c>
      <c r="C151" s="4" t="inlineStr">
        <is>
          <t xml:space="preserve"> </t>
        </is>
      </c>
    </row>
    <row r="152">
      <c r="A152" s="4" t="inlineStr">
        <is>
          <t>Financing Receivable Recorded Investment</t>
        </is>
      </c>
      <c r="B152" s="5" t="n">
        <v>223</v>
      </c>
      <c r="C152" s="5" t="n">
        <v>327</v>
      </c>
    </row>
    <row r="153">
      <c r="A153" s="4" t="inlineStr">
        <is>
          <t>Financial Asset, Equal to or Greater than 90 Days Past Due [Member] | Multifamily | Residential</t>
        </is>
      </c>
      <c r="B153" s="4" t="inlineStr">
        <is>
          <t xml:space="preserve"> </t>
        </is>
      </c>
      <c r="C153" s="4" t="inlineStr">
        <is>
          <t xml:space="preserve"> </t>
        </is>
      </c>
    </row>
    <row r="154">
      <c r="A154" s="3" t="inlineStr">
        <is>
          <t>Aging of recorded investment in loans by past due category and class of loans</t>
        </is>
      </c>
      <c r="B154" s="4" t="inlineStr">
        <is>
          <t xml:space="preserve"> </t>
        </is>
      </c>
      <c r="C154" s="4" t="inlineStr">
        <is>
          <t xml:space="preserve"> </t>
        </is>
      </c>
    </row>
    <row r="155">
      <c r="A155" s="4" t="inlineStr">
        <is>
          <t>Financing Receivable Recorded Investment</t>
        </is>
      </c>
      <c r="B155" s="5" t="n">
        <v>373</v>
      </c>
      <c r="C155" s="4" t="inlineStr">
        <is>
          <t xml:space="preserve"> </t>
        </is>
      </c>
    </row>
    <row r="156">
      <c r="A156" s="4" t="inlineStr">
        <is>
          <t>Financial Asset, Equal to or Greater than 90 Days Past Due [Member] | Motor Vehicle | Consumer</t>
        </is>
      </c>
      <c r="B156" s="4" t="inlineStr">
        <is>
          <t xml:space="preserve"> </t>
        </is>
      </c>
      <c r="C156" s="4" t="inlineStr">
        <is>
          <t xml:space="preserve"> </t>
        </is>
      </c>
    </row>
    <row r="157">
      <c r="A157" s="3" t="inlineStr">
        <is>
          <t>Aging of recorded investment in loans by past due category and class of loans</t>
        </is>
      </c>
      <c r="B157" s="4" t="inlineStr">
        <is>
          <t xml:space="preserve"> </t>
        </is>
      </c>
      <c r="C157" s="4" t="inlineStr">
        <is>
          <t xml:space="preserve"> </t>
        </is>
      </c>
    </row>
    <row r="158">
      <c r="A158" s="4" t="inlineStr">
        <is>
          <t>Financing Receivable Recorded Investment</t>
        </is>
      </c>
      <c r="B158" s="5" t="n">
        <v>730</v>
      </c>
      <c r="C158" s="5" t="n">
        <v>985</v>
      </c>
    </row>
    <row r="159">
      <c r="A159" s="4" t="inlineStr">
        <is>
          <t>Financial Asset, Equal to or Greater than 90 Days Past Due [Member] | All Other Consumer | Consumer</t>
        </is>
      </c>
      <c r="B159" s="4" t="inlineStr">
        <is>
          <t xml:space="preserve"> </t>
        </is>
      </c>
      <c r="C159" s="4" t="inlineStr">
        <is>
          <t xml:space="preserve"> </t>
        </is>
      </c>
    </row>
    <row r="160">
      <c r="A160" s="3" t="inlineStr">
        <is>
          <t>Aging of recorded investment in loans by past due category and class of loans</t>
        </is>
      </c>
      <c r="B160" s="4" t="inlineStr">
        <is>
          <t xml:space="preserve"> </t>
        </is>
      </c>
      <c r="C160" s="4" t="inlineStr">
        <is>
          <t xml:space="preserve"> </t>
        </is>
      </c>
    </row>
    <row r="161">
      <c r="A161" s="4" t="inlineStr">
        <is>
          <t>Financing Receivable Recorded Investment</t>
        </is>
      </c>
      <c r="B161" s="5" t="n">
        <v>5</v>
      </c>
      <c r="C161" s="5" t="n">
        <v>15</v>
      </c>
    </row>
    <row r="162">
      <c r="A162" s="4" t="inlineStr">
        <is>
          <t>Financial Asset, Past Due</t>
        </is>
      </c>
      <c r="B162" s="4" t="inlineStr">
        <is>
          <t xml:space="preserve"> </t>
        </is>
      </c>
      <c r="C162" s="4" t="inlineStr">
        <is>
          <t xml:space="preserve"> </t>
        </is>
      </c>
    </row>
    <row r="163">
      <c r="A163" s="3" t="inlineStr">
        <is>
          <t>Aging of recorded investment in loans by past due category and class of loans</t>
        </is>
      </c>
      <c r="B163" s="4" t="inlineStr">
        <is>
          <t xml:space="preserve"> </t>
        </is>
      </c>
      <c r="C163" s="4" t="inlineStr">
        <is>
          <t xml:space="preserve"> </t>
        </is>
      </c>
    </row>
    <row r="164">
      <c r="A164" s="4" t="inlineStr">
        <is>
          <t>Financing Receivable Recorded Investment</t>
        </is>
      </c>
      <c r="B164" s="5" t="n">
        <v>25829</v>
      </c>
      <c r="C164" s="5" t="n">
        <v>33413</v>
      </c>
    </row>
    <row r="165">
      <c r="A165" s="4" t="inlineStr">
        <is>
          <t>Financial Asset, Past Due | Commercial &amp; Industrial | Commercial</t>
        </is>
      </c>
      <c r="B165" s="4" t="inlineStr">
        <is>
          <t xml:space="preserve"> </t>
        </is>
      </c>
      <c r="C165" s="4" t="inlineStr">
        <is>
          <t xml:space="preserve"> </t>
        </is>
      </c>
    </row>
    <row r="166">
      <c r="A166" s="3" t="inlineStr">
        <is>
          <t>Aging of recorded investment in loans by past due category and class of loans</t>
        </is>
      </c>
      <c r="B166" s="4" t="inlineStr">
        <is>
          <t xml:space="preserve"> </t>
        </is>
      </c>
      <c r="C166" s="4" t="inlineStr">
        <is>
          <t xml:space="preserve"> </t>
        </is>
      </c>
    </row>
    <row r="167">
      <c r="A167" s="4" t="inlineStr">
        <is>
          <t>Financing Receivable Recorded Investment</t>
        </is>
      </c>
      <c r="B167" s="5" t="n">
        <v>4249</v>
      </c>
      <c r="C167" s="5" t="n">
        <v>2953</v>
      </c>
    </row>
    <row r="168">
      <c r="A168" s="4" t="inlineStr">
        <is>
          <t>Financial Asset, Past Due | Farmland | Commercial</t>
        </is>
      </c>
      <c r="B168" s="4" t="inlineStr">
        <is>
          <t xml:space="preserve"> </t>
        </is>
      </c>
      <c r="C168" s="4" t="inlineStr">
        <is>
          <t xml:space="preserve"> </t>
        </is>
      </c>
    </row>
    <row r="169">
      <c r="A169" s="3" t="inlineStr">
        <is>
          <t>Aging of recorded investment in loans by past due category and class of loans</t>
        </is>
      </c>
      <c r="B169" s="4" t="inlineStr">
        <is>
          <t xml:space="preserve"> </t>
        </is>
      </c>
      <c r="C169" s="4" t="inlineStr">
        <is>
          <t xml:space="preserve"> </t>
        </is>
      </c>
    </row>
    <row r="170">
      <c r="A170" s="4" t="inlineStr">
        <is>
          <t>Financing Receivable Recorded Investment</t>
        </is>
      </c>
      <c r="B170" s="5" t="n">
        <v>1060</v>
      </c>
      <c r="C170" s="5" t="n">
        <v>112</v>
      </c>
    </row>
    <row r="171">
      <c r="A171" s="4" t="inlineStr">
        <is>
          <t>Financial Asset, Past Due | Non Farm, Non Residential | Commercial</t>
        </is>
      </c>
      <c r="B171" s="4" t="inlineStr">
        <is>
          <t xml:space="preserve"> </t>
        </is>
      </c>
      <c r="C171" s="4" t="inlineStr">
        <is>
          <t xml:space="preserve"> </t>
        </is>
      </c>
    </row>
    <row r="172">
      <c r="A172" s="3" t="inlineStr">
        <is>
          <t>Aging of recorded investment in loans by past due category and class of loans</t>
        </is>
      </c>
      <c r="B172" s="4" t="inlineStr">
        <is>
          <t xml:space="preserve"> </t>
        </is>
      </c>
      <c r="C172" s="4" t="inlineStr">
        <is>
          <t xml:space="preserve"> </t>
        </is>
      </c>
    </row>
    <row r="173">
      <c r="A173" s="4" t="inlineStr">
        <is>
          <t>Financing Receivable Recorded Investment</t>
        </is>
      </c>
      <c r="B173" s="5" t="n">
        <v>252</v>
      </c>
      <c r="C173" s="5" t="n">
        <v>308</v>
      </c>
    </row>
    <row r="174">
      <c r="A174" s="4" t="inlineStr">
        <is>
          <t>Financial Asset, Past Due | Agriculture | Commercial</t>
        </is>
      </c>
      <c r="B174" s="4" t="inlineStr">
        <is>
          <t xml:space="preserve"> </t>
        </is>
      </c>
      <c r="C174" s="4" t="inlineStr">
        <is>
          <t xml:space="preserve"> </t>
        </is>
      </c>
    </row>
    <row r="175">
      <c r="A175" s="3" t="inlineStr">
        <is>
          <t>Aging of recorded investment in loans by past due category and class of loans</t>
        </is>
      </c>
      <c r="B175" s="4" t="inlineStr">
        <is>
          <t xml:space="preserve"> </t>
        </is>
      </c>
      <c r="C175" s="4" t="inlineStr">
        <is>
          <t xml:space="preserve"> </t>
        </is>
      </c>
    </row>
    <row r="176">
      <c r="A176" s="4" t="inlineStr">
        <is>
          <t>Financing Receivable Recorded Investment</t>
        </is>
      </c>
      <c r="B176" s="5" t="n">
        <v>1503</v>
      </c>
      <c r="C176" s="5" t="n">
        <v>1231</v>
      </c>
    </row>
    <row r="177">
      <c r="A177" s="4" t="inlineStr">
        <is>
          <t>Financial Asset, Past Due | All Other Commercial | Commercial</t>
        </is>
      </c>
      <c r="B177" s="4" t="inlineStr">
        <is>
          <t xml:space="preserve"> </t>
        </is>
      </c>
      <c r="C177" s="4" t="inlineStr">
        <is>
          <t xml:space="preserve"> </t>
        </is>
      </c>
    </row>
    <row r="178">
      <c r="A178" s="3" t="inlineStr">
        <is>
          <t>Aging of recorded investment in loans by past due category and class of loans</t>
        </is>
      </c>
      <c r="B178" s="4" t="inlineStr">
        <is>
          <t xml:space="preserve"> </t>
        </is>
      </c>
      <c r="C178" s="4" t="inlineStr">
        <is>
          <t xml:space="preserve"> </t>
        </is>
      </c>
    </row>
    <row r="179">
      <c r="A179" s="4" t="inlineStr">
        <is>
          <t>Financing Receivable Recorded Investment</t>
        </is>
      </c>
      <c r="B179" s="5" t="n">
        <v>470</v>
      </c>
      <c r="C179" s="5" t="n">
        <v>347</v>
      </c>
    </row>
    <row r="180">
      <c r="A180" s="4" t="inlineStr">
        <is>
          <t>Financial Asset, Past Due | First Liens | Residential</t>
        </is>
      </c>
      <c r="B180" s="4" t="inlineStr">
        <is>
          <t xml:space="preserve"> </t>
        </is>
      </c>
      <c r="C180" s="4" t="inlineStr">
        <is>
          <t xml:space="preserve"> </t>
        </is>
      </c>
    </row>
    <row r="181">
      <c r="A181" s="3" t="inlineStr">
        <is>
          <t>Aging of recorded investment in loans by past due category and class of loans</t>
        </is>
      </c>
      <c r="B181" s="4" t="inlineStr">
        <is>
          <t xml:space="preserve"> </t>
        </is>
      </c>
      <c r="C181" s="4" t="inlineStr">
        <is>
          <t xml:space="preserve"> </t>
        </is>
      </c>
    </row>
    <row r="182">
      <c r="A182" s="4" t="inlineStr">
        <is>
          <t>Financing Receivable Recorded Investment</t>
        </is>
      </c>
      <c r="B182" s="5" t="n">
        <v>4722</v>
      </c>
      <c r="C182" s="5" t="n">
        <v>6785</v>
      </c>
    </row>
    <row r="183">
      <c r="A183" s="4" t="inlineStr">
        <is>
          <t>Financial Asset, Past Due | Home Equity | Residential</t>
        </is>
      </c>
      <c r="B183" s="4" t="inlineStr">
        <is>
          <t xml:space="preserve"> </t>
        </is>
      </c>
      <c r="C183" s="4" t="inlineStr">
        <is>
          <t xml:space="preserve"> </t>
        </is>
      </c>
    </row>
    <row r="184">
      <c r="A184" s="3" t="inlineStr">
        <is>
          <t>Aging of recorded investment in loans by past due category and class of loans</t>
        </is>
      </c>
      <c r="B184" s="4" t="inlineStr">
        <is>
          <t xml:space="preserve"> </t>
        </is>
      </c>
      <c r="C184" s="4" t="inlineStr">
        <is>
          <t xml:space="preserve"> </t>
        </is>
      </c>
    </row>
    <row r="185">
      <c r="A185" s="4" t="inlineStr">
        <is>
          <t>Financing Receivable Recorded Investment</t>
        </is>
      </c>
      <c r="B185" s="5" t="n">
        <v>400</v>
      </c>
      <c r="C185" s="5" t="n">
        <v>725</v>
      </c>
    </row>
    <row r="186">
      <c r="A186" s="4" t="inlineStr">
        <is>
          <t>Financial Asset, Past Due | Junior Liens | Residential</t>
        </is>
      </c>
      <c r="B186" s="4" t="inlineStr">
        <is>
          <t xml:space="preserve"> </t>
        </is>
      </c>
      <c r="C186" s="4" t="inlineStr">
        <is>
          <t xml:space="preserve"> </t>
        </is>
      </c>
    </row>
    <row r="187">
      <c r="A187" s="3" t="inlineStr">
        <is>
          <t>Aging of recorded investment in loans by past due category and class of loans</t>
        </is>
      </c>
      <c r="B187" s="4" t="inlineStr">
        <is>
          <t xml:space="preserve"> </t>
        </is>
      </c>
      <c r="C187" s="4" t="inlineStr">
        <is>
          <t xml:space="preserve"> </t>
        </is>
      </c>
    </row>
    <row r="188">
      <c r="A188" s="4" t="inlineStr">
        <is>
          <t>Financing Receivable Recorded Investment</t>
        </is>
      </c>
      <c r="B188" s="5" t="n">
        <v>625</v>
      </c>
      <c r="C188" s="5" t="n">
        <v>609</v>
      </c>
    </row>
    <row r="189">
      <c r="A189" s="4" t="inlineStr">
        <is>
          <t>Financial Asset, Past Due | Multifamily | Residential</t>
        </is>
      </c>
      <c r="B189" s="4" t="inlineStr">
        <is>
          <t xml:space="preserve"> </t>
        </is>
      </c>
      <c r="C189" s="4" t="inlineStr">
        <is>
          <t xml:space="preserve"> </t>
        </is>
      </c>
    </row>
    <row r="190">
      <c r="A190" s="3" t="inlineStr">
        <is>
          <t>Aging of recorded investment in loans by past due category and class of loans</t>
        </is>
      </c>
      <c r="B190" s="4" t="inlineStr">
        <is>
          <t xml:space="preserve"> </t>
        </is>
      </c>
      <c r="C190" s="4" t="inlineStr">
        <is>
          <t xml:space="preserve"> </t>
        </is>
      </c>
    </row>
    <row r="191">
      <c r="A191" s="4" t="inlineStr">
        <is>
          <t>Financing Receivable Recorded Investment</t>
        </is>
      </c>
      <c r="B191" s="5" t="n">
        <v>1464</v>
      </c>
      <c r="C191" s="5" t="n">
        <v>400</v>
      </c>
    </row>
    <row r="192">
      <c r="A192" s="4" t="inlineStr">
        <is>
          <t>Financial Asset, Past Due | All Other Residential | Residential</t>
        </is>
      </c>
      <c r="B192" s="4" t="inlineStr">
        <is>
          <t xml:space="preserve"> </t>
        </is>
      </c>
      <c r="C192" s="4" t="inlineStr">
        <is>
          <t xml:space="preserve"> </t>
        </is>
      </c>
    </row>
    <row r="193">
      <c r="A193" s="3" t="inlineStr">
        <is>
          <t>Aging of recorded investment in loans by past due category and class of loans</t>
        </is>
      </c>
      <c r="B193" s="4" t="inlineStr">
        <is>
          <t xml:space="preserve"> </t>
        </is>
      </c>
      <c r="C193" s="4" t="inlineStr">
        <is>
          <t xml:space="preserve"> </t>
        </is>
      </c>
    </row>
    <row r="194">
      <c r="A194" s="4" t="inlineStr">
        <is>
          <t>Financing Receivable Recorded Investment</t>
        </is>
      </c>
      <c r="B194" s="5" t="n">
        <v>369</v>
      </c>
      <c r="C194" s="5" t="n">
        <v>1465</v>
      </c>
    </row>
    <row r="195">
      <c r="A195" s="4" t="inlineStr">
        <is>
          <t>Financial Asset, Past Due | Motor Vehicle | Consumer</t>
        </is>
      </c>
      <c r="B195" s="4" t="inlineStr">
        <is>
          <t xml:space="preserve"> </t>
        </is>
      </c>
      <c r="C195" s="4" t="inlineStr">
        <is>
          <t xml:space="preserve"> </t>
        </is>
      </c>
    </row>
    <row r="196">
      <c r="A196" s="3" t="inlineStr">
        <is>
          <t>Aging of recorded investment in loans by past due category and class of loans</t>
        </is>
      </c>
      <c r="B196" s="4" t="inlineStr">
        <is>
          <t xml:space="preserve"> </t>
        </is>
      </c>
      <c r="C196" s="4" t="inlineStr">
        <is>
          <t xml:space="preserve"> </t>
        </is>
      </c>
    </row>
    <row r="197">
      <c r="A197" s="4" t="inlineStr">
        <is>
          <t>Financing Receivable Recorded Investment</t>
        </is>
      </c>
      <c r="B197" s="5" t="n">
        <v>10438</v>
      </c>
      <c r="C197" s="5" t="n">
        <v>18066</v>
      </c>
    </row>
    <row r="198">
      <c r="A198" s="4" t="inlineStr">
        <is>
          <t>Financial Asset, Past Due | All Other Consumer | Consumer</t>
        </is>
      </c>
      <c r="B198" s="4" t="inlineStr">
        <is>
          <t xml:space="preserve"> </t>
        </is>
      </c>
      <c r="C198" s="4" t="inlineStr">
        <is>
          <t xml:space="preserve"> </t>
        </is>
      </c>
    </row>
    <row r="199">
      <c r="A199" s="3" t="inlineStr">
        <is>
          <t>Aging of recorded investment in loans by past due category and class of loans</t>
        </is>
      </c>
      <c r="B199" s="4" t="inlineStr">
        <is>
          <t xml:space="preserve"> </t>
        </is>
      </c>
      <c r="C199" s="4" t="inlineStr">
        <is>
          <t xml:space="preserve"> </t>
        </is>
      </c>
    </row>
    <row r="200">
      <c r="A200" s="4" t="inlineStr">
        <is>
          <t>Financing Receivable Recorded Investment</t>
        </is>
      </c>
      <c r="B200" s="5" t="n">
        <v>277</v>
      </c>
      <c r="C200" s="5" t="n">
        <v>412</v>
      </c>
    </row>
    <row r="201">
      <c r="A201" s="4" t="inlineStr">
        <is>
          <t>Financial Asset, Not Past Due</t>
        </is>
      </c>
      <c r="B201" s="4" t="inlineStr">
        <is>
          <t xml:space="preserve"> </t>
        </is>
      </c>
      <c r="C201" s="4" t="inlineStr">
        <is>
          <t xml:space="preserve"> </t>
        </is>
      </c>
    </row>
    <row r="202">
      <c r="A202" s="3" t="inlineStr">
        <is>
          <t>Aging of recorded investment in loans by past due category and class of loans</t>
        </is>
      </c>
      <c r="B202" s="4" t="inlineStr">
        <is>
          <t xml:space="preserve"> </t>
        </is>
      </c>
      <c r="C202" s="4" t="inlineStr">
        <is>
          <t xml:space="preserve"> </t>
        </is>
      </c>
    </row>
    <row r="203">
      <c r="A203" s="4" t="inlineStr">
        <is>
          <t>Financing Receivable Recorded Investment</t>
        </is>
      </c>
      <c r="B203" s="5" t="n">
        <v>3060661</v>
      </c>
      <c r="C203" s="5" t="n">
        <v>3041815</v>
      </c>
    </row>
    <row r="204">
      <c r="A204" s="4" t="inlineStr">
        <is>
          <t>Financial Asset, Not Past Due | Commercial &amp; Industrial | Commercial</t>
        </is>
      </c>
      <c r="B204" s="4" t="inlineStr">
        <is>
          <t xml:space="preserve"> </t>
        </is>
      </c>
      <c r="C204" s="4" t="inlineStr">
        <is>
          <t xml:space="preserve"> </t>
        </is>
      </c>
    </row>
    <row r="205">
      <c r="A205" s="3" t="inlineStr">
        <is>
          <t>Aging of recorded investment in loans by past due category and class of loans</t>
        </is>
      </c>
      <c r="B205" s="4" t="inlineStr">
        <is>
          <t xml:space="preserve"> </t>
        </is>
      </c>
      <c r="C205" s="4" t="inlineStr">
        <is>
          <t xml:space="preserve"> </t>
        </is>
      </c>
    </row>
    <row r="206">
      <c r="A206" s="4" t="inlineStr">
        <is>
          <t>Financing Receivable Recorded Investment</t>
        </is>
      </c>
      <c r="B206" s="5" t="n">
        <v>660729</v>
      </c>
      <c r="C206" s="5" t="n">
        <v>674569</v>
      </c>
    </row>
    <row r="207">
      <c r="A207" s="4" t="inlineStr">
        <is>
          <t>Financial Asset, Not Past Due | Farmland | Commercial</t>
        </is>
      </c>
      <c r="B207" s="4" t="inlineStr">
        <is>
          <t xml:space="preserve"> </t>
        </is>
      </c>
      <c r="C207" s="4" t="inlineStr">
        <is>
          <t xml:space="preserve"> </t>
        </is>
      </c>
    </row>
    <row r="208">
      <c r="A208" s="3" t="inlineStr">
        <is>
          <t>Aging of recorded investment in loans by past due category and class of loans</t>
        </is>
      </c>
      <c r="B208" s="4" t="inlineStr">
        <is>
          <t xml:space="preserve"> </t>
        </is>
      </c>
      <c r="C208" s="4" t="inlineStr">
        <is>
          <t xml:space="preserve"> </t>
        </is>
      </c>
    </row>
    <row r="209">
      <c r="A209" s="4" t="inlineStr">
        <is>
          <t>Financing Receivable Recorded Investment</t>
        </is>
      </c>
      <c r="B209" s="5" t="n">
        <v>131569</v>
      </c>
      <c r="C209" s="5" t="n">
        <v>127498</v>
      </c>
    </row>
    <row r="210">
      <c r="A210" s="4" t="inlineStr">
        <is>
          <t>Financial Asset, Not Past Due | Non Farm, Non Residential | Commercial</t>
        </is>
      </c>
      <c r="B210" s="4" t="inlineStr">
        <is>
          <t xml:space="preserve"> </t>
        </is>
      </c>
      <c r="C210" s="4" t="inlineStr">
        <is>
          <t xml:space="preserve"> </t>
        </is>
      </c>
    </row>
    <row r="211">
      <c r="A211" s="3" t="inlineStr">
        <is>
          <t>Aging of recorded investment in loans by past due category and class of loans</t>
        </is>
      </c>
      <c r="B211" s="4" t="inlineStr">
        <is>
          <t xml:space="preserve"> </t>
        </is>
      </c>
      <c r="C211" s="4" t="inlineStr">
        <is>
          <t xml:space="preserve"> </t>
        </is>
      </c>
    </row>
    <row r="212">
      <c r="A212" s="4" t="inlineStr">
        <is>
          <t>Financing Receivable Recorded Investment</t>
        </is>
      </c>
      <c r="B212" s="5" t="n">
        <v>396054</v>
      </c>
      <c r="C212" s="5" t="n">
        <v>387108</v>
      </c>
    </row>
    <row r="213">
      <c r="A213" s="4" t="inlineStr">
        <is>
          <t>Financial Asset, Not Past Due | Agriculture | Commercial</t>
        </is>
      </c>
      <c r="B213" s="4" t="inlineStr">
        <is>
          <t xml:space="preserve"> </t>
        </is>
      </c>
      <c r="C213" s="4" t="inlineStr">
        <is>
          <t xml:space="preserve"> </t>
        </is>
      </c>
    </row>
    <row r="214">
      <c r="A214" s="3" t="inlineStr">
        <is>
          <t>Aging of recorded investment in loans by past due category and class of loans</t>
        </is>
      </c>
      <c r="B214" s="4" t="inlineStr">
        <is>
          <t xml:space="preserve"> </t>
        </is>
      </c>
      <c r="C214" s="4" t="inlineStr">
        <is>
          <t xml:space="preserve"> </t>
        </is>
      </c>
    </row>
    <row r="215">
      <c r="A215" s="4" t="inlineStr">
        <is>
          <t>Financing Receivable Recorded Investment</t>
        </is>
      </c>
      <c r="B215" s="5" t="n">
        <v>107065</v>
      </c>
      <c r="C215" s="5" t="n">
        <v>136451</v>
      </c>
    </row>
    <row r="216">
      <c r="A216" s="4" t="inlineStr">
        <is>
          <t>Financial Asset, Not Past Due | All Other Commercial | Commercial</t>
        </is>
      </c>
      <c r="B216" s="4" t="inlineStr">
        <is>
          <t xml:space="preserve"> </t>
        </is>
      </c>
      <c r="C216" s="4" t="inlineStr">
        <is>
          <t xml:space="preserve"> </t>
        </is>
      </c>
    </row>
    <row r="217">
      <c r="A217" s="3" t="inlineStr">
        <is>
          <t>Aging of recorded investment in loans by past due category and class of loans</t>
        </is>
      </c>
      <c r="B217" s="4" t="inlineStr">
        <is>
          <t xml:space="preserve"> </t>
        </is>
      </c>
      <c r="C217" s="4" t="inlineStr">
        <is>
          <t xml:space="preserve"> </t>
        </is>
      </c>
    </row>
    <row r="218">
      <c r="A218" s="4" t="inlineStr">
        <is>
          <t>Financing Receivable Recorded Investment</t>
        </is>
      </c>
      <c r="B218" s="5" t="n">
        <v>504908</v>
      </c>
      <c r="C218" s="5" t="n">
        <v>478095</v>
      </c>
    </row>
    <row r="219">
      <c r="A219" s="4" t="inlineStr">
        <is>
          <t>Financial Asset, Not Past Due | First Liens | Residential</t>
        </is>
      </c>
      <c r="B219" s="4" t="inlineStr">
        <is>
          <t xml:space="preserve"> </t>
        </is>
      </c>
      <c r="C219" s="4" t="inlineStr">
        <is>
          <t xml:space="preserve"> </t>
        </is>
      </c>
    </row>
    <row r="220">
      <c r="A220" s="3" t="inlineStr">
        <is>
          <t>Aging of recorded investment in loans by past due category and class of loans</t>
        </is>
      </c>
      <c r="B220" s="4" t="inlineStr">
        <is>
          <t xml:space="preserve"> </t>
        </is>
      </c>
      <c r="C220" s="4" t="inlineStr">
        <is>
          <t xml:space="preserve"> </t>
        </is>
      </c>
    </row>
    <row r="221">
      <c r="A221" s="4" t="inlineStr">
        <is>
          <t>Financing Receivable Recorded Investment</t>
        </is>
      </c>
      <c r="B221" s="5" t="n">
        <v>348644</v>
      </c>
      <c r="C221" s="5" t="n">
        <v>341131</v>
      </c>
    </row>
    <row r="222">
      <c r="A222" s="4" t="inlineStr">
        <is>
          <t>Financial Asset, Not Past Due | Home Equity | Residential</t>
        </is>
      </c>
      <c r="B222" s="4" t="inlineStr">
        <is>
          <t xml:space="preserve"> </t>
        </is>
      </c>
      <c r="C222" s="4" t="inlineStr">
        <is>
          <t xml:space="preserve"> </t>
        </is>
      </c>
    </row>
    <row r="223">
      <c r="A223" s="3" t="inlineStr">
        <is>
          <t>Aging of recorded investment in loans by past due category and class of loans</t>
        </is>
      </c>
      <c r="B223" s="4" t="inlineStr">
        <is>
          <t xml:space="preserve"> </t>
        </is>
      </c>
      <c r="C223" s="4" t="inlineStr">
        <is>
          <t xml:space="preserve"> </t>
        </is>
      </c>
    </row>
    <row r="224">
      <c r="A224" s="4" t="inlineStr">
        <is>
          <t>Financing Receivable Recorded Investment</t>
        </is>
      </c>
      <c r="B224" s="5" t="n">
        <v>61512</v>
      </c>
      <c r="C224" s="5" t="n">
        <v>63615</v>
      </c>
    </row>
    <row r="225">
      <c r="A225" s="4" t="inlineStr">
        <is>
          <t>Financial Asset, Not Past Due | Junior Liens | Residential</t>
        </is>
      </c>
      <c r="B225" s="4" t="inlineStr">
        <is>
          <t xml:space="preserve"> </t>
        </is>
      </c>
      <c r="C225" s="4" t="inlineStr">
        <is>
          <t xml:space="preserve"> </t>
        </is>
      </c>
    </row>
    <row r="226">
      <c r="A226" s="3" t="inlineStr">
        <is>
          <t>Aging of recorded investment in loans by past due category and class of loans</t>
        </is>
      </c>
      <c r="B226" s="4" t="inlineStr">
        <is>
          <t xml:space="preserve"> </t>
        </is>
      </c>
      <c r="C226" s="4" t="inlineStr">
        <is>
          <t xml:space="preserve"> </t>
        </is>
      </c>
    </row>
    <row r="227">
      <c r="A227" s="4" t="inlineStr">
        <is>
          <t>Financing Receivable Recorded Investment</t>
        </is>
      </c>
      <c r="B227" s="5" t="n">
        <v>56088</v>
      </c>
      <c r="C227" s="5" t="n">
        <v>56367</v>
      </c>
    </row>
    <row r="228">
      <c r="A228" s="4" t="inlineStr">
        <is>
          <t>Financial Asset, Not Past Due | Multifamily | Residential</t>
        </is>
      </c>
      <c r="B228" s="4" t="inlineStr">
        <is>
          <t xml:space="preserve"> </t>
        </is>
      </c>
      <c r="C228" s="4" t="inlineStr">
        <is>
          <t xml:space="preserve"> </t>
        </is>
      </c>
    </row>
    <row r="229">
      <c r="A229" s="3" t="inlineStr">
        <is>
          <t>Aging of recorded investment in loans by past due category and class of loans</t>
        </is>
      </c>
      <c r="B229" s="4" t="inlineStr">
        <is>
          <t xml:space="preserve"> </t>
        </is>
      </c>
      <c r="C229" s="4" t="inlineStr">
        <is>
          <t xml:space="preserve"> </t>
        </is>
      </c>
    </row>
    <row r="230">
      <c r="A230" s="4" t="inlineStr">
        <is>
          <t>Financing Receivable Recorded Investment</t>
        </is>
      </c>
      <c r="B230" s="5" t="n">
        <v>179813</v>
      </c>
      <c r="C230" s="5" t="n">
        <v>180305</v>
      </c>
    </row>
    <row r="231">
      <c r="A231" s="4" t="inlineStr">
        <is>
          <t>Financial Asset, Not Past Due | All Other Residential | Residential</t>
        </is>
      </c>
      <c r="B231" s="4" t="inlineStr">
        <is>
          <t xml:space="preserve"> </t>
        </is>
      </c>
      <c r="C231" s="4" t="inlineStr">
        <is>
          <t xml:space="preserve"> </t>
        </is>
      </c>
    </row>
    <row r="232">
      <c r="A232" s="3" t="inlineStr">
        <is>
          <t>Aging of recorded investment in loans by past due category and class of loans</t>
        </is>
      </c>
      <c r="B232" s="4" t="inlineStr">
        <is>
          <t xml:space="preserve"> </t>
        </is>
      </c>
      <c r="C232" s="4" t="inlineStr">
        <is>
          <t xml:space="preserve"> </t>
        </is>
      </c>
    </row>
    <row r="233">
      <c r="A233" s="4" t="inlineStr">
        <is>
          <t>Financing Receivable Recorded Investment</t>
        </is>
      </c>
      <c r="B233" s="5" t="n">
        <v>24369</v>
      </c>
      <c r="C233" s="5" t="n">
        <v>24058</v>
      </c>
    </row>
    <row r="234">
      <c r="A234" s="4" t="inlineStr">
        <is>
          <t>Financial Asset, Not Past Due | Motor Vehicle | Consumer</t>
        </is>
      </c>
      <c r="B234" s="4" t="inlineStr">
        <is>
          <t xml:space="preserve"> </t>
        </is>
      </c>
      <c r="C234" s="4" t="inlineStr">
        <is>
          <t xml:space="preserve"> </t>
        </is>
      </c>
    </row>
    <row r="235">
      <c r="A235" s="3" t="inlineStr">
        <is>
          <t>Aging of recorded investment in loans by past due category and class of loans</t>
        </is>
      </c>
      <c r="B235" s="4" t="inlineStr">
        <is>
          <t xml:space="preserve"> </t>
        </is>
      </c>
      <c r="C235" s="4" t="inlineStr">
        <is>
          <t xml:space="preserve"> </t>
        </is>
      </c>
    </row>
    <row r="236">
      <c r="A236" s="4" t="inlineStr">
        <is>
          <t>Financing Receivable Recorded Investment</t>
        </is>
      </c>
      <c r="B236" s="5" t="n">
        <v>558332</v>
      </c>
      <c r="C236" s="5" t="n">
        <v>539651</v>
      </c>
    </row>
    <row r="237">
      <c r="A237" s="4" t="inlineStr">
        <is>
          <t>Financial Asset, Not Past Due | All Other Consumer | Consumer</t>
        </is>
      </c>
      <c r="B237" s="4" t="inlineStr">
        <is>
          <t xml:space="preserve"> </t>
        </is>
      </c>
      <c r="C237" s="4" t="inlineStr">
        <is>
          <t xml:space="preserve"> </t>
        </is>
      </c>
    </row>
    <row r="238">
      <c r="A238" s="3" t="inlineStr">
        <is>
          <t>Aging of recorded investment in loans by past due category and class of loans</t>
        </is>
      </c>
      <c r="B238" s="4" t="inlineStr">
        <is>
          <t xml:space="preserve"> </t>
        </is>
      </c>
      <c r="C238" s="4" t="inlineStr">
        <is>
          <t xml:space="preserve"> </t>
        </is>
      </c>
    </row>
    <row r="239">
      <c r="A239" s="4" t="inlineStr">
        <is>
          <t>Financing Receivable Recorded Investment</t>
        </is>
      </c>
      <c r="B239" s="6" t="n">
        <v>31578</v>
      </c>
      <c r="C239" s="6" t="n">
        <v>329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Recorded Investment of Commercial Loan Portfolio by Risk Category (Details ) - USD ($) $ in Thousands</t>
        </is>
      </c>
      <c r="B1" s="2" t="inlineStr">
        <is>
          <t>3 Months Ended</t>
        </is>
      </c>
    </row>
    <row r="2">
      <c r="B2" s="2" t="inlineStr">
        <is>
          <t>Mar. 31, 2023</t>
        </is>
      </c>
      <c r="C2" s="2" t="inlineStr">
        <is>
          <t>Mar. 31, 2022</t>
        </is>
      </c>
      <c r="D2" s="2" t="inlineStr">
        <is>
          <t>Dec. 31, 2022</t>
        </is>
      </c>
    </row>
    <row r="3">
      <c r="A3" s="3" t="inlineStr">
        <is>
          <t>Analysis of risk category of loans by class of loans</t>
        </is>
      </c>
      <c r="B3" s="4" t="inlineStr">
        <is>
          <t xml:space="preserve"> </t>
        </is>
      </c>
      <c r="C3" s="4" t="inlineStr">
        <is>
          <t xml:space="preserve"> </t>
        </is>
      </c>
      <c r="D3" s="4" t="inlineStr">
        <is>
          <t xml:space="preserve"> </t>
        </is>
      </c>
    </row>
    <row r="4">
      <c r="A4" s="4" t="inlineStr">
        <is>
          <t>Current period gross charge offs, Total</t>
        </is>
      </c>
      <c r="B4" s="6" t="n">
        <v>4376</v>
      </c>
      <c r="C4" s="6" t="n">
        <v>3254</v>
      </c>
      <c r="D4" s="4" t="inlineStr">
        <is>
          <t xml:space="preserve"> </t>
        </is>
      </c>
    </row>
    <row r="5">
      <c r="A5" s="4" t="inlineStr">
        <is>
          <t>Commercial</t>
        </is>
      </c>
      <c r="B5" s="4" t="inlineStr">
        <is>
          <t xml:space="preserve"> </t>
        </is>
      </c>
      <c r="C5" s="4" t="inlineStr">
        <is>
          <t xml:space="preserve"> </t>
        </is>
      </c>
      <c r="D5" s="4" t="inlineStr">
        <is>
          <t xml:space="preserve"> </t>
        </is>
      </c>
    </row>
    <row r="6">
      <c r="A6" s="3" t="inlineStr">
        <is>
          <t>Analysis of risk category of loans by class of loans</t>
        </is>
      </c>
      <c r="B6" s="4" t="inlineStr">
        <is>
          <t xml:space="preserve"> </t>
        </is>
      </c>
      <c r="C6" s="4" t="inlineStr">
        <is>
          <t xml:space="preserve"> </t>
        </is>
      </c>
      <c r="D6" s="4" t="inlineStr">
        <is>
          <t xml:space="preserve"> </t>
        </is>
      </c>
    </row>
    <row r="7">
      <c r="A7" s="4" t="inlineStr">
        <is>
          <t>Current year</t>
        </is>
      </c>
      <c r="B7" s="5" t="n">
        <v>71022</v>
      </c>
      <c r="C7" s="4" t="inlineStr">
        <is>
          <t xml:space="preserve"> </t>
        </is>
      </c>
      <c r="D7" s="6" t="n">
        <v>499652</v>
      </c>
    </row>
    <row r="8">
      <c r="A8" s="4" t="inlineStr">
        <is>
          <t>Prior year</t>
        </is>
      </c>
      <c r="B8" s="5" t="n">
        <v>496716</v>
      </c>
      <c r="C8" s="4" t="inlineStr">
        <is>
          <t xml:space="preserve"> </t>
        </is>
      </c>
      <c r="D8" s="5" t="n">
        <v>374316</v>
      </c>
    </row>
    <row r="9">
      <c r="A9" s="4" t="inlineStr">
        <is>
          <t>Two years before current year</t>
        </is>
      </c>
      <c r="B9" s="5" t="n">
        <v>373716</v>
      </c>
      <c r="C9" s="4" t="inlineStr">
        <is>
          <t xml:space="preserve"> </t>
        </is>
      </c>
      <c r="D9" s="5" t="n">
        <v>253771</v>
      </c>
    </row>
    <row r="10">
      <c r="A10" s="4" t="inlineStr">
        <is>
          <t>Three years before current year</t>
        </is>
      </c>
      <c r="B10" s="5" t="n">
        <v>240011</v>
      </c>
      <c r="C10" s="4" t="inlineStr">
        <is>
          <t xml:space="preserve"> </t>
        </is>
      </c>
      <c r="D10" s="5" t="n">
        <v>124874</v>
      </c>
    </row>
    <row r="11">
      <c r="A11" s="4" t="inlineStr">
        <is>
          <t>Four years before current year</t>
        </is>
      </c>
      <c r="B11" s="5" t="n">
        <v>118048</v>
      </c>
      <c r="C11" s="4" t="inlineStr">
        <is>
          <t xml:space="preserve"> </t>
        </is>
      </c>
      <c r="D11" s="5" t="n">
        <v>111374</v>
      </c>
    </row>
    <row r="12">
      <c r="A12" s="4" t="inlineStr">
        <is>
          <t>Prior</t>
        </is>
      </c>
      <c r="B12" s="5" t="n">
        <v>502741</v>
      </c>
      <c r="C12" s="4" t="inlineStr">
        <is>
          <t xml:space="preserve"> </t>
        </is>
      </c>
      <c r="D12" s="5" t="n">
        <v>438014</v>
      </c>
    </row>
    <row r="13">
      <c r="A13" s="4" t="inlineStr">
        <is>
          <t>Revolving Loans</t>
        </is>
      </c>
      <c r="B13" s="5" t="n">
        <v>176589</v>
      </c>
      <c r="C13" s="4" t="inlineStr">
        <is>
          <t xml:space="preserve"> </t>
        </is>
      </c>
      <c r="D13" s="5" t="n">
        <v>176357</v>
      </c>
    </row>
    <row r="14">
      <c r="A14" s="4" t="inlineStr">
        <is>
          <t>Total loans</t>
        </is>
      </c>
      <c r="B14" s="5" t="n">
        <v>1978843</v>
      </c>
      <c r="C14" s="4" t="inlineStr">
        <is>
          <t xml:space="preserve"> </t>
        </is>
      </c>
      <c r="D14" s="5" t="n">
        <v>1978358</v>
      </c>
    </row>
    <row r="15">
      <c r="A15" s="4" t="inlineStr">
        <is>
          <t>Commercial &amp; Industrial</t>
        </is>
      </c>
      <c r="B15" s="4" t="inlineStr">
        <is>
          <t xml:space="preserve"> </t>
        </is>
      </c>
      <c r="C15" s="4" t="inlineStr">
        <is>
          <t xml:space="preserve"> </t>
        </is>
      </c>
      <c r="D15" s="4" t="inlineStr">
        <is>
          <t xml:space="preserve"> </t>
        </is>
      </c>
    </row>
    <row r="16">
      <c r="A16" s="3" t="inlineStr">
        <is>
          <t>Analysis of risk category of loans by class of loans</t>
        </is>
      </c>
      <c r="B16" s="4" t="inlineStr">
        <is>
          <t xml:space="preserve"> </t>
        </is>
      </c>
      <c r="C16" s="4" t="inlineStr">
        <is>
          <t xml:space="preserve"> </t>
        </is>
      </c>
      <c r="D16" s="4" t="inlineStr">
        <is>
          <t xml:space="preserve"> </t>
        </is>
      </c>
    </row>
    <row r="17">
      <c r="A17" s="4" t="inlineStr">
        <is>
          <t>Current period gross charge offs, 2023</t>
        </is>
      </c>
      <c r="B17" s="5" t="n">
        <v>8</v>
      </c>
      <c r="C17" s="4" t="inlineStr">
        <is>
          <t xml:space="preserve"> </t>
        </is>
      </c>
      <c r="D17" s="4" t="inlineStr">
        <is>
          <t xml:space="preserve"> </t>
        </is>
      </c>
    </row>
    <row r="18">
      <c r="A18" s="4" t="inlineStr">
        <is>
          <t>Current period gross charge offs, 2022</t>
        </is>
      </c>
      <c r="B18" s="5" t="n">
        <v>15</v>
      </c>
      <c r="C18" s="4" t="inlineStr">
        <is>
          <t xml:space="preserve"> </t>
        </is>
      </c>
      <c r="D18" s="4" t="inlineStr">
        <is>
          <t xml:space="preserve"> </t>
        </is>
      </c>
    </row>
    <row r="19">
      <c r="A19" s="4" t="inlineStr">
        <is>
          <t>Current period gross charge offs, 2021</t>
        </is>
      </c>
      <c r="B19" s="5" t="n">
        <v>39</v>
      </c>
      <c r="C19" s="4" t="inlineStr">
        <is>
          <t xml:space="preserve"> </t>
        </is>
      </c>
      <c r="D19" s="4" t="inlineStr">
        <is>
          <t xml:space="preserve"> </t>
        </is>
      </c>
    </row>
    <row r="20">
      <c r="A20" s="4" t="inlineStr">
        <is>
          <t>Current period gross charge offs, Total</t>
        </is>
      </c>
      <c r="B20" s="5" t="n">
        <v>62</v>
      </c>
      <c r="C20" s="4" t="inlineStr">
        <is>
          <t xml:space="preserve"> </t>
        </is>
      </c>
      <c r="D20" s="4" t="inlineStr">
        <is>
          <t xml:space="preserve"> </t>
        </is>
      </c>
    </row>
    <row r="21">
      <c r="A21" s="4" t="inlineStr">
        <is>
          <t>Commercial &amp; Industrial | Commercial</t>
        </is>
      </c>
      <c r="B21" s="4" t="inlineStr">
        <is>
          <t xml:space="preserve"> </t>
        </is>
      </c>
      <c r="C21" s="4" t="inlineStr">
        <is>
          <t xml:space="preserve"> </t>
        </is>
      </c>
      <c r="D21" s="4" t="inlineStr">
        <is>
          <t xml:space="preserve"> </t>
        </is>
      </c>
    </row>
    <row r="22">
      <c r="A22" s="3" t="inlineStr">
        <is>
          <t>Analysis of risk category of loans by class of loans</t>
        </is>
      </c>
      <c r="B22" s="4" t="inlineStr">
        <is>
          <t xml:space="preserve"> </t>
        </is>
      </c>
      <c r="C22" s="4" t="inlineStr">
        <is>
          <t xml:space="preserve"> </t>
        </is>
      </c>
      <c r="D22" s="4" t="inlineStr">
        <is>
          <t xml:space="preserve"> </t>
        </is>
      </c>
    </row>
    <row r="23">
      <c r="A23" s="4" t="inlineStr">
        <is>
          <t>Current year</t>
        </is>
      </c>
      <c r="B23" s="5" t="n">
        <v>32879</v>
      </c>
      <c r="C23" s="4" t="inlineStr">
        <is>
          <t xml:space="preserve"> </t>
        </is>
      </c>
      <c r="D23" s="5" t="n">
        <v>173014</v>
      </c>
    </row>
    <row r="24">
      <c r="A24" s="4" t="inlineStr">
        <is>
          <t>Prior year</t>
        </is>
      </c>
      <c r="B24" s="5" t="n">
        <v>145690</v>
      </c>
      <c r="C24" s="4" t="inlineStr">
        <is>
          <t xml:space="preserve"> </t>
        </is>
      </c>
      <c r="D24" s="5" t="n">
        <v>139881</v>
      </c>
    </row>
    <row r="25">
      <c r="A25" s="4" t="inlineStr">
        <is>
          <t>Two years before current year</t>
        </is>
      </c>
      <c r="B25" s="5" t="n">
        <v>134969</v>
      </c>
      <c r="C25" s="4" t="inlineStr">
        <is>
          <t xml:space="preserve"> </t>
        </is>
      </c>
      <c r="D25" s="5" t="n">
        <v>62947</v>
      </c>
    </row>
    <row r="26">
      <c r="A26" s="4" t="inlineStr">
        <is>
          <t>Three years before current year</t>
        </is>
      </c>
      <c r="B26" s="5" t="n">
        <v>51906</v>
      </c>
      <c r="C26" s="4" t="inlineStr">
        <is>
          <t xml:space="preserve"> </t>
        </is>
      </c>
      <c r="D26" s="5" t="n">
        <v>58203</v>
      </c>
    </row>
    <row r="27">
      <c r="A27" s="4" t="inlineStr">
        <is>
          <t>Four years before current year</t>
        </is>
      </c>
      <c r="B27" s="5" t="n">
        <v>53199</v>
      </c>
      <c r="C27" s="4" t="inlineStr">
        <is>
          <t xml:space="preserve"> </t>
        </is>
      </c>
      <c r="D27" s="5" t="n">
        <v>31893</v>
      </c>
    </row>
    <row r="28">
      <c r="A28" s="4" t="inlineStr">
        <is>
          <t>Prior</t>
        </is>
      </c>
      <c r="B28" s="5" t="n">
        <v>127245</v>
      </c>
      <c r="C28" s="4" t="inlineStr">
        <is>
          <t xml:space="preserve"> </t>
        </is>
      </c>
      <c r="D28" s="5" t="n">
        <v>107719</v>
      </c>
    </row>
    <row r="29">
      <c r="A29" s="4" t="inlineStr">
        <is>
          <t>Revolving Loans</t>
        </is>
      </c>
      <c r="B29" s="5" t="n">
        <v>116897</v>
      </c>
      <c r="C29" s="4" t="inlineStr">
        <is>
          <t xml:space="preserve"> </t>
        </is>
      </c>
      <c r="D29" s="5" t="n">
        <v>101666</v>
      </c>
    </row>
    <row r="30">
      <c r="A30" s="4" t="inlineStr">
        <is>
          <t>Total loans</t>
        </is>
      </c>
      <c r="B30" s="5" t="n">
        <v>662785</v>
      </c>
      <c r="C30" s="4" t="inlineStr">
        <is>
          <t xml:space="preserve"> </t>
        </is>
      </c>
      <c r="D30" s="5" t="n">
        <v>675323</v>
      </c>
    </row>
    <row r="31">
      <c r="A31" s="4" t="inlineStr">
        <is>
          <t>Farmland | Commercial</t>
        </is>
      </c>
      <c r="B31" s="4" t="inlineStr">
        <is>
          <t xml:space="preserve"> </t>
        </is>
      </c>
      <c r="C31" s="4" t="inlineStr">
        <is>
          <t xml:space="preserve"> </t>
        </is>
      </c>
      <c r="D31" s="4" t="inlineStr">
        <is>
          <t xml:space="preserve"> </t>
        </is>
      </c>
    </row>
    <row r="32">
      <c r="A32" s="3" t="inlineStr">
        <is>
          <t>Analysis of risk category of loans by class of loans</t>
        </is>
      </c>
      <c r="B32" s="4" t="inlineStr">
        <is>
          <t xml:space="preserve"> </t>
        </is>
      </c>
      <c r="C32" s="4" t="inlineStr">
        <is>
          <t xml:space="preserve"> </t>
        </is>
      </c>
      <c r="D32" s="4" t="inlineStr">
        <is>
          <t xml:space="preserve"> </t>
        </is>
      </c>
    </row>
    <row r="33">
      <c r="A33" s="4" t="inlineStr">
        <is>
          <t>Current year</t>
        </is>
      </c>
      <c r="B33" s="5" t="n">
        <v>12394</v>
      </c>
      <c r="C33" s="4" t="inlineStr">
        <is>
          <t xml:space="preserve"> </t>
        </is>
      </c>
      <c r="D33" s="5" t="n">
        <v>16261</v>
      </c>
    </row>
    <row r="34">
      <c r="A34" s="4" t="inlineStr">
        <is>
          <t>Prior year</t>
        </is>
      </c>
      <c r="B34" s="5" t="n">
        <v>16577</v>
      </c>
      <c r="C34" s="4" t="inlineStr">
        <is>
          <t xml:space="preserve"> </t>
        </is>
      </c>
      <c r="D34" s="5" t="n">
        <v>22530</v>
      </c>
    </row>
    <row r="35">
      <c r="A35" s="4" t="inlineStr">
        <is>
          <t>Two years before current year</t>
        </is>
      </c>
      <c r="B35" s="5" t="n">
        <v>21962</v>
      </c>
      <c r="C35" s="4" t="inlineStr">
        <is>
          <t xml:space="preserve"> </t>
        </is>
      </c>
      <c r="D35" s="5" t="n">
        <v>10864</v>
      </c>
    </row>
    <row r="36">
      <c r="A36" s="4" t="inlineStr">
        <is>
          <t>Three years before current year</t>
        </is>
      </c>
      <c r="B36" s="5" t="n">
        <v>9389</v>
      </c>
      <c r="C36" s="4" t="inlineStr">
        <is>
          <t xml:space="preserve"> </t>
        </is>
      </c>
      <c r="D36" s="5" t="n">
        <v>10928</v>
      </c>
    </row>
    <row r="37">
      <c r="A37" s="4" t="inlineStr">
        <is>
          <t>Four years before current year</t>
        </is>
      </c>
      <c r="B37" s="5" t="n">
        <v>10557</v>
      </c>
      <c r="C37" s="4" t="inlineStr">
        <is>
          <t xml:space="preserve"> </t>
        </is>
      </c>
      <c r="D37" s="5" t="n">
        <v>10689</v>
      </c>
    </row>
    <row r="38">
      <c r="A38" s="4" t="inlineStr">
        <is>
          <t>Prior</t>
        </is>
      </c>
      <c r="B38" s="5" t="n">
        <v>59642</v>
      </c>
      <c r="C38" s="4" t="inlineStr">
        <is>
          <t xml:space="preserve"> </t>
        </is>
      </c>
      <c r="D38" s="5" t="n">
        <v>53763</v>
      </c>
    </row>
    <row r="39">
      <c r="A39" s="4" t="inlineStr">
        <is>
          <t>Revolving Loans</t>
        </is>
      </c>
      <c r="B39" s="5" t="n">
        <v>283</v>
      </c>
      <c r="C39" s="4" t="inlineStr">
        <is>
          <t xml:space="preserve"> </t>
        </is>
      </c>
      <c r="D39" s="5" t="n">
        <v>340</v>
      </c>
    </row>
    <row r="40">
      <c r="A40" s="4" t="inlineStr">
        <is>
          <t>Total loans</t>
        </is>
      </c>
      <c r="B40" s="5" t="n">
        <v>130804</v>
      </c>
      <c r="C40" s="4" t="inlineStr">
        <is>
          <t xml:space="preserve"> </t>
        </is>
      </c>
      <c r="D40" s="5" t="n">
        <v>125375</v>
      </c>
    </row>
    <row r="41">
      <c r="A41" s="4" t="inlineStr">
        <is>
          <t>Non Farm, Non Residential | Commercial</t>
        </is>
      </c>
      <c r="B41" s="4" t="inlineStr">
        <is>
          <t xml:space="preserve"> </t>
        </is>
      </c>
      <c r="C41" s="4" t="inlineStr">
        <is>
          <t xml:space="preserve"> </t>
        </is>
      </c>
      <c r="D41" s="4" t="inlineStr">
        <is>
          <t xml:space="preserve"> </t>
        </is>
      </c>
    </row>
    <row r="42">
      <c r="A42" s="3" t="inlineStr">
        <is>
          <t>Analysis of risk category of loans by class of loans</t>
        </is>
      </c>
      <c r="B42" s="4" t="inlineStr">
        <is>
          <t xml:space="preserve"> </t>
        </is>
      </c>
      <c r="C42" s="4" t="inlineStr">
        <is>
          <t xml:space="preserve"> </t>
        </is>
      </c>
      <c r="D42" s="4" t="inlineStr">
        <is>
          <t xml:space="preserve"> </t>
        </is>
      </c>
    </row>
    <row r="43">
      <c r="A43" s="4" t="inlineStr">
        <is>
          <t>Current year</t>
        </is>
      </c>
      <c r="B43" s="5" t="n">
        <v>15142</v>
      </c>
      <c r="C43" s="4" t="inlineStr">
        <is>
          <t xml:space="preserve"> </t>
        </is>
      </c>
      <c r="D43" s="5" t="n">
        <v>102728</v>
      </c>
    </row>
    <row r="44">
      <c r="A44" s="4" t="inlineStr">
        <is>
          <t>Prior year</t>
        </is>
      </c>
      <c r="B44" s="5" t="n">
        <v>112386</v>
      </c>
      <c r="C44" s="4" t="inlineStr">
        <is>
          <t xml:space="preserve"> </t>
        </is>
      </c>
      <c r="D44" s="5" t="n">
        <v>76046</v>
      </c>
    </row>
    <row r="45">
      <c r="A45" s="4" t="inlineStr">
        <is>
          <t>Two years before current year</t>
        </is>
      </c>
      <c r="B45" s="5" t="n">
        <v>74971</v>
      </c>
      <c r="C45" s="4" t="inlineStr">
        <is>
          <t xml:space="preserve"> </t>
        </is>
      </c>
      <c r="D45" s="5" t="n">
        <v>33910</v>
      </c>
    </row>
    <row r="46">
      <c r="A46" s="4" t="inlineStr">
        <is>
          <t>Three years before current year</t>
        </is>
      </c>
      <c r="B46" s="5" t="n">
        <v>33123</v>
      </c>
      <c r="C46" s="4" t="inlineStr">
        <is>
          <t xml:space="preserve"> </t>
        </is>
      </c>
      <c r="D46" s="5" t="n">
        <v>21030</v>
      </c>
    </row>
    <row r="47">
      <c r="A47" s="4" t="inlineStr">
        <is>
          <t>Four years before current year</t>
        </is>
      </c>
      <c r="B47" s="5" t="n">
        <v>20145</v>
      </c>
      <c r="C47" s="4" t="inlineStr">
        <is>
          <t xml:space="preserve"> </t>
        </is>
      </c>
      <c r="D47" s="5" t="n">
        <v>31438</v>
      </c>
    </row>
    <row r="48">
      <c r="A48" s="4" t="inlineStr">
        <is>
          <t>Prior</t>
        </is>
      </c>
      <c r="B48" s="5" t="n">
        <v>136704</v>
      </c>
      <c r="C48" s="4" t="inlineStr">
        <is>
          <t xml:space="preserve"> </t>
        </is>
      </c>
      <c r="D48" s="5" t="n">
        <v>118415</v>
      </c>
    </row>
    <row r="49">
      <c r="A49" s="4" t="inlineStr">
        <is>
          <t>Revolving Loans</t>
        </is>
      </c>
      <c r="B49" s="5" t="n">
        <v>2893</v>
      </c>
      <c r="C49" s="4" t="inlineStr">
        <is>
          <t xml:space="preserve"> </t>
        </is>
      </c>
      <c r="D49" s="5" t="n">
        <v>2975</v>
      </c>
    </row>
    <row r="50">
      <c r="A50" s="4" t="inlineStr">
        <is>
          <t>Total loans</t>
        </is>
      </c>
      <c r="B50" s="5" t="n">
        <v>395364</v>
      </c>
      <c r="C50" s="4" t="inlineStr">
        <is>
          <t xml:space="preserve"> </t>
        </is>
      </c>
      <c r="D50" s="5" t="n">
        <v>386542</v>
      </c>
    </row>
    <row r="51">
      <c r="A51" s="4" t="inlineStr">
        <is>
          <t>Agriculture | Commercial</t>
        </is>
      </c>
      <c r="B51" s="4" t="inlineStr">
        <is>
          <t xml:space="preserve"> </t>
        </is>
      </c>
      <c r="C51" s="4" t="inlineStr">
        <is>
          <t xml:space="preserve"> </t>
        </is>
      </c>
      <c r="D51" s="4" t="inlineStr">
        <is>
          <t xml:space="preserve"> </t>
        </is>
      </c>
    </row>
    <row r="52">
      <c r="A52" s="3" t="inlineStr">
        <is>
          <t>Analysis of risk category of loans by class of loans</t>
        </is>
      </c>
      <c r="B52" s="4" t="inlineStr">
        <is>
          <t xml:space="preserve"> </t>
        </is>
      </c>
      <c r="C52" s="4" t="inlineStr">
        <is>
          <t xml:space="preserve"> </t>
        </is>
      </c>
      <c r="D52" s="4" t="inlineStr">
        <is>
          <t xml:space="preserve"> </t>
        </is>
      </c>
    </row>
    <row r="53">
      <c r="A53" s="4" t="inlineStr">
        <is>
          <t>Current year</t>
        </is>
      </c>
      <c r="B53" s="5" t="n">
        <v>2397</v>
      </c>
      <c r="C53" s="4" t="inlineStr">
        <is>
          <t xml:space="preserve"> </t>
        </is>
      </c>
      <c r="D53" s="5" t="n">
        <v>13245</v>
      </c>
    </row>
    <row r="54">
      <c r="A54" s="4" t="inlineStr">
        <is>
          <t>Prior year</t>
        </is>
      </c>
      <c r="B54" s="5" t="n">
        <v>13174</v>
      </c>
      <c r="C54" s="4" t="inlineStr">
        <is>
          <t xml:space="preserve"> </t>
        </is>
      </c>
      <c r="D54" s="5" t="n">
        <v>9067</v>
      </c>
    </row>
    <row r="55">
      <c r="A55" s="4" t="inlineStr">
        <is>
          <t>Two years before current year</t>
        </is>
      </c>
      <c r="B55" s="5" t="n">
        <v>8999</v>
      </c>
      <c r="C55" s="4" t="inlineStr">
        <is>
          <t xml:space="preserve"> </t>
        </is>
      </c>
      <c r="D55" s="5" t="n">
        <v>8093</v>
      </c>
    </row>
    <row r="56">
      <c r="A56" s="4" t="inlineStr">
        <is>
          <t>Three years before current year</t>
        </is>
      </c>
      <c r="B56" s="5" t="n">
        <v>7390</v>
      </c>
      <c r="C56" s="4" t="inlineStr">
        <is>
          <t xml:space="preserve"> </t>
        </is>
      </c>
      <c r="D56" s="5" t="n">
        <v>8710</v>
      </c>
    </row>
    <row r="57">
      <c r="A57" s="4" t="inlineStr">
        <is>
          <t>Four years before current year</t>
        </is>
      </c>
      <c r="B57" s="5" t="n">
        <v>8406</v>
      </c>
      <c r="C57" s="4" t="inlineStr">
        <is>
          <t xml:space="preserve"> </t>
        </is>
      </c>
      <c r="D57" s="5" t="n">
        <v>3213</v>
      </c>
    </row>
    <row r="58">
      <c r="A58" s="4" t="inlineStr">
        <is>
          <t>Prior</t>
        </is>
      </c>
      <c r="B58" s="5" t="n">
        <v>20328</v>
      </c>
      <c r="C58" s="4" t="inlineStr">
        <is>
          <t xml:space="preserve"> </t>
        </is>
      </c>
      <c r="D58" s="5" t="n">
        <v>27494</v>
      </c>
    </row>
    <row r="59">
      <c r="A59" s="4" t="inlineStr">
        <is>
          <t>Revolving Loans</t>
        </is>
      </c>
      <c r="B59" s="5" t="n">
        <v>45554</v>
      </c>
      <c r="C59" s="4" t="inlineStr">
        <is>
          <t xml:space="preserve"> </t>
        </is>
      </c>
      <c r="D59" s="5" t="n">
        <v>65678</v>
      </c>
    </row>
    <row r="60">
      <c r="A60" s="4" t="inlineStr">
        <is>
          <t>Total loans</t>
        </is>
      </c>
      <c r="B60" s="5" t="n">
        <v>106248</v>
      </c>
      <c r="C60" s="4" t="inlineStr">
        <is>
          <t xml:space="preserve"> </t>
        </is>
      </c>
      <c r="D60" s="5" t="n">
        <v>135500</v>
      </c>
    </row>
    <row r="61">
      <c r="A61" s="4" t="inlineStr">
        <is>
          <t>All Other Commercial</t>
        </is>
      </c>
      <c r="B61" s="4" t="inlineStr">
        <is>
          <t xml:space="preserve"> </t>
        </is>
      </c>
      <c r="C61" s="4" t="inlineStr">
        <is>
          <t xml:space="preserve"> </t>
        </is>
      </c>
      <c r="D61" s="4" t="inlineStr">
        <is>
          <t xml:space="preserve"> </t>
        </is>
      </c>
    </row>
    <row r="62">
      <c r="A62" s="3" t="inlineStr">
        <is>
          <t>Analysis of risk category of loans by class of loans</t>
        </is>
      </c>
      <c r="B62" s="4" t="inlineStr">
        <is>
          <t xml:space="preserve"> </t>
        </is>
      </c>
      <c r="C62" s="4" t="inlineStr">
        <is>
          <t xml:space="preserve"> </t>
        </is>
      </c>
      <c r="D62" s="4" t="inlineStr">
        <is>
          <t xml:space="preserve"> </t>
        </is>
      </c>
    </row>
    <row r="63">
      <c r="A63" s="4" t="inlineStr">
        <is>
          <t>Current period gross charge offs, 2023</t>
        </is>
      </c>
      <c r="B63" s="5" t="n">
        <v>244</v>
      </c>
      <c r="C63" s="4" t="inlineStr">
        <is>
          <t xml:space="preserve"> </t>
        </is>
      </c>
      <c r="D63" s="4" t="inlineStr">
        <is>
          <t xml:space="preserve"> </t>
        </is>
      </c>
    </row>
    <row r="64">
      <c r="A64" s="4" t="inlineStr">
        <is>
          <t>Current period gross charge offs, Total</t>
        </is>
      </c>
      <c r="B64" s="5" t="n">
        <v>244</v>
      </c>
      <c r="C64" s="4" t="inlineStr">
        <is>
          <t xml:space="preserve"> </t>
        </is>
      </c>
      <c r="D64" s="4" t="inlineStr">
        <is>
          <t xml:space="preserve"> </t>
        </is>
      </c>
    </row>
    <row r="65">
      <c r="A65" s="4" t="inlineStr">
        <is>
          <t>All Other Commercial | Commercial</t>
        </is>
      </c>
      <c r="B65" s="4" t="inlineStr">
        <is>
          <t xml:space="preserve"> </t>
        </is>
      </c>
      <c r="C65" s="4" t="inlineStr">
        <is>
          <t xml:space="preserve"> </t>
        </is>
      </c>
      <c r="D65" s="4" t="inlineStr">
        <is>
          <t xml:space="preserve"> </t>
        </is>
      </c>
    </row>
    <row r="66">
      <c r="A66" s="3" t="inlineStr">
        <is>
          <t>Analysis of risk category of loans by class of loans</t>
        </is>
      </c>
      <c r="B66" s="4" t="inlineStr">
        <is>
          <t xml:space="preserve"> </t>
        </is>
      </c>
      <c r="C66" s="4" t="inlineStr">
        <is>
          <t xml:space="preserve"> </t>
        </is>
      </c>
      <c r="D66" s="4" t="inlineStr">
        <is>
          <t xml:space="preserve"> </t>
        </is>
      </c>
    </row>
    <row r="67">
      <c r="A67" s="4" t="inlineStr">
        <is>
          <t>Current year</t>
        </is>
      </c>
      <c r="B67" s="5" t="n">
        <v>7514</v>
      </c>
      <c r="C67" s="4" t="inlineStr">
        <is>
          <t xml:space="preserve"> </t>
        </is>
      </c>
      <c r="D67" s="5" t="n">
        <v>143980</v>
      </c>
    </row>
    <row r="68">
      <c r="A68" s="4" t="inlineStr">
        <is>
          <t>Prior year</t>
        </is>
      </c>
      <c r="B68" s="5" t="n">
        <v>153297</v>
      </c>
      <c r="C68" s="4" t="inlineStr">
        <is>
          <t xml:space="preserve"> </t>
        </is>
      </c>
      <c r="D68" s="5" t="n">
        <v>91720</v>
      </c>
    </row>
    <row r="69">
      <c r="A69" s="4" t="inlineStr">
        <is>
          <t>Two years before current year</t>
        </is>
      </c>
      <c r="B69" s="5" t="n">
        <v>96916</v>
      </c>
      <c r="C69" s="4" t="inlineStr">
        <is>
          <t xml:space="preserve"> </t>
        </is>
      </c>
      <c r="D69" s="5" t="n">
        <v>90845</v>
      </c>
    </row>
    <row r="70">
      <c r="A70" s="4" t="inlineStr">
        <is>
          <t>Three years before current year</t>
        </is>
      </c>
      <c r="B70" s="5" t="n">
        <v>95111</v>
      </c>
      <c r="C70" s="4" t="inlineStr">
        <is>
          <t xml:space="preserve"> </t>
        </is>
      </c>
      <c r="D70" s="5" t="n">
        <v>19269</v>
      </c>
    </row>
    <row r="71">
      <c r="A71" s="4" t="inlineStr">
        <is>
          <t>Four years before current year</t>
        </is>
      </c>
      <c r="B71" s="5" t="n">
        <v>19069</v>
      </c>
      <c r="C71" s="4" t="inlineStr">
        <is>
          <t xml:space="preserve"> </t>
        </is>
      </c>
      <c r="D71" s="5" t="n">
        <v>29172</v>
      </c>
    </row>
    <row r="72">
      <c r="A72" s="4" t="inlineStr">
        <is>
          <t>Prior</t>
        </is>
      </c>
      <c r="B72" s="5" t="n">
        <v>120340</v>
      </c>
      <c r="C72" s="4" t="inlineStr">
        <is>
          <t xml:space="preserve"> </t>
        </is>
      </c>
      <c r="D72" s="5" t="n">
        <v>94932</v>
      </c>
    </row>
    <row r="73">
      <c r="A73" s="4" t="inlineStr">
        <is>
          <t>Revolving Loans</t>
        </is>
      </c>
      <c r="B73" s="5" t="n">
        <v>10792</v>
      </c>
      <c r="C73" s="4" t="inlineStr">
        <is>
          <t xml:space="preserve"> </t>
        </is>
      </c>
      <c r="D73" s="5" t="n">
        <v>5602</v>
      </c>
    </row>
    <row r="74">
      <c r="A74" s="4" t="inlineStr">
        <is>
          <t>Total loans</t>
        </is>
      </c>
      <c r="B74" s="5" t="n">
        <v>503039</v>
      </c>
      <c r="C74" s="4" t="inlineStr">
        <is>
          <t xml:space="preserve"> </t>
        </is>
      </c>
      <c r="D74" s="5" t="n">
        <v>475520</v>
      </c>
    </row>
    <row r="75">
      <c r="A75" s="4" t="inlineStr">
        <is>
          <t>Multifamily | Commercial</t>
        </is>
      </c>
      <c r="B75" s="4" t="inlineStr">
        <is>
          <t xml:space="preserve"> </t>
        </is>
      </c>
      <c r="C75" s="4" t="inlineStr">
        <is>
          <t xml:space="preserve"> </t>
        </is>
      </c>
      <c r="D75" s="4" t="inlineStr">
        <is>
          <t xml:space="preserve"> </t>
        </is>
      </c>
    </row>
    <row r="76">
      <c r="A76" s="3" t="inlineStr">
        <is>
          <t>Analysis of risk category of loans by class of loans</t>
        </is>
      </c>
      <c r="B76" s="4" t="inlineStr">
        <is>
          <t xml:space="preserve"> </t>
        </is>
      </c>
      <c r="C76" s="4" t="inlineStr">
        <is>
          <t xml:space="preserve"> </t>
        </is>
      </c>
      <c r="D76" s="4" t="inlineStr">
        <is>
          <t xml:space="preserve"> </t>
        </is>
      </c>
    </row>
    <row r="77">
      <c r="A77" s="4" t="inlineStr">
        <is>
          <t>Current year</t>
        </is>
      </c>
      <c r="B77" s="5" t="n">
        <v>696</v>
      </c>
      <c r="C77" s="4" t="inlineStr">
        <is>
          <t xml:space="preserve"> </t>
        </is>
      </c>
      <c r="D77" s="5" t="n">
        <v>50424</v>
      </c>
    </row>
    <row r="78">
      <c r="A78" s="4" t="inlineStr">
        <is>
          <t>Prior year</t>
        </is>
      </c>
      <c r="B78" s="5" t="n">
        <v>55592</v>
      </c>
      <c r="C78" s="4" t="inlineStr">
        <is>
          <t xml:space="preserve"> </t>
        </is>
      </c>
      <c r="D78" s="5" t="n">
        <v>35072</v>
      </c>
    </row>
    <row r="79">
      <c r="A79" s="4" t="inlineStr">
        <is>
          <t>Two years before current year</t>
        </is>
      </c>
      <c r="B79" s="5" t="n">
        <v>35899</v>
      </c>
      <c r="C79" s="4" t="inlineStr">
        <is>
          <t xml:space="preserve"> </t>
        </is>
      </c>
      <c r="D79" s="5" t="n">
        <v>47112</v>
      </c>
    </row>
    <row r="80">
      <c r="A80" s="4" t="inlineStr">
        <is>
          <t>Three years before current year</t>
        </is>
      </c>
      <c r="B80" s="5" t="n">
        <v>43092</v>
      </c>
      <c r="C80" s="4" t="inlineStr">
        <is>
          <t xml:space="preserve"> </t>
        </is>
      </c>
      <c r="D80" s="5" t="n">
        <v>6734</v>
      </c>
    </row>
    <row r="81">
      <c r="A81" s="4" t="inlineStr">
        <is>
          <t>Four years before current year</t>
        </is>
      </c>
      <c r="B81" s="5" t="n">
        <v>6672</v>
      </c>
      <c r="C81" s="4" t="inlineStr">
        <is>
          <t xml:space="preserve"> </t>
        </is>
      </c>
      <c r="D81" s="5" t="n">
        <v>4969</v>
      </c>
    </row>
    <row r="82">
      <c r="A82" s="4" t="inlineStr">
        <is>
          <t>Prior</t>
        </is>
      </c>
      <c r="B82" s="5" t="n">
        <v>38482</v>
      </c>
      <c r="C82" s="4" t="inlineStr">
        <is>
          <t xml:space="preserve"> </t>
        </is>
      </c>
      <c r="D82" s="5" t="n">
        <v>35691</v>
      </c>
    </row>
    <row r="83">
      <c r="A83" s="4" t="inlineStr">
        <is>
          <t>Revolving Loans</t>
        </is>
      </c>
      <c r="B83" s="5" t="n">
        <v>170</v>
      </c>
      <c r="C83" s="4" t="inlineStr">
        <is>
          <t xml:space="preserve"> </t>
        </is>
      </c>
      <c r="D83" s="5" t="n">
        <v>96</v>
      </c>
    </row>
    <row r="84">
      <c r="A84" s="4" t="inlineStr">
        <is>
          <t>Total loans</t>
        </is>
      </c>
      <c r="B84" s="5" t="n">
        <v>180603</v>
      </c>
      <c r="C84" s="4" t="inlineStr">
        <is>
          <t xml:space="preserve"> </t>
        </is>
      </c>
      <c r="D84" s="5" t="n">
        <v>180098</v>
      </c>
    </row>
    <row r="85">
      <c r="A85" s="4" t="inlineStr">
        <is>
          <t>Pass | Commercial</t>
        </is>
      </c>
      <c r="B85" s="4" t="inlineStr">
        <is>
          <t xml:space="preserve"> </t>
        </is>
      </c>
      <c r="C85" s="4" t="inlineStr">
        <is>
          <t xml:space="preserve"> </t>
        </is>
      </c>
      <c r="D85" s="4" t="inlineStr">
        <is>
          <t xml:space="preserve"> </t>
        </is>
      </c>
    </row>
    <row r="86">
      <c r="A86" s="3" t="inlineStr">
        <is>
          <t>Analysis of risk category of loans by class of loans</t>
        </is>
      </c>
      <c r="B86" s="4" t="inlineStr">
        <is>
          <t xml:space="preserve"> </t>
        </is>
      </c>
      <c r="C86" s="4" t="inlineStr">
        <is>
          <t xml:space="preserve"> </t>
        </is>
      </c>
      <c r="D86" s="4" t="inlineStr">
        <is>
          <t xml:space="preserve"> </t>
        </is>
      </c>
    </row>
    <row r="87">
      <c r="A87" s="4" t="inlineStr">
        <is>
          <t>Current year</t>
        </is>
      </c>
      <c r="B87" s="5" t="n">
        <v>58937</v>
      </c>
      <c r="C87" s="4" t="inlineStr">
        <is>
          <t xml:space="preserve"> </t>
        </is>
      </c>
      <c r="D87" s="5" t="n">
        <v>489819</v>
      </c>
    </row>
    <row r="88">
      <c r="A88" s="4" t="inlineStr">
        <is>
          <t>Prior year</t>
        </is>
      </c>
      <c r="B88" s="5" t="n">
        <v>494511</v>
      </c>
      <c r="C88" s="4" t="inlineStr">
        <is>
          <t xml:space="preserve"> </t>
        </is>
      </c>
      <c r="D88" s="5" t="n">
        <v>359611</v>
      </c>
    </row>
    <row r="89">
      <c r="A89" s="4" t="inlineStr">
        <is>
          <t>Two years before current year</t>
        </is>
      </c>
      <c r="B89" s="5" t="n">
        <v>360052</v>
      </c>
      <c r="C89" s="4" t="inlineStr">
        <is>
          <t xml:space="preserve"> </t>
        </is>
      </c>
      <c r="D89" s="5" t="n">
        <v>244888</v>
      </c>
    </row>
    <row r="90">
      <c r="A90" s="4" t="inlineStr">
        <is>
          <t>Three years before current year</t>
        </is>
      </c>
      <c r="B90" s="5" t="n">
        <v>233227</v>
      </c>
      <c r="C90" s="4" t="inlineStr">
        <is>
          <t xml:space="preserve"> </t>
        </is>
      </c>
      <c r="D90" s="5" t="n">
        <v>117657</v>
      </c>
    </row>
    <row r="91">
      <c r="A91" s="4" t="inlineStr">
        <is>
          <t>Four years before current year</t>
        </is>
      </c>
      <c r="B91" s="5" t="n">
        <v>112689</v>
      </c>
      <c r="C91" s="4" t="inlineStr">
        <is>
          <t xml:space="preserve"> </t>
        </is>
      </c>
      <c r="D91" s="5" t="n">
        <v>104403</v>
      </c>
    </row>
    <row r="92">
      <c r="A92" s="4" t="inlineStr">
        <is>
          <t>Prior</t>
        </is>
      </c>
      <c r="B92" s="5" t="n">
        <v>456519</v>
      </c>
      <c r="C92" s="4" t="inlineStr">
        <is>
          <t xml:space="preserve"> </t>
        </is>
      </c>
      <c r="D92" s="5" t="n">
        <v>396572</v>
      </c>
    </row>
    <row r="93">
      <c r="A93" s="4" t="inlineStr">
        <is>
          <t>Revolving Loans</t>
        </is>
      </c>
      <c r="B93" s="5" t="n">
        <v>165823</v>
      </c>
      <c r="C93" s="4" t="inlineStr">
        <is>
          <t xml:space="preserve"> </t>
        </is>
      </c>
      <c r="D93" s="5" t="n">
        <v>163520</v>
      </c>
    </row>
    <row r="94">
      <c r="A94" s="4" t="inlineStr">
        <is>
          <t>Total loans</t>
        </is>
      </c>
      <c r="B94" s="5" t="n">
        <v>1881758</v>
      </c>
      <c r="C94" s="4" t="inlineStr">
        <is>
          <t xml:space="preserve"> </t>
        </is>
      </c>
      <c r="D94" s="5" t="n">
        <v>1876470</v>
      </c>
    </row>
    <row r="95">
      <c r="A95" s="4" t="inlineStr">
        <is>
          <t>Pass | Commercial &amp; Industrial | Commercial</t>
        </is>
      </c>
      <c r="B95" s="4" t="inlineStr">
        <is>
          <t xml:space="preserve"> </t>
        </is>
      </c>
      <c r="C95" s="4" t="inlineStr">
        <is>
          <t xml:space="preserve"> </t>
        </is>
      </c>
      <c r="D95" s="4" t="inlineStr">
        <is>
          <t xml:space="preserve"> </t>
        </is>
      </c>
    </row>
    <row r="96">
      <c r="A96" s="3" t="inlineStr">
        <is>
          <t>Analysis of risk category of loans by class of loans</t>
        </is>
      </c>
      <c r="B96" s="4" t="inlineStr">
        <is>
          <t xml:space="preserve"> </t>
        </is>
      </c>
      <c r="C96" s="4" t="inlineStr">
        <is>
          <t xml:space="preserve"> </t>
        </is>
      </c>
      <c r="D96" s="4" t="inlineStr">
        <is>
          <t xml:space="preserve"> </t>
        </is>
      </c>
    </row>
    <row r="97">
      <c r="A97" s="4" t="inlineStr">
        <is>
          <t>Current year</t>
        </is>
      </c>
      <c r="B97" s="5" t="n">
        <v>20794</v>
      </c>
      <c r="C97" s="4" t="inlineStr">
        <is>
          <t xml:space="preserve"> </t>
        </is>
      </c>
      <c r="D97" s="5" t="n">
        <v>163479</v>
      </c>
    </row>
    <row r="98">
      <c r="A98" s="4" t="inlineStr">
        <is>
          <t>Prior year</t>
        </is>
      </c>
      <c r="B98" s="5" t="n">
        <v>143766</v>
      </c>
      <c r="C98" s="4" t="inlineStr">
        <is>
          <t xml:space="preserve"> </t>
        </is>
      </c>
      <c r="D98" s="5" t="n">
        <v>128012</v>
      </c>
    </row>
    <row r="99">
      <c r="A99" s="4" t="inlineStr">
        <is>
          <t>Two years before current year</t>
        </is>
      </c>
      <c r="B99" s="5" t="n">
        <v>123586</v>
      </c>
      <c r="C99" s="4" t="inlineStr">
        <is>
          <t xml:space="preserve"> </t>
        </is>
      </c>
      <c r="D99" s="5" t="n">
        <v>56830</v>
      </c>
    </row>
    <row r="100">
      <c r="A100" s="4" t="inlineStr">
        <is>
          <t>Three years before current year</t>
        </is>
      </c>
      <c r="B100" s="5" t="n">
        <v>46757</v>
      </c>
      <c r="C100" s="4" t="inlineStr">
        <is>
          <t xml:space="preserve"> </t>
        </is>
      </c>
      <c r="D100" s="5" t="n">
        <v>54208</v>
      </c>
    </row>
    <row r="101">
      <c r="A101" s="4" t="inlineStr">
        <is>
          <t>Four years before current year</t>
        </is>
      </c>
      <c r="B101" s="5" t="n">
        <v>51857</v>
      </c>
      <c r="C101" s="4" t="inlineStr">
        <is>
          <t xml:space="preserve"> </t>
        </is>
      </c>
      <c r="D101" s="5" t="n">
        <v>26514</v>
      </c>
    </row>
    <row r="102">
      <c r="A102" s="4" t="inlineStr">
        <is>
          <t>Prior</t>
        </is>
      </c>
      <c r="B102" s="5" t="n">
        <v>114938</v>
      </c>
      <c r="C102" s="4" t="inlineStr">
        <is>
          <t xml:space="preserve"> </t>
        </is>
      </c>
      <c r="D102" s="5" t="n">
        <v>99522</v>
      </c>
    </row>
    <row r="103">
      <c r="A103" s="4" t="inlineStr">
        <is>
          <t>Revolving Loans</t>
        </is>
      </c>
      <c r="B103" s="5" t="n">
        <v>108126</v>
      </c>
      <c r="C103" s="4" t="inlineStr">
        <is>
          <t xml:space="preserve"> </t>
        </is>
      </c>
      <c r="D103" s="5" t="n">
        <v>92110</v>
      </c>
    </row>
    <row r="104">
      <c r="A104" s="4" t="inlineStr">
        <is>
          <t>Total loans</t>
        </is>
      </c>
      <c r="B104" s="5" t="n">
        <v>609824</v>
      </c>
      <c r="C104" s="4" t="inlineStr">
        <is>
          <t xml:space="preserve"> </t>
        </is>
      </c>
      <c r="D104" s="5" t="n">
        <v>620675</v>
      </c>
    </row>
    <row r="105">
      <c r="A105" s="4" t="inlineStr">
        <is>
          <t>Pass | Farmland | Commercial</t>
        </is>
      </c>
      <c r="B105" s="4" t="inlineStr">
        <is>
          <t xml:space="preserve"> </t>
        </is>
      </c>
      <c r="C105" s="4" t="inlineStr">
        <is>
          <t xml:space="preserve"> </t>
        </is>
      </c>
      <c r="D105" s="4" t="inlineStr">
        <is>
          <t xml:space="preserve"> </t>
        </is>
      </c>
    </row>
    <row r="106">
      <c r="A106" s="3" t="inlineStr">
        <is>
          <t>Analysis of risk category of loans by class of loans</t>
        </is>
      </c>
      <c r="B106" s="4" t="inlineStr">
        <is>
          <t xml:space="preserve"> </t>
        </is>
      </c>
      <c r="C106" s="4" t="inlineStr">
        <is>
          <t xml:space="preserve"> </t>
        </is>
      </c>
      <c r="D106" s="4" t="inlineStr">
        <is>
          <t xml:space="preserve"> </t>
        </is>
      </c>
    </row>
    <row r="107">
      <c r="A107" s="4" t="inlineStr">
        <is>
          <t>Current year</t>
        </is>
      </c>
      <c r="B107" s="5" t="n">
        <v>12394</v>
      </c>
      <c r="C107" s="4" t="inlineStr">
        <is>
          <t xml:space="preserve"> </t>
        </is>
      </c>
      <c r="D107" s="5" t="n">
        <v>16261</v>
      </c>
    </row>
    <row r="108">
      <c r="A108" s="4" t="inlineStr">
        <is>
          <t>Prior year</t>
        </is>
      </c>
      <c r="B108" s="5" t="n">
        <v>16577</v>
      </c>
      <c r="C108" s="4" t="inlineStr">
        <is>
          <t xml:space="preserve"> </t>
        </is>
      </c>
      <c r="D108" s="5" t="n">
        <v>22530</v>
      </c>
    </row>
    <row r="109">
      <c r="A109" s="4" t="inlineStr">
        <is>
          <t>Two years before current year</t>
        </is>
      </c>
      <c r="B109" s="5" t="n">
        <v>21962</v>
      </c>
      <c r="C109" s="4" t="inlineStr">
        <is>
          <t xml:space="preserve"> </t>
        </is>
      </c>
      <c r="D109" s="5" t="n">
        <v>9244</v>
      </c>
    </row>
    <row r="110">
      <c r="A110" s="4" t="inlineStr">
        <is>
          <t>Three years before current year</t>
        </is>
      </c>
      <c r="B110" s="5" t="n">
        <v>8885</v>
      </c>
      <c r="C110" s="4" t="inlineStr">
        <is>
          <t xml:space="preserve"> </t>
        </is>
      </c>
      <c r="D110" s="5" t="n">
        <v>9438</v>
      </c>
    </row>
    <row r="111">
      <c r="A111" s="4" t="inlineStr">
        <is>
          <t>Four years before current year</t>
        </is>
      </c>
      <c r="B111" s="5" t="n">
        <v>9067</v>
      </c>
      <c r="C111" s="4" t="inlineStr">
        <is>
          <t xml:space="preserve"> </t>
        </is>
      </c>
      <c r="D111" s="5" t="n">
        <v>10352</v>
      </c>
    </row>
    <row r="112">
      <c r="A112" s="4" t="inlineStr">
        <is>
          <t>Prior</t>
        </is>
      </c>
      <c r="B112" s="5" t="n">
        <v>54997</v>
      </c>
      <c r="C112" s="4" t="inlineStr">
        <is>
          <t xml:space="preserve"> </t>
        </is>
      </c>
      <c r="D112" s="5" t="n">
        <v>48847</v>
      </c>
    </row>
    <row r="113">
      <c r="A113" s="4" t="inlineStr">
        <is>
          <t>Revolving Loans</t>
        </is>
      </c>
      <c r="B113" s="5" t="n">
        <v>283</v>
      </c>
      <c r="C113" s="4" t="inlineStr">
        <is>
          <t xml:space="preserve"> </t>
        </is>
      </c>
      <c r="D113" s="5" t="n">
        <v>340</v>
      </c>
    </row>
    <row r="114">
      <c r="A114" s="4" t="inlineStr">
        <is>
          <t>Total loans</t>
        </is>
      </c>
      <c r="B114" s="5" t="n">
        <v>124165</v>
      </c>
      <c r="C114" s="4" t="inlineStr">
        <is>
          <t xml:space="preserve"> </t>
        </is>
      </c>
      <c r="D114" s="5" t="n">
        <v>117012</v>
      </c>
    </row>
    <row r="115">
      <c r="A115" s="4" t="inlineStr">
        <is>
          <t>Pass | Non Farm, Non Residential | Commercial</t>
        </is>
      </c>
      <c r="B115" s="4" t="inlineStr">
        <is>
          <t xml:space="preserve"> </t>
        </is>
      </c>
      <c r="C115" s="4" t="inlineStr">
        <is>
          <t xml:space="preserve"> </t>
        </is>
      </c>
      <c r="D115" s="4" t="inlineStr">
        <is>
          <t xml:space="preserve"> </t>
        </is>
      </c>
    </row>
    <row r="116">
      <c r="A116" s="3" t="inlineStr">
        <is>
          <t>Analysis of risk category of loans by class of loans</t>
        </is>
      </c>
      <c r="B116" s="4" t="inlineStr">
        <is>
          <t xml:space="preserve"> </t>
        </is>
      </c>
      <c r="C116" s="4" t="inlineStr">
        <is>
          <t xml:space="preserve"> </t>
        </is>
      </c>
      <c r="D116" s="4" t="inlineStr">
        <is>
          <t xml:space="preserve"> </t>
        </is>
      </c>
    </row>
    <row r="117">
      <c r="A117" s="4" t="inlineStr">
        <is>
          <t>Current year</t>
        </is>
      </c>
      <c r="B117" s="5" t="n">
        <v>15142</v>
      </c>
      <c r="C117" s="4" t="inlineStr">
        <is>
          <t xml:space="preserve"> </t>
        </is>
      </c>
      <c r="D117" s="5" t="n">
        <v>102629</v>
      </c>
    </row>
    <row r="118">
      <c r="A118" s="4" t="inlineStr">
        <is>
          <t>Prior year</t>
        </is>
      </c>
      <c r="B118" s="5" t="n">
        <v>112290</v>
      </c>
      <c r="C118" s="4" t="inlineStr">
        <is>
          <t xml:space="preserve"> </t>
        </is>
      </c>
      <c r="D118" s="5" t="n">
        <v>75011</v>
      </c>
    </row>
    <row r="119">
      <c r="A119" s="4" t="inlineStr">
        <is>
          <t>Two years before current year</t>
        </is>
      </c>
      <c r="B119" s="5" t="n">
        <v>73946</v>
      </c>
      <c r="C119" s="4" t="inlineStr">
        <is>
          <t xml:space="preserve"> </t>
        </is>
      </c>
      <c r="D119" s="5" t="n">
        <v>33214</v>
      </c>
    </row>
    <row r="120">
      <c r="A120" s="4" t="inlineStr">
        <is>
          <t>Three years before current year</t>
        </is>
      </c>
      <c r="B120" s="5" t="n">
        <v>32431</v>
      </c>
      <c r="C120" s="4" t="inlineStr">
        <is>
          <t xml:space="preserve"> </t>
        </is>
      </c>
      <c r="D120" s="5" t="n">
        <v>19596</v>
      </c>
    </row>
    <row r="121">
      <c r="A121" s="4" t="inlineStr">
        <is>
          <t>Four years before current year</t>
        </is>
      </c>
      <c r="B121" s="5" t="n">
        <v>18736</v>
      </c>
      <c r="C121" s="4" t="inlineStr">
        <is>
          <t xml:space="preserve"> </t>
        </is>
      </c>
      <c r="D121" s="5" t="n">
        <v>31438</v>
      </c>
    </row>
    <row r="122">
      <c r="A122" s="4" t="inlineStr">
        <is>
          <t>Prior</t>
        </is>
      </c>
      <c r="B122" s="5" t="n">
        <v>130690</v>
      </c>
      <c r="C122" s="4" t="inlineStr">
        <is>
          <t xml:space="preserve"> </t>
        </is>
      </c>
      <c r="D122" s="5" t="n">
        <v>111586</v>
      </c>
    </row>
    <row r="123">
      <c r="A123" s="4" t="inlineStr">
        <is>
          <t>Revolving Loans</t>
        </is>
      </c>
      <c r="B123" s="5" t="n">
        <v>2893</v>
      </c>
      <c r="C123" s="4" t="inlineStr">
        <is>
          <t xml:space="preserve"> </t>
        </is>
      </c>
      <c r="D123" s="5" t="n">
        <v>2975</v>
      </c>
    </row>
    <row r="124">
      <c r="A124" s="4" t="inlineStr">
        <is>
          <t>Total loans</t>
        </is>
      </c>
      <c r="B124" s="5" t="n">
        <v>386128</v>
      </c>
      <c r="C124" s="4" t="inlineStr">
        <is>
          <t xml:space="preserve"> </t>
        </is>
      </c>
      <c r="D124" s="5" t="n">
        <v>376449</v>
      </c>
    </row>
    <row r="125">
      <c r="A125" s="4" t="inlineStr">
        <is>
          <t>Pass | Agriculture | Commercial</t>
        </is>
      </c>
      <c r="B125" s="4" t="inlineStr">
        <is>
          <t xml:space="preserve"> </t>
        </is>
      </c>
      <c r="C125" s="4" t="inlineStr">
        <is>
          <t xml:space="preserve"> </t>
        </is>
      </c>
      <c r="D125" s="4" t="inlineStr">
        <is>
          <t xml:space="preserve"> </t>
        </is>
      </c>
    </row>
    <row r="126">
      <c r="A126" s="3" t="inlineStr">
        <is>
          <t>Analysis of risk category of loans by class of loans</t>
        </is>
      </c>
      <c r="B126" s="4" t="inlineStr">
        <is>
          <t xml:space="preserve"> </t>
        </is>
      </c>
      <c r="C126" s="4" t="inlineStr">
        <is>
          <t xml:space="preserve"> </t>
        </is>
      </c>
      <c r="D126" s="4" t="inlineStr">
        <is>
          <t xml:space="preserve"> </t>
        </is>
      </c>
    </row>
    <row r="127">
      <c r="A127" s="4" t="inlineStr">
        <is>
          <t>Current year</t>
        </is>
      </c>
      <c r="B127" s="5" t="n">
        <v>2397</v>
      </c>
      <c r="C127" s="4" t="inlineStr">
        <is>
          <t xml:space="preserve"> </t>
        </is>
      </c>
      <c r="D127" s="5" t="n">
        <v>13085</v>
      </c>
    </row>
    <row r="128">
      <c r="A128" s="4" t="inlineStr">
        <is>
          <t>Prior year</t>
        </is>
      </c>
      <c r="B128" s="5" t="n">
        <v>13026</v>
      </c>
      <c r="C128" s="4" t="inlineStr">
        <is>
          <t xml:space="preserve"> </t>
        </is>
      </c>
      <c r="D128" s="5" t="n">
        <v>9028</v>
      </c>
    </row>
    <row r="129">
      <c r="A129" s="4" t="inlineStr">
        <is>
          <t>Two years before current year</t>
        </is>
      </c>
      <c r="B129" s="5" t="n">
        <v>8962</v>
      </c>
      <c r="C129" s="4" t="inlineStr">
        <is>
          <t xml:space="preserve"> </t>
        </is>
      </c>
      <c r="D129" s="5" t="n">
        <v>8015</v>
      </c>
    </row>
    <row r="130">
      <c r="A130" s="4" t="inlineStr">
        <is>
          <t>Three years before current year</t>
        </is>
      </c>
      <c r="B130" s="5" t="n">
        <v>7319</v>
      </c>
      <c r="C130" s="4" t="inlineStr">
        <is>
          <t xml:space="preserve"> </t>
        </is>
      </c>
      <c r="D130" s="5" t="n">
        <v>8422</v>
      </c>
    </row>
    <row r="131">
      <c r="A131" s="4" t="inlineStr">
        <is>
          <t>Four years before current year</t>
        </is>
      </c>
      <c r="B131" s="5" t="n">
        <v>8134</v>
      </c>
      <c r="C131" s="4" t="inlineStr">
        <is>
          <t xml:space="preserve"> </t>
        </is>
      </c>
      <c r="D131" s="5" t="n">
        <v>1987</v>
      </c>
    </row>
    <row r="132">
      <c r="A132" s="4" t="inlineStr">
        <is>
          <t>Prior</t>
        </is>
      </c>
      <c r="B132" s="5" t="n">
        <v>18202</v>
      </c>
      <c r="C132" s="4" t="inlineStr">
        <is>
          <t xml:space="preserve"> </t>
        </is>
      </c>
      <c r="D132" s="5" t="n">
        <v>26729</v>
      </c>
    </row>
    <row r="133">
      <c r="A133" s="4" t="inlineStr">
        <is>
          <t>Revolving Loans</t>
        </is>
      </c>
      <c r="B133" s="5" t="n">
        <v>43559</v>
      </c>
      <c r="C133" s="4" t="inlineStr">
        <is>
          <t xml:space="preserve"> </t>
        </is>
      </c>
      <c r="D133" s="5" t="n">
        <v>62397</v>
      </c>
    </row>
    <row r="134">
      <c r="A134" s="4" t="inlineStr">
        <is>
          <t>Total loans</t>
        </is>
      </c>
      <c r="B134" s="5" t="n">
        <v>101599</v>
      </c>
      <c r="C134" s="4" t="inlineStr">
        <is>
          <t xml:space="preserve"> </t>
        </is>
      </c>
      <c r="D134" s="5" t="n">
        <v>129663</v>
      </c>
    </row>
    <row r="135">
      <c r="A135" s="4" t="inlineStr">
        <is>
          <t>Pass | All Other Commercial | Commercial</t>
        </is>
      </c>
      <c r="B135" s="4" t="inlineStr">
        <is>
          <t xml:space="preserve"> </t>
        </is>
      </c>
      <c r="C135" s="4" t="inlineStr">
        <is>
          <t xml:space="preserve"> </t>
        </is>
      </c>
      <c r="D135" s="4" t="inlineStr">
        <is>
          <t xml:space="preserve"> </t>
        </is>
      </c>
    </row>
    <row r="136">
      <c r="A136" s="3" t="inlineStr">
        <is>
          <t>Analysis of risk category of loans by class of loans</t>
        </is>
      </c>
      <c r="B136" s="4" t="inlineStr">
        <is>
          <t xml:space="preserve"> </t>
        </is>
      </c>
      <c r="C136" s="4" t="inlineStr">
        <is>
          <t xml:space="preserve"> </t>
        </is>
      </c>
      <c r="D136" s="4" t="inlineStr">
        <is>
          <t xml:space="preserve"> </t>
        </is>
      </c>
    </row>
    <row r="137">
      <c r="A137" s="4" t="inlineStr">
        <is>
          <t>Current year</t>
        </is>
      </c>
      <c r="B137" s="5" t="n">
        <v>7514</v>
      </c>
      <c r="C137" s="4" t="inlineStr">
        <is>
          <t xml:space="preserve"> </t>
        </is>
      </c>
      <c r="D137" s="5" t="n">
        <v>143941</v>
      </c>
    </row>
    <row r="138">
      <c r="A138" s="4" t="inlineStr">
        <is>
          <t>Prior year</t>
        </is>
      </c>
      <c r="B138" s="5" t="n">
        <v>153260</v>
      </c>
      <c r="C138" s="4" t="inlineStr">
        <is>
          <t xml:space="preserve"> </t>
        </is>
      </c>
      <c r="D138" s="5" t="n">
        <v>91615</v>
      </c>
    </row>
    <row r="139">
      <c r="A139" s="4" t="inlineStr">
        <is>
          <t>Two years before current year</t>
        </is>
      </c>
      <c r="B139" s="5" t="n">
        <v>96815</v>
      </c>
      <c r="C139" s="4" t="inlineStr">
        <is>
          <t xml:space="preserve"> </t>
        </is>
      </c>
      <c r="D139" s="5" t="n">
        <v>90845</v>
      </c>
    </row>
    <row r="140">
      <c r="A140" s="4" t="inlineStr">
        <is>
          <t>Three years before current year</t>
        </is>
      </c>
      <c r="B140" s="5" t="n">
        <v>95111</v>
      </c>
      <c r="C140" s="4" t="inlineStr">
        <is>
          <t xml:space="preserve"> </t>
        </is>
      </c>
      <c r="D140" s="5" t="n">
        <v>19259</v>
      </c>
    </row>
    <row r="141">
      <c r="A141" s="4" t="inlineStr">
        <is>
          <t>Four years before current year</t>
        </is>
      </c>
      <c r="B141" s="5" t="n">
        <v>18223</v>
      </c>
      <c r="C141" s="4" t="inlineStr">
        <is>
          <t xml:space="preserve"> </t>
        </is>
      </c>
      <c r="D141" s="5" t="n">
        <v>29143</v>
      </c>
    </row>
    <row r="142">
      <c r="A142" s="4" t="inlineStr">
        <is>
          <t>Prior</t>
        </is>
      </c>
      <c r="B142" s="5" t="n">
        <v>108023</v>
      </c>
      <c r="C142" s="4" t="inlineStr">
        <is>
          <t xml:space="preserve"> </t>
        </is>
      </c>
      <c r="D142" s="5" t="n">
        <v>82535</v>
      </c>
    </row>
    <row r="143">
      <c r="A143" s="4" t="inlineStr">
        <is>
          <t>Revolving Loans</t>
        </is>
      </c>
      <c r="B143" s="5" t="n">
        <v>10792</v>
      </c>
      <c r="C143" s="4" t="inlineStr">
        <is>
          <t xml:space="preserve"> </t>
        </is>
      </c>
      <c r="D143" s="5" t="n">
        <v>5602</v>
      </c>
    </row>
    <row r="144">
      <c r="A144" s="4" t="inlineStr">
        <is>
          <t>Total loans</t>
        </is>
      </c>
      <c r="B144" s="5" t="n">
        <v>489738</v>
      </c>
      <c r="C144" s="4" t="inlineStr">
        <is>
          <t xml:space="preserve"> </t>
        </is>
      </c>
      <c r="D144" s="5" t="n">
        <v>462940</v>
      </c>
    </row>
    <row r="145">
      <c r="A145" s="4" t="inlineStr">
        <is>
          <t>Pass | Multifamily | Commercial</t>
        </is>
      </c>
      <c r="B145" s="4" t="inlineStr">
        <is>
          <t xml:space="preserve"> </t>
        </is>
      </c>
      <c r="C145" s="4" t="inlineStr">
        <is>
          <t xml:space="preserve"> </t>
        </is>
      </c>
      <c r="D145" s="4" t="inlineStr">
        <is>
          <t xml:space="preserve"> </t>
        </is>
      </c>
    </row>
    <row r="146">
      <c r="A146" s="3" t="inlineStr">
        <is>
          <t>Analysis of risk category of loans by class of loans</t>
        </is>
      </c>
      <c r="B146" s="4" t="inlineStr">
        <is>
          <t xml:space="preserve"> </t>
        </is>
      </c>
      <c r="C146" s="4" t="inlineStr">
        <is>
          <t xml:space="preserve"> </t>
        </is>
      </c>
      <c r="D146" s="4" t="inlineStr">
        <is>
          <t xml:space="preserve"> </t>
        </is>
      </c>
    </row>
    <row r="147">
      <c r="A147" s="4" t="inlineStr">
        <is>
          <t>Current year</t>
        </is>
      </c>
      <c r="B147" s="5" t="n">
        <v>696</v>
      </c>
      <c r="C147" s="4" t="inlineStr">
        <is>
          <t xml:space="preserve"> </t>
        </is>
      </c>
      <c r="D147" s="5" t="n">
        <v>50424</v>
      </c>
    </row>
    <row r="148">
      <c r="A148" s="4" t="inlineStr">
        <is>
          <t>Prior year</t>
        </is>
      </c>
      <c r="B148" s="5" t="n">
        <v>55592</v>
      </c>
      <c r="C148" s="4" t="inlineStr">
        <is>
          <t xml:space="preserve"> </t>
        </is>
      </c>
      <c r="D148" s="5" t="n">
        <v>33415</v>
      </c>
    </row>
    <row r="149">
      <c r="A149" s="4" t="inlineStr">
        <is>
          <t>Two years before current year</t>
        </is>
      </c>
      <c r="B149" s="5" t="n">
        <v>34781</v>
      </c>
      <c r="C149" s="4" t="inlineStr">
        <is>
          <t xml:space="preserve"> </t>
        </is>
      </c>
      <c r="D149" s="5" t="n">
        <v>46740</v>
      </c>
    </row>
    <row r="150">
      <c r="A150" s="4" t="inlineStr">
        <is>
          <t>Three years before current year</t>
        </is>
      </c>
      <c r="B150" s="5" t="n">
        <v>42724</v>
      </c>
      <c r="C150" s="4" t="inlineStr">
        <is>
          <t xml:space="preserve"> </t>
        </is>
      </c>
      <c r="D150" s="5" t="n">
        <v>6734</v>
      </c>
    </row>
    <row r="151">
      <c r="A151" s="4" t="inlineStr">
        <is>
          <t>Four years before current year</t>
        </is>
      </c>
      <c r="B151" s="5" t="n">
        <v>6672</v>
      </c>
      <c r="C151" s="4" t="inlineStr">
        <is>
          <t xml:space="preserve"> </t>
        </is>
      </c>
      <c r="D151" s="5" t="n">
        <v>4969</v>
      </c>
    </row>
    <row r="152">
      <c r="A152" s="4" t="inlineStr">
        <is>
          <t>Prior</t>
        </is>
      </c>
      <c r="B152" s="5" t="n">
        <v>29669</v>
      </c>
      <c r="C152" s="4" t="inlineStr">
        <is>
          <t xml:space="preserve"> </t>
        </is>
      </c>
      <c r="D152" s="5" t="n">
        <v>27353</v>
      </c>
    </row>
    <row r="153">
      <c r="A153" s="4" t="inlineStr">
        <is>
          <t>Revolving Loans</t>
        </is>
      </c>
      <c r="B153" s="5" t="n">
        <v>170</v>
      </c>
      <c r="C153" s="4" t="inlineStr">
        <is>
          <t xml:space="preserve"> </t>
        </is>
      </c>
      <c r="D153" s="5" t="n">
        <v>96</v>
      </c>
    </row>
    <row r="154">
      <c r="A154" s="4" t="inlineStr">
        <is>
          <t>Total loans</t>
        </is>
      </c>
      <c r="B154" s="5" t="n">
        <v>170304</v>
      </c>
      <c r="C154" s="4" t="inlineStr">
        <is>
          <t xml:space="preserve"> </t>
        </is>
      </c>
      <c r="D154" s="5" t="n">
        <v>169731</v>
      </c>
    </row>
    <row r="155">
      <c r="A155" s="4" t="inlineStr">
        <is>
          <t>Special Mention | Commercial</t>
        </is>
      </c>
      <c r="B155" s="4" t="inlineStr">
        <is>
          <t xml:space="preserve"> </t>
        </is>
      </c>
      <c r="C155" s="4" t="inlineStr">
        <is>
          <t xml:space="preserve"> </t>
        </is>
      </c>
      <c r="D155" s="4" t="inlineStr">
        <is>
          <t xml:space="preserve"> </t>
        </is>
      </c>
    </row>
    <row r="156">
      <c r="A156" s="3" t="inlineStr">
        <is>
          <t>Analysis of risk category of loans by class of loans</t>
        </is>
      </c>
      <c r="B156" s="4" t="inlineStr">
        <is>
          <t xml:space="preserve"> </t>
        </is>
      </c>
      <c r="C156" s="4" t="inlineStr">
        <is>
          <t xml:space="preserve"> </t>
        </is>
      </c>
      <c r="D156" s="4" t="inlineStr">
        <is>
          <t xml:space="preserve"> </t>
        </is>
      </c>
    </row>
    <row r="157">
      <c r="A157" s="4" t="inlineStr">
        <is>
          <t>Current year</t>
        </is>
      </c>
      <c r="B157" s="5" t="n">
        <v>43</v>
      </c>
      <c r="C157" s="4" t="inlineStr">
        <is>
          <t xml:space="preserve"> </t>
        </is>
      </c>
      <c r="D157" s="5" t="n">
        <v>2282</v>
      </c>
    </row>
    <row r="158">
      <c r="A158" s="4" t="inlineStr">
        <is>
          <t>Prior year</t>
        </is>
      </c>
      <c r="B158" s="5" t="n">
        <v>204</v>
      </c>
      <c r="C158" s="4" t="inlineStr">
        <is>
          <t xml:space="preserve"> </t>
        </is>
      </c>
      <c r="D158" s="5" t="n">
        <v>11306</v>
      </c>
    </row>
    <row r="159">
      <c r="A159" s="4" t="inlineStr">
        <is>
          <t>Two years before current year</t>
        </is>
      </c>
      <c r="B159" s="5" t="n">
        <v>10448</v>
      </c>
      <c r="C159" s="4" t="inlineStr">
        <is>
          <t xml:space="preserve"> </t>
        </is>
      </c>
      <c r="D159" s="5" t="n">
        <v>4980</v>
      </c>
    </row>
    <row r="160">
      <c r="A160" s="4" t="inlineStr">
        <is>
          <t>Three years before current year</t>
        </is>
      </c>
      <c r="B160" s="5" t="n">
        <v>3640</v>
      </c>
      <c r="C160" s="4" t="inlineStr">
        <is>
          <t xml:space="preserve"> </t>
        </is>
      </c>
      <c r="D160" s="5" t="n">
        <v>4388</v>
      </c>
    </row>
    <row r="161">
      <c r="A161" s="4" t="inlineStr">
        <is>
          <t>Four years before current year</t>
        </is>
      </c>
      <c r="B161" s="5" t="n">
        <v>2678</v>
      </c>
      <c r="C161" s="4" t="inlineStr">
        <is>
          <t xml:space="preserve"> </t>
        </is>
      </c>
      <c r="D161" s="5" t="n">
        <v>2061</v>
      </c>
    </row>
    <row r="162">
      <c r="A162" s="4" t="inlineStr">
        <is>
          <t>Prior</t>
        </is>
      </c>
      <c r="B162" s="5" t="n">
        <v>26245</v>
      </c>
      <c r="C162" s="4" t="inlineStr">
        <is>
          <t xml:space="preserve"> </t>
        </is>
      </c>
      <c r="D162" s="5" t="n">
        <v>24472</v>
      </c>
    </row>
    <row r="163">
      <c r="A163" s="4" t="inlineStr">
        <is>
          <t>Revolving Loans</t>
        </is>
      </c>
      <c r="B163" s="5" t="n">
        <v>2394</v>
      </c>
      <c r="C163" s="4" t="inlineStr">
        <is>
          <t xml:space="preserve"> </t>
        </is>
      </c>
      <c r="D163" s="5" t="n">
        <v>2972</v>
      </c>
    </row>
    <row r="164">
      <c r="A164" s="4" t="inlineStr">
        <is>
          <t>Total loans</t>
        </is>
      </c>
      <c r="B164" s="5" t="n">
        <v>45652</v>
      </c>
      <c r="C164" s="4" t="inlineStr">
        <is>
          <t xml:space="preserve"> </t>
        </is>
      </c>
      <c r="D164" s="5" t="n">
        <v>52461</v>
      </c>
    </row>
    <row r="165">
      <c r="A165" s="4" t="inlineStr">
        <is>
          <t>Special Mention | Commercial &amp; Industrial | Commercial</t>
        </is>
      </c>
      <c r="B165" s="4" t="inlineStr">
        <is>
          <t xml:space="preserve"> </t>
        </is>
      </c>
      <c r="C165" s="4" t="inlineStr">
        <is>
          <t xml:space="preserve"> </t>
        </is>
      </c>
      <c r="D165" s="4" t="inlineStr">
        <is>
          <t xml:space="preserve"> </t>
        </is>
      </c>
    </row>
    <row r="166">
      <c r="A166" s="3" t="inlineStr">
        <is>
          <t>Analysis of risk category of loans by class of loans</t>
        </is>
      </c>
      <c r="B166" s="4" t="inlineStr">
        <is>
          <t xml:space="preserve"> </t>
        </is>
      </c>
      <c r="C166" s="4" t="inlineStr">
        <is>
          <t xml:space="preserve"> </t>
        </is>
      </c>
      <c r="D166" s="4" t="inlineStr">
        <is>
          <t xml:space="preserve"> </t>
        </is>
      </c>
    </row>
    <row r="167">
      <c r="A167" s="4" t="inlineStr">
        <is>
          <t>Current year</t>
        </is>
      </c>
      <c r="B167" s="5" t="n">
        <v>43</v>
      </c>
      <c r="C167" s="4" t="inlineStr">
        <is>
          <t xml:space="preserve"> </t>
        </is>
      </c>
      <c r="D167" s="5" t="n">
        <v>2071</v>
      </c>
    </row>
    <row r="168">
      <c r="A168" s="4" t="inlineStr">
        <is>
          <t>Prior year</t>
        </is>
      </c>
      <c r="B168" s="4" t="inlineStr">
        <is>
          <t xml:space="preserve"> </t>
        </is>
      </c>
      <c r="C168" s="4" t="inlineStr">
        <is>
          <t xml:space="preserve"> </t>
        </is>
      </c>
      <c r="D168" s="5" t="n">
        <v>9738</v>
      </c>
    </row>
    <row r="169">
      <c r="A169" s="4" t="inlineStr">
        <is>
          <t>Two years before current year</t>
        </is>
      </c>
      <c r="B169" s="5" t="n">
        <v>9423</v>
      </c>
      <c r="C169" s="4" t="inlineStr">
        <is>
          <t xml:space="preserve"> </t>
        </is>
      </c>
      <c r="D169" s="5" t="n">
        <v>3434</v>
      </c>
    </row>
    <row r="170">
      <c r="A170" s="4" t="inlineStr">
        <is>
          <t>Three years before current year</t>
        </is>
      </c>
      <c r="B170" s="5" t="n">
        <v>3264</v>
      </c>
      <c r="C170" s="4" t="inlineStr">
        <is>
          <t xml:space="preserve"> </t>
        </is>
      </c>
      <c r="D170" s="5" t="n">
        <v>2572</v>
      </c>
    </row>
    <row r="171">
      <c r="A171" s="4" t="inlineStr">
        <is>
          <t>Four years before current year</t>
        </is>
      </c>
      <c r="B171" s="5" t="n">
        <v>43</v>
      </c>
      <c r="C171" s="4" t="inlineStr">
        <is>
          <t xml:space="preserve"> </t>
        </is>
      </c>
      <c r="D171" s="5" t="n">
        <v>2061</v>
      </c>
    </row>
    <row r="172">
      <c r="A172" s="4" t="inlineStr">
        <is>
          <t>Prior</t>
        </is>
      </c>
      <c r="B172" s="5" t="n">
        <v>3676</v>
      </c>
      <c r="C172" s="4" t="inlineStr">
        <is>
          <t xml:space="preserve"> </t>
        </is>
      </c>
      <c r="D172" s="5" t="n">
        <v>1848</v>
      </c>
    </row>
    <row r="173">
      <c r="A173" s="4" t="inlineStr">
        <is>
          <t>Revolving Loans</t>
        </is>
      </c>
      <c r="B173" s="5" t="n">
        <v>948</v>
      </c>
      <c r="C173" s="4" t="inlineStr">
        <is>
          <t xml:space="preserve"> </t>
        </is>
      </c>
      <c r="D173" s="5" t="n">
        <v>453</v>
      </c>
    </row>
    <row r="174">
      <c r="A174" s="4" t="inlineStr">
        <is>
          <t>Total loans</t>
        </is>
      </c>
      <c r="B174" s="5" t="n">
        <v>17397</v>
      </c>
      <c r="C174" s="4" t="inlineStr">
        <is>
          <t xml:space="preserve"> </t>
        </is>
      </c>
      <c r="D174" s="5" t="n">
        <v>22177</v>
      </c>
    </row>
    <row r="175">
      <c r="A175" s="4" t="inlineStr">
        <is>
          <t>Special Mention | Farmland | Commercial</t>
        </is>
      </c>
      <c r="B175" s="4" t="inlineStr">
        <is>
          <t xml:space="preserve"> </t>
        </is>
      </c>
      <c r="C175" s="4" t="inlineStr">
        <is>
          <t xml:space="preserve"> </t>
        </is>
      </c>
      <c r="D175" s="4" t="inlineStr">
        <is>
          <t xml:space="preserve"> </t>
        </is>
      </c>
    </row>
    <row r="176">
      <c r="A176" s="3" t="inlineStr">
        <is>
          <t>Analysis of risk category of loans by class of loans</t>
        </is>
      </c>
      <c r="B176" s="4" t="inlineStr">
        <is>
          <t xml:space="preserve"> </t>
        </is>
      </c>
      <c r="C176" s="4" t="inlineStr">
        <is>
          <t xml:space="preserve"> </t>
        </is>
      </c>
      <c r="D176" s="4" t="inlineStr">
        <is>
          <t xml:space="preserve"> </t>
        </is>
      </c>
    </row>
    <row r="177">
      <c r="A177" s="4" t="inlineStr">
        <is>
          <t>Two years before current year</t>
        </is>
      </c>
      <c r="B177" s="4" t="inlineStr">
        <is>
          <t xml:space="preserve"> </t>
        </is>
      </c>
      <c r="C177" s="4" t="inlineStr">
        <is>
          <t xml:space="preserve"> </t>
        </is>
      </c>
      <c r="D177" s="5" t="n">
        <v>1164</v>
      </c>
    </row>
    <row r="178">
      <c r="A178" s="4" t="inlineStr">
        <is>
          <t>Three years before current year</t>
        </is>
      </c>
      <c r="B178" s="4" t="inlineStr">
        <is>
          <t xml:space="preserve"> </t>
        </is>
      </c>
      <c r="C178" s="4" t="inlineStr">
        <is>
          <t xml:space="preserve"> </t>
        </is>
      </c>
      <c r="D178" s="5" t="n">
        <v>882</v>
      </c>
    </row>
    <row r="179">
      <c r="A179" s="4" t="inlineStr">
        <is>
          <t>Four years before current year</t>
        </is>
      </c>
      <c r="B179" s="5" t="n">
        <v>882</v>
      </c>
      <c r="C179" s="4" t="inlineStr">
        <is>
          <t xml:space="preserve"> </t>
        </is>
      </c>
      <c r="D179" s="4" t="inlineStr">
        <is>
          <t xml:space="preserve"> </t>
        </is>
      </c>
    </row>
    <row r="180">
      <c r="A180" s="4" t="inlineStr">
        <is>
          <t>Prior</t>
        </is>
      </c>
      <c r="B180" s="5" t="n">
        <v>2495</v>
      </c>
      <c r="C180" s="4" t="inlineStr">
        <is>
          <t xml:space="preserve"> </t>
        </is>
      </c>
      <c r="D180" s="5" t="n">
        <v>2930</v>
      </c>
    </row>
    <row r="181">
      <c r="A181" s="4" t="inlineStr">
        <is>
          <t>Total loans</t>
        </is>
      </c>
      <c r="B181" s="5" t="n">
        <v>3377</v>
      </c>
      <c r="C181" s="4" t="inlineStr">
        <is>
          <t xml:space="preserve"> </t>
        </is>
      </c>
      <c r="D181" s="5" t="n">
        <v>4976</v>
      </c>
    </row>
    <row r="182">
      <c r="A182" s="4" t="inlineStr">
        <is>
          <t>Special Mention | Non Farm, Non Residential | Commercial</t>
        </is>
      </c>
      <c r="B182" s="4" t="inlineStr">
        <is>
          <t xml:space="preserve"> </t>
        </is>
      </c>
      <c r="C182" s="4" t="inlineStr">
        <is>
          <t xml:space="preserve"> </t>
        </is>
      </c>
      <c r="D182" s="4" t="inlineStr">
        <is>
          <t xml:space="preserve"> </t>
        </is>
      </c>
    </row>
    <row r="183">
      <c r="A183" s="3" t="inlineStr">
        <is>
          <t>Analysis of risk category of loans by class of loans</t>
        </is>
      </c>
      <c r="B183" s="4" t="inlineStr">
        <is>
          <t xml:space="preserve"> </t>
        </is>
      </c>
      <c r="C183" s="4" t="inlineStr">
        <is>
          <t xml:space="preserve"> </t>
        </is>
      </c>
      <c r="D183" s="4" t="inlineStr">
        <is>
          <t xml:space="preserve"> </t>
        </is>
      </c>
    </row>
    <row r="184">
      <c r="A184" s="4" t="inlineStr">
        <is>
          <t>Current year</t>
        </is>
      </c>
      <c r="B184" s="4" t="inlineStr">
        <is>
          <t xml:space="preserve"> </t>
        </is>
      </c>
      <c r="C184" s="4" t="inlineStr">
        <is>
          <t xml:space="preserve"> </t>
        </is>
      </c>
      <c r="D184" s="5" t="n">
        <v>99</v>
      </c>
    </row>
    <row r="185">
      <c r="A185" s="4" t="inlineStr">
        <is>
          <t>Prior year</t>
        </is>
      </c>
      <c r="B185" s="5" t="n">
        <v>96</v>
      </c>
      <c r="C185" s="4" t="inlineStr">
        <is>
          <t xml:space="preserve"> </t>
        </is>
      </c>
      <c r="D185" s="5" t="n">
        <v>1035</v>
      </c>
    </row>
    <row r="186">
      <c r="A186" s="4" t="inlineStr">
        <is>
          <t>Two years before current year</t>
        </is>
      </c>
      <c r="B186" s="5" t="n">
        <v>1025</v>
      </c>
      <c r="C186" s="4" t="inlineStr">
        <is>
          <t xml:space="preserve"> </t>
        </is>
      </c>
      <c r="D186" s="4" t="inlineStr">
        <is>
          <t xml:space="preserve"> </t>
        </is>
      </c>
    </row>
    <row r="187">
      <c r="A187" s="4" t="inlineStr">
        <is>
          <t>Three years before current year</t>
        </is>
      </c>
      <c r="B187" s="4" t="inlineStr">
        <is>
          <t xml:space="preserve"> </t>
        </is>
      </c>
      <c r="C187" s="4" t="inlineStr">
        <is>
          <t xml:space="preserve"> </t>
        </is>
      </c>
      <c r="D187" s="5" t="n">
        <v>921</v>
      </c>
    </row>
    <row r="188">
      <c r="A188" s="4" t="inlineStr">
        <is>
          <t>Four years before current year</t>
        </is>
      </c>
      <c r="B188" s="5" t="n">
        <v>904</v>
      </c>
      <c r="C188" s="4" t="inlineStr">
        <is>
          <t xml:space="preserve"> </t>
        </is>
      </c>
      <c r="D188" s="4" t="inlineStr">
        <is>
          <t xml:space="preserve"> </t>
        </is>
      </c>
    </row>
    <row r="189">
      <c r="A189" s="4" t="inlineStr">
        <is>
          <t>Prior</t>
        </is>
      </c>
      <c r="B189" s="5" t="n">
        <v>276</v>
      </c>
      <c r="C189" s="4" t="inlineStr">
        <is>
          <t xml:space="preserve"> </t>
        </is>
      </c>
      <c r="D189" s="5" t="n">
        <v>279</v>
      </c>
    </row>
    <row r="190">
      <c r="A190" s="4" t="inlineStr">
        <is>
          <t>Total loans</t>
        </is>
      </c>
      <c r="B190" s="5" t="n">
        <v>2301</v>
      </c>
      <c r="C190" s="4" t="inlineStr">
        <is>
          <t xml:space="preserve"> </t>
        </is>
      </c>
      <c r="D190" s="5" t="n">
        <v>2334</v>
      </c>
    </row>
    <row r="191">
      <c r="A191" s="4" t="inlineStr">
        <is>
          <t>Special Mention | Agriculture | Commercial</t>
        </is>
      </c>
      <c r="B191" s="4" t="inlineStr">
        <is>
          <t xml:space="preserve"> </t>
        </is>
      </c>
      <c r="C191" s="4" t="inlineStr">
        <is>
          <t xml:space="preserve"> </t>
        </is>
      </c>
      <c r="D191" s="4" t="inlineStr">
        <is>
          <t xml:space="preserve"> </t>
        </is>
      </c>
    </row>
    <row r="192">
      <c r="A192" s="3" t="inlineStr">
        <is>
          <t>Analysis of risk category of loans by class of loans</t>
        </is>
      </c>
      <c r="B192" s="4" t="inlineStr">
        <is>
          <t xml:space="preserve"> </t>
        </is>
      </c>
      <c r="C192" s="4" t="inlineStr">
        <is>
          <t xml:space="preserve"> </t>
        </is>
      </c>
      <c r="D192" s="4" t="inlineStr">
        <is>
          <t xml:space="preserve"> </t>
        </is>
      </c>
    </row>
    <row r="193">
      <c r="A193" s="4" t="inlineStr">
        <is>
          <t>Current year</t>
        </is>
      </c>
      <c r="B193" s="4" t="inlineStr">
        <is>
          <t xml:space="preserve"> </t>
        </is>
      </c>
      <c r="C193" s="4" t="inlineStr">
        <is>
          <t xml:space="preserve"> </t>
        </is>
      </c>
      <c r="D193" s="5" t="n">
        <v>89</v>
      </c>
    </row>
    <row r="194">
      <c r="A194" s="4" t="inlineStr">
        <is>
          <t>Prior year</t>
        </is>
      </c>
      <c r="B194" s="5" t="n">
        <v>86</v>
      </c>
      <c r="C194" s="4" t="inlineStr">
        <is>
          <t xml:space="preserve"> </t>
        </is>
      </c>
      <c r="D194" s="4" t="inlineStr">
        <is>
          <t xml:space="preserve"> </t>
        </is>
      </c>
    </row>
    <row r="195">
      <c r="A195" s="4" t="inlineStr">
        <is>
          <t>Two years before current year</t>
        </is>
      </c>
      <c r="B195" s="4" t="inlineStr">
        <is>
          <t xml:space="preserve"> </t>
        </is>
      </c>
      <c r="C195" s="4" t="inlineStr">
        <is>
          <t xml:space="preserve"> </t>
        </is>
      </c>
      <c r="D195" s="5" t="n">
        <v>10</v>
      </c>
    </row>
    <row r="196">
      <c r="A196" s="4" t="inlineStr">
        <is>
          <t>Three years before current year</t>
        </is>
      </c>
      <c r="B196" s="5" t="n">
        <v>8</v>
      </c>
      <c r="C196" s="4" t="inlineStr">
        <is>
          <t xml:space="preserve"> </t>
        </is>
      </c>
      <c r="D196" s="5" t="n">
        <v>3</v>
      </c>
    </row>
    <row r="197">
      <c r="A197" s="4" t="inlineStr">
        <is>
          <t>Four years before current year</t>
        </is>
      </c>
      <c r="B197" s="5" t="n">
        <v>3</v>
      </c>
      <c r="C197" s="4" t="inlineStr">
        <is>
          <t xml:space="preserve"> </t>
        </is>
      </c>
      <c r="D197" s="4" t="inlineStr">
        <is>
          <t xml:space="preserve"> </t>
        </is>
      </c>
    </row>
    <row r="198">
      <c r="A198" s="4" t="inlineStr">
        <is>
          <t>Prior</t>
        </is>
      </c>
      <c r="B198" s="5" t="n">
        <v>705</v>
      </c>
      <c r="C198" s="4" t="inlineStr">
        <is>
          <t xml:space="preserve"> </t>
        </is>
      </c>
      <c r="D198" s="5" t="n">
        <v>709</v>
      </c>
    </row>
    <row r="199">
      <c r="A199" s="4" t="inlineStr">
        <is>
          <t>Revolving Loans</t>
        </is>
      </c>
      <c r="B199" s="5" t="n">
        <v>1446</v>
      </c>
      <c r="C199" s="4" t="inlineStr">
        <is>
          <t xml:space="preserve"> </t>
        </is>
      </c>
      <c r="D199" s="5" t="n">
        <v>2519</v>
      </c>
    </row>
    <row r="200">
      <c r="A200" s="4" t="inlineStr">
        <is>
          <t>Total loans</t>
        </is>
      </c>
      <c r="B200" s="5" t="n">
        <v>2248</v>
      </c>
      <c r="C200" s="4" t="inlineStr">
        <is>
          <t xml:space="preserve"> </t>
        </is>
      </c>
      <c r="D200" s="5" t="n">
        <v>3330</v>
      </c>
    </row>
    <row r="201">
      <c r="A201" s="4" t="inlineStr">
        <is>
          <t>Special Mention | All Other Commercial | Commercial</t>
        </is>
      </c>
      <c r="B201" s="4" t="inlineStr">
        <is>
          <t xml:space="preserve"> </t>
        </is>
      </c>
      <c r="C201" s="4" t="inlineStr">
        <is>
          <t xml:space="preserve"> </t>
        </is>
      </c>
      <c r="D201" s="4" t="inlineStr">
        <is>
          <t xml:space="preserve"> </t>
        </is>
      </c>
    </row>
    <row r="202">
      <c r="A202" s="3" t="inlineStr">
        <is>
          <t>Analysis of risk category of loans by class of loans</t>
        </is>
      </c>
      <c r="B202" s="4" t="inlineStr">
        <is>
          <t xml:space="preserve"> </t>
        </is>
      </c>
      <c r="C202" s="4" t="inlineStr">
        <is>
          <t xml:space="preserve"> </t>
        </is>
      </c>
      <c r="D202" s="4" t="inlineStr">
        <is>
          <t xml:space="preserve"> </t>
        </is>
      </c>
    </row>
    <row r="203">
      <c r="A203" s="4" t="inlineStr">
        <is>
          <t>Current year</t>
        </is>
      </c>
      <c r="B203" s="4" t="inlineStr">
        <is>
          <t xml:space="preserve"> </t>
        </is>
      </c>
      <c r="C203" s="4" t="inlineStr">
        <is>
          <t xml:space="preserve"> </t>
        </is>
      </c>
      <c r="D203" s="5" t="n">
        <v>23</v>
      </c>
    </row>
    <row r="204">
      <c r="A204" s="4" t="inlineStr">
        <is>
          <t>Prior year</t>
        </is>
      </c>
      <c r="B204" s="5" t="n">
        <v>22</v>
      </c>
      <c r="C204" s="4" t="inlineStr">
        <is>
          <t xml:space="preserve"> </t>
        </is>
      </c>
      <c r="D204" s="4" t="inlineStr">
        <is>
          <t xml:space="preserve"> </t>
        </is>
      </c>
    </row>
    <row r="205">
      <c r="A205" s="4" t="inlineStr">
        <is>
          <t>Three years before current year</t>
        </is>
      </c>
      <c r="B205" s="4" t="inlineStr">
        <is>
          <t xml:space="preserve"> </t>
        </is>
      </c>
      <c r="C205" s="4" t="inlineStr">
        <is>
          <t xml:space="preserve"> </t>
        </is>
      </c>
      <c r="D205" s="5" t="n">
        <v>10</v>
      </c>
    </row>
    <row r="206">
      <c r="A206" s="4" t="inlineStr">
        <is>
          <t>Four years before current year</t>
        </is>
      </c>
      <c r="B206" s="5" t="n">
        <v>846</v>
      </c>
      <c r="C206" s="4" t="inlineStr">
        <is>
          <t xml:space="preserve"> </t>
        </is>
      </c>
      <c r="D206" s="4" t="inlineStr">
        <is>
          <t xml:space="preserve"> </t>
        </is>
      </c>
    </row>
    <row r="207">
      <c r="A207" s="4" t="inlineStr">
        <is>
          <t>Prior</t>
        </is>
      </c>
      <c r="B207" s="5" t="n">
        <v>11815</v>
      </c>
      <c r="C207" s="4" t="inlineStr">
        <is>
          <t xml:space="preserve"> </t>
        </is>
      </c>
      <c r="D207" s="5" t="n">
        <v>11911</v>
      </c>
    </row>
    <row r="208">
      <c r="A208" s="4" t="inlineStr">
        <is>
          <t>Total loans</t>
        </is>
      </c>
      <c r="B208" s="5" t="n">
        <v>12683</v>
      </c>
      <c r="C208" s="4" t="inlineStr">
        <is>
          <t xml:space="preserve"> </t>
        </is>
      </c>
      <c r="D208" s="5" t="n">
        <v>11944</v>
      </c>
    </row>
    <row r="209">
      <c r="A209" s="4" t="inlineStr">
        <is>
          <t>Special Mention | Multifamily | Commercial</t>
        </is>
      </c>
      <c r="B209" s="4" t="inlineStr">
        <is>
          <t xml:space="preserve"> </t>
        </is>
      </c>
      <c r="C209" s="4" t="inlineStr">
        <is>
          <t xml:space="preserve"> </t>
        </is>
      </c>
      <c r="D209" s="4" t="inlineStr">
        <is>
          <t xml:space="preserve"> </t>
        </is>
      </c>
    </row>
    <row r="210">
      <c r="A210" s="3" t="inlineStr">
        <is>
          <t>Analysis of risk category of loans by class of loans</t>
        </is>
      </c>
      <c r="B210" s="4" t="inlineStr">
        <is>
          <t xml:space="preserve"> </t>
        </is>
      </c>
      <c r="C210" s="4" t="inlineStr">
        <is>
          <t xml:space="preserve"> </t>
        </is>
      </c>
      <c r="D210" s="4" t="inlineStr">
        <is>
          <t xml:space="preserve"> </t>
        </is>
      </c>
    </row>
    <row r="211">
      <c r="A211" s="4" t="inlineStr">
        <is>
          <t>Prior year</t>
        </is>
      </c>
      <c r="B211" s="4" t="inlineStr">
        <is>
          <t xml:space="preserve"> </t>
        </is>
      </c>
      <c r="C211" s="4" t="inlineStr">
        <is>
          <t xml:space="preserve"> </t>
        </is>
      </c>
      <c r="D211" s="5" t="n">
        <v>533</v>
      </c>
    </row>
    <row r="212">
      <c r="A212" s="4" t="inlineStr">
        <is>
          <t>Two years before current year</t>
        </is>
      </c>
      <c r="B212" s="4" t="inlineStr">
        <is>
          <t xml:space="preserve"> </t>
        </is>
      </c>
      <c r="C212" s="4" t="inlineStr">
        <is>
          <t xml:space="preserve"> </t>
        </is>
      </c>
      <c r="D212" s="5" t="n">
        <v>372</v>
      </c>
    </row>
    <row r="213">
      <c r="A213" s="4" t="inlineStr">
        <is>
          <t>Three years before current year</t>
        </is>
      </c>
      <c r="B213" s="5" t="n">
        <v>368</v>
      </c>
      <c r="C213" s="4" t="inlineStr">
        <is>
          <t xml:space="preserve"> </t>
        </is>
      </c>
      <c r="D213" s="4" t="inlineStr">
        <is>
          <t xml:space="preserve"> </t>
        </is>
      </c>
    </row>
    <row r="214">
      <c r="A214" s="4" t="inlineStr">
        <is>
          <t>Prior</t>
        </is>
      </c>
      <c r="B214" s="5" t="n">
        <v>7278</v>
      </c>
      <c r="C214" s="4" t="inlineStr">
        <is>
          <t xml:space="preserve"> </t>
        </is>
      </c>
      <c r="D214" s="5" t="n">
        <v>6795</v>
      </c>
    </row>
    <row r="215">
      <c r="A215" s="4" t="inlineStr">
        <is>
          <t>Total loans</t>
        </is>
      </c>
      <c r="B215" s="5" t="n">
        <v>7646</v>
      </c>
      <c r="C215" s="4" t="inlineStr">
        <is>
          <t xml:space="preserve"> </t>
        </is>
      </c>
      <c r="D215" s="5" t="n">
        <v>7700</v>
      </c>
    </row>
    <row r="216">
      <c r="A216" s="4" t="inlineStr">
        <is>
          <t>Substandard | Commercial</t>
        </is>
      </c>
      <c r="B216" s="4" t="inlineStr">
        <is>
          <t xml:space="preserve"> </t>
        </is>
      </c>
      <c r="C216" s="4" t="inlineStr">
        <is>
          <t xml:space="preserve"> </t>
        </is>
      </c>
      <c r="D216" s="4" t="inlineStr">
        <is>
          <t xml:space="preserve"> </t>
        </is>
      </c>
    </row>
    <row r="217">
      <c r="A217" s="3" t="inlineStr">
        <is>
          <t>Analysis of risk category of loans by class of loans</t>
        </is>
      </c>
      <c r="B217" s="4" t="inlineStr">
        <is>
          <t xml:space="preserve"> </t>
        </is>
      </c>
      <c r="C217" s="4" t="inlineStr">
        <is>
          <t xml:space="preserve"> </t>
        </is>
      </c>
      <c r="D217" s="4" t="inlineStr">
        <is>
          <t xml:space="preserve"> </t>
        </is>
      </c>
    </row>
    <row r="218">
      <c r="A218" s="4" t="inlineStr">
        <is>
          <t>Current year</t>
        </is>
      </c>
      <c r="B218" s="5" t="n">
        <v>3297</v>
      </c>
      <c r="C218" s="4" t="inlineStr">
        <is>
          <t xml:space="preserve"> </t>
        </is>
      </c>
      <c r="D218" s="5" t="n">
        <v>423</v>
      </c>
    </row>
    <row r="219">
      <c r="A219" s="4" t="inlineStr">
        <is>
          <t>Prior year</t>
        </is>
      </c>
      <c r="B219" s="5" t="n">
        <v>256</v>
      </c>
      <c r="C219" s="4" t="inlineStr">
        <is>
          <t xml:space="preserve"> </t>
        </is>
      </c>
      <c r="D219" s="5" t="n">
        <v>746</v>
      </c>
    </row>
    <row r="220">
      <c r="A220" s="4" t="inlineStr">
        <is>
          <t>Two years before current year</t>
        </is>
      </c>
      <c r="B220" s="5" t="n">
        <v>697</v>
      </c>
      <c r="C220" s="4" t="inlineStr">
        <is>
          <t xml:space="preserve"> </t>
        </is>
      </c>
      <c r="D220" s="5" t="n">
        <v>2317</v>
      </c>
    </row>
    <row r="221">
      <c r="A221" s="4" t="inlineStr">
        <is>
          <t>Three years before current year</t>
        </is>
      </c>
      <c r="B221" s="5" t="n">
        <v>1671</v>
      </c>
      <c r="C221" s="4" t="inlineStr">
        <is>
          <t xml:space="preserve"> </t>
        </is>
      </c>
      <c r="D221" s="5" t="n">
        <v>2299</v>
      </c>
    </row>
    <row r="222">
      <c r="A222" s="4" t="inlineStr">
        <is>
          <t>Four years before current year</t>
        </is>
      </c>
      <c r="B222" s="5" t="n">
        <v>2268</v>
      </c>
      <c r="C222" s="4" t="inlineStr">
        <is>
          <t xml:space="preserve"> </t>
        </is>
      </c>
      <c r="D222" s="5" t="n">
        <v>4707</v>
      </c>
    </row>
    <row r="223">
      <c r="A223" s="4" t="inlineStr">
        <is>
          <t>Prior</t>
        </is>
      </c>
      <c r="B223" s="5" t="n">
        <v>18923</v>
      </c>
      <c r="C223" s="4" t="inlineStr">
        <is>
          <t xml:space="preserve"> </t>
        </is>
      </c>
      <c r="D223" s="5" t="n">
        <v>15856</v>
      </c>
    </row>
    <row r="224">
      <c r="A224" s="4" t="inlineStr">
        <is>
          <t>Revolving Loans</t>
        </is>
      </c>
      <c r="B224" s="5" t="n">
        <v>8372</v>
      </c>
      <c r="C224" s="4" t="inlineStr">
        <is>
          <t xml:space="preserve"> </t>
        </is>
      </c>
      <c r="D224" s="5" t="n">
        <v>9865</v>
      </c>
    </row>
    <row r="225">
      <c r="A225" s="4" t="inlineStr">
        <is>
          <t>Total loans</t>
        </is>
      </c>
      <c r="B225" s="5" t="n">
        <v>35484</v>
      </c>
      <c r="C225" s="4" t="inlineStr">
        <is>
          <t xml:space="preserve"> </t>
        </is>
      </c>
      <c r="D225" s="5" t="n">
        <v>36213</v>
      </c>
    </row>
    <row r="226">
      <c r="A226" s="4" t="inlineStr">
        <is>
          <t>Substandard | Commercial &amp; Industrial | Commercial</t>
        </is>
      </c>
      <c r="B226" s="4" t="inlineStr">
        <is>
          <t xml:space="preserve"> </t>
        </is>
      </c>
      <c r="C226" s="4" t="inlineStr">
        <is>
          <t xml:space="preserve"> </t>
        </is>
      </c>
      <c r="D226" s="4" t="inlineStr">
        <is>
          <t xml:space="preserve"> </t>
        </is>
      </c>
    </row>
    <row r="227">
      <c r="A227" s="3" t="inlineStr">
        <is>
          <t>Analysis of risk category of loans by class of loans</t>
        </is>
      </c>
      <c r="B227" s="4" t="inlineStr">
        <is>
          <t xml:space="preserve"> </t>
        </is>
      </c>
      <c r="C227" s="4" t="inlineStr">
        <is>
          <t xml:space="preserve"> </t>
        </is>
      </c>
      <c r="D227" s="4" t="inlineStr">
        <is>
          <t xml:space="preserve"> </t>
        </is>
      </c>
    </row>
    <row r="228">
      <c r="A228" s="4" t="inlineStr">
        <is>
          <t>Current year</t>
        </is>
      </c>
      <c r="B228" s="5" t="n">
        <v>3297</v>
      </c>
      <c r="C228" s="4" t="inlineStr">
        <is>
          <t xml:space="preserve"> </t>
        </is>
      </c>
      <c r="D228" s="5" t="n">
        <v>423</v>
      </c>
    </row>
    <row r="229">
      <c r="A229" s="4" t="inlineStr">
        <is>
          <t>Prior year</t>
        </is>
      </c>
      <c r="B229" s="5" t="n">
        <v>256</v>
      </c>
      <c r="C229" s="4" t="inlineStr">
        <is>
          <t xml:space="preserve"> </t>
        </is>
      </c>
      <c r="D229" s="5" t="n">
        <v>723</v>
      </c>
    </row>
    <row r="230">
      <c r="A230" s="4" t="inlineStr">
        <is>
          <t>Two years before current year</t>
        </is>
      </c>
      <c r="B230" s="5" t="n">
        <v>676</v>
      </c>
      <c r="C230" s="4" t="inlineStr">
        <is>
          <t xml:space="preserve"> </t>
        </is>
      </c>
      <c r="D230" s="5" t="n">
        <v>1861</v>
      </c>
    </row>
    <row r="231">
      <c r="A231" s="4" t="inlineStr">
        <is>
          <t>Three years before current year</t>
        </is>
      </c>
      <c r="B231" s="5" t="n">
        <v>1167</v>
      </c>
      <c r="C231" s="4" t="inlineStr">
        <is>
          <t xml:space="preserve"> </t>
        </is>
      </c>
      <c r="D231" s="5" t="n">
        <v>954</v>
      </c>
    </row>
    <row r="232">
      <c r="A232" s="4" t="inlineStr">
        <is>
          <t>Four years before current year</t>
        </is>
      </c>
      <c r="B232" s="5" t="n">
        <v>931</v>
      </c>
      <c r="C232" s="4" t="inlineStr">
        <is>
          <t xml:space="preserve"> </t>
        </is>
      </c>
      <c r="D232" s="5" t="n">
        <v>3169</v>
      </c>
    </row>
    <row r="233">
      <c r="A233" s="4" t="inlineStr">
        <is>
          <t>Prior</t>
        </is>
      </c>
      <c r="B233" s="5" t="n">
        <v>8456</v>
      </c>
      <c r="C233" s="4" t="inlineStr">
        <is>
          <t xml:space="preserve"> </t>
        </is>
      </c>
      <c r="D233" s="5" t="n">
        <v>6264</v>
      </c>
    </row>
    <row r="234">
      <c r="A234" s="4" t="inlineStr">
        <is>
          <t>Revolving Loans</t>
        </is>
      </c>
      <c r="B234" s="5" t="n">
        <v>7823</v>
      </c>
      <c r="C234" s="4" t="inlineStr">
        <is>
          <t xml:space="preserve"> </t>
        </is>
      </c>
      <c r="D234" s="5" t="n">
        <v>9103</v>
      </c>
    </row>
    <row r="235">
      <c r="A235" s="4" t="inlineStr">
        <is>
          <t>Total loans</t>
        </is>
      </c>
      <c r="B235" s="5" t="n">
        <v>22606</v>
      </c>
      <c r="C235" s="4" t="inlineStr">
        <is>
          <t xml:space="preserve"> </t>
        </is>
      </c>
      <c r="D235" s="5" t="n">
        <v>22497</v>
      </c>
    </row>
    <row r="236">
      <c r="A236" s="4" t="inlineStr">
        <is>
          <t>Substandard | Farmland | Commercial</t>
        </is>
      </c>
      <c r="B236" s="4" t="inlineStr">
        <is>
          <t xml:space="preserve"> </t>
        </is>
      </c>
      <c r="C236" s="4" t="inlineStr">
        <is>
          <t xml:space="preserve"> </t>
        </is>
      </c>
      <c r="D236" s="4" t="inlineStr">
        <is>
          <t xml:space="preserve"> </t>
        </is>
      </c>
    </row>
    <row r="237">
      <c r="A237" s="3" t="inlineStr">
        <is>
          <t>Analysis of risk category of loans by class of loans</t>
        </is>
      </c>
      <c r="B237" s="4" t="inlineStr">
        <is>
          <t xml:space="preserve"> </t>
        </is>
      </c>
      <c r="C237" s="4" t="inlineStr">
        <is>
          <t xml:space="preserve"> </t>
        </is>
      </c>
      <c r="D237" s="4" t="inlineStr">
        <is>
          <t xml:space="preserve"> </t>
        </is>
      </c>
    </row>
    <row r="238">
      <c r="A238" s="4" t="inlineStr">
        <is>
          <t>Two years before current year</t>
        </is>
      </c>
      <c r="B238" s="4" t="inlineStr">
        <is>
          <t xml:space="preserve"> </t>
        </is>
      </c>
      <c r="C238" s="4" t="inlineStr">
        <is>
          <t xml:space="preserve"> </t>
        </is>
      </c>
      <c r="D238" s="5" t="n">
        <v>456</v>
      </c>
    </row>
    <row r="239">
      <c r="A239" s="4" t="inlineStr">
        <is>
          <t>Three years before current year</t>
        </is>
      </c>
      <c r="B239" s="5" t="n">
        <v>504</v>
      </c>
      <c r="C239" s="4" t="inlineStr">
        <is>
          <t xml:space="preserve"> </t>
        </is>
      </c>
      <c r="D239" s="5" t="n">
        <v>608</v>
      </c>
    </row>
    <row r="240">
      <c r="A240" s="4" t="inlineStr">
        <is>
          <t>Four years before current year</t>
        </is>
      </c>
      <c r="B240" s="5" t="n">
        <v>608</v>
      </c>
      <c r="C240" s="4" t="inlineStr">
        <is>
          <t xml:space="preserve"> </t>
        </is>
      </c>
      <c r="D240" s="5" t="n">
        <v>337</v>
      </c>
    </row>
    <row r="241">
      <c r="A241" s="4" t="inlineStr">
        <is>
          <t>Prior</t>
        </is>
      </c>
      <c r="B241" s="5" t="n">
        <v>2133</v>
      </c>
      <c r="C241" s="4" t="inlineStr">
        <is>
          <t xml:space="preserve"> </t>
        </is>
      </c>
      <c r="D241" s="5" t="n">
        <v>1969</v>
      </c>
    </row>
    <row r="242">
      <c r="A242" s="4" t="inlineStr">
        <is>
          <t>Total loans</t>
        </is>
      </c>
      <c r="B242" s="5" t="n">
        <v>3245</v>
      </c>
      <c r="C242" s="4" t="inlineStr">
        <is>
          <t xml:space="preserve"> </t>
        </is>
      </c>
      <c r="D242" s="5" t="n">
        <v>3370</v>
      </c>
    </row>
    <row r="243">
      <c r="A243" s="4" t="inlineStr">
        <is>
          <t>Substandard | Non Farm, Non Residential | Commercial</t>
        </is>
      </c>
      <c r="B243" s="4" t="inlineStr">
        <is>
          <t xml:space="preserve"> </t>
        </is>
      </c>
      <c r="C243" s="4" t="inlineStr">
        <is>
          <t xml:space="preserve"> </t>
        </is>
      </c>
      <c r="D243" s="4" t="inlineStr">
        <is>
          <t xml:space="preserve"> </t>
        </is>
      </c>
    </row>
    <row r="244">
      <c r="A244" s="3" t="inlineStr">
        <is>
          <t>Analysis of risk category of loans by class of loans</t>
        </is>
      </c>
      <c r="B244" s="4" t="inlineStr">
        <is>
          <t xml:space="preserve"> </t>
        </is>
      </c>
      <c r="C244" s="4" t="inlineStr">
        <is>
          <t xml:space="preserve"> </t>
        </is>
      </c>
      <c r="D244" s="4" t="inlineStr">
        <is>
          <t xml:space="preserve"> </t>
        </is>
      </c>
    </row>
    <row r="245">
      <c r="A245" s="4" t="inlineStr">
        <is>
          <t>Three years before current year</t>
        </is>
      </c>
      <c r="B245" s="4" t="inlineStr">
        <is>
          <t xml:space="preserve"> </t>
        </is>
      </c>
      <c r="C245" s="4" t="inlineStr">
        <is>
          <t xml:space="preserve"> </t>
        </is>
      </c>
      <c r="D245" s="5" t="n">
        <v>513</v>
      </c>
    </row>
    <row r="246">
      <c r="A246" s="4" t="inlineStr">
        <is>
          <t>Four years before current year</t>
        </is>
      </c>
      <c r="B246" s="5" t="n">
        <v>505</v>
      </c>
      <c r="C246" s="4" t="inlineStr">
        <is>
          <t xml:space="preserve"> </t>
        </is>
      </c>
      <c r="D246" s="4" t="inlineStr">
        <is>
          <t xml:space="preserve"> </t>
        </is>
      </c>
    </row>
    <row r="247">
      <c r="A247" s="4" t="inlineStr">
        <is>
          <t>Prior</t>
        </is>
      </c>
      <c r="B247" s="5" t="n">
        <v>5647</v>
      </c>
      <c r="C247" s="4" t="inlineStr">
        <is>
          <t xml:space="preserve"> </t>
        </is>
      </c>
      <c r="D247" s="5" t="n">
        <v>6281</v>
      </c>
    </row>
    <row r="248">
      <c r="A248" s="4" t="inlineStr">
        <is>
          <t>Total loans</t>
        </is>
      </c>
      <c r="B248" s="5" t="n">
        <v>6152</v>
      </c>
      <c r="C248" s="4" t="inlineStr">
        <is>
          <t xml:space="preserve"> </t>
        </is>
      </c>
      <c r="D248" s="5" t="n">
        <v>6794</v>
      </c>
    </row>
    <row r="249">
      <c r="A249" s="4" t="inlineStr">
        <is>
          <t>Substandard | Agriculture | Commercial</t>
        </is>
      </c>
      <c r="B249" s="4" t="inlineStr">
        <is>
          <t xml:space="preserve"> </t>
        </is>
      </c>
      <c r="C249" s="4" t="inlineStr">
        <is>
          <t xml:space="preserve"> </t>
        </is>
      </c>
      <c r="D249" s="4" t="inlineStr">
        <is>
          <t xml:space="preserve"> </t>
        </is>
      </c>
    </row>
    <row r="250">
      <c r="A250" s="3" t="inlineStr">
        <is>
          <t>Analysis of risk category of loans by class of loans</t>
        </is>
      </c>
      <c r="B250" s="4" t="inlineStr">
        <is>
          <t xml:space="preserve"> </t>
        </is>
      </c>
      <c r="C250" s="4" t="inlineStr">
        <is>
          <t xml:space="preserve"> </t>
        </is>
      </c>
      <c r="D250" s="4" t="inlineStr">
        <is>
          <t xml:space="preserve"> </t>
        </is>
      </c>
    </row>
    <row r="251">
      <c r="A251" s="4" t="inlineStr">
        <is>
          <t>Three years before current year</t>
        </is>
      </c>
      <c r="B251" s="4" t="inlineStr">
        <is>
          <t xml:space="preserve"> </t>
        </is>
      </c>
      <c r="C251" s="4" t="inlineStr">
        <is>
          <t xml:space="preserve"> </t>
        </is>
      </c>
      <c r="D251" s="5" t="n">
        <v>224</v>
      </c>
    </row>
    <row r="252">
      <c r="A252" s="4" t="inlineStr">
        <is>
          <t>Four years before current year</t>
        </is>
      </c>
      <c r="B252" s="5" t="n">
        <v>224</v>
      </c>
      <c r="C252" s="4" t="inlineStr">
        <is>
          <t xml:space="preserve"> </t>
        </is>
      </c>
      <c r="D252" s="5" t="n">
        <v>1201</v>
      </c>
    </row>
    <row r="253">
      <c r="A253" s="4" t="inlineStr">
        <is>
          <t>Prior</t>
        </is>
      </c>
      <c r="B253" s="5" t="n">
        <v>1406</v>
      </c>
      <c r="C253" s="4" t="inlineStr">
        <is>
          <t xml:space="preserve"> </t>
        </is>
      </c>
      <c r="D253" s="5" t="n">
        <v>56</v>
      </c>
    </row>
    <row r="254">
      <c r="A254" s="4" t="inlineStr">
        <is>
          <t>Revolving Loans</t>
        </is>
      </c>
      <c r="B254" s="5" t="n">
        <v>549</v>
      </c>
      <c r="C254" s="4" t="inlineStr">
        <is>
          <t xml:space="preserve"> </t>
        </is>
      </c>
      <c r="D254" s="5" t="n">
        <v>762</v>
      </c>
    </row>
    <row r="255">
      <c r="A255" s="4" t="inlineStr">
        <is>
          <t>Total loans</t>
        </is>
      </c>
      <c r="B255" s="5" t="n">
        <v>2179</v>
      </c>
      <c r="C255" s="4" t="inlineStr">
        <is>
          <t xml:space="preserve"> </t>
        </is>
      </c>
      <c r="D255" s="5" t="n">
        <v>2243</v>
      </c>
    </row>
    <row r="256">
      <c r="A256" s="4" t="inlineStr">
        <is>
          <t>Substandard | All Other Commercial | Commercial</t>
        </is>
      </c>
      <c r="B256" s="4" t="inlineStr">
        <is>
          <t xml:space="preserve"> </t>
        </is>
      </c>
      <c r="C256" s="4" t="inlineStr">
        <is>
          <t xml:space="preserve"> </t>
        </is>
      </c>
      <c r="D256" s="4" t="inlineStr">
        <is>
          <t xml:space="preserve"> </t>
        </is>
      </c>
    </row>
    <row r="257">
      <c r="A257" s="3" t="inlineStr">
        <is>
          <t>Analysis of risk category of loans by class of loans</t>
        </is>
      </c>
      <c r="B257" s="4" t="inlineStr">
        <is>
          <t xml:space="preserve"> </t>
        </is>
      </c>
      <c r="C257" s="4" t="inlineStr">
        <is>
          <t xml:space="preserve"> </t>
        </is>
      </c>
      <c r="D257" s="4" t="inlineStr">
        <is>
          <t xml:space="preserve"> </t>
        </is>
      </c>
    </row>
    <row r="258">
      <c r="A258" s="4" t="inlineStr">
        <is>
          <t>Prior year</t>
        </is>
      </c>
      <c r="B258" s="4" t="inlineStr">
        <is>
          <t xml:space="preserve"> </t>
        </is>
      </c>
      <c r="C258" s="4" t="inlineStr">
        <is>
          <t xml:space="preserve"> </t>
        </is>
      </c>
      <c r="D258" s="5" t="n">
        <v>23</v>
      </c>
    </row>
    <row r="259">
      <c r="A259" s="4" t="inlineStr">
        <is>
          <t>Two years before current year</t>
        </is>
      </c>
      <c r="B259" s="5" t="n">
        <v>21</v>
      </c>
      <c r="C259" s="4" t="inlineStr">
        <is>
          <t xml:space="preserve"> </t>
        </is>
      </c>
      <c r="D259" s="4" t="inlineStr">
        <is>
          <t xml:space="preserve"> </t>
        </is>
      </c>
    </row>
    <row r="260">
      <c r="A260" s="4" t="inlineStr">
        <is>
          <t>Prior</t>
        </is>
      </c>
      <c r="B260" s="5" t="n">
        <v>6</v>
      </c>
      <c r="C260" s="4" t="inlineStr">
        <is>
          <t xml:space="preserve"> </t>
        </is>
      </c>
      <c r="D260" s="5" t="n">
        <v>6</v>
      </c>
    </row>
    <row r="261">
      <c r="A261" s="4" t="inlineStr">
        <is>
          <t>Total loans</t>
        </is>
      </c>
      <c r="B261" s="5" t="n">
        <v>27</v>
      </c>
      <c r="C261" s="4" t="inlineStr">
        <is>
          <t xml:space="preserve"> </t>
        </is>
      </c>
      <c r="D261" s="5" t="n">
        <v>29</v>
      </c>
    </row>
    <row r="262">
      <c r="A262" s="4" t="inlineStr">
        <is>
          <t>Substandard | Multifamily | Commercial</t>
        </is>
      </c>
      <c r="B262" s="4" t="inlineStr">
        <is>
          <t xml:space="preserve"> </t>
        </is>
      </c>
      <c r="C262" s="4" t="inlineStr">
        <is>
          <t xml:space="preserve"> </t>
        </is>
      </c>
      <c r="D262" s="4" t="inlineStr">
        <is>
          <t xml:space="preserve"> </t>
        </is>
      </c>
    </row>
    <row r="263">
      <c r="A263" s="3" t="inlineStr">
        <is>
          <t>Analysis of risk category of loans by class of loans</t>
        </is>
      </c>
      <c r="B263" s="4" t="inlineStr">
        <is>
          <t xml:space="preserve"> </t>
        </is>
      </c>
      <c r="C263" s="4" t="inlineStr">
        <is>
          <t xml:space="preserve"> </t>
        </is>
      </c>
      <c r="D263" s="4" t="inlineStr">
        <is>
          <t xml:space="preserve"> </t>
        </is>
      </c>
    </row>
    <row r="264">
      <c r="A264" s="4" t="inlineStr">
        <is>
          <t>Prior</t>
        </is>
      </c>
      <c r="B264" s="5" t="n">
        <v>1275</v>
      </c>
      <c r="C264" s="4" t="inlineStr">
        <is>
          <t xml:space="preserve"> </t>
        </is>
      </c>
      <c r="D264" s="5" t="n">
        <v>1280</v>
      </c>
    </row>
    <row r="265">
      <c r="A265" s="4" t="inlineStr">
        <is>
          <t>Total loans</t>
        </is>
      </c>
      <c r="B265" s="5" t="n">
        <v>1275</v>
      </c>
      <c r="C265" s="4" t="inlineStr">
        <is>
          <t xml:space="preserve"> </t>
        </is>
      </c>
      <c r="D265" s="5" t="n">
        <v>1280</v>
      </c>
    </row>
    <row r="266">
      <c r="A266" s="4" t="inlineStr">
        <is>
          <t>Not Rated | Commercial</t>
        </is>
      </c>
      <c r="B266" s="4" t="inlineStr">
        <is>
          <t xml:space="preserve"> </t>
        </is>
      </c>
      <c r="C266" s="4" t="inlineStr">
        <is>
          <t xml:space="preserve"> </t>
        </is>
      </c>
      <c r="D266" s="4" t="inlineStr">
        <is>
          <t xml:space="preserve"> </t>
        </is>
      </c>
    </row>
    <row r="267">
      <c r="A267" s="3" t="inlineStr">
        <is>
          <t>Analysis of risk category of loans by class of loans</t>
        </is>
      </c>
      <c r="B267" s="4" t="inlineStr">
        <is>
          <t xml:space="preserve"> </t>
        </is>
      </c>
      <c r="C267" s="4" t="inlineStr">
        <is>
          <t xml:space="preserve"> </t>
        </is>
      </c>
      <c r="D267" s="4" t="inlineStr">
        <is>
          <t xml:space="preserve"> </t>
        </is>
      </c>
    </row>
    <row r="268">
      <c r="A268" s="4" t="inlineStr">
        <is>
          <t>Current year</t>
        </is>
      </c>
      <c r="B268" s="5" t="n">
        <v>8745</v>
      </c>
      <c r="C268" s="4" t="inlineStr">
        <is>
          <t xml:space="preserve"> </t>
        </is>
      </c>
      <c r="D268" s="5" t="n">
        <v>7128</v>
      </c>
    </row>
    <row r="269">
      <c r="A269" s="4" t="inlineStr">
        <is>
          <t>Prior year</t>
        </is>
      </c>
      <c r="B269" s="5" t="n">
        <v>1745</v>
      </c>
      <c r="C269" s="4" t="inlineStr">
        <is>
          <t xml:space="preserve"> </t>
        </is>
      </c>
      <c r="D269" s="5" t="n">
        <v>2653</v>
      </c>
    </row>
    <row r="270">
      <c r="A270" s="4" t="inlineStr">
        <is>
          <t>Two years before current year</t>
        </is>
      </c>
      <c r="B270" s="5" t="n">
        <v>2519</v>
      </c>
      <c r="C270" s="4" t="inlineStr">
        <is>
          <t xml:space="preserve"> </t>
        </is>
      </c>
      <c r="D270" s="5" t="n">
        <v>1586</v>
      </c>
    </row>
    <row r="271">
      <c r="A271" s="4" t="inlineStr">
        <is>
          <t>Three years before current year</t>
        </is>
      </c>
      <c r="B271" s="5" t="n">
        <v>1473</v>
      </c>
      <c r="C271" s="4" t="inlineStr">
        <is>
          <t xml:space="preserve"> </t>
        </is>
      </c>
      <c r="D271" s="5" t="n">
        <v>530</v>
      </c>
    </row>
    <row r="272">
      <c r="A272" s="4" t="inlineStr">
        <is>
          <t>Four years before current year</t>
        </is>
      </c>
      <c r="B272" s="5" t="n">
        <v>413</v>
      </c>
      <c r="C272" s="4" t="inlineStr">
        <is>
          <t xml:space="preserve"> </t>
        </is>
      </c>
      <c r="D272" s="5" t="n">
        <v>203</v>
      </c>
    </row>
    <row r="273">
      <c r="A273" s="4" t="inlineStr">
        <is>
          <t>Prior</t>
        </is>
      </c>
      <c r="B273" s="5" t="n">
        <v>1054</v>
      </c>
      <c r="C273" s="4" t="inlineStr">
        <is>
          <t xml:space="preserve"> </t>
        </is>
      </c>
      <c r="D273" s="5" t="n">
        <v>1114</v>
      </c>
    </row>
    <row r="274">
      <c r="A274" s="4" t="inlineStr">
        <is>
          <t>Total loans</t>
        </is>
      </c>
      <c r="B274" s="5" t="n">
        <v>15949</v>
      </c>
      <c r="C274" s="4" t="inlineStr">
        <is>
          <t xml:space="preserve"> </t>
        </is>
      </c>
      <c r="D274" s="5" t="n">
        <v>13214</v>
      </c>
    </row>
    <row r="275">
      <c r="A275" s="4" t="inlineStr">
        <is>
          <t>Not Rated | Commercial &amp; Industrial | Commercial</t>
        </is>
      </c>
      <c r="B275" s="4" t="inlineStr">
        <is>
          <t xml:space="preserve"> </t>
        </is>
      </c>
      <c r="C275" s="4" t="inlineStr">
        <is>
          <t xml:space="preserve"> </t>
        </is>
      </c>
      <c r="D275" s="4" t="inlineStr">
        <is>
          <t xml:space="preserve"> </t>
        </is>
      </c>
    </row>
    <row r="276">
      <c r="A276" s="3" t="inlineStr">
        <is>
          <t>Analysis of risk category of loans by class of loans</t>
        </is>
      </c>
      <c r="B276" s="4" t="inlineStr">
        <is>
          <t xml:space="preserve"> </t>
        </is>
      </c>
      <c r="C276" s="4" t="inlineStr">
        <is>
          <t xml:space="preserve"> </t>
        </is>
      </c>
      <c r="D276" s="4" t="inlineStr">
        <is>
          <t xml:space="preserve"> </t>
        </is>
      </c>
    </row>
    <row r="277">
      <c r="A277" s="4" t="inlineStr">
        <is>
          <t>Current year</t>
        </is>
      </c>
      <c r="B277" s="5" t="n">
        <v>8745</v>
      </c>
      <c r="C277" s="4" t="inlineStr">
        <is>
          <t xml:space="preserve"> </t>
        </is>
      </c>
      <c r="D277" s="5" t="n">
        <v>7041</v>
      </c>
    </row>
    <row r="278">
      <c r="A278" s="4" t="inlineStr">
        <is>
          <t>Prior year</t>
        </is>
      </c>
      <c r="B278" s="5" t="n">
        <v>1668</v>
      </c>
      <c r="C278" s="4" t="inlineStr">
        <is>
          <t xml:space="preserve"> </t>
        </is>
      </c>
      <c r="D278" s="5" t="n">
        <v>1408</v>
      </c>
    </row>
    <row r="279">
      <c r="A279" s="4" t="inlineStr">
        <is>
          <t>Two years before current year</t>
        </is>
      </c>
      <c r="B279" s="5" t="n">
        <v>1284</v>
      </c>
      <c r="C279" s="4" t="inlineStr">
        <is>
          <t xml:space="preserve"> </t>
        </is>
      </c>
      <c r="D279" s="5" t="n">
        <v>822</v>
      </c>
    </row>
    <row r="280">
      <c r="A280" s="4" t="inlineStr">
        <is>
          <t>Three years before current year</t>
        </is>
      </c>
      <c r="B280" s="5" t="n">
        <v>718</v>
      </c>
      <c r="C280" s="4" t="inlineStr">
        <is>
          <t xml:space="preserve"> </t>
        </is>
      </c>
      <c r="D280" s="5" t="n">
        <v>469</v>
      </c>
    </row>
    <row r="281">
      <c r="A281" s="4" t="inlineStr">
        <is>
          <t>Four years before current year</t>
        </is>
      </c>
      <c r="B281" s="5" t="n">
        <v>368</v>
      </c>
      <c r="C281" s="4" t="inlineStr">
        <is>
          <t xml:space="preserve"> </t>
        </is>
      </c>
      <c r="D281" s="5" t="n">
        <v>149</v>
      </c>
    </row>
    <row r="282">
      <c r="A282" s="4" t="inlineStr">
        <is>
          <t>Prior</t>
        </is>
      </c>
      <c r="B282" s="5" t="n">
        <v>175</v>
      </c>
      <c r="C282" s="4" t="inlineStr">
        <is>
          <t xml:space="preserve"> </t>
        </is>
      </c>
      <c r="D282" s="5" t="n">
        <v>85</v>
      </c>
    </row>
    <row r="283">
      <c r="A283" s="4" t="inlineStr">
        <is>
          <t>Total loans</t>
        </is>
      </c>
      <c r="B283" s="5" t="n">
        <v>12958</v>
      </c>
      <c r="C283" s="4" t="inlineStr">
        <is>
          <t xml:space="preserve"> </t>
        </is>
      </c>
      <c r="D283" s="5" t="n">
        <v>9974</v>
      </c>
    </row>
    <row r="284">
      <c r="A284" s="4" t="inlineStr">
        <is>
          <t>Not Rated | Farmland | Commercial</t>
        </is>
      </c>
      <c r="B284" s="4" t="inlineStr">
        <is>
          <t xml:space="preserve"> </t>
        </is>
      </c>
      <c r="C284" s="4" t="inlineStr">
        <is>
          <t xml:space="preserve"> </t>
        </is>
      </c>
      <c r="D284" s="4" t="inlineStr">
        <is>
          <t xml:space="preserve"> </t>
        </is>
      </c>
    </row>
    <row r="285">
      <c r="A285" s="3" t="inlineStr">
        <is>
          <t>Analysis of risk category of loans by class of loans</t>
        </is>
      </c>
      <c r="B285" s="4" t="inlineStr">
        <is>
          <t xml:space="preserve"> </t>
        </is>
      </c>
      <c r="C285" s="4" t="inlineStr">
        <is>
          <t xml:space="preserve"> </t>
        </is>
      </c>
      <c r="D285" s="4" t="inlineStr">
        <is>
          <t xml:space="preserve"> </t>
        </is>
      </c>
    </row>
    <row r="286">
      <c r="A286" s="4" t="inlineStr">
        <is>
          <t>Prior</t>
        </is>
      </c>
      <c r="B286" s="5" t="n">
        <v>17</v>
      </c>
      <c r="C286" s="4" t="inlineStr">
        <is>
          <t xml:space="preserve"> </t>
        </is>
      </c>
      <c r="D286" s="5" t="n">
        <v>17</v>
      </c>
    </row>
    <row r="287">
      <c r="A287" s="4" t="inlineStr">
        <is>
          <t>Total loans</t>
        </is>
      </c>
      <c r="B287" s="5" t="n">
        <v>17</v>
      </c>
      <c r="C287" s="4" t="inlineStr">
        <is>
          <t xml:space="preserve"> </t>
        </is>
      </c>
      <c r="D287" s="5" t="n">
        <v>17</v>
      </c>
    </row>
    <row r="288">
      <c r="A288" s="4" t="inlineStr">
        <is>
          <t>Not Rated | Non Farm, Non Residential | Commercial</t>
        </is>
      </c>
      <c r="B288" s="4" t="inlineStr">
        <is>
          <t xml:space="preserve"> </t>
        </is>
      </c>
      <c r="C288" s="4" t="inlineStr">
        <is>
          <t xml:space="preserve"> </t>
        </is>
      </c>
      <c r="D288" s="4" t="inlineStr">
        <is>
          <t xml:space="preserve"> </t>
        </is>
      </c>
    </row>
    <row r="289">
      <c r="A289" s="3" t="inlineStr">
        <is>
          <t>Analysis of risk category of loans by class of loans</t>
        </is>
      </c>
      <c r="B289" s="4" t="inlineStr">
        <is>
          <t xml:space="preserve"> </t>
        </is>
      </c>
      <c r="C289" s="4" t="inlineStr">
        <is>
          <t xml:space="preserve"> </t>
        </is>
      </c>
      <c r="D289" s="4" t="inlineStr">
        <is>
          <t xml:space="preserve"> </t>
        </is>
      </c>
    </row>
    <row r="290">
      <c r="A290" s="4" t="inlineStr">
        <is>
          <t>Two years before current year</t>
        </is>
      </c>
      <c r="B290" s="4" t="inlineStr">
        <is>
          <t xml:space="preserve"> </t>
        </is>
      </c>
      <c r="C290" s="4" t="inlineStr">
        <is>
          <t xml:space="preserve"> </t>
        </is>
      </c>
      <c r="D290" s="5" t="n">
        <v>696</v>
      </c>
    </row>
    <row r="291">
      <c r="A291" s="4" t="inlineStr">
        <is>
          <t>Three years before current year</t>
        </is>
      </c>
      <c r="B291" s="5" t="n">
        <v>692</v>
      </c>
      <c r="C291" s="4" t="inlineStr">
        <is>
          <t xml:space="preserve"> </t>
        </is>
      </c>
      <c r="D291" s="4" t="inlineStr">
        <is>
          <t xml:space="preserve"> </t>
        </is>
      </c>
    </row>
    <row r="292">
      <c r="A292" s="4" t="inlineStr">
        <is>
          <t>Prior</t>
        </is>
      </c>
      <c r="B292" s="5" t="n">
        <v>91</v>
      </c>
      <c r="C292" s="4" t="inlineStr">
        <is>
          <t xml:space="preserve"> </t>
        </is>
      </c>
      <c r="D292" s="5" t="n">
        <v>269</v>
      </c>
    </row>
    <row r="293">
      <c r="A293" s="4" t="inlineStr">
        <is>
          <t>Total loans</t>
        </is>
      </c>
      <c r="B293" s="5" t="n">
        <v>783</v>
      </c>
      <c r="C293" s="4" t="inlineStr">
        <is>
          <t xml:space="preserve"> </t>
        </is>
      </c>
      <c r="D293" s="5" t="n">
        <v>965</v>
      </c>
    </row>
    <row r="294">
      <c r="A294" s="4" t="inlineStr">
        <is>
          <t>Not Rated | Agriculture | Commercial</t>
        </is>
      </c>
      <c r="B294" s="4" t="inlineStr">
        <is>
          <t xml:space="preserve"> </t>
        </is>
      </c>
      <c r="C294" s="4" t="inlineStr">
        <is>
          <t xml:space="preserve"> </t>
        </is>
      </c>
      <c r="D294" s="4" t="inlineStr">
        <is>
          <t xml:space="preserve"> </t>
        </is>
      </c>
    </row>
    <row r="295">
      <c r="A295" s="3" t="inlineStr">
        <is>
          <t>Analysis of risk category of loans by class of loans</t>
        </is>
      </c>
      <c r="B295" s="4" t="inlineStr">
        <is>
          <t xml:space="preserve"> </t>
        </is>
      </c>
      <c r="C295" s="4" t="inlineStr">
        <is>
          <t xml:space="preserve"> </t>
        </is>
      </c>
      <c r="D295" s="4" t="inlineStr">
        <is>
          <t xml:space="preserve"> </t>
        </is>
      </c>
    </row>
    <row r="296">
      <c r="A296" s="4" t="inlineStr">
        <is>
          <t>Current year</t>
        </is>
      </c>
      <c r="B296" s="4" t="inlineStr">
        <is>
          <t xml:space="preserve"> </t>
        </is>
      </c>
      <c r="C296" s="4" t="inlineStr">
        <is>
          <t xml:space="preserve"> </t>
        </is>
      </c>
      <c r="D296" s="5" t="n">
        <v>71</v>
      </c>
    </row>
    <row r="297">
      <c r="A297" s="4" t="inlineStr">
        <is>
          <t>Prior year</t>
        </is>
      </c>
      <c r="B297" s="5" t="n">
        <v>62</v>
      </c>
      <c r="C297" s="4" t="inlineStr">
        <is>
          <t xml:space="preserve"> </t>
        </is>
      </c>
      <c r="D297" s="5" t="n">
        <v>39</v>
      </c>
    </row>
    <row r="298">
      <c r="A298" s="4" t="inlineStr">
        <is>
          <t>Two years before current year</t>
        </is>
      </c>
      <c r="B298" s="5" t="n">
        <v>37</v>
      </c>
      <c r="C298" s="4" t="inlineStr">
        <is>
          <t xml:space="preserve"> </t>
        </is>
      </c>
      <c r="D298" s="5" t="n">
        <v>68</v>
      </c>
    </row>
    <row r="299">
      <c r="A299" s="4" t="inlineStr">
        <is>
          <t>Three years before current year</t>
        </is>
      </c>
      <c r="B299" s="5" t="n">
        <v>63</v>
      </c>
      <c r="C299" s="4" t="inlineStr">
        <is>
          <t xml:space="preserve"> </t>
        </is>
      </c>
      <c r="D299" s="5" t="n">
        <v>61</v>
      </c>
    </row>
    <row r="300">
      <c r="A300" s="4" t="inlineStr">
        <is>
          <t>Four years before current year</t>
        </is>
      </c>
      <c r="B300" s="5" t="n">
        <v>45</v>
      </c>
      <c r="C300" s="4" t="inlineStr">
        <is>
          <t xml:space="preserve"> </t>
        </is>
      </c>
      <c r="D300" s="5" t="n">
        <v>25</v>
      </c>
    </row>
    <row r="301">
      <c r="A301" s="4" t="inlineStr">
        <is>
          <t>Prior</t>
        </is>
      </c>
      <c r="B301" s="5" t="n">
        <v>15</v>
      </c>
      <c r="C301" s="4" t="inlineStr">
        <is>
          <t xml:space="preserve"> </t>
        </is>
      </c>
      <c r="D301" s="4" t="inlineStr">
        <is>
          <t xml:space="preserve"> </t>
        </is>
      </c>
    </row>
    <row r="302">
      <c r="A302" s="4" t="inlineStr">
        <is>
          <t>Total loans</t>
        </is>
      </c>
      <c r="B302" s="5" t="n">
        <v>222</v>
      </c>
      <c r="C302" s="4" t="inlineStr">
        <is>
          <t xml:space="preserve"> </t>
        </is>
      </c>
      <c r="D302" s="5" t="n">
        <v>264</v>
      </c>
    </row>
    <row r="303">
      <c r="A303" s="4" t="inlineStr">
        <is>
          <t>Not Rated | All Other Commercial | Commercial</t>
        </is>
      </c>
      <c r="B303" s="4" t="inlineStr">
        <is>
          <t xml:space="preserve"> </t>
        </is>
      </c>
      <c r="C303" s="4" t="inlineStr">
        <is>
          <t xml:space="preserve"> </t>
        </is>
      </c>
      <c r="D303" s="4" t="inlineStr">
        <is>
          <t xml:space="preserve"> </t>
        </is>
      </c>
    </row>
    <row r="304">
      <c r="A304" s="3" t="inlineStr">
        <is>
          <t>Analysis of risk category of loans by class of loans</t>
        </is>
      </c>
      <c r="B304" s="4" t="inlineStr">
        <is>
          <t xml:space="preserve"> </t>
        </is>
      </c>
      <c r="C304" s="4" t="inlineStr">
        <is>
          <t xml:space="preserve"> </t>
        </is>
      </c>
      <c r="D304" s="4" t="inlineStr">
        <is>
          <t xml:space="preserve"> </t>
        </is>
      </c>
    </row>
    <row r="305">
      <c r="A305" s="4" t="inlineStr">
        <is>
          <t>Current year</t>
        </is>
      </c>
      <c r="B305" s="4" t="inlineStr">
        <is>
          <t xml:space="preserve"> </t>
        </is>
      </c>
      <c r="C305" s="4" t="inlineStr">
        <is>
          <t xml:space="preserve"> </t>
        </is>
      </c>
      <c r="D305" s="5" t="n">
        <v>16</v>
      </c>
    </row>
    <row r="306">
      <c r="A306" s="4" t="inlineStr">
        <is>
          <t>Prior year</t>
        </is>
      </c>
      <c r="B306" s="5" t="n">
        <v>15</v>
      </c>
      <c r="C306" s="4" t="inlineStr">
        <is>
          <t xml:space="preserve"> </t>
        </is>
      </c>
      <c r="D306" s="5" t="n">
        <v>82</v>
      </c>
    </row>
    <row r="307">
      <c r="A307" s="4" t="inlineStr">
        <is>
          <t>Two years before current year</t>
        </is>
      </c>
      <c r="B307" s="5" t="n">
        <v>80</v>
      </c>
      <c r="C307" s="4" t="inlineStr">
        <is>
          <t xml:space="preserve"> </t>
        </is>
      </c>
      <c r="D307" s="4" t="inlineStr">
        <is>
          <t xml:space="preserve"> </t>
        </is>
      </c>
    </row>
    <row r="308">
      <c r="A308" s="4" t="inlineStr">
        <is>
          <t>Four years before current year</t>
        </is>
      </c>
      <c r="B308" s="4" t="inlineStr">
        <is>
          <t xml:space="preserve"> </t>
        </is>
      </c>
      <c r="C308" s="4" t="inlineStr">
        <is>
          <t xml:space="preserve"> </t>
        </is>
      </c>
      <c r="D308" s="5" t="n">
        <v>29</v>
      </c>
    </row>
    <row r="309">
      <c r="A309" s="4" t="inlineStr">
        <is>
          <t>Prior</t>
        </is>
      </c>
      <c r="B309" s="5" t="n">
        <v>496</v>
      </c>
      <c r="C309" s="4" t="inlineStr">
        <is>
          <t xml:space="preserve"> </t>
        </is>
      </c>
      <c r="D309" s="5" t="n">
        <v>480</v>
      </c>
    </row>
    <row r="310">
      <c r="A310" s="4" t="inlineStr">
        <is>
          <t>Total loans</t>
        </is>
      </c>
      <c r="B310" s="5" t="n">
        <v>591</v>
      </c>
      <c r="C310" s="4" t="inlineStr">
        <is>
          <t xml:space="preserve"> </t>
        </is>
      </c>
      <c r="D310" s="5" t="n">
        <v>607</v>
      </c>
    </row>
    <row r="311">
      <c r="A311" s="4" t="inlineStr">
        <is>
          <t>Not Rated | Multifamily | Commercial</t>
        </is>
      </c>
      <c r="B311" s="4" t="inlineStr">
        <is>
          <t xml:space="preserve"> </t>
        </is>
      </c>
      <c r="C311" s="4" t="inlineStr">
        <is>
          <t xml:space="preserve"> </t>
        </is>
      </c>
      <c r="D311" s="4" t="inlineStr">
        <is>
          <t xml:space="preserve"> </t>
        </is>
      </c>
    </row>
    <row r="312">
      <c r="A312" s="3" t="inlineStr">
        <is>
          <t>Analysis of risk category of loans by class of loans</t>
        </is>
      </c>
      <c r="B312" s="4" t="inlineStr">
        <is>
          <t xml:space="preserve"> </t>
        </is>
      </c>
      <c r="C312" s="4" t="inlineStr">
        <is>
          <t xml:space="preserve"> </t>
        </is>
      </c>
      <c r="D312" s="4" t="inlineStr">
        <is>
          <t xml:space="preserve"> </t>
        </is>
      </c>
    </row>
    <row r="313">
      <c r="A313" s="4" t="inlineStr">
        <is>
          <t>Prior year</t>
        </is>
      </c>
      <c r="B313" s="4" t="inlineStr">
        <is>
          <t xml:space="preserve"> </t>
        </is>
      </c>
      <c r="C313" s="4" t="inlineStr">
        <is>
          <t xml:space="preserve"> </t>
        </is>
      </c>
      <c r="D313" s="5" t="n">
        <v>1124</v>
      </c>
    </row>
    <row r="314">
      <c r="A314" s="4" t="inlineStr">
        <is>
          <t>Two years before current year</t>
        </is>
      </c>
      <c r="B314" s="5" t="n">
        <v>1118</v>
      </c>
      <c r="C314" s="4" t="inlineStr">
        <is>
          <t xml:space="preserve"> </t>
        </is>
      </c>
      <c r="D314" s="4" t="inlineStr">
        <is>
          <t xml:space="preserve"> </t>
        </is>
      </c>
    </row>
    <row r="315">
      <c r="A315" s="4" t="inlineStr">
        <is>
          <t>Prior</t>
        </is>
      </c>
      <c r="B315" s="5" t="n">
        <v>260</v>
      </c>
      <c r="C315" s="4" t="inlineStr">
        <is>
          <t xml:space="preserve"> </t>
        </is>
      </c>
      <c r="D315" s="5" t="n">
        <v>263</v>
      </c>
    </row>
    <row r="316">
      <c r="A316" s="4" t="inlineStr">
        <is>
          <t>Total loans</t>
        </is>
      </c>
      <c r="B316" s="6" t="n">
        <v>1378</v>
      </c>
      <c r="C316" s="4" t="inlineStr">
        <is>
          <t xml:space="preserve"> </t>
        </is>
      </c>
      <c r="D316" s="6" t="n">
        <v>13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Credit risk profile of loans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performing loans past due</t>
        </is>
      </c>
      <c r="B4" s="4" t="inlineStr">
        <is>
          <t>90 days</t>
        </is>
      </c>
      <c r="C4" s="4" t="inlineStr">
        <is>
          <t xml:space="preserve"> </t>
        </is>
      </c>
      <c r="D4" s="4" t="inlineStr">
        <is>
          <t xml:space="preserve"> </t>
        </is>
      </c>
    </row>
    <row r="5">
      <c r="A5" s="4" t="inlineStr">
        <is>
          <t>Current period gross charge offs, Total</t>
        </is>
      </c>
      <c r="B5" s="6" t="n">
        <v>4376</v>
      </c>
      <c r="C5" s="6" t="n">
        <v>3254</v>
      </c>
      <c r="D5" s="4" t="inlineStr">
        <is>
          <t xml:space="preserve"> </t>
        </is>
      </c>
    </row>
    <row r="6">
      <c r="A6" s="4" t="inlineStr">
        <is>
          <t>Performing</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Current year</t>
        </is>
      </c>
      <c r="B8" s="5" t="n">
        <v>80825</v>
      </c>
      <c r="C8" s="4" t="inlineStr">
        <is>
          <t xml:space="preserve"> </t>
        </is>
      </c>
      <c r="D8" s="6" t="n">
        <v>424209</v>
      </c>
    </row>
    <row r="9">
      <c r="A9" s="4" t="inlineStr">
        <is>
          <t>Prior year</t>
        </is>
      </c>
      <c r="B9" s="5" t="n">
        <v>405944</v>
      </c>
      <c r="C9" s="4" t="inlineStr">
        <is>
          <t xml:space="preserve"> </t>
        </is>
      </c>
      <c r="D9" s="5" t="n">
        <v>217824</v>
      </c>
    </row>
    <row r="10">
      <c r="A10" s="4" t="inlineStr">
        <is>
          <t>Two years before current year</t>
        </is>
      </c>
      <c r="B10" s="5" t="n">
        <v>198813</v>
      </c>
      <c r="C10" s="4" t="inlineStr">
        <is>
          <t xml:space="preserve"> </t>
        </is>
      </c>
      <c r="D10" s="5" t="n">
        <v>145349</v>
      </c>
    </row>
    <row r="11">
      <c r="A11" s="4" t="inlineStr">
        <is>
          <t>Three years before current year</t>
        </is>
      </c>
      <c r="B11" s="5" t="n">
        <v>131020</v>
      </c>
      <c r="C11" s="4" t="inlineStr">
        <is>
          <t xml:space="preserve"> </t>
        </is>
      </c>
      <c r="D11" s="5" t="n">
        <v>54134</v>
      </c>
    </row>
    <row r="12">
      <c r="A12" s="4" t="inlineStr">
        <is>
          <t>Four years before current year</t>
        </is>
      </c>
      <c r="B12" s="5" t="n">
        <v>48005</v>
      </c>
      <c r="C12" s="4" t="inlineStr">
        <is>
          <t xml:space="preserve"> </t>
        </is>
      </c>
      <c r="D12" s="5" t="n">
        <v>35258</v>
      </c>
    </row>
    <row r="13">
      <c r="A13" s="4" t="inlineStr">
        <is>
          <t>Prior</t>
        </is>
      </c>
      <c r="B13" s="5" t="n">
        <v>154752</v>
      </c>
      <c r="C13" s="4" t="inlineStr">
        <is>
          <t xml:space="preserve"> </t>
        </is>
      </c>
      <c r="D13" s="5" t="n">
        <v>129134</v>
      </c>
    </row>
    <row r="14">
      <c r="A14" s="4" t="inlineStr">
        <is>
          <t>Revolving Loans</t>
        </is>
      </c>
      <c r="B14" s="5" t="n">
        <v>68261</v>
      </c>
      <c r="C14" s="4" t="inlineStr">
        <is>
          <t xml:space="preserve"> </t>
        </is>
      </c>
      <c r="D14" s="5" t="n">
        <v>69873</v>
      </c>
    </row>
    <row r="15">
      <c r="A15" s="4" t="inlineStr">
        <is>
          <t>Total loans</t>
        </is>
      </c>
      <c r="B15" s="5" t="n">
        <v>1087620</v>
      </c>
      <c r="C15" s="4" t="inlineStr">
        <is>
          <t xml:space="preserve"> </t>
        </is>
      </c>
      <c r="D15" s="5" t="n">
        <v>1075781</v>
      </c>
    </row>
    <row r="16">
      <c r="A16" s="4" t="inlineStr">
        <is>
          <t>Nonperforming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Current year</t>
        </is>
      </c>
      <c r="B18" s="4" t="inlineStr">
        <is>
          <t xml:space="preserve"> </t>
        </is>
      </c>
      <c r="C18" s="4" t="inlineStr">
        <is>
          <t xml:space="preserve"> </t>
        </is>
      </c>
      <c r="D18" s="5" t="n">
        <v>937</v>
      </c>
    </row>
    <row r="19">
      <c r="A19" s="4" t="inlineStr">
        <is>
          <t>Prior year</t>
        </is>
      </c>
      <c r="B19" s="5" t="n">
        <v>1064</v>
      </c>
      <c r="C19" s="4" t="inlineStr">
        <is>
          <t xml:space="preserve"> </t>
        </is>
      </c>
      <c r="D19" s="5" t="n">
        <v>990</v>
      </c>
    </row>
    <row r="20">
      <c r="A20" s="4" t="inlineStr">
        <is>
          <t>Two years before current year</t>
        </is>
      </c>
      <c r="B20" s="5" t="n">
        <v>1369</v>
      </c>
      <c r="C20" s="4" t="inlineStr">
        <is>
          <t xml:space="preserve"> </t>
        </is>
      </c>
      <c r="D20" s="5" t="n">
        <v>681</v>
      </c>
    </row>
    <row r="21">
      <c r="A21" s="4" t="inlineStr">
        <is>
          <t>Three years before current year</t>
        </is>
      </c>
      <c r="B21" s="5" t="n">
        <v>811</v>
      </c>
      <c r="C21" s="4" t="inlineStr">
        <is>
          <t xml:space="preserve"> </t>
        </is>
      </c>
      <c r="D21" s="5" t="n">
        <v>932</v>
      </c>
    </row>
    <row r="22">
      <c r="A22" s="4" t="inlineStr">
        <is>
          <t>Four years before current year</t>
        </is>
      </c>
      <c r="B22" s="5" t="n">
        <v>879</v>
      </c>
      <c r="C22" s="4" t="inlineStr">
        <is>
          <t xml:space="preserve"> </t>
        </is>
      </c>
      <c r="D22" s="5" t="n">
        <v>366</v>
      </c>
    </row>
    <row r="23">
      <c r="A23" s="4" t="inlineStr">
        <is>
          <t>Prior</t>
        </is>
      </c>
      <c r="B23" s="5" t="n">
        <v>1889</v>
      </c>
      <c r="C23" s="4" t="inlineStr">
        <is>
          <t xml:space="preserve"> </t>
        </is>
      </c>
      <c r="D23" s="5" t="n">
        <v>2040</v>
      </c>
    </row>
    <row r="24">
      <c r="A24" s="4" t="inlineStr">
        <is>
          <t>Revolving Loans</t>
        </is>
      </c>
      <c r="B24" s="5" t="n">
        <v>42</v>
      </c>
      <c r="C24" s="4" t="inlineStr">
        <is>
          <t xml:space="preserve"> </t>
        </is>
      </c>
      <c r="D24" s="5" t="n">
        <v>178</v>
      </c>
    </row>
    <row r="25">
      <c r="A25" s="4" t="inlineStr">
        <is>
          <t>Total loans</t>
        </is>
      </c>
      <c r="B25" s="5" t="n">
        <v>6054</v>
      </c>
      <c r="C25" s="4" t="inlineStr">
        <is>
          <t xml:space="preserve"> </t>
        </is>
      </c>
      <c r="D25" s="5" t="n">
        <v>6124</v>
      </c>
    </row>
    <row r="26">
      <c r="A26" s="4" t="inlineStr">
        <is>
          <t>Total other loan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Current year</t>
        </is>
      </c>
      <c r="B28" s="5" t="n">
        <v>80825</v>
      </c>
      <c r="C28" s="4" t="inlineStr">
        <is>
          <t xml:space="preserve"> </t>
        </is>
      </c>
      <c r="D28" s="5" t="n">
        <v>425146</v>
      </c>
    </row>
    <row r="29">
      <c r="A29" s="4" t="inlineStr">
        <is>
          <t>Prior year</t>
        </is>
      </c>
      <c r="B29" s="5" t="n">
        <v>407008</v>
      </c>
      <c r="C29" s="4" t="inlineStr">
        <is>
          <t xml:space="preserve"> </t>
        </is>
      </c>
      <c r="D29" s="5" t="n">
        <v>218814</v>
      </c>
    </row>
    <row r="30">
      <c r="A30" s="4" t="inlineStr">
        <is>
          <t>Two years before current year</t>
        </is>
      </c>
      <c r="B30" s="5" t="n">
        <v>200182</v>
      </c>
      <c r="C30" s="4" t="inlineStr">
        <is>
          <t xml:space="preserve"> </t>
        </is>
      </c>
      <c r="D30" s="5" t="n">
        <v>146030</v>
      </c>
    </row>
    <row r="31">
      <c r="A31" s="4" t="inlineStr">
        <is>
          <t>Three years before current year</t>
        </is>
      </c>
      <c r="B31" s="5" t="n">
        <v>131831</v>
      </c>
      <c r="C31" s="4" t="inlineStr">
        <is>
          <t xml:space="preserve"> </t>
        </is>
      </c>
      <c r="D31" s="5" t="n">
        <v>55066</v>
      </c>
    </row>
    <row r="32">
      <c r="A32" s="4" t="inlineStr">
        <is>
          <t>Four years before current year</t>
        </is>
      </c>
      <c r="B32" s="5" t="n">
        <v>48884</v>
      </c>
      <c r="C32" s="4" t="inlineStr">
        <is>
          <t xml:space="preserve"> </t>
        </is>
      </c>
      <c r="D32" s="5" t="n">
        <v>35624</v>
      </c>
    </row>
    <row r="33">
      <c r="A33" s="4" t="inlineStr">
        <is>
          <t>Prior</t>
        </is>
      </c>
      <c r="B33" s="5" t="n">
        <v>156641</v>
      </c>
      <c r="C33" s="4" t="inlineStr">
        <is>
          <t xml:space="preserve"> </t>
        </is>
      </c>
      <c r="D33" s="5" t="n">
        <v>131174</v>
      </c>
    </row>
    <row r="34">
      <c r="A34" s="4" t="inlineStr">
        <is>
          <t>Revolving Loans</t>
        </is>
      </c>
      <c r="B34" s="5" t="n">
        <v>68303</v>
      </c>
      <c r="C34" s="4" t="inlineStr">
        <is>
          <t xml:space="preserve"> </t>
        </is>
      </c>
      <c r="D34" s="5" t="n">
        <v>70051</v>
      </c>
    </row>
    <row r="35">
      <c r="A35" s="4" t="inlineStr">
        <is>
          <t>Total loans</t>
        </is>
      </c>
      <c r="B35" s="5" t="n">
        <v>1093674</v>
      </c>
      <c r="C35" s="4" t="inlineStr">
        <is>
          <t xml:space="preserve"> </t>
        </is>
      </c>
      <c r="D35" s="5" t="n">
        <v>1081905</v>
      </c>
    </row>
    <row r="36">
      <c r="A36" s="4" t="inlineStr">
        <is>
          <t>Residential | First Liens</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Current year</t>
        </is>
      </c>
      <c r="B38" s="5" t="n">
        <v>9258</v>
      </c>
      <c r="C38" s="4" t="inlineStr">
        <is>
          <t xml:space="preserve"> </t>
        </is>
      </c>
      <c r="D38" s="5" t="n">
        <v>71713</v>
      </c>
    </row>
    <row r="39">
      <c r="A39" s="4" t="inlineStr">
        <is>
          <t>Prior year</t>
        </is>
      </c>
      <c r="B39" s="5" t="n">
        <v>74742</v>
      </c>
      <c r="C39" s="4" t="inlineStr">
        <is>
          <t xml:space="preserve"> </t>
        </is>
      </c>
      <c r="D39" s="5" t="n">
        <v>70197</v>
      </c>
    </row>
    <row r="40">
      <c r="A40" s="4" t="inlineStr">
        <is>
          <t>Two years before current year</t>
        </is>
      </c>
      <c r="B40" s="5" t="n">
        <v>69849</v>
      </c>
      <c r="C40" s="4" t="inlineStr">
        <is>
          <t xml:space="preserve"> </t>
        </is>
      </c>
      <c r="D40" s="5" t="n">
        <v>45080</v>
      </c>
    </row>
    <row r="41">
      <c r="A41" s="4" t="inlineStr">
        <is>
          <t>Three years before current year</t>
        </is>
      </c>
      <c r="B41" s="5" t="n">
        <v>44378</v>
      </c>
      <c r="C41" s="4" t="inlineStr">
        <is>
          <t xml:space="preserve"> </t>
        </is>
      </c>
      <c r="D41" s="5" t="n">
        <v>17109</v>
      </c>
    </row>
    <row r="42">
      <c r="A42" s="4" t="inlineStr">
        <is>
          <t>Four years before current year</t>
        </is>
      </c>
      <c r="B42" s="5" t="n">
        <v>16818</v>
      </c>
      <c r="C42" s="4" t="inlineStr">
        <is>
          <t xml:space="preserve"> </t>
        </is>
      </c>
      <c r="D42" s="5" t="n">
        <v>20358</v>
      </c>
    </row>
    <row r="43">
      <c r="A43" s="4" t="inlineStr">
        <is>
          <t>Prior</t>
        </is>
      </c>
      <c r="B43" s="5" t="n">
        <v>134545</v>
      </c>
      <c r="C43" s="4" t="inlineStr">
        <is>
          <t xml:space="preserve"> </t>
        </is>
      </c>
      <c r="D43" s="5" t="n">
        <v>119270</v>
      </c>
    </row>
    <row r="44">
      <c r="A44" s="4" t="inlineStr">
        <is>
          <t>Revolving Loans</t>
        </is>
      </c>
      <c r="B44" s="5" t="n">
        <v>2835</v>
      </c>
      <c r="C44" s="4" t="inlineStr">
        <is>
          <t xml:space="preserve"> </t>
        </is>
      </c>
      <c r="D44" s="5" t="n">
        <v>3245</v>
      </c>
    </row>
    <row r="45">
      <c r="A45" s="4" t="inlineStr">
        <is>
          <t>Total loans</t>
        </is>
      </c>
      <c r="B45" s="5" t="n">
        <v>352425</v>
      </c>
      <c r="C45" s="4" t="inlineStr">
        <is>
          <t xml:space="preserve"> </t>
        </is>
      </c>
      <c r="D45" s="5" t="n">
        <v>346972</v>
      </c>
    </row>
    <row r="46">
      <c r="A46" s="4" t="inlineStr">
        <is>
          <t>Current period gross charge offs, Prior</t>
        </is>
      </c>
      <c r="B46" s="5" t="n">
        <v>79</v>
      </c>
      <c r="C46" s="4" t="inlineStr">
        <is>
          <t xml:space="preserve"> </t>
        </is>
      </c>
      <c r="D46" s="4" t="inlineStr">
        <is>
          <t xml:space="preserve"> </t>
        </is>
      </c>
    </row>
    <row r="47">
      <c r="A47" s="4" t="inlineStr">
        <is>
          <t>Current period gross charge offs, Total</t>
        </is>
      </c>
      <c r="B47" s="5" t="n">
        <v>79</v>
      </c>
      <c r="C47" s="4" t="inlineStr">
        <is>
          <t xml:space="preserve"> </t>
        </is>
      </c>
      <c r="D47" s="4" t="inlineStr">
        <is>
          <t xml:space="preserve"> </t>
        </is>
      </c>
    </row>
    <row r="48">
      <c r="A48" s="4" t="inlineStr">
        <is>
          <t>Residential | First Liens | Performing</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Current year</t>
        </is>
      </c>
      <c r="B50" s="5" t="n">
        <v>9258</v>
      </c>
      <c r="C50" s="4" t="inlineStr">
        <is>
          <t xml:space="preserve"> </t>
        </is>
      </c>
      <c r="D50" s="5" t="n">
        <v>71607</v>
      </c>
    </row>
    <row r="51">
      <c r="A51" s="4" t="inlineStr">
        <is>
          <t>Prior year</t>
        </is>
      </c>
      <c r="B51" s="5" t="n">
        <v>74715</v>
      </c>
      <c r="C51" s="4" t="inlineStr">
        <is>
          <t xml:space="preserve"> </t>
        </is>
      </c>
      <c r="D51" s="5" t="n">
        <v>70197</v>
      </c>
    </row>
    <row r="52">
      <c r="A52" s="4" t="inlineStr">
        <is>
          <t>Two years before current year</t>
        </is>
      </c>
      <c r="B52" s="5" t="n">
        <v>69431</v>
      </c>
      <c r="C52" s="4" t="inlineStr">
        <is>
          <t xml:space="preserve"> </t>
        </is>
      </c>
      <c r="D52" s="5" t="n">
        <v>45080</v>
      </c>
    </row>
    <row r="53">
      <c r="A53" s="4" t="inlineStr">
        <is>
          <t>Three years before current year</t>
        </is>
      </c>
      <c r="B53" s="5" t="n">
        <v>44378</v>
      </c>
      <c r="C53" s="4" t="inlineStr">
        <is>
          <t xml:space="preserve"> </t>
        </is>
      </c>
      <c r="D53" s="5" t="n">
        <v>16968</v>
      </c>
    </row>
    <row r="54">
      <c r="A54" s="4" t="inlineStr">
        <is>
          <t>Four years before current year</t>
        </is>
      </c>
      <c r="B54" s="5" t="n">
        <v>16703</v>
      </c>
      <c r="C54" s="4" t="inlineStr">
        <is>
          <t xml:space="preserve"> </t>
        </is>
      </c>
      <c r="D54" s="5" t="n">
        <v>20258</v>
      </c>
    </row>
    <row r="55">
      <c r="A55" s="4" t="inlineStr">
        <is>
          <t>Prior</t>
        </is>
      </c>
      <c r="B55" s="5" t="n">
        <v>133024</v>
      </c>
      <c r="C55" s="4" t="inlineStr">
        <is>
          <t xml:space="preserve"> </t>
        </is>
      </c>
      <c r="D55" s="5" t="n">
        <v>117488</v>
      </c>
    </row>
    <row r="56">
      <c r="A56" s="4" t="inlineStr">
        <is>
          <t>Revolving Loans</t>
        </is>
      </c>
      <c r="B56" s="5" t="n">
        <v>2835</v>
      </c>
      <c r="C56" s="4" t="inlineStr">
        <is>
          <t xml:space="preserve"> </t>
        </is>
      </c>
      <c r="D56" s="5" t="n">
        <v>3245</v>
      </c>
    </row>
    <row r="57">
      <c r="A57" s="4" t="inlineStr">
        <is>
          <t>Total loans</t>
        </is>
      </c>
      <c r="B57" s="5" t="n">
        <v>350344</v>
      </c>
      <c r="C57" s="4" t="inlineStr">
        <is>
          <t xml:space="preserve"> </t>
        </is>
      </c>
      <c r="D57" s="5" t="n">
        <v>344843</v>
      </c>
    </row>
    <row r="58">
      <c r="A58" s="4" t="inlineStr">
        <is>
          <t>Residential | First Liens | Nonperforming Loan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year</t>
        </is>
      </c>
      <c r="B60" s="4" t="inlineStr">
        <is>
          <t xml:space="preserve"> </t>
        </is>
      </c>
      <c r="C60" s="4" t="inlineStr">
        <is>
          <t xml:space="preserve"> </t>
        </is>
      </c>
      <c r="D60" s="5" t="n">
        <v>106</v>
      </c>
    </row>
    <row r="61">
      <c r="A61" s="4" t="inlineStr">
        <is>
          <t>Prior year</t>
        </is>
      </c>
      <c r="B61" s="5" t="n">
        <v>27</v>
      </c>
      <c r="C61" s="4" t="inlineStr">
        <is>
          <t xml:space="preserve"> </t>
        </is>
      </c>
      <c r="D61" s="4" t="inlineStr">
        <is>
          <t xml:space="preserve"> </t>
        </is>
      </c>
    </row>
    <row r="62">
      <c r="A62" s="4" t="inlineStr">
        <is>
          <t>Two years before current year</t>
        </is>
      </c>
      <c r="B62" s="5" t="n">
        <v>418</v>
      </c>
      <c r="C62" s="4" t="inlineStr">
        <is>
          <t xml:space="preserve"> </t>
        </is>
      </c>
      <c r="D62" s="4" t="inlineStr">
        <is>
          <t xml:space="preserve"> </t>
        </is>
      </c>
    </row>
    <row r="63">
      <c r="A63" s="4" t="inlineStr">
        <is>
          <t>Three years before current year</t>
        </is>
      </c>
      <c r="B63" s="4" t="inlineStr">
        <is>
          <t xml:space="preserve"> </t>
        </is>
      </c>
      <c r="C63" s="4" t="inlineStr">
        <is>
          <t xml:space="preserve"> </t>
        </is>
      </c>
      <c r="D63" s="5" t="n">
        <v>141</v>
      </c>
    </row>
    <row r="64">
      <c r="A64" s="4" t="inlineStr">
        <is>
          <t>Four years before current year</t>
        </is>
      </c>
      <c r="B64" s="5" t="n">
        <v>115</v>
      </c>
      <c r="C64" s="4" t="inlineStr">
        <is>
          <t xml:space="preserve"> </t>
        </is>
      </c>
      <c r="D64" s="5" t="n">
        <v>100</v>
      </c>
    </row>
    <row r="65">
      <c r="A65" s="4" t="inlineStr">
        <is>
          <t>Prior</t>
        </is>
      </c>
      <c r="B65" s="5" t="n">
        <v>1521</v>
      </c>
      <c r="C65" s="4" t="inlineStr">
        <is>
          <t xml:space="preserve"> </t>
        </is>
      </c>
      <c r="D65" s="5" t="n">
        <v>1782</v>
      </c>
    </row>
    <row r="66">
      <c r="A66" s="4" t="inlineStr">
        <is>
          <t>Total loans</t>
        </is>
      </c>
      <c r="B66" s="5" t="n">
        <v>2081</v>
      </c>
      <c r="C66" s="4" t="inlineStr">
        <is>
          <t xml:space="preserve"> </t>
        </is>
      </c>
      <c r="D66" s="5" t="n">
        <v>2129</v>
      </c>
    </row>
    <row r="67">
      <c r="A67" s="4" t="inlineStr">
        <is>
          <t>Residential | Home Equity</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Current year</t>
        </is>
      </c>
      <c r="B69" s="5" t="n">
        <v>62</v>
      </c>
      <c r="C69" s="4" t="inlineStr">
        <is>
          <t xml:space="preserve"> </t>
        </is>
      </c>
      <c r="D69" s="5" t="n">
        <v>1995</v>
      </c>
    </row>
    <row r="70">
      <c r="A70" s="4" t="inlineStr">
        <is>
          <t>Prior year</t>
        </is>
      </c>
      <c r="B70" s="5" t="n">
        <v>590</v>
      </c>
      <c r="C70" s="4" t="inlineStr">
        <is>
          <t xml:space="preserve"> </t>
        </is>
      </c>
      <c r="D70" s="5" t="n">
        <v>943</v>
      </c>
    </row>
    <row r="71">
      <c r="A71" s="4" t="inlineStr">
        <is>
          <t>Two years before current year</t>
        </is>
      </c>
      <c r="B71" s="4" t="inlineStr">
        <is>
          <t xml:space="preserve"> </t>
        </is>
      </c>
      <c r="C71" s="4" t="inlineStr">
        <is>
          <t xml:space="preserve"> </t>
        </is>
      </c>
      <c r="D71" s="5" t="n">
        <v>86</v>
      </c>
    </row>
    <row r="72">
      <c r="A72" s="4" t="inlineStr">
        <is>
          <t>Three years before current year</t>
        </is>
      </c>
      <c r="B72" s="5" t="n">
        <v>28</v>
      </c>
      <c r="C72" s="4" t="inlineStr">
        <is>
          <t xml:space="preserve"> </t>
        </is>
      </c>
      <c r="D72" s="5" t="n">
        <v>115</v>
      </c>
    </row>
    <row r="73">
      <c r="A73" s="4" t="inlineStr">
        <is>
          <t>Four years before current year</t>
        </is>
      </c>
      <c r="B73" s="5" t="n">
        <v>169</v>
      </c>
      <c r="C73" s="4" t="inlineStr">
        <is>
          <t xml:space="preserve"> </t>
        </is>
      </c>
      <c r="D73" s="5" t="n">
        <v>69</v>
      </c>
    </row>
    <row r="74">
      <c r="A74" s="4" t="inlineStr">
        <is>
          <t>Prior</t>
        </is>
      </c>
      <c r="B74" s="5" t="n">
        <v>863</v>
      </c>
      <c r="C74" s="4" t="inlineStr">
        <is>
          <t xml:space="preserve"> </t>
        </is>
      </c>
      <c r="D74" s="5" t="n">
        <v>860</v>
      </c>
    </row>
    <row r="75">
      <c r="A75" s="4" t="inlineStr">
        <is>
          <t>Revolving Loans</t>
        </is>
      </c>
      <c r="B75" s="5" t="n">
        <v>60015</v>
      </c>
      <c r="C75" s="4" t="inlineStr">
        <is>
          <t xml:space="preserve"> </t>
        </is>
      </c>
      <c r="D75" s="5" t="n">
        <v>60051</v>
      </c>
    </row>
    <row r="76">
      <c r="A76" s="4" t="inlineStr">
        <is>
          <t>Total loans</t>
        </is>
      </c>
      <c r="B76" s="5" t="n">
        <v>61727</v>
      </c>
      <c r="C76" s="4" t="inlineStr">
        <is>
          <t xml:space="preserve"> </t>
        </is>
      </c>
      <c r="D76" s="5" t="n">
        <v>64119</v>
      </c>
    </row>
    <row r="77">
      <c r="A77" s="4" t="inlineStr">
        <is>
          <t>Residential | Home Equity | Performing</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Current year</t>
        </is>
      </c>
      <c r="B79" s="5" t="n">
        <v>62</v>
      </c>
      <c r="C79" s="4" t="inlineStr">
        <is>
          <t xml:space="preserve"> </t>
        </is>
      </c>
      <c r="D79" s="5" t="n">
        <v>1995</v>
      </c>
    </row>
    <row r="80">
      <c r="A80" s="4" t="inlineStr">
        <is>
          <t>Prior year</t>
        </is>
      </c>
      <c r="B80" s="5" t="n">
        <v>590</v>
      </c>
      <c r="C80" s="4" t="inlineStr">
        <is>
          <t xml:space="preserve"> </t>
        </is>
      </c>
      <c r="D80" s="5" t="n">
        <v>943</v>
      </c>
    </row>
    <row r="81">
      <c r="A81" s="4" t="inlineStr">
        <is>
          <t>Two years before current year</t>
        </is>
      </c>
      <c r="B81" s="4" t="inlineStr">
        <is>
          <t xml:space="preserve"> </t>
        </is>
      </c>
      <c r="C81" s="4" t="inlineStr">
        <is>
          <t xml:space="preserve"> </t>
        </is>
      </c>
      <c r="D81" s="5" t="n">
        <v>8</v>
      </c>
    </row>
    <row r="82">
      <c r="A82" s="4" t="inlineStr">
        <is>
          <t>Three years before current year</t>
        </is>
      </c>
      <c r="B82" s="5" t="n">
        <v>8</v>
      </c>
      <c r="C82" s="4" t="inlineStr">
        <is>
          <t xml:space="preserve"> </t>
        </is>
      </c>
      <c r="D82" s="5" t="n">
        <v>115</v>
      </c>
    </row>
    <row r="83">
      <c r="A83" s="4" t="inlineStr">
        <is>
          <t>Four years before current year</t>
        </is>
      </c>
      <c r="B83" s="5" t="n">
        <v>169</v>
      </c>
      <c r="C83" s="4" t="inlineStr">
        <is>
          <t xml:space="preserve"> </t>
        </is>
      </c>
      <c r="D83" s="5" t="n">
        <v>55</v>
      </c>
    </row>
    <row r="84">
      <c r="A84" s="4" t="inlineStr">
        <is>
          <t>Prior</t>
        </is>
      </c>
      <c r="B84" s="5" t="n">
        <v>810</v>
      </c>
      <c r="C84" s="4" t="inlineStr">
        <is>
          <t xml:space="preserve"> </t>
        </is>
      </c>
      <c r="D84" s="5" t="n">
        <v>820</v>
      </c>
    </row>
    <row r="85">
      <c r="A85" s="4" t="inlineStr">
        <is>
          <t>Revolving Loans</t>
        </is>
      </c>
      <c r="B85" s="5" t="n">
        <v>59975</v>
      </c>
      <c r="C85" s="4" t="inlineStr">
        <is>
          <t xml:space="preserve"> </t>
        </is>
      </c>
      <c r="D85" s="5" t="n">
        <v>59875</v>
      </c>
    </row>
    <row r="86">
      <c r="A86" s="4" t="inlineStr">
        <is>
          <t>Total loans</t>
        </is>
      </c>
      <c r="B86" s="5" t="n">
        <v>61614</v>
      </c>
      <c r="C86" s="4" t="inlineStr">
        <is>
          <t xml:space="preserve"> </t>
        </is>
      </c>
      <c r="D86" s="5" t="n">
        <v>63811</v>
      </c>
    </row>
    <row r="87">
      <c r="A87" s="4" t="inlineStr">
        <is>
          <t>Residential | Home Equity | Nonperforming Loans</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Two years before current year</t>
        </is>
      </c>
      <c r="B89" s="4" t="inlineStr">
        <is>
          <t xml:space="preserve"> </t>
        </is>
      </c>
      <c r="C89" s="4" t="inlineStr">
        <is>
          <t xml:space="preserve"> </t>
        </is>
      </c>
      <c r="D89" s="5" t="n">
        <v>78</v>
      </c>
    </row>
    <row r="90">
      <c r="A90" s="4" t="inlineStr">
        <is>
          <t>Three years before current year</t>
        </is>
      </c>
      <c r="B90" s="5" t="n">
        <v>20</v>
      </c>
      <c r="C90" s="4" t="inlineStr">
        <is>
          <t xml:space="preserve"> </t>
        </is>
      </c>
      <c r="D90" s="4" t="inlineStr">
        <is>
          <t xml:space="preserve"> </t>
        </is>
      </c>
    </row>
    <row r="91">
      <c r="A91" s="4" t="inlineStr">
        <is>
          <t>Four years before current year</t>
        </is>
      </c>
      <c r="B91" s="4" t="inlineStr">
        <is>
          <t xml:space="preserve"> </t>
        </is>
      </c>
      <c r="C91" s="4" t="inlineStr">
        <is>
          <t xml:space="preserve"> </t>
        </is>
      </c>
      <c r="D91" s="5" t="n">
        <v>14</v>
      </c>
    </row>
    <row r="92">
      <c r="A92" s="4" t="inlineStr">
        <is>
          <t>Prior</t>
        </is>
      </c>
      <c r="B92" s="5" t="n">
        <v>53</v>
      </c>
      <c r="C92" s="4" t="inlineStr">
        <is>
          <t xml:space="preserve"> </t>
        </is>
      </c>
      <c r="D92" s="5" t="n">
        <v>40</v>
      </c>
    </row>
    <row r="93">
      <c r="A93" s="4" t="inlineStr">
        <is>
          <t>Revolving Loans</t>
        </is>
      </c>
      <c r="B93" s="5" t="n">
        <v>40</v>
      </c>
      <c r="C93" s="4" t="inlineStr">
        <is>
          <t xml:space="preserve"> </t>
        </is>
      </c>
      <c r="D93" s="5" t="n">
        <v>176</v>
      </c>
    </row>
    <row r="94">
      <c r="A94" s="4" t="inlineStr">
        <is>
          <t>Total loans</t>
        </is>
      </c>
      <c r="B94" s="5" t="n">
        <v>113</v>
      </c>
      <c r="C94" s="4" t="inlineStr">
        <is>
          <t xml:space="preserve"> </t>
        </is>
      </c>
      <c r="D94" s="5" t="n">
        <v>308</v>
      </c>
    </row>
    <row r="95">
      <c r="A95" s="4" t="inlineStr">
        <is>
          <t>Residential | Junior Liens</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year</t>
        </is>
      </c>
      <c r="B97" s="5" t="n">
        <v>2874</v>
      </c>
      <c r="C97" s="4" t="inlineStr">
        <is>
          <t xml:space="preserve"> </t>
        </is>
      </c>
      <c r="D97" s="5" t="n">
        <v>19074</v>
      </c>
    </row>
    <row r="98">
      <c r="A98" s="4" t="inlineStr">
        <is>
          <t>Prior year</t>
        </is>
      </c>
      <c r="B98" s="5" t="n">
        <v>19375</v>
      </c>
      <c r="C98" s="4" t="inlineStr">
        <is>
          <t xml:space="preserve"> </t>
        </is>
      </c>
      <c r="D98" s="5" t="n">
        <v>10489</v>
      </c>
    </row>
    <row r="99">
      <c r="A99" s="4" t="inlineStr">
        <is>
          <t>Two years before current year</t>
        </is>
      </c>
      <c r="B99" s="5" t="n">
        <v>9772</v>
      </c>
      <c r="C99" s="4" t="inlineStr">
        <is>
          <t xml:space="preserve"> </t>
        </is>
      </c>
      <c r="D99" s="5" t="n">
        <v>7584</v>
      </c>
    </row>
    <row r="100">
      <c r="A100" s="4" t="inlineStr">
        <is>
          <t>Three years before current year</t>
        </is>
      </c>
      <c r="B100" s="5" t="n">
        <v>7110</v>
      </c>
      <c r="C100" s="4" t="inlineStr">
        <is>
          <t xml:space="preserve"> </t>
        </is>
      </c>
      <c r="D100" s="5" t="n">
        <v>5920</v>
      </c>
    </row>
    <row r="101">
      <c r="A101" s="4" t="inlineStr">
        <is>
          <t>Four years before current year</t>
        </is>
      </c>
      <c r="B101" s="5" t="n">
        <v>5516</v>
      </c>
      <c r="C101" s="4" t="inlineStr">
        <is>
          <t xml:space="preserve"> </t>
        </is>
      </c>
      <c r="D101" s="5" t="n">
        <v>5505</v>
      </c>
    </row>
    <row r="102">
      <c r="A102" s="4" t="inlineStr">
        <is>
          <t>Prior</t>
        </is>
      </c>
      <c r="B102" s="5" t="n">
        <v>10904</v>
      </c>
      <c r="C102" s="4" t="inlineStr">
        <is>
          <t xml:space="preserve"> </t>
        </is>
      </c>
      <c r="D102" s="5" t="n">
        <v>6336</v>
      </c>
    </row>
    <row r="103">
      <c r="A103" s="4" t="inlineStr">
        <is>
          <t>Revolving Loans</t>
        </is>
      </c>
      <c r="B103" s="5" t="n">
        <v>1020</v>
      </c>
      <c r="C103" s="4" t="inlineStr">
        <is>
          <t xml:space="preserve"> </t>
        </is>
      </c>
      <c r="D103" s="5" t="n">
        <v>1928</v>
      </c>
    </row>
    <row r="104">
      <c r="A104" s="4" t="inlineStr">
        <is>
          <t>Total loans</t>
        </is>
      </c>
      <c r="B104" s="5" t="n">
        <v>56571</v>
      </c>
      <c r="C104" s="4" t="inlineStr">
        <is>
          <t xml:space="preserve"> </t>
        </is>
      </c>
      <c r="D104" s="5" t="n">
        <v>56836</v>
      </c>
    </row>
    <row r="105">
      <c r="A105" s="4" t="inlineStr">
        <is>
          <t>Residential | Junior Liens | Performing</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Current year</t>
        </is>
      </c>
      <c r="B107" s="5" t="n">
        <v>2874</v>
      </c>
      <c r="C107" s="4" t="inlineStr">
        <is>
          <t xml:space="preserve"> </t>
        </is>
      </c>
      <c r="D107" s="5" t="n">
        <v>19074</v>
      </c>
    </row>
    <row r="108">
      <c r="A108" s="4" t="inlineStr">
        <is>
          <t>Prior year</t>
        </is>
      </c>
      <c r="B108" s="5" t="n">
        <v>19375</v>
      </c>
      <c r="C108" s="4" t="inlineStr">
        <is>
          <t xml:space="preserve"> </t>
        </is>
      </c>
      <c r="D108" s="5" t="n">
        <v>10485</v>
      </c>
    </row>
    <row r="109">
      <c r="A109" s="4" t="inlineStr">
        <is>
          <t>Two years before current year</t>
        </is>
      </c>
      <c r="B109" s="5" t="n">
        <v>9764</v>
      </c>
      <c r="C109" s="4" t="inlineStr">
        <is>
          <t xml:space="preserve"> </t>
        </is>
      </c>
      <c r="D109" s="5" t="n">
        <v>7507</v>
      </c>
    </row>
    <row r="110">
      <c r="A110" s="4" t="inlineStr">
        <is>
          <t>Three years before current year</t>
        </is>
      </c>
      <c r="B110" s="5" t="n">
        <v>7038</v>
      </c>
      <c r="C110" s="4" t="inlineStr">
        <is>
          <t xml:space="preserve"> </t>
        </is>
      </c>
      <c r="D110" s="5" t="n">
        <v>5830</v>
      </c>
    </row>
    <row r="111">
      <c r="A111" s="4" t="inlineStr">
        <is>
          <t>Four years before current year</t>
        </is>
      </c>
      <c r="B111" s="5" t="n">
        <v>5452</v>
      </c>
      <c r="C111" s="4" t="inlineStr">
        <is>
          <t xml:space="preserve"> </t>
        </is>
      </c>
      <c r="D111" s="5" t="n">
        <v>5366</v>
      </c>
    </row>
    <row r="112">
      <c r="A112" s="4" t="inlineStr">
        <is>
          <t>Prior</t>
        </is>
      </c>
      <c r="B112" s="5" t="n">
        <v>10747</v>
      </c>
      <c r="C112" s="4" t="inlineStr">
        <is>
          <t xml:space="preserve"> </t>
        </is>
      </c>
      <c r="D112" s="5" t="n">
        <v>6195</v>
      </c>
    </row>
    <row r="113">
      <c r="A113" s="4" t="inlineStr">
        <is>
          <t>Revolving Loans</t>
        </is>
      </c>
      <c r="B113" s="5" t="n">
        <v>1020</v>
      </c>
      <c r="C113" s="4" t="inlineStr">
        <is>
          <t xml:space="preserve"> </t>
        </is>
      </c>
      <c r="D113" s="5" t="n">
        <v>1928</v>
      </c>
    </row>
    <row r="114">
      <c r="A114" s="4" t="inlineStr">
        <is>
          <t>Total loans</t>
        </is>
      </c>
      <c r="B114" s="5" t="n">
        <v>56270</v>
      </c>
      <c r="C114" s="4" t="inlineStr">
        <is>
          <t xml:space="preserve"> </t>
        </is>
      </c>
      <c r="D114" s="5" t="n">
        <v>56385</v>
      </c>
    </row>
    <row r="115">
      <c r="A115" s="4" t="inlineStr">
        <is>
          <t>Residential | Junior Liens | Nonperforming Loans</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Prior year</t>
        </is>
      </c>
      <c r="B117" s="4" t="inlineStr">
        <is>
          <t xml:space="preserve"> </t>
        </is>
      </c>
      <c r="C117" s="4" t="inlineStr">
        <is>
          <t xml:space="preserve"> </t>
        </is>
      </c>
      <c r="D117" s="5" t="n">
        <v>4</v>
      </c>
    </row>
    <row r="118">
      <c r="A118" s="4" t="inlineStr">
        <is>
          <t>Two years before current year</t>
        </is>
      </c>
      <c r="B118" s="5" t="n">
        <v>8</v>
      </c>
      <c r="C118" s="4" t="inlineStr">
        <is>
          <t xml:space="preserve"> </t>
        </is>
      </c>
      <c r="D118" s="5" t="n">
        <v>77</v>
      </c>
    </row>
    <row r="119">
      <c r="A119" s="4" t="inlineStr">
        <is>
          <t>Three years before current year</t>
        </is>
      </c>
      <c r="B119" s="5" t="n">
        <v>72</v>
      </c>
      <c r="C119" s="4" t="inlineStr">
        <is>
          <t xml:space="preserve"> </t>
        </is>
      </c>
      <c r="D119" s="5" t="n">
        <v>90</v>
      </c>
    </row>
    <row r="120">
      <c r="A120" s="4" t="inlineStr">
        <is>
          <t>Four years before current year</t>
        </is>
      </c>
      <c r="B120" s="5" t="n">
        <v>64</v>
      </c>
      <c r="C120" s="4" t="inlineStr">
        <is>
          <t xml:space="preserve"> </t>
        </is>
      </c>
      <c r="D120" s="5" t="n">
        <v>139</v>
      </c>
    </row>
    <row r="121">
      <c r="A121" s="4" t="inlineStr">
        <is>
          <t>Prior</t>
        </is>
      </c>
      <c r="B121" s="5" t="n">
        <v>157</v>
      </c>
      <c r="C121" s="4" t="inlineStr">
        <is>
          <t xml:space="preserve"> </t>
        </is>
      </c>
      <c r="D121" s="5" t="n">
        <v>141</v>
      </c>
    </row>
    <row r="122">
      <c r="A122" s="4" t="inlineStr">
        <is>
          <t>Total loans</t>
        </is>
      </c>
      <c r="B122" s="5" t="n">
        <v>301</v>
      </c>
      <c r="C122" s="4" t="inlineStr">
        <is>
          <t xml:space="preserve"> </t>
        </is>
      </c>
      <c r="D122" s="5" t="n">
        <v>451</v>
      </c>
    </row>
    <row r="123">
      <c r="A123" s="4" t="inlineStr">
        <is>
          <t>Residential | All Other Resident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Current year</t>
        </is>
      </c>
      <c r="B125" s="5" t="n">
        <v>747</v>
      </c>
      <c r="C125" s="4" t="inlineStr">
        <is>
          <t xml:space="preserve"> </t>
        </is>
      </c>
      <c r="D125" s="5" t="n">
        <v>11542</v>
      </c>
    </row>
    <row r="126">
      <c r="A126" s="4" t="inlineStr">
        <is>
          <t>Prior year</t>
        </is>
      </c>
      <c r="B126" s="5" t="n">
        <v>12414</v>
      </c>
      <c r="C126" s="4" t="inlineStr">
        <is>
          <t xml:space="preserve"> </t>
        </is>
      </c>
      <c r="D126" s="5" t="n">
        <v>9923</v>
      </c>
    </row>
    <row r="127">
      <c r="A127" s="4" t="inlineStr">
        <is>
          <t>Two years before current year</t>
        </is>
      </c>
      <c r="B127" s="5" t="n">
        <v>8261</v>
      </c>
      <c r="C127" s="4" t="inlineStr">
        <is>
          <t xml:space="preserve"> </t>
        </is>
      </c>
      <c r="D127" s="5" t="n">
        <v>501</v>
      </c>
    </row>
    <row r="128">
      <c r="A128" s="4" t="inlineStr">
        <is>
          <t>Three years before current year</t>
        </is>
      </c>
      <c r="B128" s="5" t="n">
        <v>488</v>
      </c>
      <c r="C128" s="4" t="inlineStr">
        <is>
          <t xml:space="preserve"> </t>
        </is>
      </c>
      <c r="D128" s="5" t="n">
        <v>1340</v>
      </c>
    </row>
    <row r="129">
      <c r="A129" s="4" t="inlineStr">
        <is>
          <t>Four years before current year</t>
        </is>
      </c>
      <c r="B129" s="5" t="n">
        <v>1169</v>
      </c>
      <c r="C129" s="4" t="inlineStr">
        <is>
          <t xml:space="preserve"> </t>
        </is>
      </c>
      <c r="D129" s="5" t="n">
        <v>533</v>
      </c>
    </row>
    <row r="130">
      <c r="A130" s="4" t="inlineStr">
        <is>
          <t>Prior</t>
        </is>
      </c>
      <c r="B130" s="5" t="n">
        <v>1573</v>
      </c>
      <c r="C130" s="4" t="inlineStr">
        <is>
          <t xml:space="preserve"> </t>
        </is>
      </c>
      <c r="D130" s="5" t="n">
        <v>1600</v>
      </c>
    </row>
    <row r="131">
      <c r="A131" s="4" t="inlineStr">
        <is>
          <t>Total loans</t>
        </is>
      </c>
      <c r="B131" s="5" t="n">
        <v>24652</v>
      </c>
      <c r="C131" s="4" t="inlineStr">
        <is>
          <t xml:space="preserve"> </t>
        </is>
      </c>
      <c r="D131" s="5" t="n">
        <v>25439</v>
      </c>
    </row>
    <row r="132">
      <c r="A132" s="4" t="inlineStr">
        <is>
          <t>Residential | All Other Residential | Performing</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Current year</t>
        </is>
      </c>
      <c r="B134" s="5" t="n">
        <v>747</v>
      </c>
      <c r="C134" s="4" t="inlineStr">
        <is>
          <t xml:space="preserve"> </t>
        </is>
      </c>
      <c r="D134" s="5" t="n">
        <v>11542</v>
      </c>
    </row>
    <row r="135">
      <c r="A135" s="4" t="inlineStr">
        <is>
          <t>Prior year</t>
        </is>
      </c>
      <c r="B135" s="5" t="n">
        <v>12414</v>
      </c>
      <c r="C135" s="4" t="inlineStr">
        <is>
          <t xml:space="preserve"> </t>
        </is>
      </c>
      <c r="D135" s="5" t="n">
        <v>9923</v>
      </c>
    </row>
    <row r="136">
      <c r="A136" s="4" t="inlineStr">
        <is>
          <t>Two years before current year</t>
        </is>
      </c>
      <c r="B136" s="5" t="n">
        <v>8261</v>
      </c>
      <c r="C136" s="4" t="inlineStr">
        <is>
          <t xml:space="preserve"> </t>
        </is>
      </c>
      <c r="D136" s="5" t="n">
        <v>501</v>
      </c>
    </row>
    <row r="137">
      <c r="A137" s="4" t="inlineStr">
        <is>
          <t>Three years before current year</t>
        </is>
      </c>
      <c r="B137" s="5" t="n">
        <v>488</v>
      </c>
      <c r="C137" s="4" t="inlineStr">
        <is>
          <t xml:space="preserve"> </t>
        </is>
      </c>
      <c r="D137" s="5" t="n">
        <v>915</v>
      </c>
    </row>
    <row r="138">
      <c r="A138" s="4" t="inlineStr">
        <is>
          <t>Four years before current year</t>
        </is>
      </c>
      <c r="B138" s="5" t="n">
        <v>753</v>
      </c>
      <c r="C138" s="4" t="inlineStr">
        <is>
          <t xml:space="preserve"> </t>
        </is>
      </c>
      <c r="D138" s="5" t="n">
        <v>498</v>
      </c>
    </row>
    <row r="139">
      <c r="A139" s="4" t="inlineStr">
        <is>
          <t>Prior</t>
        </is>
      </c>
      <c r="B139" s="5" t="n">
        <v>1523</v>
      </c>
      <c r="C139" s="4" t="inlineStr">
        <is>
          <t xml:space="preserve"> </t>
        </is>
      </c>
      <c r="D139" s="5" t="n">
        <v>1582</v>
      </c>
    </row>
    <row r="140">
      <c r="A140" s="4" t="inlineStr">
        <is>
          <t>Total loans</t>
        </is>
      </c>
      <c r="B140" s="5" t="n">
        <v>24186</v>
      </c>
      <c r="C140" s="4" t="inlineStr">
        <is>
          <t xml:space="preserve"> </t>
        </is>
      </c>
      <c r="D140" s="5" t="n">
        <v>24961</v>
      </c>
    </row>
    <row r="141">
      <c r="A141" s="4" t="inlineStr">
        <is>
          <t>Residential | All Other Residential | Nonperforming Loan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Three years before current year</t>
        </is>
      </c>
      <c r="B143" s="4" t="inlineStr">
        <is>
          <t xml:space="preserve"> </t>
        </is>
      </c>
      <c r="C143" s="4" t="inlineStr">
        <is>
          <t xml:space="preserve"> </t>
        </is>
      </c>
      <c r="D143" s="5" t="n">
        <v>425</v>
      </c>
    </row>
    <row r="144">
      <c r="A144" s="4" t="inlineStr">
        <is>
          <t>Four years before current year</t>
        </is>
      </c>
      <c r="B144" s="5" t="n">
        <v>416</v>
      </c>
      <c r="C144" s="4" t="inlineStr">
        <is>
          <t xml:space="preserve"> </t>
        </is>
      </c>
      <c r="D144" s="5" t="n">
        <v>35</v>
      </c>
    </row>
    <row r="145">
      <c r="A145" s="4" t="inlineStr">
        <is>
          <t>Prior</t>
        </is>
      </c>
      <c r="B145" s="5" t="n">
        <v>50</v>
      </c>
      <c r="C145" s="4" t="inlineStr">
        <is>
          <t xml:space="preserve"> </t>
        </is>
      </c>
      <c r="D145" s="5" t="n">
        <v>18</v>
      </c>
    </row>
    <row r="146">
      <c r="A146" s="4" t="inlineStr">
        <is>
          <t>Total loans</t>
        </is>
      </c>
      <c r="B146" s="5" t="n">
        <v>466</v>
      </c>
      <c r="C146" s="4" t="inlineStr">
        <is>
          <t xml:space="preserve"> </t>
        </is>
      </c>
      <c r="D146" s="5" t="n">
        <v>478</v>
      </c>
    </row>
    <row r="147">
      <c r="A147" s="4" t="inlineStr">
        <is>
          <t>Consumer | Motor Vehicle</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Current year</t>
        </is>
      </c>
      <c r="B149" s="5" t="n">
        <v>64910</v>
      </c>
      <c r="C149" s="4" t="inlineStr">
        <is>
          <t xml:space="preserve"> </t>
        </is>
      </c>
      <c r="D149" s="5" t="n">
        <v>307378</v>
      </c>
    </row>
    <row r="150">
      <c r="A150" s="4" t="inlineStr">
        <is>
          <t>Prior year</t>
        </is>
      </c>
      <c r="B150" s="5" t="n">
        <v>288213</v>
      </c>
      <c r="C150" s="4" t="inlineStr">
        <is>
          <t xml:space="preserve"> </t>
        </is>
      </c>
      <c r="D150" s="5" t="n">
        <v>119101</v>
      </c>
    </row>
    <row r="151">
      <c r="A151" s="4" t="inlineStr">
        <is>
          <t>Two years before current year</t>
        </is>
      </c>
      <c r="B151" s="5" t="n">
        <v>105484</v>
      </c>
      <c r="C151" s="4" t="inlineStr">
        <is>
          <t xml:space="preserve"> </t>
        </is>
      </c>
      <c r="D151" s="5" t="n">
        <v>88581</v>
      </c>
    </row>
    <row r="152">
      <c r="A152" s="4" t="inlineStr">
        <is>
          <t>Three years before current year</t>
        </is>
      </c>
      <c r="B152" s="5" t="n">
        <v>76241</v>
      </c>
      <c r="C152" s="4" t="inlineStr">
        <is>
          <t xml:space="preserve"> </t>
        </is>
      </c>
      <c r="D152" s="5" t="n">
        <v>29241</v>
      </c>
    </row>
    <row r="153">
      <c r="A153" s="4" t="inlineStr">
        <is>
          <t>Four years before current year</t>
        </is>
      </c>
      <c r="B153" s="5" t="n">
        <v>24040</v>
      </c>
      <c r="C153" s="4" t="inlineStr">
        <is>
          <t xml:space="preserve"> </t>
        </is>
      </c>
      <c r="D153" s="5" t="n">
        <v>8718</v>
      </c>
    </row>
    <row r="154">
      <c r="A154" s="4" t="inlineStr">
        <is>
          <t>Prior</t>
        </is>
      </c>
      <c r="B154" s="5" t="n">
        <v>7668</v>
      </c>
      <c r="C154" s="4" t="inlineStr">
        <is>
          <t xml:space="preserve"> </t>
        </is>
      </c>
      <c r="D154" s="5" t="n">
        <v>2277</v>
      </c>
    </row>
    <row r="155">
      <c r="A155" s="4" t="inlineStr">
        <is>
          <t>Revolving Loans</t>
        </is>
      </c>
      <c r="B155" s="5" t="n">
        <v>6</v>
      </c>
      <c r="C155" s="4" t="inlineStr">
        <is>
          <t xml:space="preserve"> </t>
        </is>
      </c>
      <c r="D155" s="5" t="n">
        <v>6</v>
      </c>
    </row>
    <row r="156">
      <c r="A156" s="4" t="inlineStr">
        <is>
          <t>Total loans</t>
        </is>
      </c>
      <c r="B156" s="5" t="n">
        <v>566562</v>
      </c>
      <c r="C156" s="4" t="inlineStr">
        <is>
          <t xml:space="preserve"> </t>
        </is>
      </c>
      <c r="D156" s="5" t="n">
        <v>555302</v>
      </c>
    </row>
    <row r="157">
      <c r="A157" s="4" t="inlineStr">
        <is>
          <t>Current period gross charge offs, 2022</t>
        </is>
      </c>
      <c r="B157" s="5" t="n">
        <v>1876</v>
      </c>
      <c r="C157" s="4" t="inlineStr">
        <is>
          <t xml:space="preserve"> </t>
        </is>
      </c>
      <c r="D157" s="4" t="inlineStr">
        <is>
          <t xml:space="preserve"> </t>
        </is>
      </c>
    </row>
    <row r="158">
      <c r="A158" s="4" t="inlineStr">
        <is>
          <t>Current period gross charge offs, 2021</t>
        </is>
      </c>
      <c r="B158" s="5" t="n">
        <v>1247</v>
      </c>
      <c r="C158" s="4" t="inlineStr">
        <is>
          <t xml:space="preserve"> </t>
        </is>
      </c>
      <c r="D158" s="4" t="inlineStr">
        <is>
          <t xml:space="preserve"> </t>
        </is>
      </c>
    </row>
    <row r="159">
      <c r="A159" s="4" t="inlineStr">
        <is>
          <t>Current period gross charge offs, 2020</t>
        </is>
      </c>
      <c r="B159" s="5" t="n">
        <v>561</v>
      </c>
      <c r="C159" s="4" t="inlineStr">
        <is>
          <t xml:space="preserve"> </t>
        </is>
      </c>
      <c r="D159" s="4" t="inlineStr">
        <is>
          <t xml:space="preserve"> </t>
        </is>
      </c>
    </row>
    <row r="160">
      <c r="A160" s="4" t="inlineStr">
        <is>
          <t>Current period gross charge offs, 2019</t>
        </is>
      </c>
      <c r="B160" s="5" t="n">
        <v>149</v>
      </c>
      <c r="C160" s="4" t="inlineStr">
        <is>
          <t xml:space="preserve"> </t>
        </is>
      </c>
      <c r="D160" s="4" t="inlineStr">
        <is>
          <t xml:space="preserve"> </t>
        </is>
      </c>
    </row>
    <row r="161">
      <c r="A161" s="4" t="inlineStr">
        <is>
          <t>Current period gross charge offs, Prior</t>
        </is>
      </c>
      <c r="B161" s="5" t="n">
        <v>70</v>
      </c>
      <c r="C161" s="4" t="inlineStr">
        <is>
          <t xml:space="preserve"> </t>
        </is>
      </c>
      <c r="D161" s="4" t="inlineStr">
        <is>
          <t xml:space="preserve"> </t>
        </is>
      </c>
    </row>
    <row r="162">
      <c r="A162" s="4" t="inlineStr">
        <is>
          <t>Current period gross charge offs, Total</t>
        </is>
      </c>
      <c r="B162" s="5" t="n">
        <v>3903</v>
      </c>
      <c r="C162" s="4" t="inlineStr">
        <is>
          <t xml:space="preserve"> </t>
        </is>
      </c>
      <c r="D162" s="4" t="inlineStr">
        <is>
          <t xml:space="preserve"> </t>
        </is>
      </c>
    </row>
    <row r="163">
      <c r="A163" s="4" t="inlineStr">
        <is>
          <t>Consumer | Motor Vehicle | Performing</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Current year</t>
        </is>
      </c>
      <c r="B165" s="5" t="n">
        <v>64910</v>
      </c>
      <c r="C165" s="4" t="inlineStr">
        <is>
          <t xml:space="preserve"> </t>
        </is>
      </c>
      <c r="D165" s="5" t="n">
        <v>306565</v>
      </c>
    </row>
    <row r="166">
      <c r="A166" s="4" t="inlineStr">
        <is>
          <t>Prior year</t>
        </is>
      </c>
      <c r="B166" s="5" t="n">
        <v>287205</v>
      </c>
      <c r="C166" s="4" t="inlineStr">
        <is>
          <t xml:space="preserve"> </t>
        </is>
      </c>
      <c r="D166" s="5" t="n">
        <v>118362</v>
      </c>
    </row>
    <row r="167">
      <c r="A167" s="4" t="inlineStr">
        <is>
          <t>Two years before current year</t>
        </is>
      </c>
      <c r="B167" s="5" t="n">
        <v>104775</v>
      </c>
      <c r="C167" s="4" t="inlineStr">
        <is>
          <t xml:space="preserve"> </t>
        </is>
      </c>
      <c r="D167" s="5" t="n">
        <v>88144</v>
      </c>
    </row>
    <row r="168">
      <c r="A168" s="4" t="inlineStr">
        <is>
          <t>Three years before current year</t>
        </is>
      </c>
      <c r="B168" s="5" t="n">
        <v>75616</v>
      </c>
      <c r="C168" s="4" t="inlineStr">
        <is>
          <t xml:space="preserve"> </t>
        </is>
      </c>
      <c r="D168" s="5" t="n">
        <v>29004</v>
      </c>
    </row>
    <row r="169">
      <c r="A169" s="4" t="inlineStr">
        <is>
          <t>Four years before current year</t>
        </is>
      </c>
      <c r="B169" s="5" t="n">
        <v>23788</v>
      </c>
      <c r="C169" s="4" t="inlineStr">
        <is>
          <t xml:space="preserve"> </t>
        </is>
      </c>
      <c r="D169" s="5" t="n">
        <v>8652</v>
      </c>
    </row>
    <row r="170">
      <c r="A170" s="4" t="inlineStr">
        <is>
          <t>Prior</t>
        </is>
      </c>
      <c r="B170" s="5" t="n">
        <v>7578</v>
      </c>
      <c r="C170" s="4" t="inlineStr">
        <is>
          <t xml:space="preserve"> </t>
        </is>
      </c>
      <c r="D170" s="5" t="n">
        <v>2230</v>
      </c>
    </row>
    <row r="171">
      <c r="A171" s="4" t="inlineStr">
        <is>
          <t>Revolving Loans</t>
        </is>
      </c>
      <c r="B171" s="5" t="n">
        <v>6</v>
      </c>
      <c r="C171" s="4" t="inlineStr">
        <is>
          <t xml:space="preserve"> </t>
        </is>
      </c>
      <c r="D171" s="5" t="n">
        <v>6</v>
      </c>
    </row>
    <row r="172">
      <c r="A172" s="4" t="inlineStr">
        <is>
          <t>Total loans</t>
        </is>
      </c>
      <c r="B172" s="5" t="n">
        <v>563878</v>
      </c>
      <c r="C172" s="4" t="inlineStr">
        <is>
          <t xml:space="preserve"> </t>
        </is>
      </c>
      <c r="D172" s="5" t="n">
        <v>552963</v>
      </c>
    </row>
    <row r="173">
      <c r="A173" s="4" t="inlineStr">
        <is>
          <t>Consumer | Motor Vehicle | Nonperforming Loans</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Current year</t>
        </is>
      </c>
      <c r="B175" s="4" t="inlineStr">
        <is>
          <t xml:space="preserve"> </t>
        </is>
      </c>
      <c r="C175" s="4" t="inlineStr">
        <is>
          <t xml:space="preserve"> </t>
        </is>
      </c>
      <c r="D175" s="5" t="n">
        <v>813</v>
      </c>
    </row>
    <row r="176">
      <c r="A176" s="4" t="inlineStr">
        <is>
          <t>Prior year</t>
        </is>
      </c>
      <c r="B176" s="5" t="n">
        <v>1008</v>
      </c>
      <c r="C176" s="4" t="inlineStr">
        <is>
          <t xml:space="preserve"> </t>
        </is>
      </c>
      <c r="D176" s="5" t="n">
        <v>739</v>
      </c>
    </row>
    <row r="177">
      <c r="A177" s="4" t="inlineStr">
        <is>
          <t>Two years before current year</t>
        </is>
      </c>
      <c r="B177" s="5" t="n">
        <v>709</v>
      </c>
      <c r="C177" s="4" t="inlineStr">
        <is>
          <t xml:space="preserve"> </t>
        </is>
      </c>
      <c r="D177" s="5" t="n">
        <v>437</v>
      </c>
    </row>
    <row r="178">
      <c r="A178" s="4" t="inlineStr">
        <is>
          <t>Three years before current year</t>
        </is>
      </c>
      <c r="B178" s="5" t="n">
        <v>625</v>
      </c>
      <c r="C178" s="4" t="inlineStr">
        <is>
          <t xml:space="preserve"> </t>
        </is>
      </c>
      <c r="D178" s="5" t="n">
        <v>237</v>
      </c>
    </row>
    <row r="179">
      <c r="A179" s="4" t="inlineStr">
        <is>
          <t>Four years before current year</t>
        </is>
      </c>
      <c r="B179" s="5" t="n">
        <v>252</v>
      </c>
      <c r="C179" s="4" t="inlineStr">
        <is>
          <t xml:space="preserve"> </t>
        </is>
      </c>
      <c r="D179" s="5" t="n">
        <v>66</v>
      </c>
    </row>
    <row r="180">
      <c r="A180" s="4" t="inlineStr">
        <is>
          <t>Prior</t>
        </is>
      </c>
      <c r="B180" s="5" t="n">
        <v>90</v>
      </c>
      <c r="C180" s="4" t="inlineStr">
        <is>
          <t xml:space="preserve"> </t>
        </is>
      </c>
      <c r="D180" s="5" t="n">
        <v>47</v>
      </c>
    </row>
    <row r="181">
      <c r="A181" s="4" t="inlineStr">
        <is>
          <t>Total loans</t>
        </is>
      </c>
      <c r="B181" s="5" t="n">
        <v>2684</v>
      </c>
      <c r="C181" s="4" t="inlineStr">
        <is>
          <t xml:space="preserve"> </t>
        </is>
      </c>
      <c r="D181" s="5" t="n">
        <v>2339</v>
      </c>
    </row>
    <row r="182">
      <c r="A182" s="4" t="inlineStr">
        <is>
          <t>Consumer | All Other Consumer</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Current year</t>
        </is>
      </c>
      <c r="B184" s="5" t="n">
        <v>2974</v>
      </c>
      <c r="C184" s="4" t="inlineStr">
        <is>
          <t xml:space="preserve"> </t>
        </is>
      </c>
      <c r="D184" s="5" t="n">
        <v>13444</v>
      </c>
    </row>
    <row r="185">
      <c r="A185" s="4" t="inlineStr">
        <is>
          <t>Prior year</t>
        </is>
      </c>
      <c r="B185" s="5" t="n">
        <v>11674</v>
      </c>
      <c r="C185" s="4" t="inlineStr">
        <is>
          <t xml:space="preserve"> </t>
        </is>
      </c>
      <c r="D185" s="5" t="n">
        <v>8161</v>
      </c>
    </row>
    <row r="186">
      <c r="A186" s="4" t="inlineStr">
        <is>
          <t>Two years before current year</t>
        </is>
      </c>
      <c r="B186" s="5" t="n">
        <v>6816</v>
      </c>
      <c r="C186" s="4" t="inlineStr">
        <is>
          <t xml:space="preserve"> </t>
        </is>
      </c>
      <c r="D186" s="5" t="n">
        <v>4198</v>
      </c>
    </row>
    <row r="187">
      <c r="A187" s="4" t="inlineStr">
        <is>
          <t>Three years before current year</t>
        </is>
      </c>
      <c r="B187" s="5" t="n">
        <v>3586</v>
      </c>
      <c r="C187" s="4" t="inlineStr">
        <is>
          <t xml:space="preserve"> </t>
        </is>
      </c>
      <c r="D187" s="5" t="n">
        <v>1341</v>
      </c>
    </row>
    <row r="188">
      <c r="A188" s="4" t="inlineStr">
        <is>
          <t>Four years before current year</t>
        </is>
      </c>
      <c r="B188" s="5" t="n">
        <v>1172</v>
      </c>
      <c r="C188" s="4" t="inlineStr">
        <is>
          <t xml:space="preserve"> </t>
        </is>
      </c>
      <c r="D188" s="5" t="n">
        <v>441</v>
      </c>
    </row>
    <row r="189">
      <c r="A189" s="4" t="inlineStr">
        <is>
          <t>Prior</t>
        </is>
      </c>
      <c r="B189" s="5" t="n">
        <v>1088</v>
      </c>
      <c r="C189" s="4" t="inlineStr">
        <is>
          <t xml:space="preserve"> </t>
        </is>
      </c>
      <c r="D189" s="5" t="n">
        <v>831</v>
      </c>
    </row>
    <row r="190">
      <c r="A190" s="4" t="inlineStr">
        <is>
          <t>Revolving Loans</t>
        </is>
      </c>
      <c r="B190" s="5" t="n">
        <v>4427</v>
      </c>
      <c r="C190" s="4" t="inlineStr">
        <is>
          <t xml:space="preserve"> </t>
        </is>
      </c>
      <c r="D190" s="5" t="n">
        <v>4821</v>
      </c>
    </row>
    <row r="191">
      <c r="A191" s="4" t="inlineStr">
        <is>
          <t>Total loans</t>
        </is>
      </c>
      <c r="B191" s="5" t="n">
        <v>31737</v>
      </c>
      <c r="C191" s="4" t="inlineStr">
        <is>
          <t xml:space="preserve"> </t>
        </is>
      </c>
      <c r="D191" s="5" t="n">
        <v>33237</v>
      </c>
    </row>
    <row r="192">
      <c r="A192" s="4" t="inlineStr">
        <is>
          <t>Current period gross charge offs, 2022</t>
        </is>
      </c>
      <c r="B192" s="5" t="n">
        <v>28</v>
      </c>
      <c r="C192" s="4" t="inlineStr">
        <is>
          <t xml:space="preserve"> </t>
        </is>
      </c>
      <c r="D192" s="4" t="inlineStr">
        <is>
          <t xml:space="preserve"> </t>
        </is>
      </c>
    </row>
    <row r="193">
      <c r="A193" s="4" t="inlineStr">
        <is>
          <t>Current period gross charge offs, 2021</t>
        </is>
      </c>
      <c r="B193" s="5" t="n">
        <v>23</v>
      </c>
      <c r="C193" s="4" t="inlineStr">
        <is>
          <t xml:space="preserve"> </t>
        </is>
      </c>
      <c r="D193" s="4" t="inlineStr">
        <is>
          <t xml:space="preserve"> </t>
        </is>
      </c>
    </row>
    <row r="194">
      <c r="A194" s="4" t="inlineStr">
        <is>
          <t>Current period gross charge offs, 2020</t>
        </is>
      </c>
      <c r="B194" s="5" t="n">
        <v>7</v>
      </c>
      <c r="C194" s="4" t="inlineStr">
        <is>
          <t xml:space="preserve"> </t>
        </is>
      </c>
      <c r="D194" s="4" t="inlineStr">
        <is>
          <t xml:space="preserve"> </t>
        </is>
      </c>
    </row>
    <row r="195">
      <c r="A195" s="4" t="inlineStr">
        <is>
          <t>Current period gross charge offs, Revolving Loans</t>
        </is>
      </c>
      <c r="B195" s="5" t="n">
        <v>30</v>
      </c>
      <c r="C195" s="4" t="inlineStr">
        <is>
          <t xml:space="preserve"> </t>
        </is>
      </c>
      <c r="D195" s="4" t="inlineStr">
        <is>
          <t xml:space="preserve"> </t>
        </is>
      </c>
    </row>
    <row r="196">
      <c r="A196" s="4" t="inlineStr">
        <is>
          <t>Current period gross charge offs, Total</t>
        </is>
      </c>
      <c r="B196" s="5" t="n">
        <v>88</v>
      </c>
      <c r="C196" s="4" t="inlineStr">
        <is>
          <t xml:space="preserve"> </t>
        </is>
      </c>
      <c r="D196" s="4" t="inlineStr">
        <is>
          <t xml:space="preserve"> </t>
        </is>
      </c>
    </row>
    <row r="197">
      <c r="A197" s="4" t="inlineStr">
        <is>
          <t>Consumer | All Other Consumer | Performing</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Current year</t>
        </is>
      </c>
      <c r="B199" s="5" t="n">
        <v>2974</v>
      </c>
      <c r="C199" s="4" t="inlineStr">
        <is>
          <t xml:space="preserve"> </t>
        </is>
      </c>
      <c r="D199" s="5" t="n">
        <v>13426</v>
      </c>
    </row>
    <row r="200">
      <c r="A200" s="4" t="inlineStr">
        <is>
          <t>Prior year</t>
        </is>
      </c>
      <c r="B200" s="5" t="n">
        <v>11645</v>
      </c>
      <c r="C200" s="4" t="inlineStr">
        <is>
          <t xml:space="preserve"> </t>
        </is>
      </c>
      <c r="D200" s="5" t="n">
        <v>7914</v>
      </c>
    </row>
    <row r="201">
      <c r="A201" s="4" t="inlineStr">
        <is>
          <t>Two years before current year</t>
        </is>
      </c>
      <c r="B201" s="5" t="n">
        <v>6582</v>
      </c>
      <c r="C201" s="4" t="inlineStr">
        <is>
          <t xml:space="preserve"> </t>
        </is>
      </c>
      <c r="D201" s="5" t="n">
        <v>4109</v>
      </c>
    </row>
    <row r="202">
      <c r="A202" s="4" t="inlineStr">
        <is>
          <t>Three years before current year</t>
        </is>
      </c>
      <c r="B202" s="5" t="n">
        <v>3492</v>
      </c>
      <c r="C202" s="4" t="inlineStr">
        <is>
          <t xml:space="preserve"> </t>
        </is>
      </c>
      <c r="D202" s="5" t="n">
        <v>1302</v>
      </c>
    </row>
    <row r="203">
      <c r="A203" s="4" t="inlineStr">
        <is>
          <t>Four years before current year</t>
        </is>
      </c>
      <c r="B203" s="5" t="n">
        <v>1140</v>
      </c>
      <c r="C203" s="4" t="inlineStr">
        <is>
          <t xml:space="preserve"> </t>
        </is>
      </c>
      <c r="D203" s="5" t="n">
        <v>429</v>
      </c>
    </row>
    <row r="204">
      <c r="A204" s="4" t="inlineStr">
        <is>
          <t>Prior</t>
        </is>
      </c>
      <c r="B204" s="5" t="n">
        <v>1070</v>
      </c>
      <c r="C204" s="4" t="inlineStr">
        <is>
          <t xml:space="preserve"> </t>
        </is>
      </c>
      <c r="D204" s="5" t="n">
        <v>819</v>
      </c>
    </row>
    <row r="205">
      <c r="A205" s="4" t="inlineStr">
        <is>
          <t>Revolving Loans</t>
        </is>
      </c>
      <c r="B205" s="5" t="n">
        <v>4425</v>
      </c>
      <c r="C205" s="4" t="inlineStr">
        <is>
          <t xml:space="preserve"> </t>
        </is>
      </c>
      <c r="D205" s="5" t="n">
        <v>4819</v>
      </c>
    </row>
    <row r="206">
      <c r="A206" s="4" t="inlineStr">
        <is>
          <t>Total loans</t>
        </is>
      </c>
      <c r="B206" s="5" t="n">
        <v>31328</v>
      </c>
      <c r="C206" s="4" t="inlineStr">
        <is>
          <t xml:space="preserve"> </t>
        </is>
      </c>
      <c r="D206" s="5" t="n">
        <v>32818</v>
      </c>
    </row>
    <row r="207">
      <c r="A207" s="4" t="inlineStr">
        <is>
          <t>Consumer | All Other Consumer | Nonperforming Loans</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Current year</t>
        </is>
      </c>
      <c r="B209" s="4" t="inlineStr">
        <is>
          <t xml:space="preserve"> </t>
        </is>
      </c>
      <c r="C209" s="4" t="inlineStr">
        <is>
          <t xml:space="preserve"> </t>
        </is>
      </c>
      <c r="D209" s="5" t="n">
        <v>18</v>
      </c>
    </row>
    <row r="210">
      <c r="A210" s="4" t="inlineStr">
        <is>
          <t>Prior year</t>
        </is>
      </c>
      <c r="B210" s="5" t="n">
        <v>29</v>
      </c>
      <c r="C210" s="4" t="inlineStr">
        <is>
          <t xml:space="preserve"> </t>
        </is>
      </c>
      <c r="D210" s="5" t="n">
        <v>247</v>
      </c>
    </row>
    <row r="211">
      <c r="A211" s="4" t="inlineStr">
        <is>
          <t>Two years before current year</t>
        </is>
      </c>
      <c r="B211" s="5" t="n">
        <v>234</v>
      </c>
      <c r="C211" s="4" t="inlineStr">
        <is>
          <t xml:space="preserve"> </t>
        </is>
      </c>
      <c r="D211" s="5" t="n">
        <v>89</v>
      </c>
    </row>
    <row r="212">
      <c r="A212" s="4" t="inlineStr">
        <is>
          <t>Three years before current year</t>
        </is>
      </c>
      <c r="B212" s="5" t="n">
        <v>94</v>
      </c>
      <c r="C212" s="4" t="inlineStr">
        <is>
          <t xml:space="preserve"> </t>
        </is>
      </c>
      <c r="D212" s="5" t="n">
        <v>39</v>
      </c>
    </row>
    <row r="213">
      <c r="A213" s="4" t="inlineStr">
        <is>
          <t>Four years before current year</t>
        </is>
      </c>
      <c r="B213" s="5" t="n">
        <v>32</v>
      </c>
      <c r="C213" s="4" t="inlineStr">
        <is>
          <t xml:space="preserve"> </t>
        </is>
      </c>
      <c r="D213" s="5" t="n">
        <v>12</v>
      </c>
    </row>
    <row r="214">
      <c r="A214" s="4" t="inlineStr">
        <is>
          <t>Prior</t>
        </is>
      </c>
      <c r="B214" s="5" t="n">
        <v>18</v>
      </c>
      <c r="C214" s="4" t="inlineStr">
        <is>
          <t xml:space="preserve"> </t>
        </is>
      </c>
      <c r="D214" s="5" t="n">
        <v>12</v>
      </c>
    </row>
    <row r="215">
      <c r="A215" s="4" t="inlineStr">
        <is>
          <t>Revolving Loans</t>
        </is>
      </c>
      <c r="B215" s="5" t="n">
        <v>2</v>
      </c>
      <c r="C215" s="4" t="inlineStr">
        <is>
          <t xml:space="preserve"> </t>
        </is>
      </c>
      <c r="D215" s="5" t="n">
        <v>2</v>
      </c>
    </row>
    <row r="216">
      <c r="A216" s="4" t="inlineStr">
        <is>
          <t>Total loans</t>
        </is>
      </c>
      <c r="B216" s="6" t="n">
        <v>409</v>
      </c>
      <c r="C216" s="4" t="inlineStr">
        <is>
          <t xml:space="preserve"> </t>
        </is>
      </c>
      <c r="D216" s="6" t="n">
        <v>4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Allowance for Credit Losses - Additional Information (Details) $ in Thousands</t>
        </is>
      </c>
      <c r="B1" s="2" t="inlineStr">
        <is>
          <t>3 Months Ended</t>
        </is>
      </c>
      <c r="C1" s="2" t="inlineStr">
        <is>
          <t>12 Months Ended</t>
        </is>
      </c>
    </row>
    <row r="2">
      <c r="B2" s="2" t="inlineStr">
        <is>
          <t>Mar. 31, 2023 USD ($) loan</t>
        </is>
      </c>
      <c r="C2" s="2" t="inlineStr">
        <is>
          <t>Dec. 31, 2022 loan</t>
        </is>
      </c>
    </row>
    <row r="3">
      <c r="A3" s="3" t="inlineStr">
        <is>
          <t>Allowance for loan losses</t>
        </is>
      </c>
      <c r="B3" s="4" t="inlineStr">
        <is>
          <t xml:space="preserve"> </t>
        </is>
      </c>
      <c r="C3" s="4" t="inlineStr">
        <is>
          <t xml:space="preserve"> </t>
        </is>
      </c>
    </row>
    <row r="4">
      <c r="A4" s="4" t="inlineStr">
        <is>
          <t>Number of modifications resulted in the permanent reduction</t>
        </is>
      </c>
      <c r="B4" s="5" t="n">
        <v>0</v>
      </c>
      <c r="C4" s="5" t="n">
        <v>0</v>
      </c>
    </row>
    <row r="5">
      <c r="A5" s="4" t="inlineStr">
        <is>
          <t>Number of loans related to TDR</t>
        </is>
      </c>
      <c r="B5" s="5" t="n">
        <v>0</v>
      </c>
      <c r="C5" s="4" t="inlineStr">
        <is>
          <t xml:space="preserve"> </t>
        </is>
      </c>
    </row>
    <row r="6">
      <c r="A6" s="4" t="inlineStr">
        <is>
          <t>Minimum outstanding balance of non-homogeneous loans to be individually evaluated as to credit risk | $</t>
        </is>
      </c>
      <c r="B6" s="6" t="n">
        <v>100</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related unrealized gain and loss (Details) - USD ($) $ in Thousands</t>
        </is>
      </c>
      <c r="B1" s="2" t="inlineStr">
        <is>
          <t>Mar. 31, 2023</t>
        </is>
      </c>
      <c r="C1" s="2" t="inlineStr">
        <is>
          <t>Dec. 31, 2022</t>
        </is>
      </c>
    </row>
    <row r="2">
      <c r="A2" s="3" t="inlineStr">
        <is>
          <t>Amortized cost and fair value of investments classified as available for sale</t>
        </is>
      </c>
      <c r="B2" s="4" t="inlineStr">
        <is>
          <t xml:space="preserve"> </t>
        </is>
      </c>
      <c r="C2" s="4" t="inlineStr">
        <is>
          <t xml:space="preserve"> </t>
        </is>
      </c>
    </row>
    <row r="3">
      <c r="A3" s="4" t="inlineStr">
        <is>
          <t>Amortized Cost</t>
        </is>
      </c>
      <c r="B3" s="6" t="n">
        <v>1490347</v>
      </c>
      <c r="C3" s="6" t="n">
        <v>1498626</v>
      </c>
    </row>
    <row r="4">
      <c r="A4" s="4" t="inlineStr">
        <is>
          <t>Unrealized Gains</t>
        </is>
      </c>
      <c r="B4" s="5" t="n">
        <v>4696</v>
      </c>
      <c r="C4" s="5" t="n">
        <v>3989</v>
      </c>
    </row>
    <row r="5">
      <c r="A5" s="4" t="inlineStr">
        <is>
          <t>Unrealized Losses</t>
        </is>
      </c>
      <c r="B5" s="5" t="n">
        <v>-154262</v>
      </c>
      <c r="C5" s="5" t="n">
        <v>-172134</v>
      </c>
    </row>
    <row r="6">
      <c r="A6" s="4" t="inlineStr">
        <is>
          <t>Fair Value</t>
        </is>
      </c>
      <c r="B6" s="5" t="n">
        <v>1340781</v>
      </c>
      <c r="C6" s="5" t="n">
        <v>1330481</v>
      </c>
    </row>
    <row r="7">
      <c r="A7" s="4" t="inlineStr">
        <is>
          <t>U.S. Government agencies</t>
        </is>
      </c>
      <c r="B7" s="4" t="inlineStr">
        <is>
          <t xml:space="preserve"> </t>
        </is>
      </c>
      <c r="C7" s="4" t="inlineStr">
        <is>
          <t xml:space="preserve"> </t>
        </is>
      </c>
    </row>
    <row r="8">
      <c r="A8" s="3" t="inlineStr">
        <is>
          <t>Amortized cost and fair value of investments classified as available for sale</t>
        </is>
      </c>
      <c r="B8" s="4" t="inlineStr">
        <is>
          <t xml:space="preserve"> </t>
        </is>
      </c>
      <c r="C8" s="4" t="inlineStr">
        <is>
          <t xml:space="preserve"> </t>
        </is>
      </c>
    </row>
    <row r="9">
      <c r="A9" s="4" t="inlineStr">
        <is>
          <t>Amortized Cost</t>
        </is>
      </c>
      <c r="B9" s="5" t="n">
        <v>110289</v>
      </c>
      <c r="C9" s="5" t="n">
        <v>110226</v>
      </c>
    </row>
    <row r="10">
      <c r="A10" s="4" t="inlineStr">
        <is>
          <t>Unrealized Gains</t>
        </is>
      </c>
      <c r="B10" s="5" t="n">
        <v>45</v>
      </c>
      <c r="C10" s="5" t="n">
        <v>24</v>
      </c>
    </row>
    <row r="11">
      <c r="A11" s="4" t="inlineStr">
        <is>
          <t>Unrealized Losses</t>
        </is>
      </c>
      <c r="B11" s="5" t="n">
        <v>-10185</v>
      </c>
      <c r="C11" s="5" t="n">
        <v>-11777</v>
      </c>
    </row>
    <row r="12">
      <c r="A12" s="4" t="inlineStr">
        <is>
          <t>Fair Value</t>
        </is>
      </c>
      <c r="B12" s="5" t="n">
        <v>100149</v>
      </c>
      <c r="C12" s="5" t="n">
        <v>98473</v>
      </c>
    </row>
    <row r="13">
      <c r="A13" s="4" t="inlineStr">
        <is>
          <t>Mortgage Backed Securities - residential</t>
        </is>
      </c>
      <c r="B13" s="4" t="inlineStr">
        <is>
          <t xml:space="preserve"> </t>
        </is>
      </c>
      <c r="C13" s="4" t="inlineStr">
        <is>
          <t xml:space="preserve"> </t>
        </is>
      </c>
    </row>
    <row r="14">
      <c r="A14" s="3" t="inlineStr">
        <is>
          <t>Amortized cost and fair value of investments classified as available for sale</t>
        </is>
      </c>
      <c r="B14" s="4" t="inlineStr">
        <is>
          <t xml:space="preserve"> </t>
        </is>
      </c>
      <c r="C14" s="4" t="inlineStr">
        <is>
          <t xml:space="preserve"> </t>
        </is>
      </c>
    </row>
    <row r="15">
      <c r="A15" s="4" t="inlineStr">
        <is>
          <t>Amortized Cost</t>
        </is>
      </c>
      <c r="B15" s="5" t="n">
        <v>700397</v>
      </c>
      <c r="C15" s="5" t="n">
        <v>711131</v>
      </c>
    </row>
    <row r="16">
      <c r="A16" s="4" t="inlineStr">
        <is>
          <t>Unrealized Gains</t>
        </is>
      </c>
      <c r="B16" s="5" t="n">
        <v>185</v>
      </c>
      <c r="C16" s="5" t="n">
        <v>133</v>
      </c>
    </row>
    <row r="17">
      <c r="A17" s="4" t="inlineStr">
        <is>
          <t>Unrealized Losses</t>
        </is>
      </c>
      <c r="B17" s="5" t="n">
        <v>-82328</v>
      </c>
      <c r="C17" s="5" t="n">
        <v>-91016</v>
      </c>
    </row>
    <row r="18">
      <c r="A18" s="4" t="inlineStr">
        <is>
          <t>Fair Value</t>
        </is>
      </c>
      <c r="B18" s="5" t="n">
        <v>618254</v>
      </c>
      <c r="C18" s="5" t="n">
        <v>620248</v>
      </c>
    </row>
    <row r="19">
      <c r="A19" s="4" t="inlineStr">
        <is>
          <t>Mortgage Backed Securities - commercial</t>
        </is>
      </c>
      <c r="B19" s="4" t="inlineStr">
        <is>
          <t xml:space="preserve"> </t>
        </is>
      </c>
      <c r="C19" s="4" t="inlineStr">
        <is>
          <t xml:space="preserve"> </t>
        </is>
      </c>
    </row>
    <row r="20">
      <c r="A20" s="3" t="inlineStr">
        <is>
          <t>Amortized cost and fair value of investments classified as available for sale</t>
        </is>
      </c>
      <c r="B20" s="4" t="inlineStr">
        <is>
          <t xml:space="preserve"> </t>
        </is>
      </c>
      <c r="C20" s="4" t="inlineStr">
        <is>
          <t xml:space="preserve"> </t>
        </is>
      </c>
    </row>
    <row r="21">
      <c r="A21" s="4" t="inlineStr">
        <is>
          <t>Amortized Cost</t>
        </is>
      </c>
      <c r="B21" s="5" t="n">
        <v>8033</v>
      </c>
      <c r="C21" s="5" t="n">
        <v>10103</v>
      </c>
    </row>
    <row r="22">
      <c r="A22" s="4" t="inlineStr">
        <is>
          <t>Unrealized Losses</t>
        </is>
      </c>
      <c r="B22" s="5" t="n">
        <v>-376</v>
      </c>
      <c r="C22" s="5" t="n">
        <v>-426</v>
      </c>
    </row>
    <row r="23">
      <c r="A23" s="4" t="inlineStr">
        <is>
          <t>Fair Value</t>
        </is>
      </c>
      <c r="B23" s="5" t="n">
        <v>7657</v>
      </c>
      <c r="C23" s="5" t="n">
        <v>9677</v>
      </c>
    </row>
    <row r="24">
      <c r="A24" s="4" t="inlineStr">
        <is>
          <t>Collateralized Mortgage Obligations</t>
        </is>
      </c>
      <c r="B24" s="4" t="inlineStr">
        <is>
          <t xml:space="preserve"> </t>
        </is>
      </c>
      <c r="C24" s="4" t="inlineStr">
        <is>
          <t xml:space="preserve"> </t>
        </is>
      </c>
    </row>
    <row r="25">
      <c r="A25" s="3" t="inlineStr">
        <is>
          <t>Amortized cost and fair value of investments classified as available for sale</t>
        </is>
      </c>
      <c r="B25" s="4" t="inlineStr">
        <is>
          <t xml:space="preserve"> </t>
        </is>
      </c>
      <c r="C25" s="4" t="inlineStr">
        <is>
          <t xml:space="preserve"> </t>
        </is>
      </c>
    </row>
    <row r="26">
      <c r="A26" s="4" t="inlineStr">
        <is>
          <t>Amortized Cost</t>
        </is>
      </c>
      <c r="B26" s="5" t="n">
        <v>226009</v>
      </c>
      <c r="C26" s="5" t="n">
        <v>228344</v>
      </c>
    </row>
    <row r="27">
      <c r="A27" s="4" t="inlineStr">
        <is>
          <t>Unrealized Gains</t>
        </is>
      </c>
      <c r="B27" s="5" t="n">
        <v>138</v>
      </c>
      <c r="C27" s="5" t="n">
        <v>60</v>
      </c>
    </row>
    <row r="28">
      <c r="A28" s="4" t="inlineStr">
        <is>
          <t>Unrealized Losses</t>
        </is>
      </c>
      <c r="B28" s="5" t="n">
        <v>-22945</v>
      </c>
      <c r="C28" s="5" t="n">
        <v>-24919</v>
      </c>
    </row>
    <row r="29">
      <c r="A29" s="4" t="inlineStr">
        <is>
          <t>Fair Value</t>
        </is>
      </c>
      <c r="B29" s="5" t="n">
        <v>203202</v>
      </c>
      <c r="C29" s="5" t="n">
        <v>203485</v>
      </c>
    </row>
    <row r="30">
      <c r="A30" s="4" t="inlineStr">
        <is>
          <t>State and municipal obligations</t>
        </is>
      </c>
      <c r="B30" s="4" t="inlineStr">
        <is>
          <t xml:space="preserve"> </t>
        </is>
      </c>
      <c r="C30" s="4" t="inlineStr">
        <is>
          <t xml:space="preserve"> </t>
        </is>
      </c>
    </row>
    <row r="31">
      <c r="A31" s="3" t="inlineStr">
        <is>
          <t>Amortized cost and fair value of investments classified as available for sale</t>
        </is>
      </c>
      <c r="B31" s="4" t="inlineStr">
        <is>
          <t xml:space="preserve"> </t>
        </is>
      </c>
      <c r="C31" s="4" t="inlineStr">
        <is>
          <t xml:space="preserve"> </t>
        </is>
      </c>
    </row>
    <row r="32">
      <c r="A32" s="4" t="inlineStr">
        <is>
          <t>Amortized Cost</t>
        </is>
      </c>
      <c r="B32" s="5" t="n">
        <v>403085</v>
      </c>
      <c r="C32" s="5" t="n">
        <v>396522</v>
      </c>
    </row>
    <row r="33">
      <c r="A33" s="4" t="inlineStr">
        <is>
          <t>Unrealized Gains</t>
        </is>
      </c>
      <c r="B33" s="5" t="n">
        <v>1362</v>
      </c>
      <c r="C33" s="5" t="n">
        <v>745</v>
      </c>
    </row>
    <row r="34">
      <c r="A34" s="4" t="inlineStr">
        <is>
          <t>Unrealized Losses</t>
        </is>
      </c>
      <c r="B34" s="5" t="n">
        <v>-32552</v>
      </c>
      <c r="C34" s="5" t="n">
        <v>-37114</v>
      </c>
    </row>
    <row r="35">
      <c r="A35" s="4" t="inlineStr">
        <is>
          <t>Fair Value</t>
        </is>
      </c>
      <c r="B35" s="5" t="n">
        <v>371895</v>
      </c>
      <c r="C35" s="5" t="n">
        <v>360153</v>
      </c>
    </row>
    <row r="36">
      <c r="A36" s="4" t="inlineStr">
        <is>
          <t>Municipal taxable</t>
        </is>
      </c>
      <c r="B36" s="4" t="inlineStr">
        <is>
          <t xml:space="preserve"> </t>
        </is>
      </c>
      <c r="C36" s="4" t="inlineStr">
        <is>
          <t xml:space="preserve"> </t>
        </is>
      </c>
    </row>
    <row r="37">
      <c r="A37" s="3" t="inlineStr">
        <is>
          <t>Amortized cost and fair value of investments classified as available for sale</t>
        </is>
      </c>
      <c r="B37" s="4" t="inlineStr">
        <is>
          <t xml:space="preserve"> </t>
        </is>
      </c>
      <c r="C37" s="4" t="inlineStr">
        <is>
          <t xml:space="preserve"> </t>
        </is>
      </c>
    </row>
    <row r="38">
      <c r="A38" s="4" t="inlineStr">
        <is>
          <t>Amortized Cost</t>
        </is>
      </c>
      <c r="B38" s="5" t="n">
        <v>39882</v>
      </c>
      <c r="C38" s="5" t="n">
        <v>39321</v>
      </c>
    </row>
    <row r="39">
      <c r="A39" s="4" t="inlineStr">
        <is>
          <t>Unrealized Gains</t>
        </is>
      </c>
      <c r="B39" s="5" t="n">
        <v>52</v>
      </c>
      <c r="C39" s="5" t="n">
        <v>41</v>
      </c>
    </row>
    <row r="40">
      <c r="A40" s="4" t="inlineStr">
        <is>
          <t>Unrealized Losses</t>
        </is>
      </c>
      <c r="B40" s="5" t="n">
        <v>-5855</v>
      </c>
      <c r="C40" s="5" t="n">
        <v>-6847</v>
      </c>
    </row>
    <row r="41">
      <c r="A41" s="4" t="inlineStr">
        <is>
          <t>Fair Value</t>
        </is>
      </c>
      <c r="B41" s="5" t="n">
        <v>34079</v>
      </c>
      <c r="C41" s="5" t="n">
        <v>32515</v>
      </c>
    </row>
    <row r="42">
      <c r="A42" s="4" t="inlineStr">
        <is>
          <t>U.S. Treasury</t>
        </is>
      </c>
      <c r="B42" s="4" t="inlineStr">
        <is>
          <t xml:space="preserve"> </t>
        </is>
      </c>
      <c r="C42" s="4" t="inlineStr">
        <is>
          <t xml:space="preserve"> </t>
        </is>
      </c>
    </row>
    <row r="43">
      <c r="A43" s="3" t="inlineStr">
        <is>
          <t>Amortized cost and fair value of investments classified as available for sale</t>
        </is>
      </c>
      <c r="B43" s="4" t="inlineStr">
        <is>
          <t xml:space="preserve"> </t>
        </is>
      </c>
      <c r="C43" s="4" t="inlineStr">
        <is>
          <t xml:space="preserve"> </t>
        </is>
      </c>
    </row>
    <row r="44">
      <c r="A44" s="4" t="inlineStr">
        <is>
          <t>Amortized Cost</t>
        </is>
      </c>
      <c r="B44" s="5" t="n">
        <v>2652</v>
      </c>
      <c r="C44" s="5" t="n">
        <v>2979</v>
      </c>
    </row>
    <row r="45">
      <c r="A45" s="4" t="inlineStr">
        <is>
          <t>Unrealized Losses</t>
        </is>
      </c>
      <c r="B45" s="5" t="n">
        <v>-21</v>
      </c>
      <c r="C45" s="5" t="n">
        <v>-35</v>
      </c>
    </row>
    <row r="46">
      <c r="A46" s="4" t="inlineStr">
        <is>
          <t>Fair Value</t>
        </is>
      </c>
      <c r="B46" s="5" t="n">
        <v>2631</v>
      </c>
      <c r="C46" s="5" t="n">
        <v>2944</v>
      </c>
    </row>
    <row r="47">
      <c r="A47" s="4" t="inlineStr">
        <is>
          <t>Collateralized debt obligations</t>
        </is>
      </c>
      <c r="B47" s="4" t="inlineStr">
        <is>
          <t xml:space="preserve"> </t>
        </is>
      </c>
      <c r="C47" s="4" t="inlineStr">
        <is>
          <t xml:space="preserve"> </t>
        </is>
      </c>
    </row>
    <row r="48">
      <c r="A48" s="3" t="inlineStr">
        <is>
          <t>Amortized cost and fair value of investments classified as available for sale</t>
        </is>
      </c>
      <c r="B48" s="4" t="inlineStr">
        <is>
          <t xml:space="preserve"> </t>
        </is>
      </c>
      <c r="C48" s="4" t="inlineStr">
        <is>
          <t xml:space="preserve"> </t>
        </is>
      </c>
    </row>
    <row r="49">
      <c r="A49" s="4" t="inlineStr">
        <is>
          <t>Unrealized Gains</t>
        </is>
      </c>
      <c r="B49" s="5" t="n">
        <v>2914</v>
      </c>
      <c r="C49" s="5" t="n">
        <v>2986</v>
      </c>
    </row>
    <row r="50">
      <c r="A50" s="4" t="inlineStr">
        <is>
          <t>Fair Value</t>
        </is>
      </c>
      <c r="B50" s="6" t="n">
        <v>2914</v>
      </c>
      <c r="C50" s="6" t="n">
        <v>29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8441</v>
      </c>
      <c r="C3" s="4" t="inlineStr">
        <is>
          <t xml:space="preserve"> </t>
        </is>
      </c>
    </row>
    <row r="4">
      <c r="A4" s="4" t="inlineStr">
        <is>
          <t>Due after one but within five years</t>
        </is>
      </c>
      <c r="B4" s="5" t="n">
        <v>43678</v>
      </c>
      <c r="C4" s="4" t="inlineStr">
        <is>
          <t xml:space="preserve"> </t>
        </is>
      </c>
    </row>
    <row r="5">
      <c r="A5" s="4" t="inlineStr">
        <is>
          <t>Due after five but within ten years</t>
        </is>
      </c>
      <c r="B5" s="5" t="n">
        <v>92137</v>
      </c>
      <c r="C5" s="4" t="inlineStr">
        <is>
          <t xml:space="preserve"> </t>
        </is>
      </c>
    </row>
    <row r="6">
      <c r="A6" s="4" t="inlineStr">
        <is>
          <t>Due after ten years</t>
        </is>
      </c>
      <c r="B6" s="5" t="n">
        <v>411652</v>
      </c>
      <c r="C6" s="4" t="inlineStr">
        <is>
          <t xml:space="preserve"> </t>
        </is>
      </c>
    </row>
    <row r="7">
      <c r="A7" s="4" t="inlineStr">
        <is>
          <t>Total of securities having specified maturity period</t>
        </is>
      </c>
      <c r="B7" s="5" t="n">
        <v>555908</v>
      </c>
      <c r="C7" s="4" t="inlineStr">
        <is>
          <t xml:space="preserve"> </t>
        </is>
      </c>
    </row>
    <row r="8">
      <c r="A8" s="4" t="inlineStr">
        <is>
          <t>Mortgage-backed securities and collateralized mortgage obligations</t>
        </is>
      </c>
      <c r="B8" s="5" t="n">
        <v>934439</v>
      </c>
      <c r="C8" s="4" t="inlineStr">
        <is>
          <t xml:space="preserve"> </t>
        </is>
      </c>
    </row>
    <row r="9">
      <c r="A9" s="4" t="inlineStr">
        <is>
          <t>Amortized Cost</t>
        </is>
      </c>
      <c r="B9" s="5" t="n">
        <v>1490347</v>
      </c>
      <c r="C9" s="6" t="n">
        <v>1498626</v>
      </c>
    </row>
    <row r="10">
      <c r="A10" s="3" t="inlineStr">
        <is>
          <t>Fair Value</t>
        </is>
      </c>
      <c r="B10" s="4" t="inlineStr">
        <is>
          <t xml:space="preserve"> </t>
        </is>
      </c>
      <c r="C10" s="4" t="inlineStr">
        <is>
          <t xml:space="preserve"> </t>
        </is>
      </c>
    </row>
    <row r="11">
      <c r="A11" s="4" t="inlineStr">
        <is>
          <t>Due in one year or less</t>
        </is>
      </c>
      <c r="B11" s="5" t="n">
        <v>8406</v>
      </c>
      <c r="C11" s="4" t="inlineStr">
        <is>
          <t xml:space="preserve"> </t>
        </is>
      </c>
    </row>
    <row r="12">
      <c r="A12" s="4" t="inlineStr">
        <is>
          <t>Due after one but within five years</t>
        </is>
      </c>
      <c r="B12" s="5" t="n">
        <v>42314</v>
      </c>
      <c r="C12" s="4" t="inlineStr">
        <is>
          <t xml:space="preserve"> </t>
        </is>
      </c>
    </row>
    <row r="13">
      <c r="A13" s="4" t="inlineStr">
        <is>
          <t>Due after five but within ten years</t>
        </is>
      </c>
      <c r="B13" s="5" t="n">
        <v>87646</v>
      </c>
      <c r="C13" s="4" t="inlineStr">
        <is>
          <t xml:space="preserve"> </t>
        </is>
      </c>
    </row>
    <row r="14">
      <c r="A14" s="4" t="inlineStr">
        <is>
          <t>Due after ten years</t>
        </is>
      </c>
      <c r="B14" s="5" t="n">
        <v>373302</v>
      </c>
      <c r="C14" s="4" t="inlineStr">
        <is>
          <t xml:space="preserve"> </t>
        </is>
      </c>
    </row>
    <row r="15">
      <c r="A15" s="4" t="inlineStr">
        <is>
          <t>Total of securities having specified maturities period</t>
        </is>
      </c>
      <c r="B15" s="5" t="n">
        <v>511668</v>
      </c>
      <c r="C15" s="4" t="inlineStr">
        <is>
          <t xml:space="preserve"> </t>
        </is>
      </c>
    </row>
    <row r="16">
      <c r="A16" s="4" t="inlineStr">
        <is>
          <t>Mortgage-backed securities and collateralized mortgage obligations</t>
        </is>
      </c>
      <c r="B16" s="5" t="n">
        <v>829113</v>
      </c>
      <c r="C16" s="4" t="inlineStr">
        <is>
          <t xml:space="preserve"> </t>
        </is>
      </c>
    </row>
    <row r="17">
      <c r="A17" s="4" t="inlineStr">
        <is>
          <t>TOTAL</t>
        </is>
      </c>
      <c r="B17" s="6" t="n">
        <v>1340781</v>
      </c>
      <c r="C17" s="6" t="n">
        <v>1330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Securities Gross (Details) - USD ($) $ in Thousands</t>
        </is>
      </c>
      <c r="B1" s="2" t="inlineStr">
        <is>
          <t>Mar. 31, 2023</t>
        </is>
      </c>
      <c r="C1" s="2" t="inlineStr">
        <is>
          <t>Dec. 31, 2022</t>
        </is>
      </c>
    </row>
    <row r="2">
      <c r="A2" s="3" t="inlineStr">
        <is>
          <t>Less Than 12 Months</t>
        </is>
      </c>
      <c r="B2" s="4" t="inlineStr">
        <is>
          <t xml:space="preserve"> </t>
        </is>
      </c>
      <c r="C2" s="4" t="inlineStr">
        <is>
          <t xml:space="preserve"> </t>
        </is>
      </c>
    </row>
    <row r="3">
      <c r="A3" s="4" t="inlineStr">
        <is>
          <t>Fair Value</t>
        </is>
      </c>
      <c r="B3" s="6" t="n">
        <v>279598</v>
      </c>
      <c r="C3" s="6" t="n">
        <v>692782</v>
      </c>
    </row>
    <row r="4">
      <c r="A4" s="4" t="inlineStr">
        <is>
          <t>Unrealized Losses</t>
        </is>
      </c>
      <c r="B4" s="5" t="n">
        <v>-8772</v>
      </c>
      <c r="C4" s="5" t="n">
        <v>-63580</v>
      </c>
    </row>
    <row r="5">
      <c r="A5" s="3" t="inlineStr">
        <is>
          <t>More Than 12 Months</t>
        </is>
      </c>
      <c r="B5" s="4" t="inlineStr">
        <is>
          <t xml:space="preserve"> </t>
        </is>
      </c>
      <c r="C5" s="4" t="inlineStr">
        <is>
          <t xml:space="preserve"> </t>
        </is>
      </c>
    </row>
    <row r="6">
      <c r="A6" s="4" t="inlineStr">
        <is>
          <t>Fair Value</t>
        </is>
      </c>
      <c r="B6" s="5" t="n">
        <v>900375</v>
      </c>
      <c r="C6" s="5" t="n">
        <v>536618</v>
      </c>
    </row>
    <row r="7">
      <c r="A7" s="4" t="inlineStr">
        <is>
          <t>Unrealized Losses</t>
        </is>
      </c>
      <c r="B7" s="5" t="n">
        <v>-145490</v>
      </c>
      <c r="C7" s="5" t="n">
        <v>-108554</v>
      </c>
    </row>
    <row r="8">
      <c r="A8" s="3" t="inlineStr">
        <is>
          <t>Total</t>
        </is>
      </c>
      <c r="B8" s="4" t="inlineStr">
        <is>
          <t xml:space="preserve"> </t>
        </is>
      </c>
      <c r="C8" s="4" t="inlineStr">
        <is>
          <t xml:space="preserve"> </t>
        </is>
      </c>
    </row>
    <row r="9">
      <c r="A9" s="4" t="inlineStr">
        <is>
          <t>Fair Value</t>
        </is>
      </c>
      <c r="B9" s="5" t="n">
        <v>1179973</v>
      </c>
      <c r="C9" s="5" t="n">
        <v>1229400</v>
      </c>
    </row>
    <row r="10">
      <c r="A10" s="4" t="inlineStr">
        <is>
          <t>Unrealized Losses</t>
        </is>
      </c>
      <c r="B10" s="5" t="n">
        <v>-154262</v>
      </c>
      <c r="C10" s="5" t="n">
        <v>-172134</v>
      </c>
    </row>
    <row r="11">
      <c r="A11" s="4" t="inlineStr">
        <is>
          <t>U.S. Government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26041</v>
      </c>
      <c r="C13" s="5" t="n">
        <v>58462</v>
      </c>
    </row>
    <row r="14">
      <c r="A14" s="4" t="inlineStr">
        <is>
          <t>Unrealized Losses</t>
        </is>
      </c>
      <c r="B14" s="5" t="n">
        <v>-1069</v>
      </c>
      <c r="C14" s="5" t="n">
        <v>-4034</v>
      </c>
    </row>
    <row r="15">
      <c r="A15" s="3" t="inlineStr">
        <is>
          <t>More Than 12 Months</t>
        </is>
      </c>
      <c r="B15" s="4" t="inlineStr">
        <is>
          <t xml:space="preserve"> </t>
        </is>
      </c>
      <c r="C15" s="4" t="inlineStr">
        <is>
          <t xml:space="preserve"> </t>
        </is>
      </c>
    </row>
    <row r="16">
      <c r="A16" s="4" t="inlineStr">
        <is>
          <t>Fair Value</t>
        </is>
      </c>
      <c r="B16" s="5" t="n">
        <v>70008</v>
      </c>
      <c r="C16" s="5" t="n">
        <v>38959</v>
      </c>
    </row>
    <row r="17">
      <c r="A17" s="4" t="inlineStr">
        <is>
          <t>Unrealized Losses</t>
        </is>
      </c>
      <c r="B17" s="5" t="n">
        <v>-9116</v>
      </c>
      <c r="C17" s="5" t="n">
        <v>-7743</v>
      </c>
    </row>
    <row r="18">
      <c r="A18" s="3" t="inlineStr">
        <is>
          <t>Total</t>
        </is>
      </c>
      <c r="B18" s="4" t="inlineStr">
        <is>
          <t xml:space="preserve"> </t>
        </is>
      </c>
      <c r="C18" s="4" t="inlineStr">
        <is>
          <t xml:space="preserve"> </t>
        </is>
      </c>
    </row>
    <row r="19">
      <c r="A19" s="4" t="inlineStr">
        <is>
          <t>Fair Value</t>
        </is>
      </c>
      <c r="B19" s="5" t="n">
        <v>96049</v>
      </c>
      <c r="C19" s="5" t="n">
        <v>97421</v>
      </c>
    </row>
    <row r="20">
      <c r="A20" s="4" t="inlineStr">
        <is>
          <t>Unrealized Losses</t>
        </is>
      </c>
      <c r="B20" s="5" t="n">
        <v>-10185</v>
      </c>
      <c r="C20" s="5" t="n">
        <v>-11777</v>
      </c>
    </row>
    <row r="21">
      <c r="A21" s="4" t="inlineStr">
        <is>
          <t>Mortgage Backed Securities - residential</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109292</v>
      </c>
      <c r="C23" s="5" t="n">
        <v>234488</v>
      </c>
    </row>
    <row r="24">
      <c r="A24" s="4" t="inlineStr">
        <is>
          <t>Unrealized Losses</t>
        </is>
      </c>
      <c r="B24" s="5" t="n">
        <v>-3725</v>
      </c>
      <c r="C24" s="5" t="n">
        <v>-19757</v>
      </c>
    </row>
    <row r="25">
      <c r="A25" s="3" t="inlineStr">
        <is>
          <t>More Than 12 Months</t>
        </is>
      </c>
      <c r="B25" s="4" t="inlineStr">
        <is>
          <t xml:space="preserve"> </t>
        </is>
      </c>
      <c r="C25" s="4" t="inlineStr">
        <is>
          <t xml:space="preserve"> </t>
        </is>
      </c>
    </row>
    <row r="26">
      <c r="A26" s="4" t="inlineStr">
        <is>
          <t>Fair Value</t>
        </is>
      </c>
      <c r="B26" s="5" t="n">
        <v>497613</v>
      </c>
      <c r="C26" s="5" t="n">
        <v>379520</v>
      </c>
    </row>
    <row r="27">
      <c r="A27" s="4" t="inlineStr">
        <is>
          <t>Unrealized Losses</t>
        </is>
      </c>
      <c r="B27" s="5" t="n">
        <v>-78603</v>
      </c>
      <c r="C27" s="5" t="n">
        <v>-71259</v>
      </c>
    </row>
    <row r="28">
      <c r="A28" s="3" t="inlineStr">
        <is>
          <t>Total</t>
        </is>
      </c>
      <c r="B28" s="4" t="inlineStr">
        <is>
          <t xml:space="preserve"> </t>
        </is>
      </c>
      <c r="C28" s="4" t="inlineStr">
        <is>
          <t xml:space="preserve"> </t>
        </is>
      </c>
    </row>
    <row r="29">
      <c r="A29" s="4" t="inlineStr">
        <is>
          <t>Fair Value</t>
        </is>
      </c>
      <c r="B29" s="5" t="n">
        <v>606905</v>
      </c>
      <c r="C29" s="5" t="n">
        <v>614008</v>
      </c>
    </row>
    <row r="30">
      <c r="A30" s="4" t="inlineStr">
        <is>
          <t>Unrealized Losses</t>
        </is>
      </c>
      <c r="B30" s="5" t="n">
        <v>-82328</v>
      </c>
      <c r="C30" s="5" t="n">
        <v>-91016</v>
      </c>
    </row>
    <row r="31">
      <c r="A31" s="4" t="inlineStr">
        <is>
          <t>Mortgage Backed Securities - commerci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3914</v>
      </c>
      <c r="C33" s="5" t="n">
        <v>9677</v>
      </c>
    </row>
    <row r="34">
      <c r="A34" s="4" t="inlineStr">
        <is>
          <t>Unrealized Losses</t>
        </is>
      </c>
      <c r="B34" s="5" t="n">
        <v>-229</v>
      </c>
      <c r="C34" s="5" t="n">
        <v>-426</v>
      </c>
    </row>
    <row r="35">
      <c r="A35" s="3" t="inlineStr">
        <is>
          <t>More Than 12 Months</t>
        </is>
      </c>
      <c r="B35" s="4" t="inlineStr">
        <is>
          <t xml:space="preserve"> </t>
        </is>
      </c>
      <c r="C35" s="4" t="inlineStr">
        <is>
          <t xml:space="preserve"> </t>
        </is>
      </c>
    </row>
    <row r="36">
      <c r="A36" s="4" t="inlineStr">
        <is>
          <t>Fair Value</t>
        </is>
      </c>
      <c r="B36" s="5" t="n">
        <v>3743</v>
      </c>
      <c r="C36" s="4" t="inlineStr">
        <is>
          <t xml:space="preserve"> </t>
        </is>
      </c>
    </row>
    <row r="37">
      <c r="A37" s="4" t="inlineStr">
        <is>
          <t>Unrealized Losses</t>
        </is>
      </c>
      <c r="B37" s="5" t="n">
        <v>-147</v>
      </c>
      <c r="C37" s="4" t="inlineStr">
        <is>
          <t xml:space="preserve"> </t>
        </is>
      </c>
    </row>
    <row r="38">
      <c r="A38" s="3" t="inlineStr">
        <is>
          <t>Total</t>
        </is>
      </c>
      <c r="B38" s="4" t="inlineStr">
        <is>
          <t xml:space="preserve"> </t>
        </is>
      </c>
      <c r="C38" s="4" t="inlineStr">
        <is>
          <t xml:space="preserve"> </t>
        </is>
      </c>
    </row>
    <row r="39">
      <c r="A39" s="4" t="inlineStr">
        <is>
          <t>Fair Value</t>
        </is>
      </c>
      <c r="B39" s="5" t="n">
        <v>7657</v>
      </c>
      <c r="C39" s="5" t="n">
        <v>9677</v>
      </c>
    </row>
    <row r="40">
      <c r="A40" s="4" t="inlineStr">
        <is>
          <t>Unrealized Losses</t>
        </is>
      </c>
      <c r="B40" s="5" t="n">
        <v>-376</v>
      </c>
      <c r="C40" s="5" t="n">
        <v>-426</v>
      </c>
    </row>
    <row r="41">
      <c r="A41" s="4" t="inlineStr">
        <is>
          <t>Collateralized Mortgage Obligation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45547</v>
      </c>
      <c r="C43" s="5" t="n">
        <v>135135</v>
      </c>
    </row>
    <row r="44">
      <c r="A44" s="4" t="inlineStr">
        <is>
          <t>Unrealized Losses</t>
        </is>
      </c>
      <c r="B44" s="5" t="n">
        <v>-1898</v>
      </c>
      <c r="C44" s="5" t="n">
        <v>-11331</v>
      </c>
    </row>
    <row r="45">
      <c r="A45" s="3" t="inlineStr">
        <is>
          <t>More Than 12 Months</t>
        </is>
      </c>
      <c r="B45" s="4" t="inlineStr">
        <is>
          <t xml:space="preserve"> </t>
        </is>
      </c>
      <c r="C45" s="4" t="inlineStr">
        <is>
          <t xml:space="preserve"> </t>
        </is>
      </c>
    </row>
    <row r="46">
      <c r="A46" s="4" t="inlineStr">
        <is>
          <t>Fair Value</t>
        </is>
      </c>
      <c r="B46" s="5" t="n">
        <v>140526</v>
      </c>
      <c r="C46" s="5" t="n">
        <v>63792</v>
      </c>
    </row>
    <row r="47">
      <c r="A47" s="4" t="inlineStr">
        <is>
          <t>Unrealized Losses</t>
        </is>
      </c>
      <c r="B47" s="5" t="n">
        <v>-21047</v>
      </c>
      <c r="C47" s="5" t="n">
        <v>-13588</v>
      </c>
    </row>
    <row r="48">
      <c r="A48" s="3" t="inlineStr">
        <is>
          <t>Total</t>
        </is>
      </c>
      <c r="B48" s="4" t="inlineStr">
        <is>
          <t xml:space="preserve"> </t>
        </is>
      </c>
      <c r="C48" s="4" t="inlineStr">
        <is>
          <t xml:space="preserve"> </t>
        </is>
      </c>
    </row>
    <row r="49">
      <c r="A49" s="4" t="inlineStr">
        <is>
          <t>Fair Value</t>
        </is>
      </c>
      <c r="B49" s="5" t="n">
        <v>186073</v>
      </c>
      <c r="C49" s="5" t="n">
        <v>198927</v>
      </c>
    </row>
    <row r="50">
      <c r="A50" s="4" t="inlineStr">
        <is>
          <t>Unrealized Losses</t>
        </is>
      </c>
      <c r="B50" s="5" t="n">
        <v>-22945</v>
      </c>
      <c r="C50" s="5" t="n">
        <v>-24919</v>
      </c>
    </row>
    <row r="51">
      <c r="A51" s="4" t="inlineStr">
        <is>
          <t>State and municipal obligat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5" t="n">
        <v>91667</v>
      </c>
      <c r="C53" s="5" t="n">
        <v>233439</v>
      </c>
    </row>
    <row r="54">
      <c r="A54" s="4" t="inlineStr">
        <is>
          <t>Unrealized Losses</t>
        </is>
      </c>
      <c r="B54" s="5" t="n">
        <v>-1808</v>
      </c>
      <c r="C54" s="5" t="n">
        <v>-24291</v>
      </c>
    </row>
    <row r="55">
      <c r="A55" s="3" t="inlineStr">
        <is>
          <t>More Than 12 Months</t>
        </is>
      </c>
      <c r="B55" s="4" t="inlineStr">
        <is>
          <t xml:space="preserve"> </t>
        </is>
      </c>
      <c r="C55" s="4" t="inlineStr">
        <is>
          <t xml:space="preserve"> </t>
        </is>
      </c>
    </row>
    <row r="56">
      <c r="A56" s="4" t="inlineStr">
        <is>
          <t>Fair Value</t>
        </is>
      </c>
      <c r="B56" s="5" t="n">
        <v>157646</v>
      </c>
      <c r="C56" s="5" t="n">
        <v>41510</v>
      </c>
    </row>
    <row r="57">
      <c r="A57" s="4" t="inlineStr">
        <is>
          <t>Unrealized Losses</t>
        </is>
      </c>
      <c r="B57" s="5" t="n">
        <v>-30744</v>
      </c>
      <c r="C57" s="5" t="n">
        <v>-12823</v>
      </c>
    </row>
    <row r="58">
      <c r="A58" s="3" t="inlineStr">
        <is>
          <t>Total</t>
        </is>
      </c>
      <c r="B58" s="4" t="inlineStr">
        <is>
          <t xml:space="preserve"> </t>
        </is>
      </c>
      <c r="C58" s="4" t="inlineStr">
        <is>
          <t xml:space="preserve"> </t>
        </is>
      </c>
    </row>
    <row r="59">
      <c r="A59" s="4" t="inlineStr">
        <is>
          <t>Fair Value</t>
        </is>
      </c>
      <c r="B59" s="5" t="n">
        <v>249313</v>
      </c>
      <c r="C59" s="5" t="n">
        <v>274949</v>
      </c>
    </row>
    <row r="60">
      <c r="A60" s="4" t="inlineStr">
        <is>
          <t>Unrealized Losses</t>
        </is>
      </c>
      <c r="B60" s="5" t="n">
        <v>-32552</v>
      </c>
      <c r="C60" s="5" t="n">
        <v>-37114</v>
      </c>
    </row>
    <row r="61">
      <c r="A61" s="4" t="inlineStr">
        <is>
          <t>Municipal taxable</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5" t="n">
        <v>873</v>
      </c>
      <c r="C63" s="5" t="n">
        <v>18637</v>
      </c>
    </row>
    <row r="64">
      <c r="A64" s="4" t="inlineStr">
        <is>
          <t>Unrealized Losses</t>
        </is>
      </c>
      <c r="B64" s="5" t="n">
        <v>-22</v>
      </c>
      <c r="C64" s="5" t="n">
        <v>-3706</v>
      </c>
    </row>
    <row r="65">
      <c r="A65" s="3" t="inlineStr">
        <is>
          <t>More Than 12 Months</t>
        </is>
      </c>
      <c r="B65" s="4" t="inlineStr">
        <is>
          <t xml:space="preserve"> </t>
        </is>
      </c>
      <c r="C65" s="4" t="inlineStr">
        <is>
          <t xml:space="preserve"> </t>
        </is>
      </c>
    </row>
    <row r="66">
      <c r="A66" s="4" t="inlineStr">
        <is>
          <t>Fair Value</t>
        </is>
      </c>
      <c r="B66" s="5" t="n">
        <v>30839</v>
      </c>
      <c r="C66" s="5" t="n">
        <v>12837</v>
      </c>
    </row>
    <row r="67">
      <c r="A67" s="4" t="inlineStr">
        <is>
          <t>Unrealized Losses</t>
        </is>
      </c>
      <c r="B67" s="5" t="n">
        <v>-5833</v>
      </c>
      <c r="C67" s="5" t="n">
        <v>-3141</v>
      </c>
    </row>
    <row r="68">
      <c r="A68" s="3" t="inlineStr">
        <is>
          <t>Total</t>
        </is>
      </c>
      <c r="B68" s="4" t="inlineStr">
        <is>
          <t xml:space="preserve"> </t>
        </is>
      </c>
      <c r="C68" s="4" t="inlineStr">
        <is>
          <t xml:space="preserve"> </t>
        </is>
      </c>
    </row>
    <row r="69">
      <c r="A69" s="4" t="inlineStr">
        <is>
          <t>Fair Value</t>
        </is>
      </c>
      <c r="B69" s="5" t="n">
        <v>31712</v>
      </c>
      <c r="C69" s="5" t="n">
        <v>31474</v>
      </c>
    </row>
    <row r="70">
      <c r="A70" s="4" t="inlineStr">
        <is>
          <t>Unrealized Losses</t>
        </is>
      </c>
      <c r="B70" s="5" t="n">
        <v>-5855</v>
      </c>
      <c r="C70" s="5" t="n">
        <v>-6847</v>
      </c>
    </row>
    <row r="71">
      <c r="A71" s="4" t="inlineStr">
        <is>
          <t>U.S. Treasury</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5" t="n">
        <v>2264</v>
      </c>
      <c r="C73" s="5" t="n">
        <v>2944</v>
      </c>
    </row>
    <row r="74">
      <c r="A74" s="4" t="inlineStr">
        <is>
          <t>Unrealized Losses</t>
        </is>
      </c>
      <c r="B74" s="5" t="n">
        <v>-21</v>
      </c>
      <c r="C74" s="5" t="n">
        <v>-35</v>
      </c>
    </row>
    <row r="75">
      <c r="A75" s="3" t="inlineStr">
        <is>
          <t>Total</t>
        </is>
      </c>
      <c r="B75" s="4" t="inlineStr">
        <is>
          <t xml:space="preserve"> </t>
        </is>
      </c>
      <c r="C75" s="4" t="inlineStr">
        <is>
          <t xml:space="preserve"> </t>
        </is>
      </c>
    </row>
    <row r="76">
      <c r="A76" s="4" t="inlineStr">
        <is>
          <t>Fair Value</t>
        </is>
      </c>
      <c r="B76" s="5" t="n">
        <v>2264</v>
      </c>
      <c r="C76" s="5" t="n">
        <v>2944</v>
      </c>
    </row>
    <row r="77">
      <c r="A77" s="4" t="inlineStr">
        <is>
          <t>Unrealized Losses</t>
        </is>
      </c>
      <c r="B77" s="6" t="n">
        <v>-21</v>
      </c>
      <c r="C77" s="6" t="n">
        <v>-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Rollforward of the credit losses recognized in earnings (Details) - USD ($) $ in Thousands</t>
        </is>
      </c>
      <c r="B1" s="2" t="inlineStr">
        <is>
          <t>3 Months Ended</t>
        </is>
      </c>
    </row>
    <row r="2">
      <c r="B2" s="2" t="inlineStr">
        <is>
          <t>Mar. 31, 2023</t>
        </is>
      </c>
      <c r="C2" s="2" t="inlineStr">
        <is>
          <t>Mar. 31, 2022</t>
        </is>
      </c>
    </row>
    <row r="3">
      <c r="A3" s="3" t="inlineStr">
        <is>
          <t>Rollforward of the credit losses recognized in earnings</t>
        </is>
      </c>
      <c r="B3" s="4" t="inlineStr">
        <is>
          <t xml:space="preserve"> </t>
        </is>
      </c>
      <c r="C3" s="4" t="inlineStr">
        <is>
          <t xml:space="preserve"> </t>
        </is>
      </c>
    </row>
    <row r="4">
      <c r="A4" s="4" t="inlineStr">
        <is>
          <t>Beginning balance</t>
        </is>
      </c>
      <c r="B4" s="6" t="n">
        <v>2974</v>
      </c>
      <c r="C4" s="6" t="n">
        <v>2974</v>
      </c>
    </row>
    <row r="5">
      <c r="A5" s="4" t="inlineStr">
        <is>
          <t>Reductions for securities called during the period</t>
        </is>
      </c>
      <c r="B5" s="5" t="n">
        <v>0</v>
      </c>
      <c r="C5" s="5" t="n">
        <v>0</v>
      </c>
    </row>
    <row r="6">
      <c r="A6" s="4" t="inlineStr">
        <is>
          <t>Ending balance</t>
        </is>
      </c>
      <c r="B6" s="6" t="n">
        <v>2974</v>
      </c>
      <c r="C6" s="6" t="n">
        <v>29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curities - Additional Information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Gain on sale of investments</t>
        </is>
      </c>
      <c r="B4" s="6" t="n">
        <v>0</v>
      </c>
      <c r="C4" s="6" t="n">
        <v>5</v>
      </c>
      <c r="D4" s="4" t="inlineStr">
        <is>
          <t xml:space="preserve"> </t>
        </is>
      </c>
      <c r="E4" s="4" t="inlineStr">
        <is>
          <t xml:space="preserve"> </t>
        </is>
      </c>
    </row>
    <row r="5">
      <c r="A5" s="4" t="inlineStr">
        <is>
          <t>Loss on sale of investments</t>
        </is>
      </c>
      <c r="B5" s="5" t="n">
        <v>0</v>
      </c>
      <c r="C5" s="5" t="n">
        <v>0</v>
      </c>
      <c r="D5" s="4" t="inlineStr">
        <is>
          <t xml:space="preserve"> </t>
        </is>
      </c>
      <c r="E5" s="4" t="inlineStr">
        <is>
          <t xml:space="preserve"> </t>
        </is>
      </c>
    </row>
    <row r="6">
      <c r="A6" s="4" t="inlineStr">
        <is>
          <t>Cumulative OTTI charges</t>
        </is>
      </c>
      <c r="B6" s="6" t="n">
        <v>2974</v>
      </c>
      <c r="C6" s="5" t="n">
        <v>2974</v>
      </c>
      <c r="D6" s="6" t="n">
        <v>2974</v>
      </c>
      <c r="E6" s="6" t="n">
        <v>2974</v>
      </c>
    </row>
    <row r="7">
      <c r="A7" s="4" t="inlineStr">
        <is>
          <t>Number of investment securities segregation for impairment evaluation | segment</t>
        </is>
      </c>
      <c r="B7" s="5" t="n">
        <v>2</v>
      </c>
      <c r="C7" s="4" t="inlineStr">
        <is>
          <t xml:space="preserve"> </t>
        </is>
      </c>
      <c r="D7" s="4" t="inlineStr">
        <is>
          <t xml:space="preserve"> </t>
        </is>
      </c>
      <c r="E7" s="4" t="inlineStr">
        <is>
          <t xml:space="preserve"> </t>
        </is>
      </c>
    </row>
    <row r="8">
      <c r="A8" s="4" t="inlineStr">
        <is>
          <t>Proceeds from Maturities, Prepayments and Calls of Debt Securities, Available-for-sale</t>
        </is>
      </c>
      <c r="B8" s="6" t="n">
        <v>29900</v>
      </c>
      <c r="C8" s="6" t="n">
        <v>50504</v>
      </c>
      <c r="D8" s="4" t="inlineStr">
        <is>
          <t xml:space="preserve"> </t>
        </is>
      </c>
      <c r="E8" s="4" t="inlineStr">
        <is>
          <t xml:space="preserve"> </t>
        </is>
      </c>
    </row>
    <row r="9">
      <c r="A9" s="4" t="inlineStr">
        <is>
          <t>Unrealized Losses</t>
        </is>
      </c>
      <c r="B9" s="6" t="n">
        <v>154262</v>
      </c>
      <c r="C9" s="4" t="inlineStr">
        <is>
          <t xml:space="preserve"> </t>
        </is>
      </c>
      <c r="D9" s="6" t="n">
        <v>172134</v>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derivatives is based on valuation models using observable market data as of the measurement date (Level 2 inputs) (Details) - USD ($) $ in Thousands</t>
        </is>
      </c>
      <c r="B1" s="2" t="inlineStr">
        <is>
          <t>Mar. 31, 2023</t>
        </is>
      </c>
      <c r="C1" s="2" t="inlineStr">
        <is>
          <t>Dec. 31, 2022</t>
        </is>
      </c>
    </row>
    <row r="2">
      <c r="A2" s="3" t="inlineStr">
        <is>
          <t>Fair value measurement</t>
        </is>
      </c>
      <c r="B2" s="4" t="inlineStr">
        <is>
          <t xml:space="preserve"> </t>
        </is>
      </c>
      <c r="C2" s="4" t="inlineStr">
        <is>
          <t xml:space="preserve"> </t>
        </is>
      </c>
    </row>
    <row r="3">
      <c r="A3" s="4" t="inlineStr">
        <is>
          <t>Securities available-for-sale</t>
        </is>
      </c>
      <c r="B3" s="6" t="n">
        <v>1340781</v>
      </c>
      <c r="C3" s="6" t="n">
        <v>1330481</v>
      </c>
    </row>
    <row r="4">
      <c r="A4" s="4" t="inlineStr">
        <is>
          <t>U.S. Government agencies</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Securities available-for-sale</t>
        </is>
      </c>
      <c r="B6" s="5" t="n">
        <v>100149</v>
      </c>
      <c r="C6" s="5" t="n">
        <v>98473</v>
      </c>
    </row>
    <row r="7">
      <c r="A7" s="4" t="inlineStr">
        <is>
          <t>Mortgage Backed Securities - residential</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Securities available-for-sale</t>
        </is>
      </c>
      <c r="B9" s="5" t="n">
        <v>618254</v>
      </c>
      <c r="C9" s="5" t="n">
        <v>620248</v>
      </c>
    </row>
    <row r="10">
      <c r="A10" s="4" t="inlineStr">
        <is>
          <t>Mortgage Backed Securities - commercial</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Securities available-for-sale</t>
        </is>
      </c>
      <c r="B12" s="5" t="n">
        <v>7657</v>
      </c>
      <c r="C12" s="5" t="n">
        <v>9677</v>
      </c>
    </row>
    <row r="13">
      <c r="A13" s="4" t="inlineStr">
        <is>
          <t>Collateralized Mortgage Obligations</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Securities available-for-sale</t>
        </is>
      </c>
      <c r="B15" s="5" t="n">
        <v>203202</v>
      </c>
      <c r="C15" s="5" t="n">
        <v>203485</v>
      </c>
    </row>
    <row r="16">
      <c r="A16" s="4" t="inlineStr">
        <is>
          <t>State and municipal obligations</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Securities available-for-sale</t>
        </is>
      </c>
      <c r="B18" s="5" t="n">
        <v>371895</v>
      </c>
      <c r="C18" s="5" t="n">
        <v>360153</v>
      </c>
    </row>
    <row r="19">
      <c r="A19" s="4" t="inlineStr">
        <is>
          <t>Municipal taxable</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Securities available-for-sale</t>
        </is>
      </c>
      <c r="B21" s="5" t="n">
        <v>34079</v>
      </c>
      <c r="C21" s="5" t="n">
        <v>32515</v>
      </c>
    </row>
    <row r="22">
      <c r="A22" s="4" t="inlineStr">
        <is>
          <t>U.S. Treasury</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Securities available-for-sale</t>
        </is>
      </c>
      <c r="B24" s="5" t="n">
        <v>2631</v>
      </c>
      <c r="C24" s="5" t="n">
        <v>2944</v>
      </c>
    </row>
    <row r="25">
      <c r="A25" s="4" t="inlineStr">
        <is>
          <t>Collateralized debt obligation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Securities available-for-sale</t>
        </is>
      </c>
      <c r="B27" s="5" t="n">
        <v>2914</v>
      </c>
      <c r="C27" s="5" t="n">
        <v>2986</v>
      </c>
    </row>
    <row r="28">
      <c r="A28" s="4" t="inlineStr">
        <is>
          <t>Level 2</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Securities available-for-sale</t>
        </is>
      </c>
      <c r="B30" s="5" t="n">
        <v>1336687</v>
      </c>
      <c r="C30" s="5" t="n">
        <v>1325950</v>
      </c>
    </row>
    <row r="31">
      <c r="A31" s="4" t="inlineStr">
        <is>
          <t>Derivative Assets</t>
        </is>
      </c>
      <c r="B31" s="5" t="n">
        <v>1902</v>
      </c>
      <c r="C31" s="5" t="n">
        <v>2838</v>
      </c>
    </row>
    <row r="32">
      <c r="A32" s="4" t="inlineStr">
        <is>
          <t>Derivative Liability</t>
        </is>
      </c>
      <c r="B32" s="5" t="n">
        <v>-1902</v>
      </c>
      <c r="C32" s="5" t="n">
        <v>-2838</v>
      </c>
    </row>
    <row r="33">
      <c r="A33" s="4" t="inlineStr">
        <is>
          <t>Level 2 | U.S. Government agencies</t>
        </is>
      </c>
      <c r="B33" s="4" t="inlineStr">
        <is>
          <t xml:space="preserve"> </t>
        </is>
      </c>
      <c r="C33" s="4" t="inlineStr">
        <is>
          <t xml:space="preserve"> </t>
        </is>
      </c>
    </row>
    <row r="34">
      <c r="A34" s="3" t="inlineStr">
        <is>
          <t>Fair value measurement</t>
        </is>
      </c>
      <c r="B34" s="4" t="inlineStr">
        <is>
          <t xml:space="preserve"> </t>
        </is>
      </c>
      <c r="C34" s="4" t="inlineStr">
        <is>
          <t xml:space="preserve"> </t>
        </is>
      </c>
    </row>
    <row r="35">
      <c r="A35" s="4" t="inlineStr">
        <is>
          <t>Securities available-for-sale</t>
        </is>
      </c>
      <c r="B35" s="5" t="n">
        <v>100149</v>
      </c>
      <c r="C35" s="5" t="n">
        <v>98473</v>
      </c>
    </row>
    <row r="36">
      <c r="A36" s="4" t="inlineStr">
        <is>
          <t>Level 2 | Mortgage Backed Securities - residential</t>
        </is>
      </c>
      <c r="B36" s="4" t="inlineStr">
        <is>
          <t xml:space="preserve"> </t>
        </is>
      </c>
      <c r="C36" s="4" t="inlineStr">
        <is>
          <t xml:space="preserve"> </t>
        </is>
      </c>
    </row>
    <row r="37">
      <c r="A37" s="3" t="inlineStr">
        <is>
          <t>Fair value measurement</t>
        </is>
      </c>
      <c r="B37" s="4" t="inlineStr">
        <is>
          <t xml:space="preserve"> </t>
        </is>
      </c>
      <c r="C37" s="4" t="inlineStr">
        <is>
          <t xml:space="preserve"> </t>
        </is>
      </c>
    </row>
    <row r="38">
      <c r="A38" s="4" t="inlineStr">
        <is>
          <t>Securities available-for-sale</t>
        </is>
      </c>
      <c r="B38" s="5" t="n">
        <v>618254</v>
      </c>
      <c r="C38" s="5" t="n">
        <v>620248</v>
      </c>
    </row>
    <row r="39">
      <c r="A39" s="4" t="inlineStr">
        <is>
          <t>Level 2 | Mortgage Backed Securities - commercial</t>
        </is>
      </c>
      <c r="B39" s="4" t="inlineStr">
        <is>
          <t xml:space="preserve"> </t>
        </is>
      </c>
      <c r="C39" s="4" t="inlineStr">
        <is>
          <t xml:space="preserve"> </t>
        </is>
      </c>
    </row>
    <row r="40">
      <c r="A40" s="3" t="inlineStr">
        <is>
          <t>Fair value measurement</t>
        </is>
      </c>
      <c r="B40" s="4" t="inlineStr">
        <is>
          <t xml:space="preserve"> </t>
        </is>
      </c>
      <c r="C40" s="4" t="inlineStr">
        <is>
          <t xml:space="preserve"> </t>
        </is>
      </c>
    </row>
    <row r="41">
      <c r="A41" s="4" t="inlineStr">
        <is>
          <t>Securities available-for-sale</t>
        </is>
      </c>
      <c r="B41" s="5" t="n">
        <v>7657</v>
      </c>
      <c r="C41" s="5" t="n">
        <v>9677</v>
      </c>
    </row>
    <row r="42">
      <c r="A42" s="4" t="inlineStr">
        <is>
          <t>Level 2 | Collateralized Mortgage Obligations</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Securities available-for-sale</t>
        </is>
      </c>
      <c r="B44" s="5" t="n">
        <v>203202</v>
      </c>
      <c r="C44" s="5" t="n">
        <v>203485</v>
      </c>
    </row>
    <row r="45">
      <c r="A45" s="4" t="inlineStr">
        <is>
          <t>Level 2 | State and municipal obligations</t>
        </is>
      </c>
      <c r="B45" s="4" t="inlineStr">
        <is>
          <t xml:space="preserve"> </t>
        </is>
      </c>
      <c r="C45" s="4" t="inlineStr">
        <is>
          <t xml:space="preserve"> </t>
        </is>
      </c>
    </row>
    <row r="46">
      <c r="A46" s="3" t="inlineStr">
        <is>
          <t>Fair value measurement</t>
        </is>
      </c>
      <c r="B46" s="4" t="inlineStr">
        <is>
          <t xml:space="preserve"> </t>
        </is>
      </c>
      <c r="C46" s="4" t="inlineStr">
        <is>
          <t xml:space="preserve"> </t>
        </is>
      </c>
    </row>
    <row r="47">
      <c r="A47" s="4" t="inlineStr">
        <is>
          <t>Securities available-for-sale</t>
        </is>
      </c>
      <c r="B47" s="5" t="n">
        <v>370715</v>
      </c>
      <c r="C47" s="5" t="n">
        <v>358608</v>
      </c>
    </row>
    <row r="48">
      <c r="A48" s="4" t="inlineStr">
        <is>
          <t>Level 2 | Municipal taxable</t>
        </is>
      </c>
      <c r="B48" s="4" t="inlineStr">
        <is>
          <t xml:space="preserve"> </t>
        </is>
      </c>
      <c r="C48" s="4" t="inlineStr">
        <is>
          <t xml:space="preserve"> </t>
        </is>
      </c>
    </row>
    <row r="49">
      <c r="A49" s="3" t="inlineStr">
        <is>
          <t>Fair value measurement</t>
        </is>
      </c>
      <c r="B49" s="4" t="inlineStr">
        <is>
          <t xml:space="preserve"> </t>
        </is>
      </c>
      <c r="C49" s="4" t="inlineStr">
        <is>
          <t xml:space="preserve"> </t>
        </is>
      </c>
    </row>
    <row r="50">
      <c r="A50" s="4" t="inlineStr">
        <is>
          <t>Securities available-for-sale</t>
        </is>
      </c>
      <c r="B50" s="5" t="n">
        <v>34079</v>
      </c>
      <c r="C50" s="5" t="n">
        <v>32515</v>
      </c>
    </row>
    <row r="51">
      <c r="A51" s="4" t="inlineStr">
        <is>
          <t>Level 2 | U.S. Treasury</t>
        </is>
      </c>
      <c r="B51" s="4" t="inlineStr">
        <is>
          <t xml:space="preserve"> </t>
        </is>
      </c>
      <c r="C51" s="4" t="inlineStr">
        <is>
          <t xml:space="preserve"> </t>
        </is>
      </c>
    </row>
    <row r="52">
      <c r="A52" s="3" t="inlineStr">
        <is>
          <t>Fair value measurement</t>
        </is>
      </c>
      <c r="B52" s="4" t="inlineStr">
        <is>
          <t xml:space="preserve"> </t>
        </is>
      </c>
      <c r="C52" s="4" t="inlineStr">
        <is>
          <t xml:space="preserve"> </t>
        </is>
      </c>
    </row>
    <row r="53">
      <c r="A53" s="4" t="inlineStr">
        <is>
          <t>Securities available-for-sale</t>
        </is>
      </c>
      <c r="B53" s="5" t="n">
        <v>2631</v>
      </c>
      <c r="C53" s="5" t="n">
        <v>2944</v>
      </c>
    </row>
    <row r="54">
      <c r="A54" s="4" t="inlineStr">
        <is>
          <t>Level 3</t>
        </is>
      </c>
      <c r="B54" s="4" t="inlineStr">
        <is>
          <t xml:space="preserve"> </t>
        </is>
      </c>
      <c r="C54" s="4" t="inlineStr">
        <is>
          <t xml:space="preserve"> </t>
        </is>
      </c>
    </row>
    <row r="55">
      <c r="A55" s="3" t="inlineStr">
        <is>
          <t>Fair value measurement</t>
        </is>
      </c>
      <c r="B55" s="4" t="inlineStr">
        <is>
          <t xml:space="preserve"> </t>
        </is>
      </c>
      <c r="C55" s="4" t="inlineStr">
        <is>
          <t xml:space="preserve"> </t>
        </is>
      </c>
    </row>
    <row r="56">
      <c r="A56" s="4" t="inlineStr">
        <is>
          <t>Securities available-for-sale</t>
        </is>
      </c>
      <c r="B56" s="5" t="n">
        <v>4094</v>
      </c>
      <c r="C56" s="5" t="n">
        <v>4531</v>
      </c>
    </row>
    <row r="57">
      <c r="A57" s="4" t="inlineStr">
        <is>
          <t>Level 3 | State and municipal obligations</t>
        </is>
      </c>
      <c r="B57" s="4" t="inlineStr">
        <is>
          <t xml:space="preserve"> </t>
        </is>
      </c>
      <c r="C57" s="4" t="inlineStr">
        <is>
          <t xml:space="preserve"> </t>
        </is>
      </c>
    </row>
    <row r="58">
      <c r="A58" s="3" t="inlineStr">
        <is>
          <t>Fair value measurement</t>
        </is>
      </c>
      <c r="B58" s="4" t="inlineStr">
        <is>
          <t xml:space="preserve"> </t>
        </is>
      </c>
      <c r="C58" s="4" t="inlineStr">
        <is>
          <t xml:space="preserve"> </t>
        </is>
      </c>
    </row>
    <row r="59">
      <c r="A59" s="4" t="inlineStr">
        <is>
          <t>Securities available-for-sale</t>
        </is>
      </c>
      <c r="B59" s="5" t="n">
        <v>1180</v>
      </c>
      <c r="C59" s="5" t="n">
        <v>1545</v>
      </c>
    </row>
    <row r="60">
      <c r="A60" s="4" t="inlineStr">
        <is>
          <t>Level 3 | Collateralized debt obligations</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Securities available-for-sale</t>
        </is>
      </c>
      <c r="B62" s="6" t="n">
        <v>2914</v>
      </c>
      <c r="C62" s="6" t="n">
        <v>2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related fees</t>
        </is>
      </c>
      <c r="B4" s="6" t="n">
        <v>44595</v>
      </c>
      <c r="C4" s="6" t="n">
        <v>32357</v>
      </c>
    </row>
    <row r="5">
      <c r="A5" s="3" t="inlineStr">
        <is>
          <t>Securities:</t>
        </is>
      </c>
      <c r="B5" s="4" t="inlineStr">
        <is>
          <t xml:space="preserve"> </t>
        </is>
      </c>
      <c r="C5" s="4" t="inlineStr">
        <is>
          <t xml:space="preserve"> </t>
        </is>
      </c>
    </row>
    <row r="6">
      <c r="A6" s="4" t="inlineStr">
        <is>
          <t>Taxable</t>
        </is>
      </c>
      <c r="B6" s="5" t="n">
        <v>6236</v>
      </c>
      <c r="C6" s="5" t="n">
        <v>4583</v>
      </c>
    </row>
    <row r="7">
      <c r="A7" s="4" t="inlineStr">
        <is>
          <t>Tax-exempt</t>
        </is>
      </c>
      <c r="B7" s="5" t="n">
        <v>2598</v>
      </c>
      <c r="C7" s="5" t="n">
        <v>2348</v>
      </c>
    </row>
    <row r="8">
      <c r="A8" s="4" t="inlineStr">
        <is>
          <t>Other</t>
        </is>
      </c>
      <c r="B8" s="5" t="n">
        <v>1271</v>
      </c>
      <c r="C8" s="5" t="n">
        <v>365</v>
      </c>
    </row>
    <row r="9">
      <c r="A9" s="4" t="inlineStr">
        <is>
          <t>TOTAL INTEREST INCOME</t>
        </is>
      </c>
      <c r="B9" s="5" t="n">
        <v>54700</v>
      </c>
      <c r="C9" s="5" t="n">
        <v>39653</v>
      </c>
    </row>
    <row r="10">
      <c r="A10" s="3" t="inlineStr">
        <is>
          <t>INTEREST EXPENSE:</t>
        </is>
      </c>
      <c r="B10" s="4" t="inlineStr">
        <is>
          <t xml:space="preserve"> </t>
        </is>
      </c>
      <c r="C10" s="4" t="inlineStr">
        <is>
          <t xml:space="preserve"> </t>
        </is>
      </c>
    </row>
    <row r="11">
      <c r="A11" s="4" t="inlineStr">
        <is>
          <t>Deposits</t>
        </is>
      </c>
      <c r="B11" s="5" t="n">
        <v>9527</v>
      </c>
      <c r="C11" s="5" t="n">
        <v>1676</v>
      </c>
    </row>
    <row r="12">
      <c r="A12" s="4" t="inlineStr">
        <is>
          <t>Short-term borrowings</t>
        </is>
      </c>
      <c r="B12" s="5" t="n">
        <v>808</v>
      </c>
      <c r="C12" s="5" t="n">
        <v>82</v>
      </c>
    </row>
    <row r="13">
      <c r="A13" s="4" t="inlineStr">
        <is>
          <t>Other borrowings</t>
        </is>
      </c>
      <c r="B13" s="5" t="n">
        <v>30</v>
      </c>
      <c r="C13" s="5" t="n">
        <v>84</v>
      </c>
    </row>
    <row r="14">
      <c r="A14" s="4" t="inlineStr">
        <is>
          <t>TOTAL INTEREST EXPENSE</t>
        </is>
      </c>
      <c r="B14" s="5" t="n">
        <v>10365</v>
      </c>
      <c r="C14" s="5" t="n">
        <v>1842</v>
      </c>
    </row>
    <row r="15">
      <c r="A15" s="4" t="inlineStr">
        <is>
          <t>NET INTEREST INCOME</t>
        </is>
      </c>
      <c r="B15" s="5" t="n">
        <v>44335</v>
      </c>
      <c r="C15" s="5" t="n">
        <v>37811</v>
      </c>
    </row>
    <row r="16">
      <c r="A16" s="4" t="inlineStr">
        <is>
          <t>Provision for credit losses</t>
        </is>
      </c>
      <c r="B16" s="5" t="n">
        <v>1800</v>
      </c>
      <c r="C16" s="5" t="n">
        <v>-6550</v>
      </c>
    </row>
    <row r="17">
      <c r="A17" s="4" t="inlineStr">
        <is>
          <t>NET INTEREST INCOME AFTER PROVISION FOR CREDIT LOSSES</t>
        </is>
      </c>
      <c r="B17" s="5" t="n">
        <v>42535</v>
      </c>
      <c r="C17" s="5" t="n">
        <v>44361</v>
      </c>
    </row>
    <row r="18">
      <c r="A18" s="3" t="inlineStr">
        <is>
          <t>NON-INTEREST INCOME:</t>
        </is>
      </c>
      <c r="B18" s="4" t="inlineStr">
        <is>
          <t xml:space="preserve"> </t>
        </is>
      </c>
      <c r="C18" s="4" t="inlineStr">
        <is>
          <t xml:space="preserve"> </t>
        </is>
      </c>
    </row>
    <row r="19">
      <c r="A19" s="4" t="inlineStr">
        <is>
          <t>Trust and financial services</t>
        </is>
      </c>
      <c r="B19" s="5" t="n">
        <v>1317</v>
      </c>
      <c r="C19" s="5" t="n">
        <v>1372</v>
      </c>
    </row>
    <row r="20">
      <c r="A20" s="4" t="inlineStr">
        <is>
          <t>Service charges and fees on deposit accounts</t>
        </is>
      </c>
      <c r="B20" s="5" t="n">
        <v>6818</v>
      </c>
      <c r="C20" s="5" t="n">
        <v>6654</v>
      </c>
    </row>
    <row r="21">
      <c r="A21" s="4" t="inlineStr">
        <is>
          <t>Other service charges and fees</t>
        </is>
      </c>
      <c r="B21" s="5" t="n">
        <v>204</v>
      </c>
      <c r="C21" s="5" t="n">
        <v>106</v>
      </c>
    </row>
    <row r="22">
      <c r="A22" s="4" t="inlineStr">
        <is>
          <t>Securities gains, net</t>
        </is>
      </c>
      <c r="B22" s="4" t="inlineStr">
        <is>
          <t xml:space="preserve"> </t>
        </is>
      </c>
      <c r="C22" s="5" t="n">
        <v>5</v>
      </c>
    </row>
    <row r="23">
      <c r="A23" s="4" t="inlineStr">
        <is>
          <t>Interchange income</t>
        </is>
      </c>
      <c r="B23" s="5" t="n">
        <v>47</v>
      </c>
      <c r="C23" s="5" t="n">
        <v>118</v>
      </c>
    </row>
    <row r="24">
      <c r="A24" s="4" t="inlineStr">
        <is>
          <t>Loan servicing fees</t>
        </is>
      </c>
      <c r="B24" s="5" t="n">
        <v>285</v>
      </c>
      <c r="C24" s="5" t="n">
        <v>359</v>
      </c>
    </row>
    <row r="25">
      <c r="A25" s="4" t="inlineStr">
        <is>
          <t>Gain on sales of mortgage loans</t>
        </is>
      </c>
      <c r="B25" s="5" t="n">
        <v>180</v>
      </c>
      <c r="C25" s="5" t="n">
        <v>662</v>
      </c>
    </row>
    <row r="26">
      <c r="A26" s="4" t="inlineStr">
        <is>
          <t>Other</t>
        </is>
      </c>
      <c r="B26" s="5" t="n">
        <v>524</v>
      </c>
      <c r="C26" s="5" t="n">
        <v>4462</v>
      </c>
    </row>
    <row r="27">
      <c r="A27" s="4" t="inlineStr">
        <is>
          <t>TOTAL NON-INTEREST INCOME</t>
        </is>
      </c>
      <c r="B27" s="5" t="n">
        <v>9375</v>
      </c>
      <c r="C27" s="5" t="n">
        <v>13738</v>
      </c>
    </row>
    <row r="28">
      <c r="A28" s="3" t="inlineStr">
        <is>
          <t>NON-INTEREST EXPENSE:</t>
        </is>
      </c>
      <c r="B28" s="4" t="inlineStr">
        <is>
          <t xml:space="preserve"> </t>
        </is>
      </c>
      <c r="C28" s="4" t="inlineStr">
        <is>
          <t xml:space="preserve"> </t>
        </is>
      </c>
    </row>
    <row r="29">
      <c r="A29" s="4" t="inlineStr">
        <is>
          <t>Salaries and employee benefits</t>
        </is>
      </c>
      <c r="B29" s="5" t="n">
        <v>17158</v>
      </c>
      <c r="C29" s="5" t="n">
        <v>17342</v>
      </c>
    </row>
    <row r="30">
      <c r="A30" s="4" t="inlineStr">
        <is>
          <t>Occupancy expense</t>
        </is>
      </c>
      <c r="B30" s="5" t="n">
        <v>2599</v>
      </c>
      <c r="C30" s="5" t="n">
        <v>2522</v>
      </c>
    </row>
    <row r="31">
      <c r="A31" s="4" t="inlineStr">
        <is>
          <t>Equipment expense</t>
        </is>
      </c>
      <c r="B31" s="5" t="n">
        <v>3299</v>
      </c>
      <c r="C31" s="5" t="n">
        <v>2907</v>
      </c>
    </row>
    <row r="32">
      <c r="A32" s="4" t="inlineStr">
        <is>
          <t>FDIC Expense</t>
        </is>
      </c>
      <c r="B32" s="5" t="n">
        <v>787</v>
      </c>
      <c r="C32" s="5" t="n">
        <v>428</v>
      </c>
    </row>
    <row r="33">
      <c r="A33" s="4" t="inlineStr">
        <is>
          <t>Other</t>
        </is>
      </c>
      <c r="B33" s="5" t="n">
        <v>8478</v>
      </c>
      <c r="C33" s="5" t="n">
        <v>8145</v>
      </c>
    </row>
    <row r="34">
      <c r="A34" s="4" t="inlineStr">
        <is>
          <t>TOTAL NON-INTEREST EXPENSE</t>
        </is>
      </c>
      <c r="B34" s="5" t="n">
        <v>32321</v>
      </c>
      <c r="C34" s="5" t="n">
        <v>31344</v>
      </c>
    </row>
    <row r="35">
      <c r="A35" s="4" t="inlineStr">
        <is>
          <t>INCOME BEFORE INCOME TAXES</t>
        </is>
      </c>
      <c r="B35" s="5" t="n">
        <v>19589</v>
      </c>
      <c r="C35" s="5" t="n">
        <v>26755</v>
      </c>
    </row>
    <row r="36">
      <c r="A36" s="4" t="inlineStr">
        <is>
          <t>Provision for income taxes</t>
        </is>
      </c>
      <c r="B36" s="5" t="n">
        <v>3609</v>
      </c>
      <c r="C36" s="5" t="n">
        <v>5831</v>
      </c>
    </row>
    <row r="37">
      <c r="A37" s="4" t="inlineStr">
        <is>
          <t>NET INCOME</t>
        </is>
      </c>
      <c r="B37" s="5" t="n">
        <v>15980</v>
      </c>
      <c r="C37" s="5" t="n">
        <v>20924</v>
      </c>
    </row>
    <row r="38">
      <c r="A38" s="3" t="inlineStr">
        <is>
          <t>OTHER COMPREHENSIVE INCOME (LOSS)</t>
        </is>
      </c>
      <c r="B38" s="4" t="inlineStr">
        <is>
          <t xml:space="preserve"> </t>
        </is>
      </c>
      <c r="C38" s="4" t="inlineStr">
        <is>
          <t xml:space="preserve"> </t>
        </is>
      </c>
    </row>
    <row r="39">
      <c r="A39" s="4" t="inlineStr">
        <is>
          <t>Change in unrealized gains/(losses) on securities, net of reclassifications and taxes</t>
        </is>
      </c>
      <c r="B39" s="5" t="n">
        <v>14238</v>
      </c>
      <c r="C39" s="5" t="n">
        <v>-68914</v>
      </c>
    </row>
    <row r="40">
      <c r="A40" s="4" t="inlineStr">
        <is>
          <t>Change in funded status of post retirement benefits, net of taxes</t>
        </is>
      </c>
      <c r="B40" s="5" t="n">
        <v>147</v>
      </c>
      <c r="C40" s="5" t="n">
        <v>315</v>
      </c>
    </row>
    <row r="41">
      <c r="A41" s="4" t="inlineStr">
        <is>
          <t>COMPREHENSIVE INCOME (LOSS)</t>
        </is>
      </c>
      <c r="B41" s="6" t="n">
        <v>30365</v>
      </c>
      <c r="C41" s="6" t="n">
        <v>-47675</v>
      </c>
    </row>
    <row r="42">
      <c r="A42" s="3" t="inlineStr">
        <is>
          <t>PER SHARE DATA</t>
        </is>
      </c>
      <c r="B42" s="4" t="inlineStr">
        <is>
          <t xml:space="preserve"> </t>
        </is>
      </c>
      <c r="C42" s="4" t="inlineStr">
        <is>
          <t xml:space="preserve"> </t>
        </is>
      </c>
    </row>
    <row r="43">
      <c r="A43" s="4" t="inlineStr">
        <is>
          <t>Basic Earnings per Share (in dollars per share)</t>
        </is>
      </c>
      <c r="B43" s="8" t="n">
        <v>1.33</v>
      </c>
      <c r="C43" s="8" t="n">
        <v>1.67</v>
      </c>
    </row>
    <row r="44">
      <c r="A44" s="4" t="inlineStr">
        <is>
          <t>Diluted Earnings per Share (in dollars per share)</t>
        </is>
      </c>
      <c r="B44" s="8" t="n">
        <v>1.33</v>
      </c>
      <c r="C44" s="8" t="n">
        <v>1.67</v>
      </c>
    </row>
    <row r="45">
      <c r="A45" s="4" t="inlineStr">
        <is>
          <t>Weighted average number of shares outstanding, basic (in shares)</t>
        </is>
      </c>
      <c r="B45" s="5" t="n">
        <v>12058</v>
      </c>
      <c r="C45" s="5" t="n">
        <v>12538</v>
      </c>
    </row>
    <row r="46">
      <c r="A46" s="4" t="inlineStr">
        <is>
          <t>Weighted average number of shares outstanding, diluted (in shares)</t>
        </is>
      </c>
      <c r="B46" s="5" t="n">
        <v>12058</v>
      </c>
      <c r="C46" s="5" t="n">
        <v>12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Reconciliation and income statement classification of gains and losses for all assets measured at fair value on a recurring basis using significant unobservable inputs (Level 3) (Details) - USD ($) $ in Thousands</t>
        </is>
      </c>
      <c r="B1" s="2" t="inlineStr">
        <is>
          <t>3 Months Ended</t>
        </is>
      </c>
      <c r="C1" s="2" t="inlineStr">
        <is>
          <t>12 Months Ended</t>
        </is>
      </c>
    </row>
    <row r="2">
      <c r="B2" s="2" t="inlineStr">
        <is>
          <t>Mar. 31, 2023</t>
        </is>
      </c>
      <c r="C2" s="2" t="inlineStr">
        <is>
          <t>Dec. 31, 2022</t>
        </is>
      </c>
    </row>
    <row r="3">
      <c r="A3" s="3" t="inlineStr">
        <is>
          <t>Reconciliation and income statement classification of gains and losses for all assets measured at fair value on a recurring basis using significant unobservable inputs</t>
        </is>
      </c>
      <c r="B3" s="4" t="inlineStr">
        <is>
          <t xml:space="preserve"> </t>
        </is>
      </c>
      <c r="C3" s="4" t="inlineStr">
        <is>
          <t xml:space="preserve"> </t>
        </is>
      </c>
    </row>
    <row r="4">
      <c r="A4" s="4" t="inlineStr">
        <is>
          <t>Beginning balance</t>
        </is>
      </c>
      <c r="B4" s="6" t="n">
        <v>4531</v>
      </c>
      <c r="C4" s="6" t="n">
        <v>5254</v>
      </c>
    </row>
    <row r="5">
      <c r="A5" s="4" t="inlineStr">
        <is>
          <t>Total realized/unrealized gains or losses - Included in other comprehensive income</t>
        </is>
      </c>
      <c r="B5" s="5" t="n">
        <v>-72</v>
      </c>
      <c r="C5" s="5" t="n">
        <v>-373</v>
      </c>
    </row>
    <row r="6">
      <c r="A6" s="4" t="inlineStr">
        <is>
          <t>Settlements</t>
        </is>
      </c>
      <c r="B6" s="5" t="n">
        <v>-365</v>
      </c>
      <c r="C6" s="5" t="n">
        <v>-350</v>
      </c>
    </row>
    <row r="7">
      <c r="A7" s="4" t="inlineStr">
        <is>
          <t>Ending balance</t>
        </is>
      </c>
      <c r="B7" s="5" t="n">
        <v>4094</v>
      </c>
      <c r="C7" s="5" t="n">
        <v>4531</v>
      </c>
    </row>
    <row r="8">
      <c r="A8" s="4" t="inlineStr">
        <is>
          <t>State and municipal obligations</t>
        </is>
      </c>
      <c r="B8" s="4" t="inlineStr">
        <is>
          <t xml:space="preserve"> </t>
        </is>
      </c>
      <c r="C8" s="4" t="inlineStr">
        <is>
          <t xml:space="preserve"> </t>
        </is>
      </c>
    </row>
    <row r="9">
      <c r="A9" s="3" t="inlineStr">
        <is>
          <t>Reconciliation and income statement classification of gains and losses for all assets measured at fair value on a recurring basis using significant unobservable inputs</t>
        </is>
      </c>
      <c r="B9" s="4" t="inlineStr">
        <is>
          <t xml:space="preserve"> </t>
        </is>
      </c>
      <c r="C9" s="4" t="inlineStr">
        <is>
          <t xml:space="preserve"> </t>
        </is>
      </c>
    </row>
    <row r="10">
      <c r="A10" s="4" t="inlineStr">
        <is>
          <t>Beginning balance</t>
        </is>
      </c>
      <c r="B10" s="5" t="n">
        <v>1545</v>
      </c>
      <c r="C10" s="5" t="n">
        <v>1895</v>
      </c>
    </row>
    <row r="11">
      <c r="A11" s="4" t="inlineStr">
        <is>
          <t>Settlements</t>
        </is>
      </c>
      <c r="B11" s="5" t="n">
        <v>-365</v>
      </c>
      <c r="C11" s="5" t="n">
        <v>-350</v>
      </c>
    </row>
    <row r="12">
      <c r="A12" s="4" t="inlineStr">
        <is>
          <t>Ending balance</t>
        </is>
      </c>
      <c r="B12" s="5" t="n">
        <v>1180</v>
      </c>
      <c r="C12" s="5" t="n">
        <v>1545</v>
      </c>
    </row>
    <row r="13">
      <c r="A13" s="4" t="inlineStr">
        <is>
          <t>Collateralized debt obligations</t>
        </is>
      </c>
      <c r="B13" s="4" t="inlineStr">
        <is>
          <t xml:space="preserve"> </t>
        </is>
      </c>
      <c r="C13" s="4" t="inlineStr">
        <is>
          <t xml:space="preserve"> </t>
        </is>
      </c>
    </row>
    <row r="14">
      <c r="A14" s="3" t="inlineStr">
        <is>
          <t>Reconciliation and income statement classification of gains and losses for all assets measured at fair value on a recurring basis using significant unobservable inputs</t>
        </is>
      </c>
      <c r="B14" s="4" t="inlineStr">
        <is>
          <t xml:space="preserve"> </t>
        </is>
      </c>
      <c r="C14" s="4" t="inlineStr">
        <is>
          <t xml:space="preserve"> </t>
        </is>
      </c>
    </row>
    <row r="15">
      <c r="A15" s="4" t="inlineStr">
        <is>
          <t>Beginning balance</t>
        </is>
      </c>
      <c r="B15" s="5" t="n">
        <v>2986</v>
      </c>
      <c r="C15" s="5" t="n">
        <v>3359</v>
      </c>
    </row>
    <row r="16">
      <c r="A16" s="4" t="inlineStr">
        <is>
          <t>Total realized/unrealized gains or losses - Included in other comprehensive income</t>
        </is>
      </c>
      <c r="B16" s="5" t="n">
        <v>-72</v>
      </c>
      <c r="C16" s="5" t="n">
        <v>-373</v>
      </c>
    </row>
    <row r="17">
      <c r="A17" s="4" t="inlineStr">
        <is>
          <t>Ending balance</t>
        </is>
      </c>
      <c r="B17" s="6" t="n">
        <v>2914</v>
      </c>
      <c r="C17" s="6" t="n">
        <v>29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 Additional Information (Details) $ in Thousands</t>
        </is>
      </c>
      <c r="B1" s="2" t="inlineStr">
        <is>
          <t>Mar. 31, 2023 USD ($)</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row r="7">
      <c r="A7" s="4" t="inlineStr">
        <is>
          <t>Discount rate | Minimum</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Real Estate, measurement input</t>
        </is>
      </c>
      <c r="B9" s="5" t="n">
        <v>0</v>
      </c>
      <c r="C9" s="4" t="inlineStr">
        <is>
          <t xml:space="preserve"> </t>
        </is>
      </c>
    </row>
    <row r="10">
      <c r="A10" s="4" t="inlineStr">
        <is>
          <t>Discount rate | Maximu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Real Estate, measurement input</t>
        </is>
      </c>
      <c r="B12" s="10" t="n">
        <v>0.5</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financial instruments (Details) - USD ($) $ in Thousands</t>
        </is>
      </c>
      <c r="B1" s="2" t="inlineStr">
        <is>
          <t>Mar. 31, 2023</t>
        </is>
      </c>
      <c r="C1" s="2" t="inlineStr">
        <is>
          <t>Dec. 31, 2022</t>
        </is>
      </c>
    </row>
    <row r="2">
      <c r="A2" s="3" t="inlineStr">
        <is>
          <t>Carrying amount and estimated fair value of financial instruments</t>
        </is>
      </c>
      <c r="B2" s="4" t="inlineStr">
        <is>
          <t xml:space="preserve"> </t>
        </is>
      </c>
      <c r="C2" s="4" t="inlineStr">
        <is>
          <t xml:space="preserve"> </t>
        </is>
      </c>
    </row>
    <row r="3">
      <c r="A3" s="4" t="inlineStr">
        <is>
          <t>Cash and due from banks</t>
        </is>
      </c>
      <c r="B3" s="6" t="n">
        <v>82621</v>
      </c>
      <c r="C3" s="6" t="n">
        <v>222517</v>
      </c>
    </row>
    <row r="4">
      <c r="A4" s="4" t="inlineStr">
        <is>
          <t>Federal funds sold</t>
        </is>
      </c>
      <c r="B4" s="5" t="n">
        <v>12931</v>
      </c>
      <c r="C4" s="5" t="n">
        <v>9374</v>
      </c>
    </row>
    <row r="5">
      <c r="A5" s="4" t="inlineStr">
        <is>
          <t>Securities available-for-sale</t>
        </is>
      </c>
      <c r="B5" s="5" t="n">
        <v>1340781</v>
      </c>
      <c r="C5" s="5" t="n">
        <v>1330481</v>
      </c>
    </row>
    <row r="6">
      <c r="A6" s="4" t="inlineStr">
        <is>
          <t>Restricted stock</t>
        </is>
      </c>
      <c r="B6" s="5" t="n">
        <v>15384</v>
      </c>
      <c r="C6" s="5" t="n">
        <v>15378</v>
      </c>
    </row>
    <row r="7">
      <c r="A7" s="4" t="inlineStr">
        <is>
          <t>Loans, net</t>
        </is>
      </c>
      <c r="B7" s="5" t="n">
        <v>2893586</v>
      </c>
      <c r="C7" s="5" t="n">
        <v>2930680</v>
      </c>
    </row>
    <row r="8">
      <c r="A8" s="4" t="inlineStr">
        <is>
          <t>Accrued interest receivable</t>
        </is>
      </c>
      <c r="B8" s="5" t="n">
        <v>20402</v>
      </c>
      <c r="C8" s="5" t="n">
        <v>21288</v>
      </c>
    </row>
    <row r="9">
      <c r="A9" s="4" t="inlineStr">
        <is>
          <t>Deposits</t>
        </is>
      </c>
      <c r="B9" s="5" t="n">
        <v>-4148628</v>
      </c>
      <c r="C9" s="5" t="n">
        <v>-4369402</v>
      </c>
    </row>
    <row r="10">
      <c r="A10" s="4" t="inlineStr">
        <is>
          <t>Short-term borrowings</t>
        </is>
      </c>
      <c r="B10" s="5" t="n">
        <v>-108584</v>
      </c>
      <c r="C10" s="5" t="n">
        <v>-70875</v>
      </c>
    </row>
    <row r="11">
      <c r="A11" s="4" t="inlineStr">
        <is>
          <t>Other Borrowings</t>
        </is>
      </c>
      <c r="B11" s="5" t="n">
        <v>-34357</v>
      </c>
      <c r="C11" s="5" t="n">
        <v>-8788</v>
      </c>
    </row>
    <row r="12">
      <c r="A12" s="4" t="inlineStr">
        <is>
          <t>Accrued interest payable</t>
        </is>
      </c>
      <c r="B12" s="5" t="n">
        <v>-710</v>
      </c>
      <c r="C12" s="5" t="n">
        <v>-483</v>
      </c>
    </row>
    <row r="13">
      <c r="A13" s="4" t="inlineStr">
        <is>
          <t>Level 1</t>
        </is>
      </c>
      <c r="B13" s="4" t="inlineStr">
        <is>
          <t xml:space="preserve"> </t>
        </is>
      </c>
      <c r="C13" s="4" t="inlineStr">
        <is>
          <t xml:space="preserve"> </t>
        </is>
      </c>
    </row>
    <row r="14">
      <c r="A14" s="3" t="inlineStr">
        <is>
          <t>Carrying amount and estimated fair value of financial instruments</t>
        </is>
      </c>
      <c r="B14" s="4" t="inlineStr">
        <is>
          <t xml:space="preserve"> </t>
        </is>
      </c>
      <c r="C14" s="4" t="inlineStr">
        <is>
          <t xml:space="preserve"> </t>
        </is>
      </c>
    </row>
    <row r="15">
      <c r="A15" s="4" t="inlineStr">
        <is>
          <t>Cash and due from banks</t>
        </is>
      </c>
      <c r="B15" s="5" t="n">
        <v>25004</v>
      </c>
      <c r="C15" s="5" t="n">
        <v>29400</v>
      </c>
    </row>
    <row r="16">
      <c r="A16" s="4" t="inlineStr">
        <is>
          <t>Level 2</t>
        </is>
      </c>
      <c r="B16" s="4" t="inlineStr">
        <is>
          <t xml:space="preserve"> </t>
        </is>
      </c>
      <c r="C16" s="4" t="inlineStr">
        <is>
          <t xml:space="preserve"> </t>
        </is>
      </c>
    </row>
    <row r="17">
      <c r="A17" s="3" t="inlineStr">
        <is>
          <t>Carrying amount and estimated fair value of financial instruments</t>
        </is>
      </c>
      <c r="B17" s="4" t="inlineStr">
        <is>
          <t xml:space="preserve"> </t>
        </is>
      </c>
      <c r="C17" s="4" t="inlineStr">
        <is>
          <t xml:space="preserve"> </t>
        </is>
      </c>
    </row>
    <row r="18">
      <c r="A18" s="4" t="inlineStr">
        <is>
          <t>Cash and due from banks</t>
        </is>
      </c>
      <c r="B18" s="5" t="n">
        <v>57617</v>
      </c>
      <c r="C18" s="5" t="n">
        <v>193117</v>
      </c>
    </row>
    <row r="19">
      <c r="A19" s="4" t="inlineStr">
        <is>
          <t>Federal funds sold</t>
        </is>
      </c>
      <c r="B19" s="5" t="n">
        <v>12931</v>
      </c>
      <c r="C19" s="5" t="n">
        <v>9374</v>
      </c>
    </row>
    <row r="20">
      <c r="A20" s="4" t="inlineStr">
        <is>
          <t>Securities available-for-sale</t>
        </is>
      </c>
      <c r="B20" s="5" t="n">
        <v>1336687</v>
      </c>
      <c r="C20" s="5" t="n">
        <v>1325950</v>
      </c>
    </row>
    <row r="21">
      <c r="A21" s="4" t="inlineStr">
        <is>
          <t>Accrued interest receivable</t>
        </is>
      </c>
      <c r="B21" s="5" t="n">
        <v>6716</v>
      </c>
      <c r="C21" s="5" t="n">
        <v>5529</v>
      </c>
    </row>
    <row r="22">
      <c r="A22" s="4" t="inlineStr">
        <is>
          <t>Deposits</t>
        </is>
      </c>
      <c r="B22" s="5" t="n">
        <v>-4148628</v>
      </c>
      <c r="C22" s="5" t="n">
        <v>-4369402</v>
      </c>
    </row>
    <row r="23">
      <c r="A23" s="4" t="inlineStr">
        <is>
          <t>Short-term borrowings</t>
        </is>
      </c>
      <c r="B23" s="5" t="n">
        <v>-108584</v>
      </c>
      <c r="C23" s="5" t="n">
        <v>-70875</v>
      </c>
    </row>
    <row r="24">
      <c r="A24" s="4" t="inlineStr">
        <is>
          <t>Other Borrowings</t>
        </is>
      </c>
      <c r="B24" s="5" t="n">
        <v>-34357</v>
      </c>
      <c r="C24" s="5" t="n">
        <v>-8788</v>
      </c>
    </row>
    <row r="25">
      <c r="A25" s="4" t="inlineStr">
        <is>
          <t>Accrued interest payable</t>
        </is>
      </c>
      <c r="B25" s="5" t="n">
        <v>-710</v>
      </c>
      <c r="C25" s="5" t="n">
        <v>-483</v>
      </c>
    </row>
    <row r="26">
      <c r="A26" s="4" t="inlineStr">
        <is>
          <t>Level 3</t>
        </is>
      </c>
      <c r="B26" s="4" t="inlineStr">
        <is>
          <t xml:space="preserve"> </t>
        </is>
      </c>
      <c r="C26" s="4" t="inlineStr">
        <is>
          <t xml:space="preserve"> </t>
        </is>
      </c>
    </row>
    <row r="27">
      <c r="A27" s="3" t="inlineStr">
        <is>
          <t>Carrying amount and estimated fair value of financial instruments</t>
        </is>
      </c>
      <c r="B27" s="4" t="inlineStr">
        <is>
          <t xml:space="preserve"> </t>
        </is>
      </c>
      <c r="C27" s="4" t="inlineStr">
        <is>
          <t xml:space="preserve"> </t>
        </is>
      </c>
    </row>
    <row r="28">
      <c r="A28" s="4" t="inlineStr">
        <is>
          <t>Securities available-for-sale</t>
        </is>
      </c>
      <c r="B28" s="5" t="n">
        <v>4094</v>
      </c>
      <c r="C28" s="5" t="n">
        <v>4531</v>
      </c>
    </row>
    <row r="29">
      <c r="A29" s="4" t="inlineStr">
        <is>
          <t>Loans, net</t>
        </is>
      </c>
      <c r="B29" s="5" t="n">
        <v>2893586</v>
      </c>
      <c r="C29" s="5" t="n">
        <v>2930680</v>
      </c>
    </row>
    <row r="30">
      <c r="A30" s="4" t="inlineStr">
        <is>
          <t>Accrued interest receivable</t>
        </is>
      </c>
      <c r="B30" s="5" t="n">
        <v>13686</v>
      </c>
      <c r="C30" s="5" t="n">
        <v>15759</v>
      </c>
    </row>
    <row r="31">
      <c r="A31" s="4" t="inlineStr">
        <is>
          <t>Carrying Value</t>
        </is>
      </c>
      <c r="B31" s="4" t="inlineStr">
        <is>
          <t xml:space="preserve"> </t>
        </is>
      </c>
      <c r="C31" s="4" t="inlineStr">
        <is>
          <t xml:space="preserve"> </t>
        </is>
      </c>
    </row>
    <row r="32">
      <c r="A32" s="3" t="inlineStr">
        <is>
          <t>Carrying amount and estimated fair value of financial instruments</t>
        </is>
      </c>
      <c r="B32" s="4" t="inlineStr">
        <is>
          <t xml:space="preserve"> </t>
        </is>
      </c>
      <c r="C32" s="4" t="inlineStr">
        <is>
          <t xml:space="preserve"> </t>
        </is>
      </c>
    </row>
    <row r="33">
      <c r="A33" s="4" t="inlineStr">
        <is>
          <t>Cash and due from banks</t>
        </is>
      </c>
      <c r="B33" s="5" t="n">
        <v>82621</v>
      </c>
      <c r="C33" s="5" t="n">
        <v>222517</v>
      </c>
    </row>
    <row r="34">
      <c r="A34" s="4" t="inlineStr">
        <is>
          <t>Federal funds sold</t>
        </is>
      </c>
      <c r="B34" s="5" t="n">
        <v>12931</v>
      </c>
      <c r="C34" s="5" t="n">
        <v>9374</v>
      </c>
    </row>
    <row r="35">
      <c r="A35" s="4" t="inlineStr">
        <is>
          <t>Securities available-for-sale</t>
        </is>
      </c>
      <c r="B35" s="5" t="n">
        <v>1340781</v>
      </c>
      <c r="C35" s="5" t="n">
        <v>1330481</v>
      </c>
    </row>
    <row r="36">
      <c r="A36" s="4" t="inlineStr">
        <is>
          <t>Restricted stock</t>
        </is>
      </c>
      <c r="B36" s="5" t="n">
        <v>15384</v>
      </c>
      <c r="C36" s="5" t="n">
        <v>15378</v>
      </c>
    </row>
    <row r="37">
      <c r="A37" s="4" t="inlineStr">
        <is>
          <t>Loans, net</t>
        </is>
      </c>
      <c r="B37" s="5" t="n">
        <v>3040424</v>
      </c>
      <c r="C37" s="5" t="n">
        <v>3027659</v>
      </c>
    </row>
    <row r="38">
      <c r="A38" s="4" t="inlineStr">
        <is>
          <t>Accrued interest receivable</t>
        </is>
      </c>
      <c r="B38" s="5" t="n">
        <v>20402</v>
      </c>
      <c r="C38" s="5" t="n">
        <v>21288</v>
      </c>
    </row>
    <row r="39">
      <c r="A39" s="4" t="inlineStr">
        <is>
          <t>Deposits</t>
        </is>
      </c>
      <c r="B39" s="5" t="n">
        <v>-4165398</v>
      </c>
      <c r="C39" s="5" t="n">
        <v>-4368871</v>
      </c>
    </row>
    <row r="40">
      <c r="A40" s="4" t="inlineStr">
        <is>
          <t>Short-term borrowings</t>
        </is>
      </c>
      <c r="B40" s="5" t="n">
        <v>-108584</v>
      </c>
      <c r="C40" s="5" t="n">
        <v>-70875</v>
      </c>
    </row>
    <row r="41">
      <c r="A41" s="4" t="inlineStr">
        <is>
          <t>Other Borrowings</t>
        </is>
      </c>
      <c r="B41" s="5" t="n">
        <v>-34585</v>
      </c>
      <c r="C41" s="5" t="n">
        <v>-9589</v>
      </c>
    </row>
    <row r="42">
      <c r="A42" s="4" t="inlineStr">
        <is>
          <t>Accrued interest payable</t>
        </is>
      </c>
      <c r="B42" s="6" t="n">
        <v>-710</v>
      </c>
      <c r="C42" s="6" t="n">
        <v>-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recurring and non-recurring Level 3 fair value measurements (Details) $ in Thousands</t>
        </is>
      </c>
      <c r="B1" s="2" t="inlineStr">
        <is>
          <t>Mar. 31, 2023 USD ($)</t>
        </is>
      </c>
      <c r="C1" s="2" t="inlineStr">
        <is>
          <t>Dec. 31, 2022 USD ($)</t>
        </is>
      </c>
    </row>
    <row r="2">
      <c r="A2" s="4" t="inlineStr">
        <is>
          <t>state and municipal obligations | Level 3</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Fair Value</t>
        </is>
      </c>
      <c r="B4" s="6" t="n">
        <v>1180</v>
      </c>
      <c r="C4" s="6" t="n">
        <v>1545</v>
      </c>
    </row>
    <row r="5">
      <c r="A5" s="4" t="inlineStr">
        <is>
          <t>state and municipal obligations | Minimum | Discount rat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Range of Inputs (percent)</t>
        </is>
      </c>
      <c r="B7" s="11" t="n">
        <v>0.0404</v>
      </c>
      <c r="C7" s="11" t="n">
        <v>0.0373</v>
      </c>
    </row>
    <row r="8">
      <c r="A8" s="4" t="inlineStr">
        <is>
          <t>state and municipal obligations | Maximum | Discount rate</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Range of Inputs (percent)</t>
        </is>
      </c>
      <c r="B10" s="11" t="n">
        <v>0.0444</v>
      </c>
      <c r="C10" s="11" t="n">
        <v>0.0444</v>
      </c>
    </row>
    <row r="11">
      <c r="A11" s="4" t="inlineStr">
        <is>
          <t>Impaired Loans | Minimum | Discount rat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Range of Inputs (percent)</t>
        </is>
      </c>
      <c r="B13" s="5" t="n">
        <v>0</v>
      </c>
      <c r="C13" s="5" t="n">
        <v>0</v>
      </c>
    </row>
    <row r="14">
      <c r="A14" s="4" t="inlineStr">
        <is>
          <t>Impaired Loans | Maximum | Discoun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Range of Inputs (percent)</t>
        </is>
      </c>
      <c r="B16" s="11" t="n">
        <v>0.5</v>
      </c>
      <c r="C16" s="11" t="n">
        <v>0.5</v>
      </c>
    </row>
    <row r="17">
      <c r="A17" s="4" t="inlineStr">
        <is>
          <t>Collateralized debt obligations | Discount rate</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Range of Inputs (percent)</t>
        </is>
      </c>
      <c r="B19" s="11" t="n">
        <v>0.0534</v>
      </c>
      <c r="C19" s="10" t="n">
        <v>5.34</v>
      </c>
    </row>
    <row r="20">
      <c r="A20" s="4" t="inlineStr">
        <is>
          <t>Collateralized debt obligations | Level 3</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Fair Value</t>
        </is>
      </c>
      <c r="B22" s="6" t="n">
        <v>2914</v>
      </c>
      <c r="C22" s="6" t="n">
        <v>2986</v>
      </c>
    </row>
    <row r="23">
      <c r="A23" s="4" t="inlineStr">
        <is>
          <t>Collateral dependent loans | Level 3</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Fair Value</t>
        </is>
      </c>
      <c r="B25" s="6" t="n">
        <v>3325</v>
      </c>
      <c r="C25" s="6" t="n">
        <v>4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Mar. 31, 2023</t>
        </is>
      </c>
      <c r="C1" s="2" t="inlineStr">
        <is>
          <t>Dec. 31, 2022</t>
        </is>
      </c>
    </row>
    <row r="2">
      <c r="A2" s="3" t="inlineStr">
        <is>
          <t>Short-Term Borrowings</t>
        </is>
      </c>
      <c r="B2" s="4" t="inlineStr">
        <is>
          <t xml:space="preserve"> </t>
        </is>
      </c>
      <c r="C2" s="4" t="inlineStr">
        <is>
          <t xml:space="preserve"> </t>
        </is>
      </c>
    </row>
    <row r="3">
      <c r="A3" s="4" t="inlineStr">
        <is>
          <t>Federal Funds Purchased</t>
        </is>
      </c>
      <c r="B3" s="6" t="n">
        <v>22800</v>
      </c>
      <c r="C3" s="6" t="n">
        <v>3000</v>
      </c>
    </row>
    <row r="4">
      <c r="A4" s="4" t="inlineStr">
        <is>
          <t>Repurchase Agreements</t>
        </is>
      </c>
      <c r="B4" s="5" t="n">
        <v>85784</v>
      </c>
      <c r="C4" s="5" t="n">
        <v>67875</v>
      </c>
    </row>
    <row r="5">
      <c r="A5" s="4" t="inlineStr">
        <is>
          <t>Short-term borrowings</t>
        </is>
      </c>
      <c r="B5" s="6" t="n">
        <v>108584</v>
      </c>
      <c r="C5" s="6" t="n">
        <v>70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Repurchase Agreements (Details) - USD ($) $ in Thousands</t>
        </is>
      </c>
      <c r="B1" s="2" t="inlineStr">
        <is>
          <t>Mar. 31, 2023</t>
        </is>
      </c>
      <c r="C1" s="2" t="inlineStr">
        <is>
          <t>Dec. 31, 2022</t>
        </is>
      </c>
    </row>
    <row r="2">
      <c r="A2" s="3" t="inlineStr">
        <is>
          <t>Repurchase Agreements</t>
        </is>
      </c>
      <c r="B2" s="4" t="inlineStr">
        <is>
          <t xml:space="preserve"> </t>
        </is>
      </c>
      <c r="C2" s="4" t="inlineStr">
        <is>
          <t xml:space="preserve"> </t>
        </is>
      </c>
    </row>
    <row r="3">
      <c r="A3" s="4" t="inlineStr">
        <is>
          <t>Repurchase Agreements</t>
        </is>
      </c>
      <c r="B3" s="6" t="n">
        <v>85784</v>
      </c>
      <c r="C3" s="6" t="n">
        <v>67875</v>
      </c>
    </row>
    <row r="4">
      <c r="A4" s="4" t="inlineStr">
        <is>
          <t>Overnight and continuous</t>
        </is>
      </c>
      <c r="B4" s="4" t="inlineStr">
        <is>
          <t xml:space="preserve"> </t>
        </is>
      </c>
      <c r="C4" s="4" t="inlineStr">
        <is>
          <t xml:space="preserve"> </t>
        </is>
      </c>
    </row>
    <row r="5">
      <c r="A5" s="3" t="inlineStr">
        <is>
          <t>Repurchase Agreements</t>
        </is>
      </c>
      <c r="B5" s="4" t="inlineStr">
        <is>
          <t xml:space="preserve"> </t>
        </is>
      </c>
      <c r="C5" s="4" t="inlineStr">
        <is>
          <t xml:space="preserve"> </t>
        </is>
      </c>
    </row>
    <row r="6">
      <c r="A6" s="4" t="inlineStr">
        <is>
          <t>Repurchase Agreements</t>
        </is>
      </c>
      <c r="B6" s="5" t="n">
        <v>79732</v>
      </c>
      <c r="C6" s="5" t="n">
        <v>63335</v>
      </c>
    </row>
    <row r="7">
      <c r="A7" s="4" t="inlineStr">
        <is>
          <t>30 - 90 days</t>
        </is>
      </c>
      <c r="B7" s="4" t="inlineStr">
        <is>
          <t xml:space="preserve"> </t>
        </is>
      </c>
      <c r="C7" s="4" t="inlineStr">
        <is>
          <t xml:space="preserve"> </t>
        </is>
      </c>
    </row>
    <row r="8">
      <c r="A8" s="3" t="inlineStr">
        <is>
          <t>Repurchase Agreements</t>
        </is>
      </c>
      <c r="B8" s="4" t="inlineStr">
        <is>
          <t xml:space="preserve"> </t>
        </is>
      </c>
      <c r="C8" s="4" t="inlineStr">
        <is>
          <t xml:space="preserve"> </t>
        </is>
      </c>
    </row>
    <row r="9">
      <c r="A9" s="4" t="inlineStr">
        <is>
          <t>Repurchase Agreements</t>
        </is>
      </c>
      <c r="B9" s="5" t="n">
        <v>215</v>
      </c>
      <c r="C9" s="5" t="n">
        <v>4175</v>
      </c>
    </row>
    <row r="10">
      <c r="A10" s="4" t="inlineStr">
        <is>
          <t>Greater than 90 days</t>
        </is>
      </c>
      <c r="B10" s="4" t="inlineStr">
        <is>
          <t xml:space="preserve"> </t>
        </is>
      </c>
      <c r="C10" s="4" t="inlineStr">
        <is>
          <t xml:space="preserve"> </t>
        </is>
      </c>
    </row>
    <row r="11">
      <c r="A11" s="3" t="inlineStr">
        <is>
          <t>Repurchase Agreements</t>
        </is>
      </c>
      <c r="B11" s="4" t="inlineStr">
        <is>
          <t xml:space="preserve"> </t>
        </is>
      </c>
      <c r="C11" s="4" t="inlineStr">
        <is>
          <t xml:space="preserve"> </t>
        </is>
      </c>
    </row>
    <row r="12">
      <c r="A12" s="4" t="inlineStr">
        <is>
          <t>Repurchase Agreements</t>
        </is>
      </c>
      <c r="B12" s="6" t="n">
        <v>5837</v>
      </c>
      <c r="C12" s="6" t="n">
        <v>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 Net Periodic Benefit Cost (Details)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57</v>
      </c>
      <c r="C5" s="6" t="n">
        <v>297</v>
      </c>
    </row>
    <row r="6">
      <c r="A6" s="4" t="inlineStr">
        <is>
          <t>Interest cost</t>
        </is>
      </c>
      <c r="B6" s="5" t="n">
        <v>956</v>
      </c>
      <c r="C6" s="5" t="n">
        <v>706</v>
      </c>
    </row>
    <row r="7">
      <c r="A7" s="4" t="inlineStr">
        <is>
          <t>Expected return on plan assets</t>
        </is>
      </c>
      <c r="B7" s="5" t="n">
        <v>-970</v>
      </c>
      <c r="C7" s="5" t="n">
        <v>-1227</v>
      </c>
    </row>
    <row r="8">
      <c r="A8" s="4" t="inlineStr">
        <is>
          <t>Net amortization of net (gain) loss</t>
        </is>
      </c>
      <c r="B8" s="5" t="n">
        <v>188</v>
      </c>
      <c r="C8" s="5" t="n">
        <v>315</v>
      </c>
    </row>
    <row r="9">
      <c r="A9" s="4" t="inlineStr">
        <is>
          <t>Net periodic pension cost</t>
        </is>
      </c>
      <c r="B9" s="5" t="n">
        <v>331</v>
      </c>
      <c r="C9" s="5" t="n">
        <v>91</v>
      </c>
    </row>
    <row r="10">
      <c r="A10" s="4" t="inlineStr">
        <is>
          <t>Post-Retirement Health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5</v>
      </c>
      <c r="C12" s="5" t="n">
        <v>8</v>
      </c>
    </row>
    <row r="13">
      <c r="A13" s="4" t="inlineStr">
        <is>
          <t>Interest cost</t>
        </is>
      </c>
      <c r="B13" s="5" t="n">
        <v>38</v>
      </c>
      <c r="C13" s="5" t="n">
        <v>28</v>
      </c>
    </row>
    <row r="14">
      <c r="A14" s="4" t="inlineStr">
        <is>
          <t>Net amortization of net (gain) loss</t>
        </is>
      </c>
      <c r="B14" s="5" t="n">
        <v>-13</v>
      </c>
      <c r="C14" s="4" t="inlineStr">
        <is>
          <t xml:space="preserve"> </t>
        </is>
      </c>
    </row>
    <row r="15">
      <c r="A15" s="4" t="inlineStr">
        <is>
          <t>Net periodic pension cost</t>
        </is>
      </c>
      <c r="B15" s="6" t="n">
        <v>30</v>
      </c>
      <c r="C15" s="6"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 Employer Contributions (Details) - USD ($)</t>
        </is>
      </c>
      <c r="B1" s="2" t="inlineStr">
        <is>
          <t>3 Months Ended</t>
        </is>
      </c>
    </row>
    <row r="2">
      <c r="B2" s="2" t="inlineStr">
        <is>
          <t>Mar. 31, 2023</t>
        </is>
      </c>
      <c r="C2" s="2" t="inlineStr">
        <is>
          <t>Dec. 31, 2022</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of potential discretionary contributions accrued to a defined contribution plan</t>
        </is>
      </c>
      <c r="B4" s="4" t="inlineStr">
        <is>
          <t xml:space="preserve"> </t>
        </is>
      </c>
      <c r="C4" s="4" t="inlineStr">
        <is>
          <t xml:space="preserve"> </t>
        </is>
      </c>
      <c r="D4" s="6" t="n">
        <v>84900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future benefit payment</t>
        </is>
      </c>
      <c r="B7" s="4" t="inlineStr">
        <is>
          <t xml:space="preserve"> </t>
        </is>
      </c>
      <c r="C7" s="6" t="n">
        <v>0</v>
      </c>
      <c r="D7" s="4" t="inlineStr">
        <is>
          <t xml:space="preserve"> </t>
        </is>
      </c>
    </row>
    <row r="8">
      <c r="A8" s="4" t="inlineStr">
        <is>
          <t>Pension Benefits | Employee stock opt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future benefit payment</t>
        </is>
      </c>
      <c r="B10" s="4" t="inlineStr">
        <is>
          <t xml:space="preserve"> </t>
        </is>
      </c>
      <c r="C10" s="5" t="n">
        <v>642000</v>
      </c>
      <c r="D10" s="4" t="inlineStr">
        <is>
          <t xml:space="preserve"> </t>
        </is>
      </c>
    </row>
    <row r="11">
      <c r="A11" s="4" t="inlineStr">
        <is>
          <t>Contributions by employer</t>
        </is>
      </c>
      <c r="B11" s="6" t="n">
        <v>0</v>
      </c>
      <c r="C11" s="4" t="inlineStr">
        <is>
          <t xml:space="preserve"> </t>
        </is>
      </c>
      <c r="D11" s="4" t="inlineStr">
        <is>
          <t xml:space="preserve"> </t>
        </is>
      </c>
    </row>
    <row r="12">
      <c r="A12" s="4" t="inlineStr">
        <is>
          <t>Post-Retirement Health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benefit payment</t>
        </is>
      </c>
      <c r="B14" s="4" t="inlineStr">
        <is>
          <t xml:space="preserve"> </t>
        </is>
      </c>
      <c r="C14" s="6" t="n">
        <v>245000</v>
      </c>
      <c r="D14" s="4" t="inlineStr">
        <is>
          <t xml:space="preserve"> </t>
        </is>
      </c>
    </row>
    <row r="15">
      <c r="A15" s="4" t="inlineStr">
        <is>
          <t>Contributions by employer</t>
        </is>
      </c>
      <c r="B15" s="6" t="n">
        <v>5400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Revenue from Contracts with Customers</t>
        </is>
      </c>
      <c r="B3" s="4" t="inlineStr">
        <is>
          <t xml:space="preserve"> </t>
        </is>
      </c>
      <c r="C3" s="4" t="inlineStr">
        <is>
          <t xml:space="preserve"> </t>
        </is>
      </c>
    </row>
    <row r="4">
      <c r="A4" s="4" t="inlineStr">
        <is>
          <t>Net gains on sales of loans</t>
        </is>
      </c>
      <c r="B4" s="6" t="n">
        <v>180</v>
      </c>
      <c r="C4" s="6" t="n">
        <v>662</v>
      </c>
    </row>
    <row r="5">
      <c r="A5" s="4" t="inlineStr">
        <is>
          <t>Loan servicing fees</t>
        </is>
      </c>
      <c r="B5" s="5" t="n">
        <v>285</v>
      </c>
      <c r="C5" s="5" t="n">
        <v>359</v>
      </c>
    </row>
    <row r="6">
      <c r="A6" s="4" t="inlineStr">
        <is>
          <t>Net gains/(losses) on sales of securities</t>
        </is>
      </c>
      <c r="B6" s="4" t="inlineStr">
        <is>
          <t xml:space="preserve"> </t>
        </is>
      </c>
      <c r="C6" s="5" t="n">
        <v>5</v>
      </c>
    </row>
    <row r="7">
      <c r="A7" s="4" t="inlineStr">
        <is>
          <t>Other service charges and fees</t>
        </is>
      </c>
      <c r="B7" s="5" t="n">
        <v>204</v>
      </c>
      <c r="C7" s="5" t="n">
        <v>106</v>
      </c>
    </row>
    <row r="8">
      <c r="A8" s="4" t="inlineStr">
        <is>
          <t>Other</t>
        </is>
      </c>
      <c r="B8" s="5" t="n">
        <v>524</v>
      </c>
      <c r="C8" s="5" t="n">
        <v>4462</v>
      </c>
    </row>
    <row r="9">
      <c r="A9" s="4" t="inlineStr">
        <is>
          <t>TOTAL NON-INTEREST INCOME</t>
        </is>
      </c>
      <c r="B9" s="5" t="n">
        <v>9375</v>
      </c>
      <c r="C9" s="5" t="n">
        <v>13738</v>
      </c>
    </row>
    <row r="10">
      <c r="A10" s="4" t="inlineStr">
        <is>
          <t>Legal settlement received</t>
        </is>
      </c>
      <c r="B10" s="4" t="inlineStr">
        <is>
          <t xml:space="preserve"> </t>
        </is>
      </c>
      <c r="C10" s="5" t="n">
        <v>4000</v>
      </c>
    </row>
    <row r="11">
      <c r="A11" s="4" t="inlineStr">
        <is>
          <t>Service charges on deposits and debit card fee income</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Revenue within scope of ASC 606</t>
        </is>
      </c>
      <c r="B13" s="5" t="n">
        <v>6818</v>
      </c>
      <c r="C13" s="5" t="n">
        <v>6654</v>
      </c>
    </row>
    <row r="14">
      <c r="A14" s="4" t="inlineStr">
        <is>
          <t>Asset management fee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Revenue within scope of ASC 606</t>
        </is>
      </c>
      <c r="B16" s="5" t="n">
        <v>1317</v>
      </c>
      <c r="C16" s="5" t="n">
        <v>1372</v>
      </c>
    </row>
    <row r="17">
      <c r="A17" s="4" t="inlineStr">
        <is>
          <t>Interchange income</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Revenue within scope of ASC 606</t>
        </is>
      </c>
      <c r="B19" s="5" t="n">
        <v>47</v>
      </c>
      <c r="C19" s="5" t="n">
        <v>118</v>
      </c>
    </row>
    <row r="20">
      <c r="A20" s="4" t="inlineStr">
        <is>
          <t>Other,</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Revenue within scope of ASC 606</t>
        </is>
      </c>
      <c r="B22" s="6" t="n">
        <v>6</v>
      </c>
      <c r="C22" s="6" t="n">
        <v>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39974</v>
      </c>
      <c r="C4" s="6" t="n">
        <v>-2426</v>
      </c>
    </row>
    <row r="5">
      <c r="A5" s="4" t="inlineStr">
        <is>
          <t>Change in Other comprehensive income (loss) before reclassification, Unrealized gains and Losses on available-for-sale Securities</t>
        </is>
      </c>
      <c r="B5" s="5" t="n">
        <v>14238</v>
      </c>
      <c r="C5" s="5" t="n">
        <v>-68910</v>
      </c>
    </row>
    <row r="6">
      <c r="A6" s="4" t="inlineStr">
        <is>
          <t>Amount reclassified from accumulated other comprehensive income, unrealized gain and losses and available for sale securities</t>
        </is>
      </c>
      <c r="B6" s="5" t="n">
        <v>147</v>
      </c>
      <c r="C6" s="5" t="n">
        <v>311</v>
      </c>
    </row>
    <row r="7">
      <c r="A7" s="4" t="inlineStr">
        <is>
          <t>Net current period other comprehensive income (loss)</t>
        </is>
      </c>
      <c r="B7" s="5" t="n">
        <v>14385</v>
      </c>
      <c r="C7" s="5" t="n">
        <v>-68599</v>
      </c>
    </row>
    <row r="8">
      <c r="A8" s="4" t="inlineStr">
        <is>
          <t>Ending balance</t>
        </is>
      </c>
      <c r="B8" s="5" t="n">
        <v>-125589</v>
      </c>
      <c r="C8" s="5" t="n">
        <v>-71025</v>
      </c>
    </row>
    <row r="9">
      <c r="A9" s="4" t="inlineStr">
        <is>
          <t>Unrealized gains and (Losses) on available- for-sale Securitie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5" t="n">
        <v>-128896</v>
      </c>
      <c r="C11" s="5" t="n">
        <v>15674</v>
      </c>
    </row>
    <row r="12">
      <c r="A12" s="4" t="inlineStr">
        <is>
          <t>Change in Other comprehensive income (loss) before reclassification, Unrealized gains and Losses on available-for-sale Securities</t>
        </is>
      </c>
      <c r="B12" s="5" t="n">
        <v>14238</v>
      </c>
      <c r="C12" s="5" t="n">
        <v>-68910</v>
      </c>
    </row>
    <row r="13">
      <c r="A13" s="4" t="inlineStr">
        <is>
          <t>Amount reclassified from accumulated other comprehensive income, unrealized gain and losses and available for sale securities</t>
        </is>
      </c>
      <c r="B13" s="4" t="inlineStr">
        <is>
          <t xml:space="preserve"> </t>
        </is>
      </c>
      <c r="C13" s="5" t="n">
        <v>-4</v>
      </c>
    </row>
    <row r="14">
      <c r="A14" s="4" t="inlineStr">
        <is>
          <t>Net current period other comprehensive income (loss)</t>
        </is>
      </c>
      <c r="B14" s="5" t="n">
        <v>14238</v>
      </c>
      <c r="C14" s="5" t="n">
        <v>-68914</v>
      </c>
    </row>
    <row r="15">
      <c r="A15" s="4" t="inlineStr">
        <is>
          <t>Ending balance</t>
        </is>
      </c>
      <c r="B15" s="5" t="n">
        <v>-114658</v>
      </c>
      <c r="C15" s="5" t="n">
        <v>-53240</v>
      </c>
    </row>
    <row r="16">
      <c r="A16" s="4" t="inlineStr">
        <is>
          <t>Retirement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11078</v>
      </c>
      <c r="C18" s="5" t="n">
        <v>-18100</v>
      </c>
    </row>
    <row r="19">
      <c r="A19" s="4" t="inlineStr">
        <is>
          <t>Amount reclassified from accumulated other comprehensive income, unrealized gain and losses and available for sale securities</t>
        </is>
      </c>
      <c r="B19" s="5" t="n">
        <v>147</v>
      </c>
      <c r="C19" s="5" t="n">
        <v>315</v>
      </c>
    </row>
    <row r="20">
      <c r="A20" s="4" t="inlineStr">
        <is>
          <t>Net current period other comprehensive income (loss)</t>
        </is>
      </c>
      <c r="B20" s="5" t="n">
        <v>147</v>
      </c>
      <c r="C20" s="5" t="n">
        <v>315</v>
      </c>
    </row>
    <row r="21">
      <c r="A21" s="4" t="inlineStr">
        <is>
          <t>Ending balance</t>
        </is>
      </c>
      <c r="B21" s="6" t="n">
        <v>-10931</v>
      </c>
      <c r="C21" s="6" t="n">
        <v>-17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9"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Capital</t>
        </is>
      </c>
      <c r="D1" s="2" t="inlineStr">
        <is>
          <t>Retained Earnings</t>
        </is>
      </c>
      <c r="E1" s="2" t="inlineStr">
        <is>
          <t>Accumulated Other Comprehensive Income/(Loss)</t>
        </is>
      </c>
      <c r="F1" s="2" t="inlineStr">
        <is>
          <t>Treasury Stock</t>
        </is>
      </c>
      <c r="G1" s="2" t="inlineStr">
        <is>
          <t>Total</t>
        </is>
      </c>
    </row>
    <row r="2">
      <c r="A2" s="4" t="inlineStr">
        <is>
          <t>Balance at Dec. 31, 2021</t>
        </is>
      </c>
      <c r="B2" s="6" t="n">
        <v>2009</v>
      </c>
      <c r="C2" s="6" t="n">
        <v>141979</v>
      </c>
      <c r="D2" s="6" t="n">
        <v>559139</v>
      </c>
      <c r="E2" s="6" t="n">
        <v>-2426</v>
      </c>
      <c r="F2" s="6" t="n">
        <v>-118125</v>
      </c>
      <c r="G2" s="6" t="n">
        <v>582576</v>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0924</v>
      </c>
      <c r="E4" s="4" t="inlineStr">
        <is>
          <t xml:space="preserve"> </t>
        </is>
      </c>
      <c r="F4" s="4" t="inlineStr">
        <is>
          <t xml:space="preserve"> </t>
        </is>
      </c>
      <c r="G4" s="5" t="n">
        <v>20924</v>
      </c>
    </row>
    <row r="5">
      <c r="A5" s="4" t="inlineStr">
        <is>
          <t>Other comprehensive income (loss)</t>
        </is>
      </c>
      <c r="B5" s="4" t="inlineStr">
        <is>
          <t xml:space="preserve"> </t>
        </is>
      </c>
      <c r="C5" s="4" t="inlineStr">
        <is>
          <t xml:space="preserve"> </t>
        </is>
      </c>
      <c r="D5" s="4" t="inlineStr">
        <is>
          <t xml:space="preserve"> </t>
        </is>
      </c>
      <c r="E5" s="5" t="n">
        <v>-68599</v>
      </c>
      <c r="F5" s="4" t="inlineStr">
        <is>
          <t xml:space="preserve"> </t>
        </is>
      </c>
      <c r="G5" s="5" t="n">
        <v>-68599</v>
      </c>
    </row>
    <row r="6">
      <c r="A6" s="4" t="inlineStr">
        <is>
          <t>Omnibus Equity Incentive Plan</t>
        </is>
      </c>
      <c r="B6" s="5" t="n">
        <v>1</v>
      </c>
      <c r="C6" s="5" t="n">
        <v>206</v>
      </c>
      <c r="D6" s="4" t="inlineStr">
        <is>
          <t xml:space="preserve"> </t>
        </is>
      </c>
      <c r="E6" s="4" t="inlineStr">
        <is>
          <t xml:space="preserve"> </t>
        </is>
      </c>
      <c r="F6" s="4" t="inlineStr">
        <is>
          <t xml:space="preserve"> </t>
        </is>
      </c>
      <c r="G6" s="5" t="n">
        <v>207</v>
      </c>
    </row>
    <row r="7">
      <c r="A7" s="4" t="inlineStr">
        <is>
          <t>Treasury shares purchased</t>
        </is>
      </c>
      <c r="B7" s="4" t="inlineStr">
        <is>
          <t xml:space="preserve"> </t>
        </is>
      </c>
      <c r="C7" s="4" t="inlineStr">
        <is>
          <t xml:space="preserve"> </t>
        </is>
      </c>
      <c r="D7" s="4" t="inlineStr">
        <is>
          <t xml:space="preserve"> </t>
        </is>
      </c>
      <c r="E7" s="4" t="inlineStr">
        <is>
          <t xml:space="preserve"> </t>
        </is>
      </c>
      <c r="F7" s="5" t="n">
        <v>-9664</v>
      </c>
      <c r="G7" s="5" t="n">
        <v>-9664</v>
      </c>
    </row>
    <row r="8">
      <c r="A8" s="4" t="inlineStr">
        <is>
          <t>Balance at Mar. 31, 2022</t>
        </is>
      </c>
      <c r="B8" s="5" t="n">
        <v>2010</v>
      </c>
      <c r="C8" s="5" t="n">
        <v>142185</v>
      </c>
      <c r="D8" s="5" t="n">
        <v>580063</v>
      </c>
      <c r="E8" s="5" t="n">
        <v>-71025</v>
      </c>
      <c r="F8" s="5" t="n">
        <v>-127789</v>
      </c>
      <c r="G8" s="5" t="n">
        <v>525444</v>
      </c>
    </row>
    <row r="9">
      <c r="A9" s="4" t="inlineStr">
        <is>
          <t>Balance at Dec. 31, 2022</t>
        </is>
      </c>
      <c r="B9" s="5" t="n">
        <v>2012</v>
      </c>
      <c r="C9" s="5" t="n">
        <v>143185</v>
      </c>
      <c r="D9" s="5" t="n">
        <v>614829</v>
      </c>
      <c r="E9" s="5" t="n">
        <v>-139974</v>
      </c>
      <c r="F9" s="5" t="n">
        <v>-144759</v>
      </c>
      <c r="G9" s="5" t="n">
        <v>475293</v>
      </c>
    </row>
    <row r="10">
      <c r="A10" s="3" t="inlineStr">
        <is>
          <t>CONSOLIDATED STATEMENTS OF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5" t="n">
        <v>15980</v>
      </c>
      <c r="E11" s="4" t="inlineStr">
        <is>
          <t xml:space="preserve"> </t>
        </is>
      </c>
      <c r="F11" s="4" t="inlineStr">
        <is>
          <t xml:space="preserve"> </t>
        </is>
      </c>
      <c r="G11" s="5" t="n">
        <v>15980</v>
      </c>
    </row>
    <row r="12">
      <c r="A12" s="4" t="inlineStr">
        <is>
          <t>Other comprehensive income (loss)</t>
        </is>
      </c>
      <c r="B12" s="4" t="inlineStr">
        <is>
          <t xml:space="preserve"> </t>
        </is>
      </c>
      <c r="C12" s="4" t="inlineStr">
        <is>
          <t xml:space="preserve"> </t>
        </is>
      </c>
      <c r="D12" s="4" t="inlineStr">
        <is>
          <t xml:space="preserve"> </t>
        </is>
      </c>
      <c r="E12" s="5" t="n">
        <v>14385</v>
      </c>
      <c r="F12" s="4" t="inlineStr">
        <is>
          <t xml:space="preserve"> </t>
        </is>
      </c>
      <c r="G12" s="5" t="n">
        <v>14385</v>
      </c>
    </row>
    <row r="13">
      <c r="A13" s="4" t="inlineStr">
        <is>
          <t>Omnibus Equity Incentive Plan</t>
        </is>
      </c>
      <c r="B13" s="4" t="inlineStr">
        <is>
          <t xml:space="preserve"> </t>
        </is>
      </c>
      <c r="C13" s="5" t="n">
        <v>223</v>
      </c>
      <c r="D13" s="4" t="inlineStr">
        <is>
          <t xml:space="preserve"> </t>
        </is>
      </c>
      <c r="E13" s="4" t="inlineStr">
        <is>
          <t xml:space="preserve"> </t>
        </is>
      </c>
      <c r="F13" s="4" t="inlineStr">
        <is>
          <t xml:space="preserve"> </t>
        </is>
      </c>
      <c r="G13" s="5" t="n">
        <v>223</v>
      </c>
    </row>
    <row r="14">
      <c r="A14" s="4" t="inlineStr">
        <is>
          <t>Treasury shares purchased</t>
        </is>
      </c>
      <c r="B14" s="4" t="inlineStr">
        <is>
          <t xml:space="preserve"> </t>
        </is>
      </c>
      <c r="C14" s="4" t="inlineStr">
        <is>
          <t xml:space="preserve"> </t>
        </is>
      </c>
      <c r="D14" s="4" t="inlineStr">
        <is>
          <t xml:space="preserve"> </t>
        </is>
      </c>
      <c r="E14" s="4" t="inlineStr">
        <is>
          <t xml:space="preserve"> </t>
        </is>
      </c>
      <c r="F14" s="5" t="n">
        <v>-382</v>
      </c>
      <c r="G14" s="5" t="n">
        <v>-382</v>
      </c>
    </row>
    <row r="15">
      <c r="A15" s="4" t="inlineStr">
        <is>
          <t>Balance at Mar. 31, 2023</t>
        </is>
      </c>
      <c r="B15" s="6" t="n">
        <v>2012</v>
      </c>
      <c r="C15" s="6" t="n">
        <v>143408</v>
      </c>
      <c r="D15" s="6" t="n">
        <v>630809</v>
      </c>
      <c r="E15" s="6" t="n">
        <v>-125589</v>
      </c>
      <c r="F15" s="6" t="n">
        <v>-145141</v>
      </c>
      <c r="G15" s="6" t="n">
        <v>505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Unrealized gains (losses)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139974</v>
      </c>
      <c r="C4" s="6" t="n">
        <v>-2426</v>
      </c>
    </row>
    <row r="5">
      <c r="A5" s="4" t="inlineStr">
        <is>
          <t>Other Comprehensive Income (Loss), Net of Tax, Portion Attributable to Parent</t>
        </is>
      </c>
      <c r="B5" s="5" t="n">
        <v>14385</v>
      </c>
      <c r="C5" s="5" t="n">
        <v>-68599</v>
      </c>
    </row>
    <row r="6">
      <c r="A6" s="4" t="inlineStr">
        <is>
          <t>Ending balance</t>
        </is>
      </c>
      <c r="B6" s="5" t="n">
        <v>-125589</v>
      </c>
      <c r="C6" s="5" t="n">
        <v>-71025</v>
      </c>
    </row>
    <row r="7">
      <c r="A7" s="4" t="inlineStr">
        <is>
          <t>Unrealized gains and (Losses) on available- 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28896</v>
      </c>
      <c r="C9" s="5" t="n">
        <v>15674</v>
      </c>
    </row>
    <row r="10">
      <c r="A10" s="4" t="inlineStr">
        <is>
          <t>Other Comprehensive Income (Loss), Net of Tax, Portion Attributable to Parent</t>
        </is>
      </c>
      <c r="B10" s="5" t="n">
        <v>14238</v>
      </c>
      <c r="C10" s="5" t="n">
        <v>-68914</v>
      </c>
    </row>
    <row r="11">
      <c r="A11" s="4" t="inlineStr">
        <is>
          <t>Ending balance</t>
        </is>
      </c>
      <c r="B11" s="5" t="n">
        <v>-114658</v>
      </c>
      <c r="C11" s="5" t="n">
        <v>-53240</v>
      </c>
    </row>
    <row r="12">
      <c r="A12" s="4" t="inlineStr">
        <is>
          <t>Unrealized gains (losses) on securities available-for-sale with other than temporary impairment</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2239</v>
      </c>
      <c r="C14" s="5" t="n">
        <v>2519</v>
      </c>
    </row>
    <row r="15">
      <c r="A15" s="4" t="inlineStr">
        <is>
          <t>Other Comprehensive Income (Loss), Net of Tax, Portion Attributable to Parent</t>
        </is>
      </c>
      <c r="B15" s="5" t="n">
        <v>-53</v>
      </c>
      <c r="C15" s="5" t="n">
        <v>129</v>
      </c>
    </row>
    <row r="16">
      <c r="A16" s="4" t="inlineStr">
        <is>
          <t>Ending balance</t>
        </is>
      </c>
      <c r="B16" s="5" t="n">
        <v>2186</v>
      </c>
      <c r="C16" s="5" t="n">
        <v>2648</v>
      </c>
    </row>
    <row r="17">
      <c r="A17" s="4" t="inlineStr">
        <is>
          <t>Unrealized gains (losses) on securities available-for-sale without other than temporary impairment</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5" t="n">
        <v>-131135</v>
      </c>
      <c r="C19" s="5" t="n">
        <v>13155</v>
      </c>
    </row>
    <row r="20">
      <c r="A20" s="4" t="inlineStr">
        <is>
          <t>Other Comprehensive Income (Loss), Net of Tax, Portion Attributable to Parent</t>
        </is>
      </c>
      <c r="B20" s="5" t="n">
        <v>14291</v>
      </c>
      <c r="C20" s="5" t="n">
        <v>-69043</v>
      </c>
    </row>
    <row r="21">
      <c r="A21" s="4" t="inlineStr">
        <is>
          <t>Ending balance</t>
        </is>
      </c>
      <c r="B21" s="5" t="n">
        <v>-116844</v>
      </c>
      <c r="C21" s="5" t="n">
        <v>-55888</v>
      </c>
    </row>
    <row r="22">
      <c r="A22" s="4" t="inlineStr">
        <is>
          <t>Retirement plan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11078</v>
      </c>
      <c r="C24" s="5" t="n">
        <v>-18100</v>
      </c>
    </row>
    <row r="25">
      <c r="A25" s="4" t="inlineStr">
        <is>
          <t>Other Comprehensive Income (Loss), Net of Tax, Portion Attributable to Parent</t>
        </is>
      </c>
      <c r="B25" s="5" t="n">
        <v>147</v>
      </c>
      <c r="C25" s="5" t="n">
        <v>315</v>
      </c>
    </row>
    <row r="26">
      <c r="A26" s="4" t="inlineStr">
        <is>
          <t>Ending balance</t>
        </is>
      </c>
      <c r="B26" s="6" t="n">
        <v>-10931</v>
      </c>
      <c r="C26" s="6" t="n">
        <v>-177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mount reclassified from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ecurities gains, net</t>
        </is>
      </c>
      <c r="B4" s="4" t="inlineStr">
        <is>
          <t xml:space="preserve"> </t>
        </is>
      </c>
      <c r="C4" s="6" t="n">
        <v>5</v>
      </c>
    </row>
    <row r="5">
      <c r="A5" s="4" t="inlineStr">
        <is>
          <t>Income tax expense</t>
        </is>
      </c>
      <c r="B5" s="6" t="n">
        <v>-3609</v>
      </c>
      <c r="C5" s="5" t="n">
        <v>-5831</v>
      </c>
    </row>
    <row r="6">
      <c r="A6" s="4" t="inlineStr">
        <is>
          <t>Net Income</t>
        </is>
      </c>
      <c r="B6" s="5" t="n">
        <v>15980</v>
      </c>
      <c r="C6" s="5" t="n">
        <v>20924</v>
      </c>
    </row>
    <row r="7">
      <c r="A7" s="4" t="inlineStr">
        <is>
          <t>Amount reclassified from accumulated other comprehensive income</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Net Income</t>
        </is>
      </c>
      <c r="B9" s="5" t="n">
        <v>-147</v>
      </c>
      <c r="C9" s="5" t="n">
        <v>-311</v>
      </c>
    </row>
    <row r="10">
      <c r="A10" s="4" t="inlineStr">
        <is>
          <t>Unrealized gains and (Losses) on available- for-sale Securities | Amount reclassified from accumulated other comprehensive income</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Securities gains, net</t>
        </is>
      </c>
      <c r="B12" s="4" t="inlineStr">
        <is>
          <t xml:space="preserve"> </t>
        </is>
      </c>
      <c r="C12" s="5" t="n">
        <v>5</v>
      </c>
    </row>
    <row r="13">
      <c r="A13" s="4" t="inlineStr">
        <is>
          <t>Income tax expense</t>
        </is>
      </c>
      <c r="B13" s="4" t="inlineStr">
        <is>
          <t xml:space="preserve"> </t>
        </is>
      </c>
      <c r="C13" s="5" t="n">
        <v>-1</v>
      </c>
    </row>
    <row r="14">
      <c r="A14" s="4" t="inlineStr">
        <is>
          <t>Net Income</t>
        </is>
      </c>
      <c r="B14" s="4" t="inlineStr">
        <is>
          <t xml:space="preserve"> </t>
        </is>
      </c>
      <c r="C14" s="5" t="n">
        <v>4</v>
      </c>
    </row>
    <row r="15">
      <c r="A15" s="4" t="inlineStr">
        <is>
          <t>Retirement plans | Amount reclassified from accumulated other comprehensive income</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Change in funded status of post retirement benefits, net of taxes</t>
        </is>
      </c>
      <c r="B17" s="5" t="n">
        <v>-196</v>
      </c>
      <c r="C17" s="5" t="n">
        <v>-420</v>
      </c>
    </row>
    <row r="18">
      <c r="A18" s="4" t="inlineStr">
        <is>
          <t>Income tax expense</t>
        </is>
      </c>
      <c r="B18" s="5" t="n">
        <v>49</v>
      </c>
      <c r="C18" s="5" t="n">
        <v>105</v>
      </c>
    </row>
    <row r="19">
      <c r="A19" s="4" t="inlineStr">
        <is>
          <t>Net Income</t>
        </is>
      </c>
      <c r="B19" s="6" t="n">
        <v>-147</v>
      </c>
      <c r="C19" s="6" t="n">
        <v>-3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liabilities</t>
        </is>
      </c>
      <c r="B3" s="6" t="n">
        <v>5672000</v>
      </c>
      <c r="C3" s="6" t="n">
        <v>5885000</v>
      </c>
    </row>
    <row r="4">
      <c r="A4" s="4" t="inlineStr">
        <is>
          <t>Operating Lease, Liability, Statement of Financial Position [Extensible Enumeration]</t>
        </is>
      </c>
      <c r="B4" s="4" t="inlineStr">
        <is>
          <t>Other Liabilities</t>
        </is>
      </c>
      <c r="C4" s="4" t="inlineStr">
        <is>
          <t>Other Liabilities</t>
        </is>
      </c>
    </row>
    <row r="5">
      <c r="A5" s="4" t="inlineStr">
        <is>
          <t>Operating lease right-of-use assets</t>
        </is>
      </c>
      <c r="B5" s="6" t="n">
        <v>5623000</v>
      </c>
      <c r="C5" s="6" t="n">
        <v>5840000</v>
      </c>
    </row>
    <row r="6">
      <c r="A6" s="4" t="inlineStr">
        <is>
          <t>Operating Lease, Right-of-Use Asset, Statement of Financial Position [Extensible Enumeration]</t>
        </is>
      </c>
      <c r="B6" s="4" t="inlineStr">
        <is>
          <t>Other Assets</t>
        </is>
      </c>
      <c r="C6" s="4" t="inlineStr">
        <is>
          <t>Other Assets</t>
        </is>
      </c>
    </row>
    <row r="7">
      <c r="A7" s="4" t="inlineStr">
        <is>
          <t>Weighted average remaining lease term for operating leases</t>
        </is>
      </c>
      <c r="B7" s="4" t="inlineStr">
        <is>
          <t>9 years 4 months 24 days</t>
        </is>
      </c>
      <c r="C7" s="4" t="inlineStr">
        <is>
          <t xml:space="preserve"> </t>
        </is>
      </c>
    </row>
    <row r="8">
      <c r="A8" s="4" t="inlineStr">
        <is>
          <t>Weighted average discount rate</t>
        </is>
      </c>
      <c r="B8" s="12" t="n">
        <v>0.0218</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3 Months Ended</t>
        </is>
      </c>
    </row>
    <row r="2">
      <c r="B2" s="2" t="inlineStr">
        <is>
          <t>Mar. 31, 2023 USD ($)</t>
        </is>
      </c>
    </row>
    <row r="3">
      <c r="A3" s="3" t="inlineStr">
        <is>
          <t>Leases</t>
        </is>
      </c>
      <c r="B3" s="4" t="inlineStr">
        <is>
          <t xml:space="preserve"> </t>
        </is>
      </c>
    </row>
    <row r="4">
      <c r="A4" s="4" t="inlineStr">
        <is>
          <t>Operating lease cost</t>
        </is>
      </c>
      <c r="B4" s="6" t="n">
        <v>265</v>
      </c>
    </row>
    <row r="5">
      <c r="A5" s="4" t="inlineStr">
        <is>
          <t>Short-term lease cost</t>
        </is>
      </c>
      <c r="B5" s="5" t="n">
        <v>49</v>
      </c>
    </row>
    <row r="6">
      <c r="A6" s="4" t="inlineStr">
        <is>
          <t>Variable lease cost</t>
        </is>
      </c>
      <c r="B6" s="5" t="n">
        <v>10</v>
      </c>
    </row>
    <row r="7">
      <c r="A7" s="4" t="inlineStr">
        <is>
          <t>Total lease cost</t>
        </is>
      </c>
      <c r="B7" s="5" t="n">
        <v>324</v>
      </c>
    </row>
    <row r="8">
      <c r="A8" s="4" t="inlineStr">
        <is>
          <t>Cash paid for amounts included in the measurement of operating lease liabilities</t>
        </is>
      </c>
      <c r="B8" s="6" t="n">
        <v>2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payments for operating leases (Details) - USD ($)</t>
        </is>
      </c>
      <c r="B1" s="2" t="inlineStr">
        <is>
          <t>Mar. 31, 2023</t>
        </is>
      </c>
      <c r="C1" s="2" t="inlineStr">
        <is>
          <t>Dec. 31, 2022</t>
        </is>
      </c>
    </row>
    <row r="2">
      <c r="A2" s="3" t="inlineStr">
        <is>
          <t>Twelve Months Ended March 31,</t>
        </is>
      </c>
      <c r="B2" s="4" t="inlineStr">
        <is>
          <t xml:space="preserve"> </t>
        </is>
      </c>
      <c r="C2" s="4" t="inlineStr">
        <is>
          <t xml:space="preserve"> </t>
        </is>
      </c>
    </row>
    <row r="3">
      <c r="A3" s="4" t="inlineStr">
        <is>
          <t>2024</t>
        </is>
      </c>
      <c r="B3" s="6" t="n">
        <v>896000</v>
      </c>
      <c r="C3" s="4" t="inlineStr">
        <is>
          <t xml:space="preserve"> </t>
        </is>
      </c>
    </row>
    <row r="4">
      <c r="A4" s="4" t="inlineStr">
        <is>
          <t>2025</t>
        </is>
      </c>
      <c r="B4" s="5" t="n">
        <v>837000</v>
      </c>
      <c r="C4" s="4" t="inlineStr">
        <is>
          <t xml:space="preserve"> </t>
        </is>
      </c>
    </row>
    <row r="5">
      <c r="A5" s="4" t="inlineStr">
        <is>
          <t>2026</t>
        </is>
      </c>
      <c r="B5" s="5" t="n">
        <v>770000</v>
      </c>
      <c r="C5" s="4" t="inlineStr">
        <is>
          <t xml:space="preserve"> </t>
        </is>
      </c>
    </row>
    <row r="6">
      <c r="A6" s="4" t="inlineStr">
        <is>
          <t>2027</t>
        </is>
      </c>
      <c r="B6" s="5" t="n">
        <v>698000</v>
      </c>
      <c r="C6" s="4" t="inlineStr">
        <is>
          <t xml:space="preserve"> </t>
        </is>
      </c>
    </row>
    <row r="7">
      <c r="A7" s="4" t="inlineStr">
        <is>
          <t>2028</t>
        </is>
      </c>
      <c r="B7" s="5" t="n">
        <v>688000</v>
      </c>
      <c r="C7" s="4" t="inlineStr">
        <is>
          <t xml:space="preserve"> </t>
        </is>
      </c>
    </row>
    <row r="8">
      <c r="A8" s="4" t="inlineStr">
        <is>
          <t>Thereafter</t>
        </is>
      </c>
      <c r="B8" s="5" t="n">
        <v>2445000</v>
      </c>
      <c r="C8" s="4" t="inlineStr">
        <is>
          <t xml:space="preserve"> </t>
        </is>
      </c>
    </row>
    <row r="9">
      <c r="A9" s="4" t="inlineStr">
        <is>
          <t>Total Future Minimum Lease Payments</t>
        </is>
      </c>
      <c r="B9" s="5" t="n">
        <v>6334000</v>
      </c>
      <c r="C9" s="4" t="inlineStr">
        <is>
          <t xml:space="preserve"> </t>
        </is>
      </c>
    </row>
    <row r="10">
      <c r="A10" s="4" t="inlineStr">
        <is>
          <t>Amounts Representing Interest</t>
        </is>
      </c>
      <c r="B10" s="5" t="n">
        <v>-662000</v>
      </c>
      <c r="C10" s="4" t="inlineStr">
        <is>
          <t xml:space="preserve"> </t>
        </is>
      </c>
    </row>
    <row r="11">
      <c r="A11" s="4" t="inlineStr">
        <is>
          <t>Present Value of Net Future Minimum Lease Payments</t>
        </is>
      </c>
      <c r="B11" s="6" t="n">
        <v>5672000</v>
      </c>
      <c r="C11" s="6" t="n">
        <v>58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 shares in Thousands</t>
        </is>
      </c>
      <c r="B1" s="2" t="inlineStr">
        <is>
          <t>3 Months Ended</t>
        </is>
      </c>
    </row>
    <row r="2">
      <c r="B2" s="2" t="inlineStr">
        <is>
          <t>Mar. 31, 2023</t>
        </is>
      </c>
      <c r="C2" s="2" t="inlineStr">
        <is>
          <t>Mar. 31, 2022</t>
        </is>
      </c>
    </row>
    <row r="3">
      <c r="A3" s="3" t="inlineStr">
        <is>
          <t>CONSOLIDATED STATEMENTS OF SHAREHOLDERS' EQUITY</t>
        </is>
      </c>
      <c r="B3" s="4" t="inlineStr">
        <is>
          <t xml:space="preserve"> </t>
        </is>
      </c>
      <c r="C3" s="4" t="inlineStr">
        <is>
          <t xml:space="preserve"> </t>
        </is>
      </c>
    </row>
    <row r="4">
      <c r="A4" s="4" t="inlineStr">
        <is>
          <t>Treasury stock purchased (in shares)</t>
        </is>
      </c>
      <c r="B4" s="5" t="n">
        <v>8304</v>
      </c>
      <c r="C4" s="5" t="n">
        <v>213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980</v>
      </c>
      <c r="C4" s="6" t="n">
        <v>20924</v>
      </c>
    </row>
    <row r="5">
      <c r="A5" s="3" t="inlineStr">
        <is>
          <t>Adjustments to reconcile net income to net cash provided by operating activities:</t>
        </is>
      </c>
      <c r="B5" s="4" t="inlineStr">
        <is>
          <t xml:space="preserve"> </t>
        </is>
      </c>
      <c r="C5" s="4" t="inlineStr">
        <is>
          <t xml:space="preserve"> </t>
        </is>
      </c>
    </row>
    <row r="6">
      <c r="A6" s="4" t="inlineStr">
        <is>
          <t>Net amortization (accretion) of premiums and discounts on investments</t>
        </is>
      </c>
      <c r="B6" s="5" t="n">
        <v>1275</v>
      </c>
      <c r="C6" s="5" t="n">
        <v>1903</v>
      </c>
    </row>
    <row r="7">
      <c r="A7" s="4" t="inlineStr">
        <is>
          <t>Provision for credit losses</t>
        </is>
      </c>
      <c r="B7" s="5" t="n">
        <v>1800</v>
      </c>
      <c r="C7" s="5" t="n">
        <v>-6550</v>
      </c>
    </row>
    <row r="8">
      <c r="A8" s="4" t="inlineStr">
        <is>
          <t>Securities gains</t>
        </is>
      </c>
      <c r="B8" s="4" t="inlineStr">
        <is>
          <t xml:space="preserve"> </t>
        </is>
      </c>
      <c r="C8" s="5" t="n">
        <v>-5</v>
      </c>
    </row>
    <row r="9">
      <c r="A9" s="4" t="inlineStr">
        <is>
          <t>Depreciation and amortization</t>
        </is>
      </c>
      <c r="B9" s="5" t="n">
        <v>1581</v>
      </c>
      <c r="C9" s="5" t="n">
        <v>1529</v>
      </c>
    </row>
    <row r="10">
      <c r="A10" s="4" t="inlineStr">
        <is>
          <t>Restricted stock compensation</t>
        </is>
      </c>
      <c r="B10" s="5" t="n">
        <v>223</v>
      </c>
      <c r="C10" s="5" t="n">
        <v>207</v>
      </c>
    </row>
    <row r="11">
      <c r="A11" s="4" t="inlineStr">
        <is>
          <t>Gain on sale of mortgage loans</t>
        </is>
      </c>
      <c r="B11" s="5" t="n">
        <v>-180</v>
      </c>
      <c r="C11" s="5" t="n">
        <v>-662</v>
      </c>
    </row>
    <row r="12">
      <c r="A12" s="4" t="inlineStr">
        <is>
          <t>(Gain) Loss on sale of other real estate</t>
        </is>
      </c>
      <c r="B12" s="5" t="n">
        <v>4</v>
      </c>
      <c r="C12" s="4" t="inlineStr">
        <is>
          <t xml:space="preserve"> </t>
        </is>
      </c>
    </row>
    <row r="13">
      <c r="A13" s="4" t="inlineStr">
        <is>
          <t>Other, net</t>
        </is>
      </c>
      <c r="B13" s="5" t="n">
        <v>3094</v>
      </c>
      <c r="C13" s="5" t="n">
        <v>3199</v>
      </c>
    </row>
    <row r="14">
      <c r="A14" s="4" t="inlineStr">
        <is>
          <t>NET CASH FROM OPERATING ACTIVITIES</t>
        </is>
      </c>
      <c r="B14" s="5" t="n">
        <v>23777</v>
      </c>
      <c r="C14" s="5" t="n">
        <v>20545</v>
      </c>
    </row>
    <row r="15">
      <c r="A15" s="3" t="inlineStr">
        <is>
          <t>CASH FLOWS FROM INVESTING ACTIVITIES:</t>
        </is>
      </c>
      <c r="B15" s="4" t="inlineStr">
        <is>
          <t xml:space="preserve"> </t>
        </is>
      </c>
      <c r="C15" s="4" t="inlineStr">
        <is>
          <t xml:space="preserve"> </t>
        </is>
      </c>
    </row>
    <row r="16">
      <c r="A16" s="4" t="inlineStr">
        <is>
          <t>Calls, maturities and principal reductions on securities available-for-sale</t>
        </is>
      </c>
      <c r="B16" s="5" t="n">
        <v>29900</v>
      </c>
      <c r="C16" s="5" t="n">
        <v>50504</v>
      </c>
    </row>
    <row r="17">
      <c r="A17" s="4" t="inlineStr">
        <is>
          <t>Purchases of securities available-for-sale</t>
        </is>
      </c>
      <c r="B17" s="5" t="n">
        <v>-22911</v>
      </c>
      <c r="C17" s="5" t="n">
        <v>-138610</v>
      </c>
    </row>
    <row r="18">
      <c r="A18" s="4" t="inlineStr">
        <is>
          <t>Loans made to customers, net of repayment</t>
        </is>
      </c>
      <c r="B18" s="5" t="n">
        <v>-14020</v>
      </c>
      <c r="C18" s="5" t="n">
        <v>11188</v>
      </c>
    </row>
    <row r="19">
      <c r="A19" s="4" t="inlineStr">
        <is>
          <t>Net change in federal funds sold</t>
        </is>
      </c>
      <c r="B19" s="5" t="n">
        <v>-3557</v>
      </c>
      <c r="C19" s="5" t="n">
        <v>-428</v>
      </c>
    </row>
    <row r="20">
      <c r="A20" s="4" t="inlineStr">
        <is>
          <t>Redemption of restricted stock</t>
        </is>
      </c>
      <c r="B20" s="4" t="inlineStr">
        <is>
          <t xml:space="preserve"> </t>
        </is>
      </c>
      <c r="C20" s="5" t="n">
        <v>1605</v>
      </c>
    </row>
    <row r="21">
      <c r="A21" s="4" t="inlineStr">
        <is>
          <t>Purchase of restricted stock</t>
        </is>
      </c>
      <c r="B21" s="5" t="n">
        <v>-6</v>
      </c>
      <c r="C21" s="5" t="n">
        <v>-952</v>
      </c>
    </row>
    <row r="22">
      <c r="A22" s="4" t="inlineStr">
        <is>
          <t>Proceeds from sales of other real estate owned</t>
        </is>
      </c>
      <c r="B22" s="5" t="n">
        <v>40</v>
      </c>
      <c r="C22" s="5" t="n">
        <v>67</v>
      </c>
    </row>
    <row r="23">
      <c r="A23" s="4" t="inlineStr">
        <is>
          <t>Additions to premises and equipment</t>
        </is>
      </c>
      <c r="B23" s="5" t="n">
        <v>-3274</v>
      </c>
      <c r="C23" s="5" t="n">
        <v>-1641</v>
      </c>
    </row>
    <row r="24">
      <c r="A24" s="4" t="inlineStr">
        <is>
          <t>NET CASH FROM INVESTING ACTIVITIES</t>
        </is>
      </c>
      <c r="B24" s="5" t="n">
        <v>-13828</v>
      </c>
      <c r="C24" s="5" t="n">
        <v>-78267</v>
      </c>
    </row>
    <row r="25">
      <c r="A25" s="3" t="inlineStr">
        <is>
          <t>CASH FLOWS FROM FINANCING ACTIVITIES:</t>
        </is>
      </c>
      <c r="B25" s="4" t="inlineStr">
        <is>
          <t xml:space="preserve"> </t>
        </is>
      </c>
      <c r="C25" s="4" t="inlineStr">
        <is>
          <t xml:space="preserve"> </t>
        </is>
      </c>
    </row>
    <row r="26">
      <c r="A26" s="4" t="inlineStr">
        <is>
          <t>Net change in deposits</t>
        </is>
      </c>
      <c r="B26" s="5" t="n">
        <v>-203260</v>
      </c>
      <c r="C26" s="5" t="n">
        <v>-14055</v>
      </c>
    </row>
    <row r="27">
      <c r="A27" s="4" t="inlineStr">
        <is>
          <t>Net change in short-term borrowings</t>
        </is>
      </c>
      <c r="B27" s="5" t="n">
        <v>37709</v>
      </c>
      <c r="C27" s="5" t="n">
        <v>3298</v>
      </c>
    </row>
    <row r="28">
      <c r="A28" s="4" t="inlineStr">
        <is>
          <t>Dividends paid</t>
        </is>
      </c>
      <c r="B28" s="5" t="n">
        <v>-8912</v>
      </c>
      <c r="C28" s="5" t="n">
        <v>-7952</v>
      </c>
    </row>
    <row r="29">
      <c r="A29" s="4" t="inlineStr">
        <is>
          <t>Purchase of treasury stock</t>
        </is>
      </c>
      <c r="B29" s="5" t="n">
        <v>-382</v>
      </c>
      <c r="C29" s="5" t="n">
        <v>-9664</v>
      </c>
    </row>
    <row r="30">
      <c r="A30" s="4" t="inlineStr">
        <is>
          <t>Proceeds from other borrowings</t>
        </is>
      </c>
      <c r="B30" s="5" t="n">
        <v>25000</v>
      </c>
      <c r="C30" s="4" t="inlineStr">
        <is>
          <t xml:space="preserve"> </t>
        </is>
      </c>
    </row>
    <row r="31">
      <c r="A31" s="4" t="inlineStr">
        <is>
          <t>Maturities of other borrowings</t>
        </is>
      </c>
      <c r="B31" s="4" t="inlineStr">
        <is>
          <t xml:space="preserve"> </t>
        </is>
      </c>
      <c r="C31" s="5" t="n">
        <v>-22</v>
      </c>
    </row>
    <row r="32">
      <c r="A32" s="4" t="inlineStr">
        <is>
          <t>NET CASH FROM FINANCING ACTIVITIES</t>
        </is>
      </c>
      <c r="B32" s="5" t="n">
        <v>-149845</v>
      </c>
      <c r="C32" s="5" t="n">
        <v>-28395</v>
      </c>
    </row>
    <row r="33">
      <c r="A33" s="4" t="inlineStr">
        <is>
          <t>NET CHANGE IN CASH AND CASH EQUIVALENTS</t>
        </is>
      </c>
      <c r="B33" s="5" t="n">
        <v>-139896</v>
      </c>
      <c r="C33" s="5" t="n">
        <v>-86117</v>
      </c>
    </row>
    <row r="34">
      <c r="A34" s="4" t="inlineStr">
        <is>
          <t>CASH AND DUE FROM BANKS, BEGINNING OF PERIOD</t>
        </is>
      </c>
      <c r="B34" s="5" t="n">
        <v>222517</v>
      </c>
      <c r="C34" s="5" t="n">
        <v>688027</v>
      </c>
    </row>
    <row r="35">
      <c r="A35" s="4" t="inlineStr">
        <is>
          <t>CASH AND DUE FROM BANKS, END OF PERIOD</t>
        </is>
      </c>
      <c r="B35" s="6" t="n">
        <v>82621</v>
      </c>
      <c r="C35" s="6" t="n">
        <v>601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1. 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three months ended 2023 and 2022, 22,228 and 18,679 shares were awarded, respectively. These shares had a grant date value of $1.0 million and $847 thousand for 2023 and 2022, vest over three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t>
        </is>
      </c>
      <c r="B3" s="4" t="inlineStr">
        <is>
          <t xml:space="preserve"> </t>
        </is>
      </c>
    </row>
    <row r="4">
      <c r="A4" s="4" t="inlineStr">
        <is>
          <t>New accounting standards</t>
        </is>
      </c>
      <c r="B4" s="4" t="inlineStr">
        <is>
          <t xml:space="preserve">2. New accounting standards Accounting Pronouncements Adopted: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rporation for fiscal years beginning after December 15, 2022, including interim periods within those fiscal years, with early adoption permitted. The Corporation adopted ASU 2022-02 on January 1, 2023, and has applied the disclosure changes in this document. See Note 2. Allowance for Credit Losses Recent Accounting Pronouncements: In June 2022, the Financial Accounting Standards Board (FASB) issued Accounting Standards Update (ASU) No. 2022-03 “Fair Value Measurements (Topic 820):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32:03Z</dcterms:created>
  <dcterms:modified xmlns:dcterms="http://purl.org/dc/terms/" xmlns:xsi="http://www.w3.org/2001/XMLSchema-instance" xsi:type="dcterms:W3CDTF">2023-05-04T18:32:03Z</dcterms:modified>
</cp:coreProperties>
</file>